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a" sheetId="15" r:id="rId2"/>
    <sheet name="RiskReturn_Detail_Data_Direxio" sheetId="16" r:id="rId3"/>
    <sheet name="RiskReturn_Summary_Direxion_Da1" sheetId="17" r:id="rId4"/>
    <sheet name="RiskReturn_Detail_Data_Direxio1" sheetId="18" r:id="rId5"/>
    <sheet name="RiskReturn_Summary_Direxion_Da2" sheetId="19" r:id="rId6"/>
    <sheet name="RiskReturn_Detail_Data_Direxio2" sheetId="20" r:id="rId7"/>
    <sheet name="RiskReturn_Summary_Direxion_Da3" sheetId="21" r:id="rId8"/>
    <sheet name="RiskReturn_Detail_Data_Direxio3" sheetId="22" r:id="rId9"/>
    <sheet name="RiskReturn_Summary_Direxion_Da4" sheetId="23" r:id="rId10"/>
    <sheet name="RiskReturn_Detail_Data_Direxio4" sheetId="24" r:id="rId11"/>
    <sheet name="RiskReturn_Summary_Direxion_Da5" sheetId="25" r:id="rId12"/>
    <sheet name="RiskReturn_Detail_Data_Direxio5" sheetId="26" r:id="rId13"/>
    <sheet name="RiskReturn_Detail_Data" sheetId="14" r:id="rId14"/>
  </sheets>
  <calcPr calcId="0"/>
</workbook>
</file>

<file path=xl/sharedStrings.xml><?xml version="1.0" encoding="utf-8"?>
<sst xmlns="http://schemas.openxmlformats.org/spreadsheetml/2006/main" count="3787" uniqueCount="521">
  <si>
    <t>Document and Entity Information</t>
  </si>
  <si>
    <t>0 Months Ended</t>
  </si>
  <si>
    <t>Dec. 31, 2014</t>
  </si>
  <si>
    <t>Risk/Return:</t>
  </si>
  <si>
    <t>Document Type</t>
  </si>
  <si>
    <t>485BPOS</t>
  </si>
  <si>
    <t>Document Period End Date</t>
  </si>
  <si>
    <t>Registrant Name</t>
  </si>
  <si>
    <t>Direxion Shares ETF Trust</t>
  </si>
  <si>
    <t>Central Index Key</t>
  </si>
  <si>
    <t>Amendment Flag</t>
  </si>
  <si>
    <t>Document Creation Date</t>
  </si>
  <si>
    <t>Document Effective Date</t>
  </si>
  <si>
    <t>Prospectus Date</t>
  </si>
  <si>
    <t>Direxion Daily CSI 300 China A Share Bull 2X Shares | Direxion Daily CSI 300 China A Share Bull 2X Shares</t>
  </si>
  <si>
    <t>Trading Symbol</t>
  </si>
  <si>
    <t>CHAU</t>
  </si>
  <si>
    <t>Direxion Daily CSI 300 China A Share Bear 1X Shares | Direxion Daily CSI 300 China A Share Bear 1X Shares</t>
  </si>
  <si>
    <t>CHAD</t>
  </si>
  <si>
    <t>Direxion Daily Gold Miners Index Bull 2X Shares</t>
  </si>
  <si>
    <t>Investment Objective</t>
  </si>
  <si>
    <r>
      <t xml:space="preserve">The Fund seeks daily investment results, before fees and expenses, of 200% of the performance of the NYSE Arca Gold Miners Index. The Index is composed of equity securities of issuers involved in the exploration and production of gold and does not track changes in the spot price of gold as a commodity. </t>
    </r>
    <r>
      <rPr>
        <b/>
        <i/>
        <sz val="12"/>
        <color theme="1"/>
        <rFont val="Arial Narrow"/>
        <family val="2"/>
      </rPr>
      <t>The Fund seeks</t>
    </r>
    <r>
      <rPr>
        <sz val="12"/>
        <color theme="1"/>
        <rFont val="Arial Narrow"/>
        <family val="2"/>
      </rPr>
      <t xml:space="preserve"> </t>
    </r>
    <r>
      <rPr>
        <b/>
        <sz val="12"/>
        <color theme="1"/>
        <rFont val="Arial Narrow"/>
        <family val="2"/>
      </rPr>
      <t>daily</t>
    </r>
    <r>
      <rPr>
        <sz val="12"/>
        <color theme="1"/>
        <rFont val="Arial Narrow"/>
        <family val="2"/>
      </rPr>
      <t xml:space="preserve"> </t>
    </r>
    <r>
      <rPr>
        <b/>
        <i/>
        <sz val="12"/>
        <color theme="1"/>
        <rFont val="Arial Narrow"/>
        <family val="2"/>
      </rPr>
      <t>leveraged investment results and does not seek to achieve its stated investment objective over a period of time greater than one day.</t>
    </r>
    <r>
      <rPr>
        <sz val="12"/>
        <color theme="1"/>
        <rFont val="Arial Narrow"/>
        <family val="2"/>
      </rPr>
      <t xml:space="preserve"> The Fund is different and much riskier than most exchange-traded funds.</t>
    </r>
  </si>
  <si>
    <t>The Fund is designed to be utilized only by knowledgeable investors who understand the potential consequences of seeking daily leveraged investment results, understand the risks associated with the use of leverage and are willing to monitor their portfolios frequently. The Fund seeks daily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t>
  </si>
  <si>
    <t>Fees and Expenses of the Fund</t>
  </si>
  <si>
    <t>This table describes the fees and expenses that you may pay if you buy or hold shares of the Fund (“Shares”). Investors purchasing shares in the secondary market may pay costs (including customary brokerage commissions) charged by their broker.</t>
  </si>
  <si>
    <t>Annual Fund Operating Expenses (expenses that you pay each year as a percentage of the value of your investment)</t>
  </si>
  <si>
    <t>Annual Fund Operating Expenses</t>
  </si>
  <si>
    <t>Management Fees</t>
  </si>
  <si>
    <t>[1]</t>
  </si>
  <si>
    <t>Distribution and/or Service (12b-1) Fees</t>
  </si>
  <si>
    <t xml:space="preserve">none </t>
  </si>
  <si>
    <t>Other Expenses of the Fund</t>
  </si>
  <si>
    <t>[1][2]</t>
  </si>
  <si>
    <t>Acquired Fund Fees and Expenses</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6, to the extent that the Fund's Total Annual Operating Expenses exceed 0.60%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Other Expenses are estimated for the Fund's current fiscal year.</t>
  </si>
  <si>
    <t>Expense 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under normal circumstances, creates long positions by investing at least 80% of its assets in the securities that comprise the NYSE Arca Gold Miners Index (“Index”) and/or financial instruments that provide leveraged and unleveraged exposure to the Index. These financial instruments include: swap agreements; exchange-traded funds (“ETFs”); swaps on ETFs, futures contracts; forward contracts; short position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t>
  </si>
  <si>
    <r>
      <t>The Index is a modified market capitalization weighted index comprised of publicly traded companies that operate globally in both developed and emerging markets, and are involved primarily in the mining for gold and silver. The Index’s average market capitalization was $9.09 billion and its median market capitalization was $2.75 billion as of December 31, 2014. Components of the Index include the gold mining industry as of December 31, 2014.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t>The Fund may gain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leveraged exposure to those securities. 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stated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t>
  </si>
  <si>
    <t>Principal Investment Risks</t>
  </si>
  <si>
    <t>An investment in the Fund entails risk. The Fund could lose money or its performance could trail that of other investment alternatives. The Adviser cannot guarantee that the Fund will achieve its investment objective. In addition, the Fund presents some risks not traditionally associated with most mutual funds and ETF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Adverse Market Conditions Risk</t>
  </si>
  <si>
    <t>Because the Fund magnifies the performance of the Index, its performance will suffer during conditions in which the Index declines.</t>
  </si>
  <si>
    <t>Adviser’s Investment Strategy Risk</t>
  </si>
  <si>
    <t>The Adviser utilizes a quantitative methodology to select investments for the Fund. Although this methodology is designed to correlate the Fund’s daily performance with 200% of the daily performance of the Index, there is no assurance that such methodology will be successful and will enable the Fund to achieve its investment objective.</t>
  </si>
  <si>
    <t>Aggressive Investment Techniques Risk</t>
  </si>
  <si>
    <t>The Fund uses investment techniques that may be considered aggressive and may entail significantly higher than normal risk. Risks associated with the use of futures 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ncentration Risk</t>
  </si>
  <si>
    <r>
      <t>The performance of the Fund may be more volatile than a fund that does not concentrate its investments in a specific industry or group of industries. The Fund also may be more susceptible to any single economic market, political or regulatory occurrence affecting that industry or group of industries. However, the Fund only may concentrate its investments (</t>
    </r>
    <r>
      <rPr>
        <i/>
        <sz val="10"/>
        <color theme="1"/>
        <rFont val="Arial Narrow"/>
        <family val="2"/>
      </rPr>
      <t>i.e.</t>
    </r>
    <r>
      <rPr>
        <sz val="10"/>
        <color theme="1"/>
        <rFont val="Arial Narrow"/>
        <family val="2"/>
      </rPr>
      <t>, hold 25% or more of its total assets in the stocks of a particular industry or group of industries) to approximately the same extent that its underlying index concentrates in the stocks of a particular industry or group of industries.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Counterparty Risk</t>
  </si>
  <si>
    <t>The Fund may invest in financial instruments involving counterparties for the purpose of attempting to gain exposure to a particular group of securities or an asset class without actually purchasing those securities or investments. These financial instruments may include, but are not limited to,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Currency Exchange Rate Risk</t>
  </si>
  <si>
    <t>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Daily Index Correlation/Tracking Risk</t>
  </si>
  <si>
    <t>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t>
  </si>
  <si>
    <t>Depositary Receipt Risk</t>
  </si>
  <si>
    <t>To the extent the Fund seeks exposure to foreign companies, the Fund may have investments or exposure to depositary receipts or other securities convertible into securities of foreign issuers, including American Depositary Receipts (“ADRs”), European Depositary Receipts (“EDRs”), and Global Depositary Receipts (“GDRs”). While the use of ADRs, EDRs and GDRs, which are traded on exchanges and represent an ownership in a foreign security, provide an alternative to directly purchasing the underlying foreign securities in their respective national markets and currencies, investments in ADRs, EDRs, and GDRs continue to be subject to certain of the risks associated with investing directly in foreign securities.</t>
  </si>
  <si>
    <t>Derivatives Risk</t>
  </si>
  <si>
    <r>
      <t>The Fund uses investment techniques, including investments in derivatives, such as swaps, futures and forward contracts, and options, that may be considered aggressive. The use of derivatives may result in larger losses or smaller gains than</t>
    </r>
    <r>
      <rPr>
        <sz val="11"/>
        <color theme="1"/>
        <rFont val="Calibri"/>
        <family val="2"/>
        <scheme val="minor"/>
      </rPr>
      <t xml:space="preserve"> </t>
    </r>
    <r>
      <rPr>
        <sz val="10"/>
        <color theme="1"/>
        <rFont val="Arial Narrow"/>
        <family val="2"/>
      </rPr>
      <t>investing in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or as a result of the underlying ETF’s shares trading a premium or discount from the underlying ETF’s NAV on the secondary market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r>
  </si>
  <si>
    <r>
      <t>Swap Agreements.</t>
    </r>
    <r>
      <rPr>
        <sz val="10"/>
        <color theme="1"/>
        <rFont val="Arial Narrow"/>
        <family val="2"/>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r>
      <t>Futures Contracts.</t>
    </r>
    <r>
      <rPr>
        <sz val="10"/>
        <color theme="1"/>
        <rFont val="Arial Narrow"/>
        <family val="2"/>
      </rPr>
      <t xml:space="preserve"> There may be an imperfect correlation between the changes in market value of the securities held by the Fund and the prices of futures contracts. There may not be a liquid secondary market for the futures contracts.</t>
    </r>
  </si>
  <si>
    <r>
      <t>Forward Contracts.</t>
    </r>
    <r>
      <rPr>
        <sz val="10"/>
        <color theme="1"/>
        <rFont val="Arial Narrow"/>
        <family val="2"/>
      </rPr>
      <t xml:space="preserve">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t>Early Close/Trading Halt Risk</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ffects of Compounding and Market Volatility Risk</t>
  </si>
  <si>
    <t>The Fund does not attempt to, and should not be expected to, provide returns which are 200%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a daily investment objective may result in daily leveraged compounding. It also means that the return of the Index over a period of time greater than one day multiplied by the Fund’s daily target (2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 prior adverse performance. Equally, however, if the daily performance of the Fund’s Index increases the amount of a shareholder’s investment, the dollar amount lost due to future adverse performance will increase correspondingly.</t>
  </si>
  <si>
    <t>As a result, over time, the cumulative percentage increase or decrease in the value of the Fund’s portfolio may diverge significantly from the cumulative percentage increase or decrease in 200% of the return of the Fund’s Index due to the compounding effect of losses and gains on the returns of the Fund. It also is expected that the Fund’s use of leverage will cause the Fund to underperform 200% of the return of the Index in a trendless or flat market.</t>
  </si>
  <si>
    <r>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t>
    </r>
    <r>
      <rPr>
        <sz val="11"/>
        <color theme="1"/>
        <rFont val="Calibri"/>
        <family val="2"/>
        <scheme val="minor"/>
      </rPr>
      <t xml:space="preserve"> </t>
    </r>
    <r>
      <rPr>
        <sz val="10"/>
        <color theme="1"/>
        <rFont val="Arial Narrow"/>
        <family val="2"/>
      </rPr>
      <t>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e Fund would be expected to lose 6.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43%.</t>
    </r>
  </si>
  <si>
    <t>At higher ranges of volatility, there is a chance of a near complete loss of value in the Fund even if the Index is flat. For instance, if the Index’s annualized volatility is 100%, the Fund would be expected to lose over 60% of its value, even if the cumulative Index return for the year was only 0%.</t>
  </si>
  <si>
    <t>Table 1</t>
  </si>
  <si>
    <t>One</t>
  </si>
  <si>
    <t>Year</t>
  </si>
  <si>
    <t>Index</t>
  </si>
  <si>
    <t>Return</t>
  </si>
  <si>
    <t>One Year</t>
  </si>
  <si>
    <t>Volatility Rate</t>
  </si>
  <si>
    <t>–60%</t>
  </si>
  <si>
    <t>  </t>
  </si>
  <si>
    <t>–120%</t>
  </si>
  <si>
    <t>–84.2%</t>
  </si>
  <si>
    <t>–85.0%</t>
  </si>
  <si>
    <t>–87.5%</t>
  </si>
  <si>
    <t>–90.9%</t>
  </si>
  <si>
    <t>–94.1%</t>
  </si>
  <si>
    <t>–50%</t>
  </si>
  <si>
    <t>–100%</t>
  </si>
  <si>
    <t>–75.2%</t>
  </si>
  <si>
    <t>–76.5%</t>
  </si>
  <si>
    <t>–80.5%</t>
  </si>
  <si>
    <t>–85.8%</t>
  </si>
  <si>
    <t>–90.8%</t>
  </si>
  <si>
    <t>–40%</t>
  </si>
  <si>
    <t>–80%</t>
  </si>
  <si>
    <t>–64.4%</t>
  </si>
  <si>
    <t>–66.2%</t>
  </si>
  <si>
    <t>–72.0%</t>
  </si>
  <si>
    <t>–79.5%</t>
  </si>
  <si>
    <t>–86.8%</t>
  </si>
  <si>
    <t>–30%</t>
  </si>
  <si>
    <t>–51.5%</t>
  </si>
  <si>
    <t>–54.0%</t>
  </si>
  <si>
    <t>–61.8%</t>
  </si>
  <si>
    <t>–72.1%</t>
  </si>
  <si>
    <t>–82.0%</t>
  </si>
  <si>
    <t>–20%</t>
  </si>
  <si>
    <t>–36.6%</t>
  </si>
  <si>
    <t>–39.9%</t>
  </si>
  <si>
    <t>–50.2%</t>
  </si>
  <si>
    <t>–63.5%</t>
  </si>
  <si>
    <t>–10%</t>
  </si>
  <si>
    <t>–19.8%</t>
  </si>
  <si>
    <t>–23.9%</t>
  </si>
  <si>
    <t>–36.9%</t>
  </si>
  <si>
    <t>–53.8%</t>
  </si>
  <si>
    <t>–70.2%</t>
  </si>
  <si>
    <t>–1.0%</t>
  </si>
  <si>
    <t>–6.1%</t>
  </si>
  <si>
    <t>–22.1%</t>
  </si>
  <si>
    <t>–43.0%</t>
  </si>
  <si>
    <t>–63.2%</t>
  </si>
  <si>
    <t>–5.8%</t>
  </si>
  <si>
    <t>–31.1%</t>
  </si>
  <si>
    <t>–55.5%</t>
  </si>
  <si>
    <t>–18.0%</t>
  </si>
  <si>
    <t>–47.0%</t>
  </si>
  <si>
    <t>–3.7%</t>
  </si>
  <si>
    <t>–37.8%</t>
  </si>
  <si>
    <t>–27.9%</t>
  </si>
  <si>
    <t>–17.2%</t>
  </si>
  <si>
    <t>The Index’s annualized historical volatility rate for the five-year period ended December 31, 2014 was 32.91%. The Index’s highest volatility rate for any one calendar year during the five-year period was 44.58% and volatility for a shorter period of time may have been substantially higher. The Index’s annualized performance for the five-year period ended December 31, 2014 was 15.64%. Historical Index volatility and performance are not indications of what the Index volatility and performance will be in the future. The volatility of ETFs or instruments that reflect the value of the Index such as swaps, may differ from the volatility of the Index.</t>
  </si>
  <si>
    <t>For additional information and examples demonstrat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t>
  </si>
  <si>
    <t>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t>
  </si>
  <si>
    <t>Emerging Markets Risk</t>
  </si>
  <si>
    <t>Indirectly investing in emerging markets instruments involve greater risks than indirectly investing in foreign instruments in general. Risks of investing in emerging market countries 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si>
  <si>
    <t>As the result of recent events involving the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economic sanctions against companies in various sectors of the Russian economy, including, but not limited to, the financial services, energy, metals and mining, engineering, and defense and defense-related materials sectors. These sanctions, if imposed, could impair the Fund’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t>
  </si>
  <si>
    <r>
      <t>For these or other reasons, in the event that an emergency exists in which it is not reasonably practicable for the Fund to dispose of its securities or to determine its net asset value (“NAV”), the Fund could seek to suspend redemptions of creation units. The Fund could also, among other things, limit or suspend creations of creation units. During the period that</t>
    </r>
    <r>
      <rPr>
        <sz val="11"/>
        <color theme="1"/>
        <rFont val="Calibri"/>
        <family val="2"/>
        <scheme val="minor"/>
      </rPr>
      <t xml:space="preserve"> </t>
    </r>
    <r>
      <rPr>
        <sz val="10"/>
        <color theme="1"/>
        <rFont val="Arial Narrow"/>
        <family val="2"/>
      </rPr>
      <t>creations or redemptions are affected, the Fund’s shares could trade at a significant premium or discount to their NAV. In the case of a period during which creations are suspended, the Fund could experience substantial redemptions, which may cause the Fund to experience increased transaction costs and make greater taxable distributions to shareholders of the Fund. The Fund may also change its investment objective by, for example, seeking to track an alternative index. Alternatively, the Fund could liquidate, through a liquidating trust or otherwise, all or a portion of its assets, which may be at unfavorable prices.</t>
    </r>
  </si>
  <si>
    <t>Equity Securities Risk</t>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t>
  </si>
  <si>
    <t>Foreign Securities Risk</t>
  </si>
  <si>
    <t>Indirectly investing in foreign instruments may involve greater risks than investing in domestic instruments. As a result, the Fund’s returns and NAVs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t>
  </si>
  <si>
    <t>Gain Limitation Risk</t>
  </si>
  <si>
    <t>If the Fund’s Index moves more than 50% on a given trading day in a direction adverse to the Fund, you would lose all of your money. Rafferty will attempt to position the Fund’s portfolio to ensure that the Fund does not lose more than 90% of its NAV on a given day. The cost of such downside protection will be limitations on the Fund’s gains. As a consequence, the Fund’s portfolio may not be responsive to Index gains beyond 45% in a given day. For example, if the Index were to gain 50%, the Fund might be limited to a daily gain of 90% rather than 100%, which is 200% of the Index gain of 50%.</t>
  </si>
  <si>
    <t>Geographic Concentration Risk</t>
  </si>
  <si>
    <t>Investments in a particular country or geographic region may be particularly susceptible to political, diplomatic or economic conditions and regulatory requirements. As a result, the Fund may be more volatile than a more geographically diversified fund.</t>
  </si>
  <si>
    <t>Gold and Silver Related Companies Risk</t>
  </si>
  <si>
    <t>Because the Index is concentrated in the gold mining industry and may have significant exposure to assets in the silver mining industry, the Fund will be sensitive to changes in the overall condition of gold and silver related companies. Competitive pressures may have a significant effect on the financial condition of gold and silver related companies. Also gold and silver related companies are highly dependent on the price of gold and silver bullion, respectively, and may be adversely affected by a variety of worldwide economic, financial and political factors. These prices may fluctuate substantially over short periods of time which may cause the value of the gold and silver related companies to be more volatile than the general market. In times of significant inflation or great economic uncertainty, gold, silver and other precious metals may outperform traditional investments such as bonds and stocks. However, in times of stable economic growth, traditional equity and debt investments could offer greater appreciation potential and the value of gold, silver and other precious metals may be adversely affected, which could in turn affect the Fund. If a natural disaster or other event with a significant economic impact occurs in a region in which the companies included in the Index operate, such disaster or event could negatively impact the profitability of such companies and, in turn, impact the Fund’s return.</t>
  </si>
  <si>
    <t>High Portfolio Turnover Risk</t>
  </si>
  <si>
    <t>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t>
  </si>
  <si>
    <t>Intra-Day Investment Risk</t>
  </si>
  <si>
    <r>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t>
    </r>
    <r>
      <rPr>
        <sz val="11"/>
        <color theme="1"/>
        <rFont val="Calibri"/>
        <family val="2"/>
        <scheme val="minor"/>
      </rPr>
      <t xml:space="preserve"> </t>
    </r>
    <r>
      <rPr>
        <sz val="10"/>
        <color theme="1"/>
        <rFont val="Arial Narrow"/>
        <family val="2"/>
      </rPr>
      <t>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200% of its net assets, a change in both the exposure and the net assets of the Fund by the same absolute amount results in a change in the comparative relationship of the two. As an example (using simplified numbers), if the Fund had $100 in net assets at the market close, it would seek $200 of exposure to the next trading day’s Index performance. If the Index rose by 1% by noon the following trading day, the exposure of the Fund will have risen by 1% to $202 and the net assets will have risen by that $2 gain to $102. With net assets of $102 and exposure of $202, a purchaser at that point would be receiving 198% exposure of her investment instead of 200%.</t>
    </r>
  </si>
  <si>
    <t>Leverage Risk</t>
  </si>
  <si>
    <t>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 decline in the daily performance of the Index will be leveraged. This means that your investment in the Fund will be reduced by an amount equal to 2% for every 1% daily decline in the Index, not including the cost of financing the portfolio and the impact of operating expenses, which would further lower your investment. The Fund could theoretically lose an amount greater than its net assets in the event of an Index decline of more than 50%. Further, purchasing shares during a day may result in greater than 200% exposure to the performance of the Index if the Index declines between the close of the markets on one trading day and before the close of the markets on the next trading day.</t>
  </si>
  <si>
    <t>To fully understand the risks of using leverage in the Fund, see “Effects of Compounding and Market Volatility Risk” above.</t>
  </si>
  <si>
    <t>Liquidity Risk</t>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Mining and Metal Industry Risk</t>
  </si>
  <si>
    <t>The Fund will invest in securities issued by, and/or have exposure to, companies primarily involved in the mining of precious metal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The United States or foreign governments may pass laws or regulations limiting metal investments for strategic or other policy reasons. Further, the principal supplies of metal industries may be concentrated in a small number of countries and regions.</t>
  </si>
  <si>
    <t>Money Market Instrument Risk</t>
  </si>
  <si>
    <t>The Fund may use a variety of money market instruments for cash management purposes, including money market funds, depositary accounts and repurchase agreements. Money 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t>
  </si>
  <si>
    <t>Non-Diversification Risk</t>
  </si>
  <si>
    <t>The Fund is non-diversified, which means it invests a high percentage of its assets in a limited number of securities. A non-diversified fund’s NAV and total return may fluctuate more or fall greater in times of weaker markets than a conventional diversified fund.</t>
  </si>
  <si>
    <t>Other Investment Companies (including ETFs) Risk</t>
  </si>
  <si>
    <r>
      <t>Investments in the securities of other investment companies, including ETFs, may involve duplication of advisory fees and certain other expenses. By investing in another investment</t>
    </r>
    <r>
      <rPr>
        <sz val="11"/>
        <color theme="1"/>
        <rFont val="Calibri"/>
        <family val="2"/>
        <scheme val="minor"/>
      </rPr>
      <t xml:space="preserve"> </t>
    </r>
    <r>
      <rPr>
        <sz val="10"/>
        <color theme="1"/>
        <rFont val="Arial Narrow"/>
        <family val="2"/>
      </rPr>
      <t>company or ETF, the Fund becomes a shareholder thereof. As a result, Fund shareholders indirectly bear the Fund’s proportionate share of the fees and expenses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 or ETF shares potentially may trade at a discount or a premium and are subject to brokerage and other trading costs, which could result in greater expenses to the Fund. Finally, because the value of other investment company and ETF shares depends on the demand in the market, the Adviser may not be able to liquidate the Fund’s holdings in those shares at the most optimal time, adversely affecting the Fund’s performance.</t>
    </r>
  </si>
  <si>
    <t>Regulatory Risk</t>
  </si>
  <si>
    <t>The Fund is subject to the risk that a change in U.S. law and related regulations will impact the way the Fund operates, increase the particular costs of the Fund’s operations and/or change the competitive landscape.</t>
  </si>
  <si>
    <t>Valuation Time Risk</t>
  </si>
  <si>
    <t>The Fund values its portfolio as of the close of regular trading on the New York Stock Exchange (“NYSE”) (generally 4:00 p.m. Eastern Time). In some cases, foreign markets may close before the NYSE opens or may not be open for business on the same calendar days as the Fund. As a result, the daily performance of a fund that tracks a foreign market index or an index that includes foreign securities can vary from the performance of that index.</t>
  </si>
  <si>
    <t>Special Risks of Exchange-Traded Funds</t>
  </si>
  <si>
    <r>
      <t>Trading Issues.</t>
    </r>
    <r>
      <rPr>
        <sz val="10"/>
        <color theme="1"/>
        <rFont val="Arial Narrow"/>
        <family val="2"/>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t>Fund Performance</t>
  </si>
  <si>
    <t>No prior investment performance is provided for the Fund because it had not commenced operations prior to the date of this Prospectus. Upon commencement of operations, updated performance will be available on the Fund’s website at www.direxioninvestments.com/etfs?producttab=rformance or by calling the Fund toll free at 1-866-476-752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shares in the secondary market may pay costs (including customary brokerage commissions) charged by their broker.</t>
  </si>
  <si>
    <t>Other Expenses, New Fund, Based on Estimates [Text]</t>
  </si>
  <si>
    <t>rr_OtherExpensesNewFundBasedOnEstimates</t>
  </si>
  <si>
    <t>Other Expenses are estimated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1-866-476-7523</t>
  </si>
  <si>
    <t>Performance Availability Website Address [Text]</t>
  </si>
  <si>
    <t>rr_PerformanceAvailabilityWebSiteAddress</t>
  </si>
  <si>
    <t>www.direxioninvestments.com/etfs?producttab=rformance</t>
  </si>
  <si>
    <t>rr_ManagementFeesOverAssets</t>
  </si>
  <si>
    <t>rr_DistributionAndService12b1FeesOverAssets</t>
  </si>
  <si>
    <t>rr_OtherExpensesOverAssets</t>
  </si>
  <si>
    <t>[1],[2]</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Direxion Daily Gold Miners Index Bear 2X Shares</t>
  </si>
  <si>
    <r>
      <t xml:space="preserve">The Fund seeks daily investment results, before fees and expenses, of 200% of the inverse (or opposite) of the performance of the NYSE Arca Gold Miners Index. The Index is composed of equity securities of issuers involved in the exploration and production of gold and does not track changes in the spot price of gold as a commodity. </t>
    </r>
    <r>
      <rPr>
        <b/>
        <i/>
        <sz val="12"/>
        <color theme="1"/>
        <rFont val="Arial Narrow"/>
        <family val="2"/>
      </rPr>
      <t>The Fund seeks</t>
    </r>
    <r>
      <rPr>
        <sz val="12"/>
        <color theme="1"/>
        <rFont val="Arial Narrow"/>
        <family val="2"/>
      </rPr>
      <t xml:space="preserve"> </t>
    </r>
    <r>
      <rPr>
        <b/>
        <sz val="12"/>
        <color theme="1"/>
        <rFont val="Arial Narrow"/>
        <family val="2"/>
      </rPr>
      <t>daily</t>
    </r>
    <r>
      <rPr>
        <sz val="12"/>
        <color theme="1"/>
        <rFont val="Arial Narrow"/>
        <family val="2"/>
      </rPr>
      <t xml:space="preserve"> </t>
    </r>
    <r>
      <rPr>
        <b/>
        <sz val="12"/>
        <color theme="1"/>
        <rFont val="Arial Narrow"/>
        <family val="2"/>
      </rPr>
      <t xml:space="preserve">inverse </t>
    </r>
    <r>
      <rPr>
        <b/>
        <i/>
        <sz val="12"/>
        <color theme="1"/>
        <rFont val="Arial Narrow"/>
        <family val="2"/>
      </rPr>
      <t>leveraged investment results and does not seek to achieve its stated investment objective over a period of time greater than one day</t>
    </r>
    <r>
      <rPr>
        <i/>
        <sz val="12"/>
        <color theme="1"/>
        <rFont val="Arial Narrow"/>
        <family val="2"/>
      </rPr>
      <t>.</t>
    </r>
    <r>
      <rPr>
        <sz val="12"/>
        <color theme="1"/>
        <rFont val="Arial Narrow"/>
        <family val="2"/>
      </rPr>
      <t xml:space="preserve"> </t>
    </r>
    <r>
      <rPr>
        <b/>
        <i/>
        <sz val="12"/>
        <color theme="1"/>
        <rFont val="Arial Narrow"/>
        <family val="2"/>
      </rPr>
      <t>The Fund is different and much riskier than most exchange-traded funds.</t>
    </r>
  </si>
  <si>
    <t>The Fund is designed to be utilized only by knowledgeable investors who understand the potential consequences of seeking daily inverse leveraged investment results, understand the risks associated with shorting and the use of leverage, and are willing to monitor their portfolios frequently. The Fund seeks daily inverse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6, to the extent that the Fund's Total Annual Fund Operating Expenses exceed 0.60%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r>
      <t>The Fund pays transaction costs, such as commissions, when it buys and sells securities (or “turns over” its portfolio). A higher portfolio turnover rate may indicate higher transaction costs and may result in higher taxes when Fund shares are held in a taxable account. These</t>
    </r>
    <r>
      <rPr>
        <sz val="11"/>
        <color theme="1"/>
        <rFont val="Calibri"/>
        <family val="2"/>
        <scheme val="minor"/>
      </rPr>
      <t xml:space="preserve"> </t>
    </r>
    <r>
      <rPr>
        <sz val="10"/>
        <color theme="1"/>
        <rFont val="Arial Narrow"/>
        <family val="2"/>
      </rPr>
      <t>costs, which are not reflected in Annual Fund Operating Expenses or in the example, affect the Fund’s performance.</t>
    </r>
  </si>
  <si>
    <t>The Fund, under normal circumstances, creates short positions by investing at least 80% of its assets in: swap agreements; exchange-traded funds (“ETFs”); swaps on ETFs, futures contracts; forward contracts; short equity positions; reverse repurchase agreements; and other financial instruments that, in combination, provide inverse leveraged and unleveraged exposure to the NYSE Arca Gold Miners Index (“Index”).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t>
  </si>
  <si>
    <t>The Index is a modified market capitalization weighted index comprised of publicly traded companies that operate globally in both developed and emerging markets, and are involved primarily in the mining for gold and silver. The Index’s average market capitalization was $9.09 billion and its median market capitalization was $2.75 billion as of December 31, 2014. Components of the Index include the gold mining industry as of December 31, 2014. The components of the Index and the percentages represented by certain industries in the Index may change over time. The Fund will concentrate its investment (i.e., hold 25% or more of its total assets in the stocks of a particular industry or group of industries) in a particular industry or group of industries to approximately the same extent as the Index is so concentrated.</t>
  </si>
  <si>
    <t>The Fund may gain inverse leveraged exposure to only a representative sample of the securities in the Index that have aggregate characteristics similar to those of the Index. The Fund gains this inverse exposure by investing in a combination of financial instruments that provide inverse leveraged exposure to the underlying securities of the Index. Derivatives are financial instruments that derive value from the underlying reference asset or assets, such as stocks, bonds, or funds (including ETFs), interest rates or indexes. The Fund invests in derivatives as a substitute for directly shorting securities in order to gain inverse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t>
  </si>
  <si>
    <t>Because the Fund magnifies the inverse performance of the Index, its performance will suffer during conditions in which the Index rises.</t>
  </si>
  <si>
    <t>The Adviser utilizes a quantitative methodology to select investments for the Fund. Although this methodology is designed to correlate the Fund’s daily performance with –200% of the daily performance of the Index, there is no assurance that such methodology will be successful and will enable the Fund to achieve its investment objective.</t>
  </si>
  <si>
    <r>
      <t>The Fund uses investment techniques that may be considered aggressive and may entail significantly higher than normal risk. Risks associated with the use of futures contracts, forward contracts, options and swap agreements include potentially dramatic price changes (losses) in the</t>
    </r>
    <r>
      <rPr>
        <sz val="11"/>
        <color theme="1"/>
        <rFont val="Calibri"/>
        <family val="2"/>
        <scheme val="minor"/>
      </rPr>
      <t xml:space="preserve"> </t>
    </r>
    <r>
      <rPr>
        <sz val="10"/>
        <color theme="1"/>
        <rFont val="Arial Narrow"/>
        <family val="2"/>
      </rPr>
      <t>value of the instruments and imperfect correlations between the price of the contract and the underlying security or index. These instruments may increase the volatility of the Fund and may involve a small investment of cash relative to the magnitude of the risk assumed.</t>
    </r>
  </si>
  <si>
    <t>Cash Transaction Risk</t>
  </si>
  <si>
    <t>Unlike most ETFs, the Fund currently intends to effect creations and redemptions principally for cash, rather than principally for in-kind securities, because of the nature of the financial instruments held by the Fund. As such, investments in Shares may be less tax efficient than investments in conventional ETFs.</t>
  </si>
  <si>
    <t>The performance of the Fund may be more volatile than a fund that does not concentrate its investments in a specific industry or group of industries. The Fund also may be more susceptible to any single economic market, political or regulatory occurrence affecting that industry or group of industries. However, the Fund only may concentrate its investments (i.e., hold 25% or more of its total assets in the stocks of a particular industry or group of industries) to approximately the same extent that its underlying index concentrates in the stocks of a particular industry or group of industries.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si>
  <si>
    <t>Daily Inverse Index Correlation/Tracking Risk</t>
  </si>
  <si>
    <t>Shareholders should lose money when the Index rises, which is a result that is the opposite from traditional index tracking funds. There is no guarantee that the Fund will achieve a high degree of inverse correlation to the Index and therefore achieve its daily inverse leveraged investment objective. To achieve a high degree of inverse correlation with the Index, the Fund seeks to rebalance its portfolio daily to keep leverage consistent with its daily inverse leveraged investment objective. The Fund may have difficulty achieving its daily inverse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inverse leveraged investment objective.</t>
  </si>
  <si>
    <t>To the extent the Fund seeks exposure to foreign companies, the Fund may have exposure to depositary receipts or other securities convertible into securities of foreign issuers, including American Depositary Receipts (“ADRs”), European Depositary Receipts (“EDRs”), and Global Depositary Receipts (“GDRs”). While the use of ADRs, EDRs and GDRs, which are traded on exchanges and represent an ownership in a foreign security, provide an alternative to directly purchasing the underlying foreign securities in their respective national markets and currencies, investments in ADRs, EDRs, and GDRs continue to be subject to certain of the risks associated with investing directly in foreign securities.</t>
  </si>
  <si>
    <t>The Fund uses investment techniques, including investments in derivatives, such as swaps, futures and forward contracts, and options, that may be considered aggressive. The use of derivatives may result in larger losses or smaller gains than directly shorting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or as a result of the underlying ETF’s shares trading a premium or discount from the underlying ETF’s NAV on the secondary market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Swap Agreements</t>
    </r>
    <r>
      <rPr>
        <sz val="10"/>
        <color theme="1"/>
        <rFont val="Arial Narrow"/>
        <family val="2"/>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 </t>
    </r>
  </si>
  <si>
    <r>
      <t>Futures Contracts</t>
    </r>
    <r>
      <rPr>
        <sz val="10"/>
        <color theme="1"/>
        <rFont val="Arial Narrow"/>
        <family val="2"/>
      </rPr>
      <t xml:space="preserve">. There may be an imperfect correlation between the changes in market value of the securities held by the Fund and the prices of futures contracts. There may not be a liquid secondary market for the futures contracts. </t>
    </r>
  </si>
  <si>
    <r>
      <t>Forward Contracts</t>
    </r>
    <r>
      <rPr>
        <sz val="10"/>
        <color theme="1"/>
        <rFont val="Arial Narrow"/>
        <family val="2"/>
      </rPr>
      <t>.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t>The Fund does not attempt to, and should not be expected to, provide returns which are –200% of the return of the Index for periods other than a single day. The Fund rebalances its portfolio on a daily basis, increasing exposure in response to the Index’s daily losses and reducing exposure in response to the Index’s daily gains. This means that for a period longer than one day, the pursuit of a daily investment objective may result in daily leveraged compounding. It also means that the return of the Index over a period of time greater than one day multiplied by the Fund’s daily target (–2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 prior adverse performance. Equally, however, if the daily performance of the Fund’s Index increases the amount of a shareholder’s investment, the dollar amount lost due to future adverse performance will increase correspondingly.</t>
  </si>
  <si>
    <t>As a result, over time, the cumulative percentage increase or decrease in the value of the Fund’s portfolio may diverge significantly from the cumulative percentage increase or decrease in –200% of the return of the Fund’s Index due to the compounding effect of losses and gains on the returns of the Fund. It also is expected that the Fund’s use of leverage will cause the Fund to underperform –200% of the return of the Index in a trendless or flat market.</t>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below, the Fund would be expected to lose 17.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81.5%.</t>
  </si>
  <si>
    <t>At higher ranges of volatility, there is a chance of a near complete loss of value in the Fund even if the Index is flat. For instance, if the Index’s annualized volatility is 100%, the Fund would be expected to lose approximately 95% of its value, even if the cumulative Index return for the year was only 0%.</t>
  </si>
  <si>
    <t>–200%</t>
  </si>
  <si>
    <t>–68.9%</t>
  </si>
  <si>
    <t>–26.0%</t>
  </si>
  <si>
    <t>–80.1%</t>
  </si>
  <si>
    <t>–48.6%</t>
  </si>
  <si>
    <t>–86.2%</t>
  </si>
  <si>
    <t>–3.6%</t>
  </si>
  <si>
    <t>–62.2%</t>
  </si>
  <si>
    <t>–89.8%</t>
  </si>
  <si>
    <t>–26.2%</t>
  </si>
  <si>
    <t>–71.1%</t>
  </si>
  <si>
    <t>–92.2%</t>
  </si>
  <si>
    <t>–41.7%</t>
  </si>
  <si>
    <t>–77.2%</t>
  </si>
  <si>
    <t>–93.9%</t>
  </si>
  <si>
    <t>–3.0%</t>
  </si>
  <si>
    <t>–17.1%</t>
  </si>
  <si>
    <t>–52.8%</t>
  </si>
  <si>
    <t>–81.5%</t>
  </si>
  <si>
    <t>–95.0%</t>
  </si>
  <si>
    <t>–31.5%</t>
  </si>
  <si>
    <t>–61.0%</t>
  </si>
  <si>
    <t>–84.7%</t>
  </si>
  <si>
    <t>–95.9%</t>
  </si>
  <si>
    <t>–32.6%</t>
  </si>
  <si>
    <t>–42.4%</t>
  </si>
  <si>
    <t>–67.2%</t>
  </si>
  <si>
    <t>–87.2%</t>
  </si>
  <si>
    <t>–96.5%</t>
  </si>
  <si>
    <t>–42.6%</t>
  </si>
  <si>
    <t>–50.9%</t>
  </si>
  <si>
    <t>–89.1%</t>
  </si>
  <si>
    <t>–97.1%</t>
  </si>
  <si>
    <t>–50.5%</t>
  </si>
  <si>
    <t>–57.7%</t>
  </si>
  <si>
    <t>–75.9%</t>
  </si>
  <si>
    <t>–90.6%</t>
  </si>
  <si>
    <t>–97.5%</t>
  </si>
  <si>
    <t>–56.9%</t>
  </si>
  <si>
    <t>–79.0%</t>
  </si>
  <si>
    <t>–91.8%</t>
  </si>
  <si>
    <t>–97.8%</t>
  </si>
  <si>
    <t>–62.1%</t>
  </si>
  <si>
    <t>–67.6%</t>
  </si>
  <si>
    <t>–92.8%</t>
  </si>
  <si>
    <t>–98.1%</t>
  </si>
  <si>
    <r>
      <t>Indirectly investing in emerging markets instruments involve greater risks than indirectly investing in foreign instruments in general. Risks of investing in emerging market countries</t>
    </r>
    <r>
      <rPr>
        <sz val="11"/>
        <color theme="1"/>
        <rFont val="Calibri"/>
        <family val="2"/>
        <scheme val="minor"/>
      </rPr>
      <t xml:space="preserve"> </t>
    </r>
    <r>
      <rPr>
        <sz val="10"/>
        <color theme="1"/>
        <rFont val="Arial Narrow"/>
        <family val="2"/>
      </rPr>
      <t>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t>For these or other reasons, in the event that an emergency exists in which it is not reasonably practicable for the Fund to dispose of its securities or to determine its net asset value (“NAV”), the Fund could seek to suspend redemptions of creation units.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cause the Fund to experience increased transaction costs and make greater taxable distributions to shareholders of the Fund. The Fund may also change its investment objective by, for example, seeking to track an alternative index. Alternatively, the Fund could liquidate, through a liquidating trust or otherwise, all or a portion of its assets, which may be at unfavorable prices.</t>
  </si>
  <si>
    <t>If the Fund’s Index moves more than 50% on a given trading day in a direction adverse to the Fund, you would lose all of your money. Rafferty will attempt to position the Fund’s portfolio to ensure that the Fund does not lose more than 90% of its NAV on a given day. The cost of such downside protection will be limitations on the Fund’s gains. As a consequence, the Fund’s portfolio may not be responsive to Index losses beyond 45% in a given day. For example, if the Index were to lose 50%, the Fund might be limited to a daily gain of 90% rather than 100%, which is –200% of the Index loss of 50%.</t>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The Fund’s gains occur as its market exposure declines and its losses are accompanied by increases in market exposure. If the Index declines, the Fund’s net assets will rise by an amount equal to the decline in the Fund’s exposure. Conversely, if the Index rises the Fund’s net assets will decline by the same amount as the increase in the Fund’s exposure. As an example (using simplified numbers), if the Fund had $100 in net assets at the market close, it would seek</t>
  </si>
  <si>
    <t>–$200 of exposure to the next trading day’s Index performance. If the Index declined by 1% by noon the following trading day, the exposure of the Fund will fall by 1% to –$198 and the net assets will rise by $2 to $102. With net assets of $102 and exposure of –$198, a purchaser at that point would be receiving –194% exposure of her investment instead of –200%.</t>
  </si>
  <si>
    <t>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n increase in the daily performance of the Index will be leveraged. This means that your investment in the Fund will be reduced by an amount equal to 2% for every 1% daily increase in the Index, not including the cost of financing the portfolio and the impact of operating expenses, which would further lower your investment. The Fund could theoretically lose an amount greater than its net assets in the event of an Index increase of more than 50%. Further, purchasing shares during a day may result in greater than –200% exposure to the performance of the Index if the Index rises between the close of the markets on one trading day and before the close of the markets on the next trading day.</t>
  </si>
  <si>
    <t>Shorting Risk</t>
  </si>
  <si>
    <t>In order to achieve its daily investment objective, the Fund may engage in short sales which are designed to provide the Fund gains when the price of a particular security, basket of securities or indices declines. When the Fund shorts securities of another investment company, it borrows shares of that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t>
  </si>
  <si>
    <t>Direxion Daily Junior Gold Miners Index Bull 2X Shares</t>
  </si>
  <si>
    <r>
      <t>The Fund seeks daily investment results, before fees and expenses, of 200% of the performance of the Market Vectors</t>
    </r>
    <r>
      <rPr>
        <vertAlign val="superscript"/>
        <sz val="8"/>
        <color theme="1"/>
        <rFont val="Arial Narrow"/>
        <family val="2"/>
      </rPr>
      <t>TM</t>
    </r>
    <r>
      <rPr>
        <sz val="11"/>
        <color theme="1"/>
        <rFont val="Calibri"/>
        <family val="2"/>
        <scheme val="minor"/>
      </rPr>
      <t xml:space="preserve"> </t>
    </r>
    <r>
      <rPr>
        <sz val="12"/>
        <color theme="1"/>
        <rFont val="Arial Narrow"/>
        <family val="2"/>
      </rPr>
      <t xml:space="preserve">Global Junior Gold Miners Index. The Index is composed of equity securities of issuers involved in the exploration and production of gold and does not track changes in the spot price of gold as a commodity. </t>
    </r>
    <r>
      <rPr>
        <b/>
        <i/>
        <sz val="12"/>
        <color theme="1"/>
        <rFont val="Arial Narrow"/>
        <family val="2"/>
      </rPr>
      <t>The Fund seeks</t>
    </r>
    <r>
      <rPr>
        <sz val="12"/>
        <color theme="1"/>
        <rFont val="Arial Narrow"/>
        <family val="2"/>
      </rPr>
      <t xml:space="preserve"> </t>
    </r>
    <r>
      <rPr>
        <b/>
        <sz val="12"/>
        <color theme="1"/>
        <rFont val="Arial Narrow"/>
        <family val="2"/>
      </rPr>
      <t>daily</t>
    </r>
    <r>
      <rPr>
        <sz val="12"/>
        <color theme="1"/>
        <rFont val="Arial Narrow"/>
        <family val="2"/>
      </rPr>
      <t xml:space="preserve"> </t>
    </r>
    <r>
      <rPr>
        <b/>
        <i/>
        <sz val="12"/>
        <color theme="1"/>
        <rFont val="Arial Narrow"/>
        <family val="2"/>
      </rPr>
      <t>leveraged investment results and does not seek to achieve its stated investment objective over a period of time greater than one day</t>
    </r>
    <r>
      <rPr>
        <sz val="12"/>
        <color theme="1"/>
        <rFont val="Arial Narrow"/>
        <family val="2"/>
      </rPr>
      <t>. The Fund is different and much riskier than most exchange-traded funds.</t>
    </r>
  </si>
  <si>
    <r>
      <t>The Fund, under normal circumstances, creates long positions by investing at least 80% of its assets in the securities that comprise the Market Vectors</t>
    </r>
    <r>
      <rPr>
        <vertAlign val="superscript"/>
        <sz val="7.5"/>
        <color theme="1"/>
        <rFont val="Arial Narrow"/>
        <family val="2"/>
      </rPr>
      <t>TM</t>
    </r>
    <r>
      <rPr>
        <sz val="11"/>
        <color theme="1"/>
        <rFont val="Calibri"/>
        <family val="2"/>
        <scheme val="minor"/>
      </rPr>
      <t xml:space="preserve"> </t>
    </r>
    <r>
      <rPr>
        <sz val="10"/>
        <color theme="1"/>
        <rFont val="Arial Narrow"/>
        <family val="2"/>
      </rPr>
      <t>Global Junior Gold Miners Index (“Index”) and/or financial instruments that provide leveraged and unleveraged exposure to the Index. These financial instruments include: swap agreements; exchange-traded funds (“ETFs”); swaps on ETFs; futures contracts; forward contracts; short position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t>
    </r>
  </si>
  <si>
    <t>The Index tracks the performance of micro-, small- and mid-capitalization companies in the global gold and silver mining industry, as identified by the index provider. The Index includes companies from financial markets that are freely investable to foreign investors, including “emerging markets,” as that term is defined by the index provider. In general, the principal supplies of gold are concentrated in only five countries or territories: Australia, Canada, Russia and certain other former Soviet Union countries, South Africa and the United States.</t>
  </si>
  <si>
    <t>The Index includes only micro-, small- or mid-cap companies that generate, or demonstrate the potential to generate, at least 50% of their revenues from gold or silver mining, hold real property that has the potential to produce at least 50% of the company’s revenue from gold or silver mining when developed, or primarily invest in gold or silver. As of December 31, 2014, the Index included 64 stocks with an average market capitalization of $394.7 million and a median market capitalization of $299.1 million.</t>
  </si>
  <si>
    <t>In addition, stocks must meet strict size and liquidity requirements: The full market capitalization has to exceed 150 million in U.S. Dollars, the three months average-daily-trading volume must be higher than 1.0 million in U.S. Dollars and the stocks must have traded at least 250,000 shares per month over the last six months.</t>
  </si>
  <si>
    <r>
      <t>The Index is calculated with the stock prices converted to U.S. Dollars in real-time. The Index is reviewed quarterly and changes are implemented on the third Friday of every quarter-end month (</t>
    </r>
    <r>
      <rPr>
        <i/>
        <sz val="10"/>
        <color theme="1"/>
        <rFont val="Arial Narrow"/>
        <family val="2"/>
      </rPr>
      <t>i.e.</t>
    </r>
    <r>
      <rPr>
        <sz val="10"/>
        <color theme="1"/>
        <rFont val="Arial Narrow"/>
        <family val="2"/>
      </rPr>
      <t xml:space="preserve"> March, June, September and December). Changes become effective on the next trading day. Components of the Index include the gold mining industry as of December 31, 2014.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r>
      <t>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t>
    </r>
    <r>
      <rPr>
        <sz val="11"/>
        <color theme="1"/>
        <rFont val="Calibri"/>
        <family val="2"/>
        <scheme val="minor"/>
      </rPr>
      <t xml:space="preserve"> </t>
    </r>
    <r>
      <rPr>
        <sz val="10"/>
        <color theme="1"/>
        <rFont val="Arial Narrow"/>
        <family val="2"/>
      </rPr>
      <t>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t>
    </r>
  </si>
  <si>
    <t>The Fund uses investment techniques, including investments in derivatives, such as swaps, futures and forward contracts, and options, that may be considered 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or as a result of the underlying ETF’s shares trading a premium or discount from the underlying ETF’s NAV on the secondary market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Swap Agreements</t>
    </r>
    <r>
      <rPr>
        <sz val="10"/>
        <color theme="1"/>
        <rFont val="Arial Narrow"/>
        <family val="2"/>
      </rPr>
      <t>.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r>
      <t>Futures Contracts</t>
    </r>
    <r>
      <rPr>
        <sz val="10"/>
        <color theme="1"/>
        <rFont val="Arial Narrow"/>
        <family val="2"/>
      </rPr>
      <t>. There may be an imperfect correlation between the changes in market value of the securities held by the Fund and the prices of futures contracts. There may not be a liquid secondary market for the futures contracts.</t>
    </r>
  </si>
  <si>
    <r>
      <t>The Fund does not attempt to, and should not be expected to, provide returns which are 200%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a daily investment objective may result in</t>
    </r>
    <r>
      <rPr>
        <sz val="11"/>
        <color theme="1"/>
        <rFont val="Calibri"/>
        <family val="2"/>
        <scheme val="minor"/>
      </rPr>
      <t xml:space="preserve"> </t>
    </r>
    <r>
      <rPr>
        <sz val="10"/>
        <color theme="1"/>
        <rFont val="Arial Narrow"/>
        <family val="2"/>
      </rPr>
      <t>daily leveraged compounding. It also means that the return of the Index over a period of time greater than one day multiplied by the Fund’s daily target (2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 prior adverse performance. Equally, however, if the daily performance of the Fund’s Index increases the amount of a shareholder’s investment, the dollar amount lost due to future adverse performance will increase correspondingly.</t>
    </r>
  </si>
  <si>
    <t>As a result, over time, the cumulative percentage increase or decrease in the value of the Fund’s portfolio may diverge significantly from the cumulative percentage increase or decrease in 200% of the return of the Fund’s Index due to the compounding effect of losses and gains on the returns of the Fund. It also is expected that the Fund’s use of leverage will cause the Fund to underperform 200% of the return of two times the Index in a trendless or flat market.</t>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e Fund would be expected to lose 6.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43%.</t>
  </si>
  <si>
    <t>The Index’s annualized historical volatility rate for the five-year period ended December 31, 2014 was 42.89%. The Index’s highest volatility rate for any one calendar year during the five-year period was 45.83% and volatility for a shorter period of time may have been substantially higher. The Index’s annualized performance for the five-year period ended December 31, 2014 was 21.94%. Historical Index volatility and performance are not indications of what the Index volatility and performance will be in the future. The volatility of ETFs or instruments that reflect the value of the Index such as swaps, may differ from the volatility of the Index.</t>
  </si>
  <si>
    <r>
      <t>Indirectly investing in emerging markets instruments involve greater risks than indirectly investing in foreign instruments in general. Risks of investing in emerging market countries include: political or social upheaval; nationalization of businesses; restrictions on foreign ownership; prohibitions</t>
    </r>
    <r>
      <rPr>
        <sz val="11"/>
        <color theme="1"/>
        <rFont val="Calibri"/>
        <family val="2"/>
        <scheme val="minor"/>
      </rPr>
      <t xml:space="preserve"> </t>
    </r>
    <r>
      <rPr>
        <sz val="10"/>
        <color theme="1"/>
        <rFont val="Arial Narrow"/>
        <family val="2"/>
      </rPr>
      <t>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200% of its net assets, a change in both the exposure and the net assets of the Fund by the same absolute amount results in a change in the comparative relationship of the two. As an example (using simplified numbers), if the Fund had $100 in net assets at the market close, it would seek $200 of exposure to the next trading day’s Index performance. If the Index rose by 1% by noon the following trading day, the exposure of the Fund will have risen by 1% to $202 and the net assets will have risen by that $2 gain to $102. With net assets of $102 and exposure of $202, a purchaser at that point would be receiving 198% exposure of her investment instead of 200%.</t>
  </si>
  <si>
    <t>Micro-Capitalization Company Risk</t>
  </si>
  <si>
    <t>Stock prices of micro-cap companies are significantly more volatile, and more vulnerable to adverse business and economic developments than those of larger companies. In addition, micro-cap companies often have narrower markets for their goods and/or services and more limited managerial and financial resources than larger, more established companies, including companies which are considered small- or mid-capitalization. Furthermore, micro-cap companies often have limited product lines, services, markets, financial resources or are dependent on a small management group. As a result, their performance can be more volatile and they face greater risk of business failure, which could increase the volatility of the Fund’s portfolio.</t>
  </si>
  <si>
    <r>
      <t>The Fund will invest in securities issued by, and/or have exposure to, companies primarily involved in the mining of</t>
    </r>
    <r>
      <rPr>
        <sz val="11"/>
        <color theme="1"/>
        <rFont val="Calibri"/>
        <family val="2"/>
        <scheme val="minor"/>
      </rPr>
      <t xml:space="preserve"> </t>
    </r>
    <r>
      <rPr>
        <sz val="10"/>
        <color theme="1"/>
        <rFont val="Arial Narrow"/>
        <family val="2"/>
      </rPr>
      <t>precious metal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The United States or foreign governments may pass laws or regulations limiting metal investments for strategic or other policy reasons. Further, the principal supplies of metal industries may be concentrated in a small number of countries and regions.</t>
    </r>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 or ETF shares potentially may trade at a discount or a premium and are subject to brokerage and other trading costs, which could result in greater expenses to the Fund. Finally, because the value of other investment company and ETF shares depends on the demand in the market, the Adviser may not be able to liquidate the Fund’s holdings in those shares at the most optimal time, adversely affecting the Fund’s performance.</t>
  </si>
  <si>
    <t>Small- and/or Mid-Capitalization Company Risk</t>
  </si>
  <si>
    <t>Investing in the securities of small and/or mid-capitalization companies, and securities that provide exposure to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small and/or mid-capitalization companies can be more volatile and they face greater risk of business failure, which could increase the volatility of the Fund’s portfolio.</t>
  </si>
  <si>
    <r>
      <t>Trading Issues.</t>
    </r>
    <r>
      <rPr>
        <sz val="10"/>
        <color theme="1"/>
        <rFont val="Arial Narrow"/>
        <family val="2"/>
      </rPr>
      <t xml:space="preserve"> Trading in Shares on an exchange may be halted due to market conditions or for reasons that, in the</t>
    </r>
    <r>
      <rPr>
        <sz val="11"/>
        <color theme="1"/>
        <rFont val="Calibri"/>
        <family val="2"/>
        <scheme val="minor"/>
      </rPr>
      <t xml:space="preserve"> </t>
    </r>
    <r>
      <rPr>
        <sz val="10"/>
        <color theme="1"/>
        <rFont val="Arial Narrow"/>
        <family val="2"/>
      </rPr>
      <t>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t>Direxion Daily Junior Gold Miners Index Bear 2X Shares</t>
  </si>
  <si>
    <r>
      <t>The Fund seeks daily inverse investment results, before fees and expenses, of 200% of the inverse (or opposite) of the performance of the Market Vectors</t>
    </r>
    <r>
      <rPr>
        <vertAlign val="superscript"/>
        <sz val="8"/>
        <color theme="1"/>
        <rFont val="Arial Narrow"/>
        <family val="2"/>
      </rPr>
      <t>TM</t>
    </r>
    <r>
      <rPr>
        <sz val="11"/>
        <color theme="1"/>
        <rFont val="Calibri"/>
        <family val="2"/>
        <scheme val="minor"/>
      </rPr>
      <t xml:space="preserve"> </t>
    </r>
    <r>
      <rPr>
        <sz val="12"/>
        <color theme="1"/>
        <rFont val="Arial Narrow"/>
        <family val="2"/>
      </rPr>
      <t xml:space="preserve">Global Junior Gold Miners Index. The Index is composed of equity securities of issuers involved in the exploration and production of gold and does not track changes in the spot price of gold as a commodity. </t>
    </r>
    <r>
      <rPr>
        <b/>
        <i/>
        <sz val="12"/>
        <color theme="1"/>
        <rFont val="Arial Narrow"/>
        <family val="2"/>
      </rPr>
      <t>The Fund seeks</t>
    </r>
    <r>
      <rPr>
        <sz val="12"/>
        <color theme="1"/>
        <rFont val="Arial Narrow"/>
        <family val="2"/>
      </rPr>
      <t xml:space="preserve"> </t>
    </r>
    <r>
      <rPr>
        <b/>
        <sz val="12"/>
        <color theme="1"/>
        <rFont val="Arial Narrow"/>
        <family val="2"/>
      </rPr>
      <t>daily</t>
    </r>
    <r>
      <rPr>
        <sz val="12"/>
        <color theme="1"/>
        <rFont val="Arial Narrow"/>
        <family val="2"/>
      </rPr>
      <t xml:space="preserve"> </t>
    </r>
    <r>
      <rPr>
        <b/>
        <sz val="12"/>
        <color theme="1"/>
        <rFont val="Arial Narrow"/>
        <family val="2"/>
      </rPr>
      <t xml:space="preserve">inverse </t>
    </r>
    <r>
      <rPr>
        <b/>
        <i/>
        <sz val="12"/>
        <color theme="1"/>
        <rFont val="Arial Narrow"/>
        <family val="2"/>
      </rPr>
      <t>leveraged investment results and does not seek to achieve its stated investment objective over a period of time greater than one day</t>
    </r>
    <r>
      <rPr>
        <i/>
        <sz val="12"/>
        <color theme="1"/>
        <rFont val="Arial Narrow"/>
        <family val="2"/>
      </rPr>
      <t>.</t>
    </r>
    <r>
      <rPr>
        <sz val="12"/>
        <color theme="1"/>
        <rFont val="Arial Narrow"/>
        <family val="2"/>
      </rPr>
      <t xml:space="preserve"> The Fund is different and much riskier than most exchange-traded funds.</t>
    </r>
  </si>
  <si>
    <r>
      <t>The Fund pays transaction costs, such as commissions, when it buys and sells securities (or “turns over” its portfolio). A higher portfolio turnover rate may indicate higher transaction costs and may result in higher taxes when Fund shares are</t>
    </r>
    <r>
      <rPr>
        <sz val="11"/>
        <color theme="1"/>
        <rFont val="Calibri"/>
        <family val="2"/>
        <scheme val="minor"/>
      </rPr>
      <t xml:space="preserve"> </t>
    </r>
    <r>
      <rPr>
        <sz val="10"/>
        <color theme="1"/>
        <rFont val="Arial Narrow"/>
        <family val="2"/>
      </rPr>
      <t>held in a taxable account. These costs, which are not reflected in Annual Fund Operating Expenses or in the example, affect the Fund’s performance.</t>
    </r>
  </si>
  <si>
    <r>
      <t>The Fund, under normal circumstances, creates short positions by investing at least 80% of its assets in: swap agreements; exchange-traded funds (“ETFs”); swaps on ETFs; futures contracts; forward contracts; short equity positions; reverse repurchase agreements; and other financial instruments that, in combination, provide leveraged and unleveraged exposure to the Market Vectors</t>
    </r>
    <r>
      <rPr>
        <vertAlign val="superscript"/>
        <sz val="7.5"/>
        <color theme="1"/>
        <rFont val="Arial Narrow"/>
        <family val="2"/>
      </rPr>
      <t>TM</t>
    </r>
    <r>
      <rPr>
        <sz val="11"/>
        <color theme="1"/>
        <rFont val="Calibri"/>
        <family val="2"/>
        <scheme val="minor"/>
      </rPr>
      <t xml:space="preserve"> </t>
    </r>
    <r>
      <rPr>
        <sz val="10"/>
        <color theme="1"/>
        <rFont val="Arial Narrow"/>
        <family val="2"/>
      </rPr>
      <t>Global Junior Gold Miners Index (“Index”).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t>
    </r>
  </si>
  <si>
    <t>The Index is calculated with the stock prices converted to U.S. Dollars in real-time. The Index is reviewed quarterly and changes are implemented on the third Friday of every quarter-end month (i.e. March, June, September and December). Changes become effective on the next trading day. Components of the Index include the gold mining industry as of December 31, 2014. The components of the Index and the percentages represented by certain industries in the Index may change over time. The Fund will concentrate its investment (i.e., hold 25% or more of its total assets in the stocks of a particular industry or group of industries) in a particular industry or group of industries to approximately the same extent as the Index is so concentrated.</t>
  </si>
  <si>
    <t>The Fund may gain inverse leveraged exposure to only a representative sample of the securities in the Index that have aggregate characteristics similar to those of the Index. The Fund gains this inverse exposure by investing in a combination of financial instruments that provide inverse leveraged exposure to the underlying securities of the Index. Derivatives are financial instruments that derive value from the underlying reference asset or assets, such as stocks, bonds, or funds (including ETFs), interest rates or indexes. The Fund invests in derivatives as a substitute for directly shorting securities in order to gain inverse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stated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typically results in high portfolio turnover.</t>
  </si>
  <si>
    <r>
      <t>Shareholders should lose money when the Index rises, which is a result that is the opposite from traditional index tracking funds. There is no guarantee that the Fund will achieve a high degree of inverse correlation to the Index and therefore achieve its daily inverse leveraged investment objective. To achieve a high degree of inverse correlation with the Index, the Fund seeks to rebalance its portfolio daily to keep leverage consistent with its daily inverse leveraged investment objective. The Fund may have difficulty achieving its daily inverse leveraged investment objective due to fees, expenses, transactions costs, financing costs related to the</t>
    </r>
    <r>
      <rPr>
        <sz val="11"/>
        <color theme="1"/>
        <rFont val="Calibri"/>
        <family val="2"/>
        <scheme val="minor"/>
      </rPr>
      <t xml:space="preserve"> </t>
    </r>
    <r>
      <rPr>
        <sz val="10"/>
        <color theme="1"/>
        <rFont val="Arial Narrow"/>
        <family val="2"/>
      </rPr>
      <t>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inverse leveraged investment objective.</t>
    </r>
  </si>
  <si>
    <r>
      <t>An exchange or market may close or issue trading halts on specific securities, or the ability to buy or sell certain</t>
    </r>
    <r>
      <rPr>
        <sz val="11"/>
        <color theme="1"/>
        <rFont val="Calibri"/>
        <family val="2"/>
        <scheme val="minor"/>
      </rPr>
      <t xml:space="preserve"> </t>
    </r>
    <r>
      <rPr>
        <sz val="10"/>
        <color theme="1"/>
        <rFont val="Arial Narrow"/>
        <family val="2"/>
      </rPr>
      <t>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t>As a result, over time, the cumulative percentage increase or decrease in the value of the Fund’s portfolio may diverge significantly from the cumulative percentage increase or decrease in –200% of the return of the Fund’s Index due to the compounding effect of losses and gains on the returns of the Fund. It also is expected that the Fund’s use of leverage will cause the Fund to underperform –200% of the return of the index in a trendless or flat market.</t>
  </si>
  <si>
    <t>–11.6%</t>
  </si>
  <si>
    <t>–5.3%</t>
  </si>
  <si>
    <t>–30.0%</t>
  </si>
  <si>
    <t>–25.6%</t>
  </si>
  <si>
    <t>–44.9%</t>
  </si>
  <si>
    <t>–17.4%</t>
  </si>
  <si>
    <t>–55.0%</t>
  </si>
  <si>
    <t>–1.9%</t>
  </si>
  <si>
    <t>–11.1%</t>
  </si>
  <si>
    <t>–32.8%</t>
  </si>
  <si>
    <t>–50.3%</t>
  </si>
  <si>
    <t>–62.3%</t>
  </si>
  <si>
    <t>–19.0%</t>
  </si>
  <si>
    <t>–26.5%</t>
  </si>
  <si>
    <t>–44.3%</t>
  </si>
  <si>
    <t>–59.3%</t>
  </si>
  <si>
    <t>–68.2%</t>
  </si>
  <si>
    <t>–32.0%</t>
  </si>
  <si>
    <t>–38.3%</t>
  </si>
  <si>
    <t>–53.4%</t>
  </si>
  <si>
    <t>–65.5%</t>
  </si>
  <si>
    <t>–73.3%</t>
  </si>
  <si>
    <t>–42.1%</t>
  </si>
  <si>
    <t>–47.6%</t>
  </si>
  <si>
    <t>–60.6%</t>
  </si>
  <si>
    <t>–70.7%</t>
  </si>
  <si>
    <t>–77.0%</t>
  </si>
  <si>
    <t>–50.1%</t>
  </si>
  <si>
    <t>–66.3%</t>
  </si>
  <si>
    <t>–74.8%</t>
  </si>
  <si>
    <t>–79.9%</t>
  </si>
  <si>
    <t>–56.6%</t>
  </si>
  <si>
    <t>–70.9%</t>
  </si>
  <si>
    <t>–78.1%</t>
  </si>
  <si>
    <t>–82.5%</t>
  </si>
  <si>
    <t>–61.9%</t>
  </si>
  <si>
    <t>–65.9%</t>
  </si>
  <si>
    <t>–74.7%</t>
  </si>
  <si>
    <t>–81.1%</t>
  </si>
  <si>
    <r>
      <t>Holding an unmanaged position opens the investor to the risk of market volatility adversely affecting the performance of the</t>
    </r>
    <r>
      <rPr>
        <sz val="11"/>
        <color theme="1"/>
        <rFont val="Calibri"/>
        <family val="2"/>
        <scheme val="minor"/>
      </rPr>
      <t xml:space="preserve"> </t>
    </r>
    <r>
      <rPr>
        <sz val="10"/>
        <color theme="1"/>
        <rFont val="Arial Narrow"/>
        <family val="2"/>
      </rPr>
      <t>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t>
    </r>
  </si>
  <si>
    <r>
      <t>Because the Index is concentrated in the gold mining industry and may have significant exposure to assets in the silver mining industry, the Fund will be sensitive to changes in the overall condition of gold and silver related companies. Competitive pressures may have a significant effect on the financial condition of gold and silver related companies. Also gold and silver related companies are highly dependent on the price of gold and silver bullion, respectively, and may be adversely affected by a variety of worldwide economic, financial and political factors. These prices may fluctuate substantially over short periods of time which may cause the value of the gold and silver related companies to be more volatile than the general market. In times of significant inflation or great economic uncertainty, gold, silver and other precious metals may outperform traditional investments such as bonds and stocks. However, in times of stable economic growth, traditional equity and debt investments could offer greater appreciation potential and the value of gold, silver and other precious metals may be</t>
    </r>
    <r>
      <rPr>
        <sz val="11"/>
        <color theme="1"/>
        <rFont val="Calibri"/>
        <family val="2"/>
        <scheme val="minor"/>
      </rPr>
      <t xml:space="preserve"> </t>
    </r>
    <r>
      <rPr>
        <sz val="10"/>
        <color theme="1"/>
        <rFont val="Arial Narrow"/>
        <family val="2"/>
      </rPr>
      <t>adversely affected, which could in turn affect the Fund. If a natural disaster or other event with a significant economic impact occurs in a region in which the companies included in the Index operate, such disaster or event could negatively impact the profitability of such companies and, in turn, impact the Fund’s return.</t>
    </r>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The Fund’s gains occur as its market exposure declines and its losses are accompanied by increases in market exposure. If the Index declines, the Fund’s net assets will rise by an amount equal to the decline in the Fund’s exposure. Conversely, if the Index rises the Fund’s net assets will decline by the same amount as the increase in the Fund’s exposure. As an example (using simplified numbers), if the Fund had $100 in net assets at the market close, it would seek –$200 of exposure to the next trading day’s Index performance. If the Index declined by 1% by noon the following trading day, the exposure of the Fund will fall by 1% to –$198 and the net assets will rise by $2 to $102. With net assets of $102 and exposure of –$198, a purchaser at that point would be receiving –194% exposure of her investment instead of –200%.</t>
  </si>
  <si>
    <t>In order to achieve its daily investment objective, the Fund may engage in short sales which are designed to provide the Fund gains when the price of a particular security, basket of securities or indices declines. When the Fund shorts securities of another investment company, it borrows shares of that investment company which it then sells. The Fund closes out a short sale by purchasing the security that is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t>
  </si>
  <si>
    <r>
      <t>The Fund values its portfolio as of the close of regular trading on the New York Stock Exchange (“NYSE”) (generally 4:00 p.m. Eastern Time). In some cases, foreign</t>
    </r>
    <r>
      <rPr>
        <sz val="11"/>
        <color theme="1"/>
        <rFont val="Calibri"/>
        <family val="2"/>
        <scheme val="minor"/>
      </rPr>
      <t xml:space="preserve"> </t>
    </r>
    <r>
      <rPr>
        <sz val="10"/>
        <color theme="1"/>
        <rFont val="Arial Narrow"/>
        <family val="2"/>
      </rPr>
      <t>markets may close before the NYSE opens or may not be open for business on the same calendar days as the Fund. As a result, the daily performance of a fund that tracks a foreign market index or an index that includes foreign securities can vary from the performance of that index.</t>
    </r>
  </si>
  <si>
    <t>Direxion Daily CSI 300 China A Share Bull 2X Shares</t>
  </si>
  <si>
    <r>
      <t xml:space="preserve">The Fund seeks daily investment results, before fees and expenses, of 200% of the performance of the CSI 300 Index. </t>
    </r>
    <r>
      <rPr>
        <b/>
        <i/>
        <sz val="12"/>
        <color theme="1"/>
        <rFont val="Arial Narrow"/>
        <family val="2"/>
      </rPr>
      <t>The Fund seeks</t>
    </r>
    <r>
      <rPr>
        <sz val="12"/>
        <color theme="1"/>
        <rFont val="Arial Narrow"/>
        <family val="2"/>
      </rPr>
      <t xml:space="preserve"> </t>
    </r>
    <r>
      <rPr>
        <b/>
        <sz val="12"/>
        <color theme="1"/>
        <rFont val="Arial Narrow"/>
        <family val="2"/>
      </rPr>
      <t>daily</t>
    </r>
    <r>
      <rPr>
        <sz val="12"/>
        <color theme="1"/>
        <rFont val="Arial Narrow"/>
        <family val="2"/>
      </rPr>
      <t xml:space="preserve"> </t>
    </r>
    <r>
      <rPr>
        <b/>
        <i/>
        <sz val="12"/>
        <color theme="1"/>
        <rFont val="Arial Narrow"/>
        <family val="2"/>
      </rPr>
      <t>leveraged investment results and does not seek to achieve its stated investment objective over a period of time greater than one day.</t>
    </r>
    <r>
      <rPr>
        <sz val="12"/>
        <color theme="1"/>
        <rFont val="Arial Narrow"/>
        <family val="2"/>
      </rPr>
      <t xml:space="preserve"> The Fund is different and much riskier than most exchange-traded funds.</t>
    </r>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6, to the extent that the Fund's Total Annual Operating Expenses exceed 0.95%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The Fund, under normal circumstances, creates long positions by investing at least 80% of its assets in financial instruments that provide leveraged and unleveraged exposure to the CSI 300 Index (“Index”). These financial instruments include: swap agreements; exchange-traded funds (“ETFs”); swaps on ETFs; futures contracts; options on securities, indices and futures contracts; forward contracts; short position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t>
  </si>
  <si>
    <r>
      <t>The Index is a modified free-float market capitalization weighted index comprised of the largest and most liquid stocks in the Chinese A-share market. As of December 31, 2014, the Index included 300 securities of companies with a market capitalization range of approximately $1.7 billion to $305 billion and an average market capitalization of $14.2 billion. Index constituent stocks must have been listed for more than three months (unless the stock’s average daily A-share market capitalization since its initial listing ranks among the top 30 of all A-shares) and must not be experiencing obvious abnormal fluctuations or market manipulations. As of December 31, 2014, the Index was concentrated in the financial industry. The Fund will concentrate its investment (</t>
    </r>
    <r>
      <rPr>
        <i/>
        <sz val="10"/>
        <color theme="1"/>
        <rFont val="Arial Narrow"/>
        <family val="2"/>
      </rPr>
      <t>i.e.</t>
    </r>
    <r>
      <rPr>
        <sz val="10"/>
        <color theme="1"/>
        <rFont val="Arial Narrow"/>
        <family val="2"/>
      </rPr>
      <t>, hold 25% or more of its total assets in the stocks of a particular industry or group of industries) in a particular industry or group of industries to approximately the same extent as the Index is so concentrated.</t>
    </r>
  </si>
  <si>
    <t>A-shares are issued by companies incorporated in the People’s Republic of China (“China” or the “PRC”). A-shares are traded in renminbi (“RMB”) on the Shenzhen or Shanghai Stock Exchanges. The A-share market in China is made available to domestic PRC investors and certain foreign investors, including those foreign investors that have been approved as Renminbi Qualified Foreign Institutional Investors (“RQFII”) or as Qualified Foreign Institutional Investors (“QFII”). A RQFII or QFII license may be obtained by submitting an application to the China Securities Regulatory Commission (“CSRC”). After obtaining a RQFII or QFII license, the RQFII or QFII also applies to China’s State Administration of Foreign Exchange (“SAFE”) for a specific aggregate dollar amount investment quota in which the RQFII or QFII can invest in A-shares.</t>
  </si>
  <si>
    <t>Because the Fund does not satisfy the criteria to qualify as a RQFII or QFII itself, the Fund expects to invest a majority of its assets in other investment companies (including ETFs) that seek to replicate the Index, swaps, futures contracts and other types of derivative instruments or financial instruments, including swaps on the index or swaps on funds that seek to replicate the performance of the Index to obtain the leveraged exposure necessary to achieve its investment objective.</t>
  </si>
  <si>
    <t>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stated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t>
  </si>
  <si>
    <t>Special Risk Considerations Relating to RQFII and QFII Investments Risk</t>
  </si>
  <si>
    <t>The Fund’s ability to achieve its investment objective is dependent on the ability of other ETFs and counterparties to obtain their QFII or RQFII quota. The Fund also cannot predict what would occur if general QFII or RQFII quotas were reduced or eliminated. Either circumstance would likely have a material adverse impact on the Fund through its indirect investments and would likely adversely affect the willingness and ability of potential swap counterparties to engage in swaps with the Fund that are linked to the performance of A-shares. Additionally, other ETFs may limit or suspend creation unit activity and shares could trade at a significant premium or discount to its net asset value (“NAV”) and therefore impact the Fund’s ability to obtain exposure to the Index and the Fund’s ability to achieve its investment objective or obtain a high correlation to the Index.</t>
  </si>
  <si>
    <t>Presently, there are a limited number of firms and potential counterparties that have RQFII or QFII status or are willing and able to enter into swap transactions linked to the performance of A-shares. If the Fund is unable to obtain sufficient leveraged exposure to the Index due to the limited availability of necessary investments or financial instruments, the Fund could, among other things, as a defensive measure, limit or suspend creation units until the Adviser determines that the requisite exposure to the Index is obtainable. During the period that creation units are suspended, the Fund could trade at a significant premium or discount to its NAV and could experience substantial redemptions. Alternatively, the Fund could change its investment objective, by example, seeking leveraged exposure to track an alternative index focused on Chinese-related stocks other than A-shares or other appropriate investments, or decide to liquidate the Fund.</t>
  </si>
  <si>
    <t>China Investing Risk</t>
  </si>
  <si>
    <t>Although the Fund will not invest directly in A-shares, it is subject, indirectly, to certain risks applicable to investing in A-shares. Investing in securities of Chinese companies, including investments that provide exposure to A-shares, involves certain risks and considerations not typically associated with investing in securities of U.S. issuers, including, among others (i) the small size of the market for Chinese securities and low trading volume, resulting in a lack of liquidity and in price volatility; (ii) currency devaluations and other currency exchange rate fluctuation or blockage; (iii) the nature and extent of intervention by the PRC government in the Chinese securities markets, whether such intervention will continue and the impact of such intervention or its discontinuation; (iv) the risk of nationalization or expropriation of assets; (v) the risk that the PRC government may decide not to continue to support economic reform programs; (vi) limitation on the use of brokers; (vii) higher rates of inflation; (viii) greater political, economic and social uncertainty; (ix) market volatility caused by potential regional or territorial conflicts or natural disasters and; (x) the risk of increased trade tariffs, embargoes and other trade limitations. These factors can directly affect A-shares, and may indirectly affect investments that derive their value from A-shares.</t>
  </si>
  <si>
    <t>The economy of China differs, often unfavorably, from the U.S. economy in such respects as structure, general development, government involvement, wealth distribution, rate of inflation, growth rate, interest rates, allocation of resources and capital reinvestment and others. The PRC central government has historically exercised substantial control over virtually every sector of the Chinese economy through administrative regulation and/or state ownership and actions of the PRC central and local government authorities continue to have a substantial effect on economic conditions in China. In addition, previously the PRC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t>
  </si>
  <si>
    <t>The Chinese securities markets are emerging markets with limited operating history characterized by relatively low trading volume, resulting in substantially less liquidity and greater price volatility. Liquidity risks may be more pronounced for the A-share market than for Chinese securities markets in general because the A-share market is subject to greater government restrictions and control, including trading suspensions. Price fluctuations of A-shares are currently limited to either 5% or 10%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han would be the case if investments were restricted to securities of U.S. issuers. There is also generally less governmental regulation of the securities industry in China, and less enforcement of regulatory provisions relating thereto, than in the United States. Additionally, it may be more difficult to obtain a judgment in a court outside of the United States.</t>
  </si>
  <si>
    <t>The PRC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 economic downturn in China would adversely impact the Fund’s performance.</t>
  </si>
  <si>
    <t>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f other national or global political or economic developments. The Fund’s exposure to the RMB and changes in value of the RMB versus the U.S. dollar may result in reduced returns of the Fund and result in volatility. The RMB is currently not a freely convertible currency. The PRC government places strict regulation on RMB and sets the value of RMB to levels dependent on the value of the U.S. dollar, but the PRC government has been under pressure to manage the currency in a less restrictive fashion so that it is less correlation to the U.S. dollar. The PRC government’s imposition of restriction on the repatriation of RMB out of mainland China may limit the depth of the offshore RMB market and reduces the liquidity of Chinese investments. There may not be sufficient amount of RMB for funds that invest directly in A-shares because there is limited availability of the RMB currency. As a result, funds may not be able to be fully invested in A-shares.</t>
  </si>
  <si>
    <r>
      <t>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t>
    </r>
    <r>
      <rPr>
        <sz val="11"/>
        <color theme="1"/>
        <rFont val="Calibri"/>
        <family val="2"/>
        <scheme val="minor"/>
      </rPr>
      <t xml:space="preserve"> </t>
    </r>
    <r>
      <rPr>
        <sz val="10"/>
        <color theme="1"/>
        <rFont val="Arial Narrow"/>
        <family val="2"/>
      </rPr>
      <t>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t>
    </r>
  </si>
  <si>
    <r>
      <t>The Fund does not attempt to, and should not be expected to, provide returns which are 200%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a daily investment objective may result in daily leveraged compounding. It also means that the return of the Index over a period of time greater than one day multiplied by the Fund’s daily target (2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t>
    </r>
    <r>
      <rPr>
        <sz val="11"/>
        <color theme="1"/>
        <rFont val="Calibri"/>
        <family val="2"/>
        <scheme val="minor"/>
      </rPr>
      <t xml:space="preserve"> </t>
    </r>
    <r>
      <rPr>
        <sz val="10"/>
        <color theme="1"/>
        <rFont val="Arial Narrow"/>
        <family val="2"/>
      </rPr>
      <t>prior adverse performance. Equally, however, if the daily performance of the Fund’s Index increases the amount of a shareholder’s investment, the dollar amount lost due to future adverse performance will increase correspondingly.</t>
    </r>
  </si>
  <si>
    <t>The Index’s annualized historical volatility rate for the five-year period ended December 31, 2014 was 21.99%. The Index’s highest volatility rate for any one calendar year during the five-year period was 25.57% and volatility for a shorter period of time may have been substantially higher. The Index’s annualized performance for the five-year period ended December 31, 2014 was 3.48%. Historical Index volatility and performance are not indications of what the Index volatility and performance will be in the future. The volatility of ETFs or instruments that reflect the value of the Index such as swaps, may differ from the volatility of the Index.</t>
  </si>
  <si>
    <t>Financial Services Companies Risk</t>
  </si>
  <si>
    <t>The Fund may invest in,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or ETF shares potentially may trade at a discount or a premium and are subject to brokerage and other trading costs, which could result in greater expenses to the Fund. Finally, because the value of other investment company and ETF shares depends on the demand in the market, the Adviser may not be able to liquidate the Fund’s holdings in those shares at the most optimal time, adversely affecting the Fund’s performance.</t>
  </si>
  <si>
    <r>
      <t>Investing in the securities of small and/or mid-capitalization companies, and securities that provide exposure to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t>
    </r>
    <r>
      <rPr>
        <sz val="11"/>
        <color theme="1"/>
        <rFont val="Calibri"/>
        <family val="2"/>
        <scheme val="minor"/>
      </rPr>
      <t xml:space="preserve"> </t>
    </r>
    <r>
      <rPr>
        <sz val="10"/>
        <color theme="1"/>
        <rFont val="Arial Narrow"/>
        <family val="2"/>
      </rPr>
      <t>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small and/or mid-capitalization companies can be more volatile and they face greater risk of business failure, which could increase the volatility of the Fund’s portfolio.</t>
    </r>
  </si>
  <si>
    <t>Direxion Daily CSI 300 China A Share Bear 1X Shares</t>
  </si>
  <si>
    <r>
      <t xml:space="preserve">The Fund seeks daily investment results, before fees and expenses, of 100% of the </t>
    </r>
    <r>
      <rPr>
        <i/>
        <sz val="12"/>
        <color theme="1"/>
        <rFont val="Arial Narrow"/>
        <family val="2"/>
      </rPr>
      <t>inverse</t>
    </r>
    <r>
      <rPr>
        <sz val="12"/>
        <color theme="1"/>
        <rFont val="Arial Narrow"/>
        <family val="2"/>
      </rPr>
      <t xml:space="preserve"> (or opposite) of the performance of the CSI 300 Index. </t>
    </r>
    <r>
      <rPr>
        <b/>
        <i/>
        <sz val="12"/>
        <color theme="1"/>
        <rFont val="Arial Narrow"/>
        <family val="2"/>
      </rPr>
      <t>The Fund seeks</t>
    </r>
    <r>
      <rPr>
        <sz val="12"/>
        <color theme="1"/>
        <rFont val="Arial Narrow"/>
        <family val="2"/>
      </rPr>
      <t xml:space="preserve"> </t>
    </r>
    <r>
      <rPr>
        <b/>
        <sz val="12"/>
        <color theme="1"/>
        <rFont val="Arial Narrow"/>
        <family val="2"/>
      </rPr>
      <t>daily</t>
    </r>
    <r>
      <rPr>
        <sz val="12"/>
        <color theme="1"/>
        <rFont val="Arial Narrow"/>
        <family val="2"/>
      </rPr>
      <t xml:space="preserve"> </t>
    </r>
    <r>
      <rPr>
        <b/>
        <sz val="12"/>
        <color theme="1"/>
        <rFont val="Arial Narrow"/>
        <family val="2"/>
      </rPr>
      <t xml:space="preserve">inverse </t>
    </r>
    <r>
      <rPr>
        <b/>
        <i/>
        <sz val="12"/>
        <color theme="1"/>
        <rFont val="Arial Narrow"/>
        <family val="2"/>
      </rPr>
      <t>investment results and does not seek to achieve its stated investment objective over a period of time greater than one day.</t>
    </r>
    <r>
      <rPr>
        <sz val="12"/>
        <color theme="1"/>
        <rFont val="Arial Narrow"/>
        <family val="2"/>
      </rPr>
      <t xml:space="preserve"> The Fund is different and riskier than most exchange-traded funds.</t>
    </r>
  </si>
  <si>
    <t>The Fund is designed to be utilized only by knowledgeable investors who understand the potential consequences of seeking daily inverse investment results, understand the risks associated with shorting, and are willing to monitor their portfolios frequently. The Fund is not intended to be used by, and is not appropriate for, investors who do not intend to actively monitor and manage their portfolios.</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6, to the extent that the Fund's Total Annual Fund Operating Expenses exceed 0.80%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r>
      <t>The Fund, under normal circumstances, creates short positions by investing at least 80% of its assets in: futures contracts; options on securities, indices and futures contracts; equity caps, floors and collars; swap agreements; forward contracts; short positions; reverse repurchase agreements; exchange-traded funds (“ETFs”); and other</t>
    </r>
    <r>
      <rPr>
        <sz val="11"/>
        <color theme="1"/>
        <rFont val="Calibri"/>
        <family val="2"/>
        <scheme val="minor"/>
      </rPr>
      <t xml:space="preserve"> </t>
    </r>
    <r>
      <rPr>
        <sz val="10"/>
        <color theme="1"/>
        <rFont val="Arial Narrow"/>
        <family val="2"/>
      </rPr>
      <t>financial instruments that, in combination, provide inverse exposure to the CSI 300 Index (“Index”).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t>
    </r>
  </si>
  <si>
    <r>
      <t>The Index is a modified free-float market capitalization weighted index comprised of the largest and most liquid stocks in the Chinese A-share market. Index constituent stocks must have been listed for more than three months (unless the stock’s average daily A-share market capitalization since its initial listing ranks among the top 30 of all A-shares) and must not be experiencing obvious abnormal fluctuations or market manipulations. As of December 31, 2014, the Index included 300 securities of companies with a market capitalization range of approximately $1.7 billion to $305 billion and an average market capitalization of $14.2 billion. As of December 31, 2014, the Index was concentrated in the financial industry. The Fund will concentrate its investment (</t>
    </r>
    <r>
      <rPr>
        <i/>
        <sz val="10"/>
        <color theme="1"/>
        <rFont val="Arial Narrow"/>
        <family val="2"/>
      </rPr>
      <t>i.e.</t>
    </r>
    <r>
      <rPr>
        <sz val="10"/>
        <color theme="1"/>
        <rFont val="Arial Narrow"/>
        <family val="2"/>
      </rPr>
      <t>, hold 25% or more of its total assets in investments that provide exposure to a particular industry or group of industries) in a particular industry or group of industries to approximately the same extent as the Index is so concentrated.</t>
    </r>
  </si>
  <si>
    <t>Because the Fund does not satisfy the criteria to qualify as a RQFII or QFII itself, the Fund expects to invest a majority of its assets in other investment companies (including ETFs) that seek to replicate the Index, swaps, futures contracts and other types of derivative instruments or financial instruments, including swaps on the index or swaps on funds that seek to replicate the performance of the Index to obtain the inverse exposure necessary to achieve its investment objective.</t>
  </si>
  <si>
    <t>Derivatives are financial instruments that derive value from the underlying reference asset or assets, such as stocks, bonds, or funds (including ETFs), interest rates or indexes. The Fund invests in derivatives as a substitute for directly shorting securities in order to gain inverse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1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t>
  </si>
  <si>
    <t>Additionally, because a significant portion of the assets of the Fund may come from investors using “asset allocation” and “market timing” investment strategies, the Fund may further engage in frequent trading.</t>
  </si>
  <si>
    <r>
      <t>The Fund’s ability to achieve its investment objective is dependent on the ability of other ETFs and counterparties to</t>
    </r>
    <r>
      <rPr>
        <sz val="11"/>
        <color theme="1"/>
        <rFont val="Calibri"/>
        <family val="2"/>
        <scheme val="minor"/>
      </rPr>
      <t xml:space="preserve"> </t>
    </r>
    <r>
      <rPr>
        <sz val="10"/>
        <color theme="1"/>
        <rFont val="Arial Narrow"/>
        <family val="2"/>
      </rPr>
      <t>obtain their QFII or RQFII quota. The Fund also cannot predict what would occur if general QFII or RQFII quotas were reduced or eliminated. Either circumstance would likely have a material adverse impact on the Fund through its indirect investments and would likely adversely affect the willingness and ability of potential swap counterparties to engage in swaps with the Fund that are linked to the performance of A-shares. Additionally, other ETFs may limit or suspend creation unit activity and shares could trade at a significant premium or discount to its net asset value (“NAV”) and therefore impact the Fund’s ability to obtain exposure to the Index and the Fund’s ability to achieve its investment objective or obtain a high correlation to the Index.</t>
    </r>
  </si>
  <si>
    <t>Because the Fund tracks the inverse performance of the Index, its performance will suffer during conditions in which the Index rises.</t>
  </si>
  <si>
    <t>The Adviser utilizes a quantitative methodology to select investments for the Fund. Although this methodology is designed to inversely correlate the Fund’s performance with the inverse performance of the Index, there is no assurance that such methodology will be successful and will enable the Fund to achieve its investment objective.</t>
  </si>
  <si>
    <t>The Fund uses investment techniques that may be considered aggressive and may entail significantly higher than normal risk. Risks associated with the use of futures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The Fund seeks daily investment results, before fees and expenses, of 100% of the inverse (or opposite) of the performance of the Index. The following discussion provides an overview of some risks generally applicable to investments in China. Because of the inverse nature of the Fund’s intended returns, the occurrence of some of these events may be favorable to the Fund’s returns, however, non-occurrence of these events could have no effect on the Fund’s returns, or could cause the value of the Fund’s assets to decrease.</t>
  </si>
  <si>
    <t>Investments in securities of Chinese companies, including investments that provide exposure to A-shares, involves certain risks and considerations not typically associated with investing in securities of U.S. issuers, including, among others (i) the small size of the market for Chinese securities and low trading volume, resulting in a lack of liquidity and in price volatility; (ii) currency devaluations and other currency exchange rate fluctuation or blockage; (iii) the nature and extent of intervention by the PRC government in the Chinese securities markets, whether such intervention will continue and the impact of such intervention or its discontinuation; (iv) the risk of nationalization or expropriation of assets; (v) the risk that the PRC government may decide not to continue to support economic reform programs; (vi) limitation on the use of brokers; (vii) higher rates of inflation; (viii) greater political, economic and social uncertainty; (ix) market volatility caused by potential regional or territorial conflicts or natural disasters and; (x) the risk of increased trade tariffs, embargoes and other trade limitations. These factors can directly affect A-shares, and may indirectly affect investments that derive their value from A-shares.</t>
  </si>
  <si>
    <r>
      <t>The economy of China differs, often unfavorably, from the U.S. economy in such respects as structure, general development, government involvement, wealth distribution, rate of inflation, growth rate, interest rates, allocation of resources and capital reinvestment and others. The PRC central government has historically exercised substantial control over virtually every sector of the Chinese economy</t>
    </r>
    <r>
      <rPr>
        <sz val="11"/>
        <color theme="1"/>
        <rFont val="Calibri"/>
        <family val="2"/>
        <scheme val="minor"/>
      </rPr>
      <t xml:space="preserve"> </t>
    </r>
    <r>
      <rPr>
        <sz val="10"/>
        <color theme="1"/>
        <rFont val="Arial Narrow"/>
        <family val="2"/>
      </rPr>
      <t>through administrative regulation and/or state ownership and actions of the PRC central and local government authorities continue to have a substantial effect on economic conditions in China. In addition, previously the PRC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t>
    </r>
  </si>
  <si>
    <t>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f other national or global political or economic developments. The Fund’s exposure to the RMB and changes in value of the RMB versus the U.S. dollar may result in reduced returns of the Fund and result in volatility. The RMB is currently not a freely convertible currency. The PRC government places strict regulation on RMB and sets the value of RMB to levels dependent on the value of the U.S. dollar, but the PRC government has been under pressure to manage the currency in a less restrictive fashion so that it is less correlated to the U.S. dollar. The PRC government’s imposition of restrictions on the repatriation of RMB out of mainland China may limit the depth of the offshore RMB market and may reduce the liquidity of Chinese investments. There may not be sufficient amount of RMB for funds that invest directly in A-shares because there is limited availability of the RMB currency.</t>
  </si>
  <si>
    <t>Shareholders should lose money when the Index rises, which is a result that is the opposite from traditional index tracking funds. There is no guarantee that the Fund will achieve a high degree of inverse correlation to the Index and therefore achieve its daily inverse investment objective. To achieve a high degree of correlation with the Index, the Fund seeks to rebalance its portfolio daily to be consistent with its daily inverse investment objective. The Fund may have difficulty achieving its daily inverse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inverse investment objective.</t>
  </si>
  <si>
    <t>The Fund uses investment techniques, including investment in derivatives, such as swaps, futures and forward contracts, and options, that may be considered aggressive. The use of derivatives may result in larger losses or smaller gains than directly shorting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inverse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or as a result of the underlying ETF’s shares trading a premium or discount from the underlying ETF’s NAV on the secondary market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Forward Contracts.</t>
    </r>
    <r>
      <rPr>
        <sz val="10"/>
        <color theme="1"/>
        <rFont val="Arial Narrow"/>
        <family val="2"/>
      </rPr>
      <t xml:space="preserve">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r>
      <t>Options.</t>
    </r>
    <r>
      <rPr>
        <sz val="10"/>
        <color theme="1"/>
        <rFont val="Arial Narrow"/>
        <family val="2"/>
      </rPr>
      <t xml:space="preserve"> There may be an imperfect correlation between the prices of options and movements in the price of the securities (or indices) hedged or used for cover, which may cause a given hedge not to achieve its investment objective.</t>
    </r>
  </si>
  <si>
    <t>The Fund does not attempt to, and should not be expected to, provide returns which are an inverse of the return of the Index for periods other than a single day. The Fund rebalances its portfolio on a daily basis, increasing exposure in response to the Index’s daily losses and reducing exposure in response to the Index’s daily gains. This means that for a period longer than one day, the pursuit of a daily investment objective may result in daily compounding. It also means that the return of an index over a period of time greater than one day multiplied by the Fund’s daily target (-1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 prior adverse performance. Equally, however, if the daily performance of a Fund’s Index increases the amount of a shareholder’s investment, the dollar amount lost due to future adverse performance will increase correspondingly.</t>
  </si>
  <si>
    <t>As a result, over time, the cumulative percentage increase or decrease in the value of the Fund’s portfolio may diverge significantly from the cumulative percentage increase or decrease in the inverse of the return of the Fund’s underlying index due to the compounding effect of losses and gains on the returns of the Fund. It also is expected that the Fund will underperform the inverse return of its underlying index in a trendless or flat market.</t>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inverse exposure) of 0%. If Fund expenses and/or actual borrowing/lending rates were reflected, the estimated returns would be different than those shown. As shown below, this Fund, or any other 1X Bear Fund, would be expected to lose 6.04%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42.9%.</t>
  </si>
  <si>
    <t>At higher ranges of volatility, there is a chance of a significant loss of value even if the Index is flat. For instance, if the Index’s annualized volatility is 100%, the Fund would be expected to lose approximately 63.23% of its value, even if the cumulative Index return for the year was only 0%.</t>
  </si>
  <si>
    <t>–5.83%</t>
  </si>
  <si>
    <t>–24.77%</t>
  </si>
  <si>
    <t>–4.08%</t>
  </si>
  <si>
    <t>–37.57%</t>
  </si>
  <si>
    <t>–17.98%</t>
  </si>
  <si>
    <t>–46.76%</t>
  </si>
  <si>
    <t>–2.47%</t>
  </si>
  <si>
    <t>–28.38%</t>
  </si>
  <si>
    <t>–53.72%</t>
  </si>
  <si>
    <t>–13.28%</t>
  </si>
  <si>
    <t>–36.52%</t>
  </si>
  <si>
    <t>–58.79%</t>
  </si>
  <si>
    <t>–0.25%</t>
  </si>
  <si>
    <t>–6.04%</t>
  </si>
  <si>
    <t>–22.08%</t>
  </si>
  <si>
    <t>–42.90%</t>
  </si>
  <si>
    <t>–63.23%</t>
  </si>
  <si>
    <t>–9.32%</t>
  </si>
  <si>
    <t>–14.64%</t>
  </si>
  <si>
    <t>–29.23%</t>
  </si>
  <si>
    <t>–48.27%</t>
  </si>
  <si>
    <t>–66.67%</t>
  </si>
  <si>
    <t>–16.89%</t>
  </si>
  <si>
    <t>–21.75%</t>
  </si>
  <si>
    <t>–35.24%</t>
  </si>
  <si>
    <t>–52.72%</t>
  </si>
  <si>
    <t>–69.67%</t>
  </si>
  <si>
    <t>–23.29%</t>
  </si>
  <si>
    <t>–27.84%</t>
  </si>
  <si>
    <t>–40.25%</t>
  </si>
  <si>
    <t>–56.41%</t>
  </si>
  <si>
    <t>–71.94%</t>
  </si>
  <si>
    <t>–28.78%</t>
  </si>
  <si>
    <t>–33.01%</t>
  </si>
  <si>
    <t>–44.63%</t>
  </si>
  <si>
    <t>–59.81%</t>
  </si>
  <si>
    <t>–74.32%</t>
  </si>
  <si>
    <t>–33.55%</t>
  </si>
  <si>
    <t>–37.52%</t>
  </si>
  <si>
    <t>–48.57%</t>
  </si>
  <si>
    <t>–62.60%</t>
  </si>
  <si>
    <t>–76.19%</t>
  </si>
  <si>
    <t>–37.72%</t>
  </si>
  <si>
    <t>–41.51%</t>
  </si>
  <si>
    <t>–51.96%</t>
  </si>
  <si>
    <t>–65.19%</t>
  </si>
  <si>
    <t>–78.12%</t>
  </si>
  <si>
    <t>The Index’s annualized historical volatility rate for the five-year period ended December 31, 2014 was 21.99%. The Index’s highest volatility rate for any one calendar year during the five-year period was 25.57% and volatility for a shorter period of time may have been substantially higher. The Index’s annualized performance for the five-year period ended December 31, 2014 was 3.48%. Historical Index volatility and performance are not indications of what the Index volatility and performance will be in the future. The volatility of ETFs or instruments that reflect the value of the underlying Index such as swaps, may differ from the volatility of the Index.</t>
  </si>
  <si>
    <t>For additional information and examples demonstrating the effects of volatility and index performance on the long-term performance of the Fund, see “Additional Information Regarding Investment Techniques and Policies” in the</t>
  </si>
  <si>
    <t>Fund’s statutory prospectus, and “Special Note Regarding the Correlation Risks of the Fund” in the Fund’s Statement of Additional Information.</t>
  </si>
  <si>
    <t>The Fund seeks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Since the Fund starts each trading day with exposure which is -100% of its net assets, a change in both the exposure and the net assets of the Fund by the same absolute amount results in a change in the comparative relationship of the two. As an example (using simplified numbers), if the Fund had $100 in net assets at the market close, it would seek –$100 of exposure to the next trading day’s Index performance. If the Index declined by 1% by noon the following trading day, the exposure of the Fund will fall by 1% to –$99 and the net assets will rise by $1 to $101. With net assets of $101 and exposure of –$99, a purchaser at that point would be receiving –98% exposure of her investment instead of –100%.</t>
  </si>
  <si>
    <r>
      <t>Some securities held by the Fund, including derivatives, may be difficult to sell or illiquid, particularly during times of market turmoil. Illiquid securities also may be difficult to</t>
    </r>
    <r>
      <rPr>
        <sz val="11"/>
        <color theme="1"/>
        <rFont val="Calibri"/>
        <family val="2"/>
        <scheme val="minor"/>
      </rPr>
      <t xml:space="preserve"> </t>
    </r>
    <r>
      <rPr>
        <sz val="10"/>
        <color theme="1"/>
        <rFont val="Arial Narrow"/>
        <family val="2"/>
      </rPr>
      <t>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inverse correlation with the Index, thus adversely affecting Fund performance.</t>
    </r>
  </si>
  <si>
    <t>Money market funds may be subject to the credit risk with respect to the short-term debt instruments utilized to invest cash.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t>
  </si>
  <si>
    <t>The Fund is non-diversified, which means it invests a high percentage of its assets in a limited number of securities. A non-diversified fund’s NAV and total returns may fluctuate more or fall greater in times of weaker markets than a conventional diversified fund.</t>
  </si>
  <si>
    <t>In order to achieve its daily inverse investment objective, the Fund may engage in short sales which are designed to provide the Fund gains when the price of a particular security, basket of securities or indices declines. When the Fund shorts securities of another investment company, it borrows shares of that investment company which it then sells. The Fund closes out a short sale by purchasing the security that is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t>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Narrow"/>
      <family val="2"/>
    </font>
    <font>
      <b/>
      <sz val="12"/>
      <color theme="1"/>
      <name val="Arial Narrow"/>
      <family val="2"/>
    </font>
    <font>
      <b/>
      <i/>
      <sz val="12"/>
      <color theme="1"/>
      <name val="Arial Narrow"/>
      <family val="2"/>
    </font>
    <font>
      <sz val="10"/>
      <color theme="1"/>
      <name val="Arial Narrow"/>
      <family val="2"/>
    </font>
    <font>
      <b/>
      <sz val="10"/>
      <color theme="1"/>
      <name val="Arial Narrow"/>
      <family val="2"/>
    </font>
    <font>
      <vertAlign val="superscript"/>
      <sz val="11"/>
      <color theme="1"/>
      <name val="Calibri"/>
      <family val="2"/>
      <scheme val="minor"/>
    </font>
    <font>
      <i/>
      <sz val="10"/>
      <color theme="1"/>
      <name val="Arial Narrow"/>
      <family val="2"/>
    </font>
    <font>
      <b/>
      <i/>
      <sz val="10"/>
      <color theme="1"/>
      <name val="Arial Narrow"/>
      <family val="2"/>
    </font>
    <font>
      <sz val="7.5"/>
      <color theme="1"/>
      <name val="Arial Narrow"/>
      <family val="2"/>
    </font>
    <font>
      <sz val="7.5"/>
      <color theme="1"/>
      <name val="Calibri"/>
      <family val="2"/>
      <scheme val="minor"/>
    </font>
    <font>
      <i/>
      <sz val="12"/>
      <color theme="1"/>
      <name val="Arial Narrow"/>
      <family val="2"/>
    </font>
    <font>
      <vertAlign val="superscript"/>
      <sz val="8"/>
      <color theme="1"/>
      <name val="Arial Narrow"/>
      <family val="2"/>
    </font>
    <font>
      <vertAlign val="superscript"/>
      <sz val="7.5"/>
      <color theme="1"/>
      <name val="Arial Narrow"/>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ACB50"/>
        <bgColor indexed="64"/>
      </patternFill>
    </fill>
    <fill>
      <patternFill patternType="solid">
        <fgColor rgb="FFA9303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
      <left/>
      <right/>
      <top style="medium">
        <color rgb="FF000000"/>
      </top>
      <bottom style="medium">
        <color rgb="FF000000"/>
      </bottom>
      <diagonal/>
    </border>
    <border>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7" fillId="0" borderId="19" xfId="0" applyFont="1" applyBorder="1" applyAlignment="1">
      <alignment wrapText="1"/>
    </xf>
    <xf numFmtId="0" fontId="21" fillId="0" borderId="13" xfId="0" applyFont="1" applyBorder="1" applyAlignment="1">
      <alignment vertical="top" wrapText="1"/>
    </xf>
    <xf numFmtId="0" fontId="21" fillId="0" borderId="15" xfId="0" applyFont="1" applyBorder="1" applyAlignment="1">
      <alignment horizontal="right" vertical="top" wrapText="1"/>
    </xf>
    <xf numFmtId="0" fontId="21" fillId="0" borderId="15" xfId="0" applyFont="1" applyBorder="1" applyAlignment="1">
      <alignment vertical="top"/>
    </xf>
    <xf numFmtId="0" fontId="27" fillId="0" borderId="13" xfId="0" applyFont="1" applyBorder="1" applyAlignment="1">
      <alignmen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5" xfId="0" applyFont="1" applyBorder="1"/>
    <xf numFmtId="0" fontId="27" fillId="33" borderId="13" xfId="0" applyFont="1" applyFill="1" applyBorder="1" applyAlignment="1">
      <alignmen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33" borderId="15" xfId="0" applyFont="1" applyFill="1" applyBorder="1"/>
    <xf numFmtId="0" fontId="21" fillId="33" borderId="17" xfId="0" applyFont="1" applyFill="1" applyBorder="1"/>
    <xf numFmtId="0" fontId="21" fillId="0" borderId="14" xfId="0" applyFont="1" applyBorder="1" applyAlignment="1">
      <alignment vertical="top" wrapText="1"/>
    </xf>
    <xf numFmtId="0" fontId="21" fillId="0" borderId="16" xfId="0" applyFont="1" applyBorder="1" applyAlignment="1">
      <alignment horizontal="right" vertical="top" wrapText="1"/>
    </xf>
    <xf numFmtId="0" fontId="21" fillId="0" borderId="16" xfId="0" applyFont="1" applyBorder="1" applyAlignment="1">
      <alignment vertical="top"/>
    </xf>
    <xf numFmtId="0" fontId="27" fillId="0" borderId="14" xfId="0" applyFont="1" applyBorder="1" applyAlignment="1">
      <alignmen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16" xfId="0" applyFont="1" applyBorder="1"/>
    <xf numFmtId="0" fontId="27" fillId="33" borderId="14" xfId="0" applyFont="1" applyFill="1" applyBorder="1" applyAlignment="1">
      <alignmen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33" borderId="16" xfId="0" applyFont="1" applyFill="1" applyBorder="1"/>
    <xf numFmtId="0" fontId="21" fillId="33" borderId="20" xfId="0" applyFont="1" applyFill="1" applyBorder="1"/>
    <xf numFmtId="0" fontId="27" fillId="34" borderId="14" xfId="0" applyFont="1" applyFill="1" applyBorder="1" applyAlignment="1">
      <alignment wrapText="1"/>
    </xf>
    <xf numFmtId="0" fontId="21" fillId="34" borderId="16" xfId="0" applyFont="1" applyFill="1" applyBorder="1" applyAlignment="1">
      <alignment wrapText="1"/>
    </xf>
    <xf numFmtId="0" fontId="21" fillId="34" borderId="16" xfId="0" applyFont="1" applyFill="1" applyBorder="1" applyAlignment="1">
      <alignment horizontal="right" wrapText="1"/>
    </xf>
    <xf numFmtId="0" fontId="21" fillId="34" borderId="20" xfId="0" applyFont="1" applyFill="1" applyBorder="1"/>
    <xf numFmtId="0" fontId="21" fillId="34" borderId="16" xfId="0" applyFont="1" applyFill="1" applyBorder="1"/>
    <xf numFmtId="9" fontId="21" fillId="0" borderId="16" xfId="0" applyNumberFormat="1" applyFont="1" applyBorder="1" applyAlignment="1">
      <alignment horizontal="right" vertical="top" wrapText="1"/>
    </xf>
    <xf numFmtId="9" fontId="21" fillId="0" borderId="16" xfId="0" applyNumberFormat="1" applyFont="1" applyBorder="1" applyAlignment="1">
      <alignment horizontal="right" wrapText="1"/>
    </xf>
    <xf numFmtId="10" fontId="21" fillId="34" borderId="16" xfId="0" applyNumberFormat="1" applyFont="1" applyFill="1" applyBorder="1" applyAlignment="1">
      <alignment horizontal="right" wrapText="1"/>
    </xf>
    <xf numFmtId="10" fontId="21" fillId="33" borderId="16" xfId="0" applyNumberFormat="1" applyFont="1" applyFill="1" applyBorder="1" applyAlignment="1">
      <alignment horizontal="right" wrapText="1"/>
    </xf>
    <xf numFmtId="0" fontId="26" fillId="0" borderId="10" xfId="0" applyFont="1" applyBorder="1"/>
    <xf numFmtId="0" fontId="26" fillId="0" borderId="11" xfId="0" applyFont="1" applyBorder="1"/>
    <xf numFmtId="0" fontId="26" fillId="0" borderId="12" xfId="0" applyFont="1" applyBorder="1"/>
    <xf numFmtId="0" fontId="26" fillId="0" borderId="0" xfId="0" applyFont="1" applyBorder="1"/>
    <xf numFmtId="0" fontId="26" fillId="0" borderId="14" xfId="0" applyFont="1" applyBorder="1"/>
    <xf numFmtId="0" fontId="26" fillId="0" borderId="16" xfId="0" applyFont="1" applyBorder="1"/>
    <xf numFmtId="0" fontId="27" fillId="0" borderId="18" xfId="0" applyFont="1" applyBorder="1" applyAlignment="1">
      <alignment wrapText="1"/>
    </xf>
    <xf numFmtId="0" fontId="27" fillId="0" borderId="19" xfId="0" applyFont="1" applyBorder="1" applyAlignment="1">
      <alignment wrapText="1"/>
    </xf>
    <xf numFmtId="0" fontId="27" fillId="0" borderId="20" xfId="0" applyFont="1" applyBorder="1" applyAlignment="1">
      <alignment wrapText="1"/>
    </xf>
    <xf numFmtId="0" fontId="27" fillId="0" borderId="10" xfId="0" applyFont="1" applyBorder="1" applyAlignment="1">
      <alignment wrapText="1"/>
    </xf>
    <xf numFmtId="0" fontId="27" fillId="0" borderId="12" xfId="0" applyFont="1" applyBorder="1" applyAlignment="1">
      <alignment wrapText="1"/>
    </xf>
    <xf numFmtId="9" fontId="26" fillId="0" borderId="11" xfId="0" applyNumberFormat="1" applyFont="1" applyBorder="1" applyAlignment="1">
      <alignment horizontal="center"/>
    </xf>
    <xf numFmtId="0" fontId="26" fillId="0" borderId="0" xfId="0" applyFont="1" applyAlignment="1">
      <alignment horizontal="center"/>
    </xf>
    <xf numFmtId="0" fontId="26" fillId="0" borderId="16" xfId="0" applyFont="1" applyBorder="1" applyAlignment="1">
      <alignment horizontal="center"/>
    </xf>
    <xf numFmtId="0" fontId="27" fillId="0" borderId="14" xfId="0" applyFont="1" applyBorder="1" applyAlignment="1">
      <alignment wrapText="1"/>
    </xf>
    <xf numFmtId="0" fontId="26" fillId="0" borderId="11" xfId="0" applyFont="1" applyBorder="1" applyAlignment="1">
      <alignment horizontal="center"/>
    </xf>
    <xf numFmtId="0" fontId="26" fillId="0" borderId="0" xfId="0" applyFont="1" applyBorder="1" applyAlignment="1">
      <alignment horizontal="center"/>
    </xf>
    <xf numFmtId="9" fontId="26" fillId="0" borderId="15" xfId="0" applyNumberFormat="1" applyFont="1" applyBorder="1" applyAlignment="1">
      <alignment horizontal="center"/>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9" fontId="21" fillId="0" borderId="15" xfId="0" applyNumberFormat="1" applyFont="1" applyBorder="1" applyAlignment="1">
      <alignment horizontal="right" wrapText="1"/>
    </xf>
    <xf numFmtId="10" fontId="21" fillId="33" borderId="15" xfId="0" applyNumberFormat="1" applyFont="1" applyFill="1" applyBorder="1" applyAlignment="1">
      <alignment horizontal="right" wrapText="1"/>
    </xf>
    <xf numFmtId="0" fontId="27" fillId="34" borderId="13" xfId="0" applyFont="1" applyFill="1" applyBorder="1" applyAlignment="1">
      <alignment wrapText="1"/>
    </xf>
    <xf numFmtId="0" fontId="21" fillId="34" borderId="15" xfId="0" applyFont="1" applyFill="1" applyBorder="1" applyAlignment="1">
      <alignment wrapText="1"/>
    </xf>
    <xf numFmtId="10" fontId="21" fillId="34" borderId="15" xfId="0" applyNumberFormat="1" applyFont="1" applyFill="1" applyBorder="1" applyAlignment="1">
      <alignment horizontal="right" wrapText="1"/>
    </xf>
    <xf numFmtId="0" fontId="21" fillId="34" borderId="15" xfId="0" applyFont="1" applyFill="1" applyBorder="1"/>
    <xf numFmtId="0" fontId="21" fillId="34" borderId="15" xfId="0" applyFont="1" applyFill="1" applyBorder="1" applyAlignment="1">
      <alignment horizontal="right" wrapText="1"/>
    </xf>
    <xf numFmtId="0" fontId="21" fillId="34" borderId="17" xfId="0" applyFont="1" applyFill="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424958</v>
      </c>
    </row>
    <row r="8" spans="1:2" x14ac:dyDescent="0.25">
      <c r="A8" s="2" t="s">
        <v>10</v>
      </c>
      <c r="B8" s="4" t="b">
        <v>0</v>
      </c>
    </row>
    <row r="9" spans="1:2" x14ac:dyDescent="0.25">
      <c r="A9" s="2" t="s">
        <v>11</v>
      </c>
      <c r="B9" s="5">
        <v>42104</v>
      </c>
    </row>
    <row r="10" spans="1:2" x14ac:dyDescent="0.25">
      <c r="A10" s="2" t="s">
        <v>12</v>
      </c>
      <c r="B10" s="5">
        <v>42106</v>
      </c>
    </row>
    <row r="11" spans="1:2" x14ac:dyDescent="0.25">
      <c r="A11" s="2" t="s">
        <v>13</v>
      </c>
      <c r="B11" s="5">
        <v>42106</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0"/>
  <sheetViews>
    <sheetView showGridLines="0" workbookViewId="0"/>
  </sheetViews>
  <sheetFormatPr defaultRowHeight="15" x14ac:dyDescent="0.25"/>
  <cols>
    <col min="1" max="3" width="36.5703125" bestFit="1" customWidth="1"/>
    <col min="4" max="5" width="23.42578125" customWidth="1"/>
    <col min="6" max="6" width="15.28515625" customWidth="1"/>
    <col min="7" max="7" width="4.5703125" customWidth="1"/>
    <col min="8" max="9" width="23.42578125" customWidth="1"/>
    <col min="10" max="10" width="18.5703125" customWidth="1"/>
    <col min="11" max="11" width="4.5703125" customWidth="1"/>
    <col min="12" max="13" width="23.42578125" customWidth="1"/>
    <col min="14" max="14" width="18.5703125" customWidth="1"/>
    <col min="15" max="15" width="4.5703125" customWidth="1"/>
    <col min="16" max="17" width="23.42578125" customWidth="1"/>
    <col min="18" max="18" width="16.28515625" customWidth="1"/>
    <col min="19" max="19" width="4.5703125" customWidth="1"/>
    <col min="20" max="21" width="23.42578125" customWidth="1"/>
    <col min="22" max="22" width="16.28515625" customWidth="1"/>
    <col min="23" max="23" width="4.5703125" customWidth="1"/>
    <col min="24" max="25" width="23.42578125" customWidth="1"/>
    <col min="26" max="26" width="16.28515625" customWidth="1"/>
    <col min="27" max="27" width="4.5703125" customWidth="1"/>
  </cols>
  <sheetData>
    <row r="1" spans="1:27" ht="15" customHeight="1" x14ac:dyDescent="0.25">
      <c r="A1" s="64" t="s">
        <v>414</v>
      </c>
      <c r="B1" s="64"/>
      <c r="C1" s="64"/>
      <c r="D1" s="64"/>
      <c r="E1" s="64"/>
      <c r="F1" s="64"/>
      <c r="G1" s="64"/>
      <c r="H1" s="64"/>
      <c r="I1" s="64"/>
      <c r="J1" s="64"/>
      <c r="K1" s="64"/>
      <c r="L1" s="64"/>
      <c r="M1" s="64"/>
      <c r="N1" s="64"/>
      <c r="O1" s="64"/>
      <c r="P1" s="64"/>
      <c r="Q1" s="64"/>
      <c r="R1" s="64"/>
      <c r="S1" s="64"/>
      <c r="T1" s="64"/>
      <c r="U1" s="64"/>
      <c r="V1" s="64"/>
      <c r="W1" s="64"/>
      <c r="X1" s="64"/>
      <c r="Y1" s="64"/>
      <c r="Z1" s="64"/>
      <c r="AA1" s="64"/>
    </row>
    <row r="2" spans="1:27" ht="15" customHeight="1" x14ac:dyDescent="0.25">
      <c r="A2" s="64" t="s">
        <v>414</v>
      </c>
      <c r="B2" s="64"/>
      <c r="C2" s="64"/>
      <c r="D2" s="64"/>
      <c r="E2" s="64"/>
      <c r="F2" s="64"/>
      <c r="G2" s="64"/>
      <c r="H2" s="64"/>
      <c r="I2" s="64"/>
      <c r="J2" s="64"/>
      <c r="K2" s="64"/>
      <c r="L2" s="64"/>
      <c r="M2" s="64"/>
      <c r="N2" s="64"/>
      <c r="O2" s="64"/>
      <c r="P2" s="64"/>
      <c r="Q2" s="64"/>
      <c r="R2" s="64"/>
      <c r="S2" s="64"/>
      <c r="T2" s="64"/>
      <c r="U2" s="64"/>
      <c r="V2" s="64"/>
      <c r="W2" s="64"/>
      <c r="X2" s="64"/>
      <c r="Y2" s="64"/>
      <c r="Z2" s="64"/>
      <c r="AA2" s="64"/>
    </row>
    <row r="3" spans="1:27" ht="15" customHeight="1" x14ac:dyDescent="0.25">
      <c r="A3" s="64" t="s">
        <v>20</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ht="15.75" customHeight="1" x14ac:dyDescent="0.25">
      <c r="A4" s="65" t="s">
        <v>415</v>
      </c>
      <c r="B4" s="65"/>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64"/>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66" t="s">
        <v>22</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ht="15" customHeight="1" x14ac:dyDescent="0.25">
      <c r="A7" s="64" t="s">
        <v>23</v>
      </c>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67" t="s">
        <v>24</v>
      </c>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64" t="s">
        <v>25</v>
      </c>
      <c r="B9" s="64"/>
      <c r="C9" s="64"/>
      <c r="D9" s="64"/>
      <c r="E9" s="64"/>
      <c r="F9" s="64"/>
      <c r="G9" s="64"/>
      <c r="H9" s="64"/>
      <c r="I9" s="64"/>
      <c r="J9" s="64"/>
      <c r="K9" s="64"/>
      <c r="L9" s="64"/>
      <c r="M9" s="64"/>
      <c r="N9" s="64"/>
      <c r="O9" s="64"/>
      <c r="P9" s="64"/>
      <c r="Q9" s="64"/>
      <c r="R9" s="64"/>
      <c r="S9" s="64"/>
      <c r="T9" s="64"/>
      <c r="U9" s="64"/>
      <c r="V9" s="64"/>
      <c r="W9" s="64"/>
      <c r="X9" s="64"/>
      <c r="Y9" s="64"/>
      <c r="Z9" s="64"/>
      <c r="AA9" s="64"/>
    </row>
    <row r="10" spans="1:27" ht="30" x14ac:dyDescent="0.25">
      <c r="A10" s="6" t="s">
        <v>26</v>
      </c>
      <c r="B10" s="6"/>
      <c r="C10" s="1" t="s">
        <v>414</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32</v>
      </c>
      <c r="C13" s="8">
        <v>4.1000000000000003E-3</v>
      </c>
    </row>
    <row r="14" spans="1:27" ht="17.25" x14ac:dyDescent="0.25">
      <c r="A14" s="2" t="s">
        <v>33</v>
      </c>
      <c r="B14" s="7" t="s">
        <v>28</v>
      </c>
      <c r="C14" s="8">
        <v>1.6000000000000001E-3</v>
      </c>
    </row>
    <row r="15" spans="1:27" ht="17.25" x14ac:dyDescent="0.25">
      <c r="A15" s="2" t="s">
        <v>34</v>
      </c>
      <c r="B15" s="7" t="s">
        <v>28</v>
      </c>
      <c r="C15" s="8">
        <v>1.32E-2</v>
      </c>
    </row>
    <row r="16" spans="1:27" ht="17.25" x14ac:dyDescent="0.25">
      <c r="A16" s="2" t="s">
        <v>35</v>
      </c>
      <c r="B16" s="7" t="s">
        <v>28</v>
      </c>
      <c r="C16" s="8">
        <v>-2.0999999999999999E-3</v>
      </c>
    </row>
    <row r="17" spans="1:27" ht="30" x14ac:dyDescent="0.25">
      <c r="A17" s="2" t="s">
        <v>36</v>
      </c>
      <c r="B17" s="7" t="s">
        <v>28</v>
      </c>
      <c r="C17" s="8">
        <v>1.11E-2</v>
      </c>
    </row>
    <row r="18" spans="1:27" ht="409.5" x14ac:dyDescent="0.25">
      <c r="A18" s="2" t="s">
        <v>28</v>
      </c>
      <c r="B18" s="2" t="s">
        <v>416</v>
      </c>
    </row>
    <row r="19" spans="1:27" ht="30" x14ac:dyDescent="0.25">
      <c r="A19" s="2" t="s">
        <v>38</v>
      </c>
      <c r="B19" s="2" t="s">
        <v>39</v>
      </c>
    </row>
    <row r="20" spans="1:27" ht="15" customHeight="1" x14ac:dyDescent="0.25">
      <c r="A20" s="64" t="s">
        <v>40</v>
      </c>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67" t="s">
        <v>41</v>
      </c>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 t="s">
        <v>42</v>
      </c>
      <c r="B22" s="1" t="s">
        <v>43</v>
      </c>
      <c r="C22" s="1" t="s">
        <v>44</v>
      </c>
    </row>
    <row r="23" spans="1:27" ht="30" x14ac:dyDescent="0.25">
      <c r="A23" s="2" t="s">
        <v>414</v>
      </c>
      <c r="B23" s="4">
        <v>113</v>
      </c>
      <c r="C23" s="4">
        <v>398</v>
      </c>
    </row>
    <row r="24" spans="1:27" ht="15" customHeight="1" x14ac:dyDescent="0.25">
      <c r="A24" s="64" t="s">
        <v>45</v>
      </c>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67" t="s">
        <v>46</v>
      </c>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ht="15" customHeight="1" x14ac:dyDescent="0.25">
      <c r="A26" s="64" t="s">
        <v>47</v>
      </c>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ht="25.5" customHeight="1" x14ac:dyDescent="0.25">
      <c r="A27" s="67" t="s">
        <v>417</v>
      </c>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64"/>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ht="25.5" customHeight="1" x14ac:dyDescent="0.25">
      <c r="A29" s="67" t="s">
        <v>418</v>
      </c>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x14ac:dyDescent="0.25">
      <c r="A30" s="64"/>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ht="25.5" customHeight="1" x14ac:dyDescent="0.25">
      <c r="A31" s="67" t="s">
        <v>419</v>
      </c>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64"/>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67" t="s">
        <v>420</v>
      </c>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64"/>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ht="25.5" customHeight="1" x14ac:dyDescent="0.25">
      <c r="A35" s="67" t="s">
        <v>421</v>
      </c>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64"/>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66" t="s">
        <v>51</v>
      </c>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row>
    <row r="38" spans="1:27" ht="15" customHeight="1" x14ac:dyDescent="0.25">
      <c r="A38" s="64" t="s">
        <v>52</v>
      </c>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x14ac:dyDescent="0.25">
      <c r="A39" s="67" t="s">
        <v>53</v>
      </c>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x14ac:dyDescent="0.25">
      <c r="A40" s="64"/>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x14ac:dyDescent="0.25">
      <c r="A41" s="68" t="s">
        <v>422</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4"/>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ht="25.5" customHeight="1" x14ac:dyDescent="0.25">
      <c r="A43" s="67" t="s">
        <v>423</v>
      </c>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x14ac:dyDescent="0.25">
      <c r="A44" s="6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ht="25.5" customHeight="1" x14ac:dyDescent="0.25">
      <c r="A45" s="67" t="s">
        <v>424</v>
      </c>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row>
    <row r="46" spans="1:27" x14ac:dyDescent="0.25">
      <c r="A46" s="6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x14ac:dyDescent="0.25">
      <c r="A47" s="68" t="s">
        <v>54</v>
      </c>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64"/>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row>
    <row r="49" spans="1:27" x14ac:dyDescent="0.25">
      <c r="A49" s="67" t="s">
        <v>55</v>
      </c>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row>
    <row r="50" spans="1:27" x14ac:dyDescent="0.25">
      <c r="A50" s="64"/>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68" t="s">
        <v>56</v>
      </c>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x14ac:dyDescent="0.25">
      <c r="A52" s="6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67" t="s">
        <v>57</v>
      </c>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row>
    <row r="54" spans="1:27" x14ac:dyDescent="0.25">
      <c r="A54" s="64"/>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row>
    <row r="55" spans="1:27" x14ac:dyDescent="0.25">
      <c r="A55" s="68" t="s">
        <v>58</v>
      </c>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6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67" t="s">
        <v>59</v>
      </c>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row>
    <row r="58" spans="1:27" x14ac:dyDescent="0.25">
      <c r="A58" s="64"/>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68" t="s">
        <v>425</v>
      </c>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row>
    <row r="60" spans="1:27" x14ac:dyDescent="0.25">
      <c r="A60" s="64"/>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ht="25.5" customHeight="1" x14ac:dyDescent="0.25">
      <c r="A61" s="67" t="s">
        <v>426</v>
      </c>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row>
    <row r="62" spans="1:27" x14ac:dyDescent="0.25">
      <c r="A62" s="6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ht="25.5" customHeight="1" x14ac:dyDescent="0.25">
      <c r="A63" s="67" t="s">
        <v>427</v>
      </c>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row>
    <row r="64" spans="1:27" x14ac:dyDescent="0.25">
      <c r="A64" s="64"/>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ht="25.5" customHeight="1" x14ac:dyDescent="0.25">
      <c r="A65" s="67" t="s">
        <v>428</v>
      </c>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row>
    <row r="66" spans="1:27" x14ac:dyDescent="0.25">
      <c r="A66" s="64"/>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x14ac:dyDescent="0.25">
      <c r="A67" s="67" t="s">
        <v>429</v>
      </c>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row>
    <row r="68" spans="1:27" x14ac:dyDescent="0.25">
      <c r="A68" s="64"/>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ht="25.5" customHeight="1" x14ac:dyDescent="0.25">
      <c r="A69" s="67" t="s">
        <v>430</v>
      </c>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row>
    <row r="70" spans="1:27" x14ac:dyDescent="0.25">
      <c r="A70" s="64"/>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x14ac:dyDescent="0.25">
      <c r="A71" s="68" t="s">
        <v>62</v>
      </c>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x14ac:dyDescent="0.25">
      <c r="A72" s="64"/>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ht="25.5" customHeight="1" x14ac:dyDescent="0.25">
      <c r="A73" s="67" t="s">
        <v>63</v>
      </c>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x14ac:dyDescent="0.25">
      <c r="A74" s="64"/>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row>
    <row r="75" spans="1:27" x14ac:dyDescent="0.25">
      <c r="A75" s="68" t="s">
        <v>64</v>
      </c>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x14ac:dyDescent="0.25">
      <c r="A76" s="64"/>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row>
    <row r="77" spans="1:27" x14ac:dyDescent="0.25">
      <c r="A77" s="67" t="s">
        <v>65</v>
      </c>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row>
    <row r="78" spans="1:27" x14ac:dyDescent="0.25">
      <c r="A78" s="64"/>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row>
    <row r="79" spans="1:27" x14ac:dyDescent="0.25">
      <c r="A79" s="68" t="s">
        <v>66</v>
      </c>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row>
    <row r="80" spans="1:27" x14ac:dyDescent="0.25">
      <c r="A80" s="64"/>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row>
    <row r="81" spans="1:27" ht="40.5" customHeight="1" x14ac:dyDescent="0.25">
      <c r="A81" s="67" t="s">
        <v>431</v>
      </c>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row>
    <row r="82" spans="1:27" x14ac:dyDescent="0.25">
      <c r="A82" s="64"/>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x14ac:dyDescent="0.25">
      <c r="A83" s="68" t="s">
        <v>70</v>
      </c>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row>
    <row r="84" spans="1:27" x14ac:dyDescent="0.25">
      <c r="A84" s="64"/>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ht="38.25" customHeight="1" x14ac:dyDescent="0.25">
      <c r="A85" s="67" t="s">
        <v>345</v>
      </c>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row>
    <row r="86" spans="1:27" x14ac:dyDescent="0.25">
      <c r="A86" s="64"/>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69" t="s">
        <v>72</v>
      </c>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row>
    <row r="88" spans="1:27" x14ac:dyDescent="0.25">
      <c r="A88" s="64"/>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row>
    <row r="89" spans="1:27" x14ac:dyDescent="0.25">
      <c r="A89" s="69" t="s">
        <v>73</v>
      </c>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row>
    <row r="90" spans="1:27" x14ac:dyDescent="0.25">
      <c r="A90" s="64"/>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row>
    <row r="91" spans="1:27" x14ac:dyDescent="0.25">
      <c r="A91" s="69" t="s">
        <v>74</v>
      </c>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row>
    <row r="92" spans="1:27" x14ac:dyDescent="0.25">
      <c r="A92" s="64"/>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row>
    <row r="93" spans="1:27" x14ac:dyDescent="0.25">
      <c r="A93" s="68" t="s">
        <v>75</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x14ac:dyDescent="0.25">
      <c r="A95" s="67" t="s">
        <v>76</v>
      </c>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row>
    <row r="96" spans="1:27" x14ac:dyDescent="0.25">
      <c r="A96" s="64"/>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x14ac:dyDescent="0.25">
      <c r="A97" s="68" t="s">
        <v>77</v>
      </c>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row>
    <row r="98" spans="1:27" x14ac:dyDescent="0.25">
      <c r="A98" s="64"/>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row>
    <row r="99" spans="1:27" ht="27.75" customHeight="1" x14ac:dyDescent="0.25">
      <c r="A99" s="67" t="s">
        <v>432</v>
      </c>
      <c r="B99" s="67"/>
      <c r="C99" s="67"/>
      <c r="D99" s="67"/>
      <c r="E99" s="67"/>
      <c r="F99" s="67"/>
      <c r="G99" s="67"/>
      <c r="H99" s="67"/>
      <c r="I99" s="67"/>
      <c r="J99" s="67"/>
      <c r="K99" s="67"/>
      <c r="L99" s="67"/>
      <c r="M99" s="67"/>
      <c r="N99" s="67"/>
      <c r="O99" s="67"/>
      <c r="P99" s="67"/>
      <c r="Q99" s="67"/>
      <c r="R99" s="67"/>
      <c r="S99" s="67"/>
      <c r="T99" s="67"/>
      <c r="U99" s="67"/>
      <c r="V99" s="67"/>
      <c r="W99" s="67"/>
      <c r="X99" s="67"/>
      <c r="Y99" s="67"/>
      <c r="Z99" s="67"/>
      <c r="AA99" s="67"/>
    </row>
    <row r="100" spans="1:27" x14ac:dyDescent="0.25">
      <c r="A100" s="64"/>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x14ac:dyDescent="0.25">
      <c r="A101" s="67" t="s">
        <v>79</v>
      </c>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row>
    <row r="102" spans="1:27" x14ac:dyDescent="0.25">
      <c r="A102" s="64"/>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row>
    <row r="103" spans="1:27" ht="25.5" customHeight="1" x14ac:dyDescent="0.25">
      <c r="A103" s="67" t="s">
        <v>350</v>
      </c>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row>
    <row r="104" spans="1:27" x14ac:dyDescent="0.25">
      <c r="A104" s="64"/>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row>
    <row r="105" spans="1:27" x14ac:dyDescent="0.25">
      <c r="A105" s="67" t="s">
        <v>81</v>
      </c>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x14ac:dyDescent="0.25">
      <c r="A106" s="64"/>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row>
    <row r="107" spans="1:27" x14ac:dyDescent="0.25">
      <c r="A107" s="68" t="s">
        <v>82</v>
      </c>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row>
    <row r="108" spans="1:27" x14ac:dyDescent="0.25">
      <c r="A108" s="64"/>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row>
    <row r="109" spans="1:27" ht="15.75" thickBot="1" x14ac:dyDescent="0.3">
      <c r="A109" s="4"/>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x14ac:dyDescent="0.25">
      <c r="A110" s="46" t="s">
        <v>83</v>
      </c>
      <c r="B110" s="47"/>
      <c r="C110" s="52"/>
      <c r="D110" s="55"/>
      <c r="E110" s="57">
        <v>2</v>
      </c>
      <c r="F110" s="57"/>
      <c r="G110" s="52"/>
      <c r="H110" s="55"/>
      <c r="I110" s="61" t="s">
        <v>88</v>
      </c>
      <c r="J110" s="61"/>
      <c r="K110" s="61"/>
      <c r="L110" s="61"/>
      <c r="M110" s="61"/>
      <c r="N110" s="61"/>
      <c r="O110" s="61"/>
      <c r="P110" s="61"/>
      <c r="Q110" s="61"/>
      <c r="R110" s="61"/>
      <c r="S110" s="61"/>
      <c r="T110" s="61"/>
      <c r="U110" s="61"/>
      <c r="V110" s="61"/>
      <c r="W110" s="61"/>
      <c r="X110" s="61"/>
      <c r="Y110" s="61"/>
      <c r="Z110" s="61"/>
      <c r="AA110" s="52"/>
    </row>
    <row r="111" spans="1:27" x14ac:dyDescent="0.25">
      <c r="A111" s="48" t="s">
        <v>84</v>
      </c>
      <c r="B111" s="49"/>
      <c r="C111" s="53"/>
      <c r="D111" s="56"/>
      <c r="E111" s="58" t="s">
        <v>87</v>
      </c>
      <c r="F111" s="58"/>
      <c r="G111" s="53"/>
      <c r="H111" s="56"/>
      <c r="I111" s="62"/>
      <c r="J111" s="62"/>
      <c r="K111" s="62"/>
      <c r="L111" s="62"/>
      <c r="M111" s="62"/>
      <c r="N111" s="62"/>
      <c r="O111" s="62"/>
      <c r="P111" s="62"/>
      <c r="Q111" s="62"/>
      <c r="R111" s="62"/>
      <c r="S111" s="62"/>
      <c r="T111" s="62"/>
      <c r="U111" s="62"/>
      <c r="V111" s="62"/>
      <c r="W111" s="62"/>
      <c r="X111" s="62"/>
      <c r="Y111" s="62"/>
      <c r="Z111" s="62"/>
      <c r="AA111" s="53"/>
    </row>
    <row r="112" spans="1:27" ht="15.75" thickBot="1" x14ac:dyDescent="0.3">
      <c r="A112" s="48" t="s">
        <v>85</v>
      </c>
      <c r="B112" s="49"/>
      <c r="C112" s="53"/>
      <c r="D112" s="56"/>
      <c r="E112" s="58" t="s">
        <v>85</v>
      </c>
      <c r="F112" s="58"/>
      <c r="G112" s="53"/>
      <c r="H112" s="60"/>
      <c r="I112" s="59"/>
      <c r="J112" s="59"/>
      <c r="K112" s="59"/>
      <c r="L112" s="59"/>
      <c r="M112" s="59"/>
      <c r="N112" s="59"/>
      <c r="O112" s="59"/>
      <c r="P112" s="59"/>
      <c r="Q112" s="59"/>
      <c r="R112" s="59"/>
      <c r="S112" s="59"/>
      <c r="T112" s="59"/>
      <c r="U112" s="59"/>
      <c r="V112" s="59"/>
      <c r="W112" s="59"/>
      <c r="X112" s="59"/>
      <c r="Y112" s="59"/>
      <c r="Z112" s="59"/>
      <c r="AA112" s="54"/>
    </row>
    <row r="113" spans="1:27" ht="15.75" thickBot="1" x14ac:dyDescent="0.3">
      <c r="A113" s="50" t="s">
        <v>86</v>
      </c>
      <c r="B113" s="51"/>
      <c r="C113" s="54"/>
      <c r="D113" s="11"/>
      <c r="E113" s="59" t="s">
        <v>86</v>
      </c>
      <c r="F113" s="59"/>
      <c r="G113" s="54"/>
      <c r="H113" s="11"/>
      <c r="I113" s="63">
        <v>0.1</v>
      </c>
      <c r="J113" s="63"/>
      <c r="K113" s="10"/>
      <c r="L113" s="11"/>
      <c r="M113" s="63">
        <v>0.25</v>
      </c>
      <c r="N113" s="63"/>
      <c r="O113" s="10"/>
      <c r="P113" s="11"/>
      <c r="Q113" s="63">
        <v>0.5</v>
      </c>
      <c r="R113" s="63"/>
      <c r="S113" s="10"/>
      <c r="T113" s="11"/>
      <c r="U113" s="63">
        <v>0.75</v>
      </c>
      <c r="V113" s="63"/>
      <c r="W113" s="10"/>
      <c r="X113" s="11"/>
      <c r="Y113" s="63">
        <v>1</v>
      </c>
      <c r="Z113" s="63"/>
      <c r="AA113" s="12"/>
    </row>
    <row r="114" spans="1:27" ht="15.75" thickBot="1" x14ac:dyDescent="0.3">
      <c r="A114" s="13"/>
      <c r="B114" s="14" t="s">
        <v>89</v>
      </c>
      <c r="C114" s="15" t="s">
        <v>90</v>
      </c>
      <c r="D114" s="16"/>
      <c r="E114" s="17"/>
      <c r="F114" s="18" t="s">
        <v>91</v>
      </c>
      <c r="G114" s="19" t="s">
        <v>90</v>
      </c>
      <c r="H114" s="20"/>
      <c r="I114" s="21"/>
      <c r="J114" s="22" t="s">
        <v>92</v>
      </c>
      <c r="K114" s="23" t="s">
        <v>90</v>
      </c>
      <c r="L114" s="20"/>
      <c r="M114" s="21"/>
      <c r="N114" s="22" t="s">
        <v>93</v>
      </c>
      <c r="O114" s="23" t="s">
        <v>90</v>
      </c>
      <c r="P114" s="20"/>
      <c r="Q114" s="21"/>
      <c r="R114" s="22" t="s">
        <v>94</v>
      </c>
      <c r="S114" s="23" t="s">
        <v>90</v>
      </c>
      <c r="T114" s="20"/>
      <c r="U114" s="21"/>
      <c r="V114" s="22" t="s">
        <v>95</v>
      </c>
      <c r="W114" s="23" t="s">
        <v>90</v>
      </c>
      <c r="X114" s="20"/>
      <c r="Y114" s="21"/>
      <c r="Z114" s="22" t="s">
        <v>96</v>
      </c>
      <c r="AA114" s="24" t="s">
        <v>90</v>
      </c>
    </row>
    <row r="115" spans="1:27" ht="15.75" thickBot="1" x14ac:dyDescent="0.3">
      <c r="A115" s="25"/>
      <c r="B115" s="26" t="s">
        <v>97</v>
      </c>
      <c r="C115" s="27" t="s">
        <v>90</v>
      </c>
      <c r="D115" s="28"/>
      <c r="E115" s="29"/>
      <c r="F115" s="30" t="s">
        <v>98</v>
      </c>
      <c r="G115" s="31" t="s">
        <v>90</v>
      </c>
      <c r="H115" s="32"/>
      <c r="I115" s="33"/>
      <c r="J115" s="34" t="s">
        <v>99</v>
      </c>
      <c r="K115" s="35" t="s">
        <v>90</v>
      </c>
      <c r="L115" s="32"/>
      <c r="M115" s="33"/>
      <c r="N115" s="34" t="s">
        <v>100</v>
      </c>
      <c r="O115" s="35" t="s">
        <v>90</v>
      </c>
      <c r="P115" s="32"/>
      <c r="Q115" s="33"/>
      <c r="R115" s="34" t="s">
        <v>101</v>
      </c>
      <c r="S115" s="35" t="s">
        <v>90</v>
      </c>
      <c r="T115" s="32"/>
      <c r="U115" s="33"/>
      <c r="V115" s="34" t="s">
        <v>102</v>
      </c>
      <c r="W115" s="35" t="s">
        <v>90</v>
      </c>
      <c r="X115" s="32"/>
      <c r="Y115" s="33"/>
      <c r="Z115" s="34" t="s">
        <v>103</v>
      </c>
      <c r="AA115" s="36" t="s">
        <v>90</v>
      </c>
    </row>
    <row r="116" spans="1:27" ht="15.75" thickBot="1" x14ac:dyDescent="0.3">
      <c r="A116" s="25"/>
      <c r="B116" s="26" t="s">
        <v>104</v>
      </c>
      <c r="C116" s="27" t="s">
        <v>90</v>
      </c>
      <c r="D116" s="28"/>
      <c r="E116" s="29"/>
      <c r="F116" s="30" t="s">
        <v>105</v>
      </c>
      <c r="G116" s="31" t="s">
        <v>90</v>
      </c>
      <c r="H116" s="32"/>
      <c r="I116" s="33"/>
      <c r="J116" s="34" t="s">
        <v>106</v>
      </c>
      <c r="K116" s="35" t="s">
        <v>90</v>
      </c>
      <c r="L116" s="32"/>
      <c r="M116" s="33"/>
      <c r="N116" s="34" t="s">
        <v>107</v>
      </c>
      <c r="O116" s="35" t="s">
        <v>90</v>
      </c>
      <c r="P116" s="32"/>
      <c r="Q116" s="33"/>
      <c r="R116" s="34" t="s">
        <v>108</v>
      </c>
      <c r="S116" s="35" t="s">
        <v>90</v>
      </c>
      <c r="T116" s="32"/>
      <c r="U116" s="33"/>
      <c r="V116" s="34" t="s">
        <v>109</v>
      </c>
      <c r="W116" s="35" t="s">
        <v>90</v>
      </c>
      <c r="X116" s="37"/>
      <c r="Y116" s="38"/>
      <c r="Z116" s="39" t="s">
        <v>110</v>
      </c>
      <c r="AA116" s="40" t="s">
        <v>90</v>
      </c>
    </row>
    <row r="117" spans="1:27" ht="15.75" thickBot="1" x14ac:dyDescent="0.3">
      <c r="A117" s="25"/>
      <c r="B117" s="26" t="s">
        <v>111</v>
      </c>
      <c r="C117" s="27" t="s">
        <v>90</v>
      </c>
      <c r="D117" s="28"/>
      <c r="E117" s="29"/>
      <c r="F117" s="30" t="s">
        <v>89</v>
      </c>
      <c r="G117" s="31" t="s">
        <v>90</v>
      </c>
      <c r="H117" s="32"/>
      <c r="I117" s="33"/>
      <c r="J117" s="34" t="s">
        <v>112</v>
      </c>
      <c r="K117" s="35" t="s">
        <v>90</v>
      </c>
      <c r="L117" s="32"/>
      <c r="M117" s="33"/>
      <c r="N117" s="34" t="s">
        <v>113</v>
      </c>
      <c r="O117" s="35" t="s">
        <v>90</v>
      </c>
      <c r="P117" s="37"/>
      <c r="Q117" s="38"/>
      <c r="R117" s="39" t="s">
        <v>114</v>
      </c>
      <c r="S117" s="41" t="s">
        <v>90</v>
      </c>
      <c r="T117" s="37"/>
      <c r="U117" s="38"/>
      <c r="V117" s="39" t="s">
        <v>115</v>
      </c>
      <c r="W117" s="41" t="s">
        <v>90</v>
      </c>
      <c r="X117" s="37"/>
      <c r="Y117" s="38"/>
      <c r="Z117" s="39" t="s">
        <v>116</v>
      </c>
      <c r="AA117" s="40" t="s">
        <v>90</v>
      </c>
    </row>
    <row r="118" spans="1:27" ht="15.75" thickBot="1" x14ac:dyDescent="0.3">
      <c r="A118" s="25"/>
      <c r="B118" s="26" t="s">
        <v>117</v>
      </c>
      <c r="C118" s="27" t="s">
        <v>90</v>
      </c>
      <c r="D118" s="28"/>
      <c r="E118" s="29"/>
      <c r="F118" s="30" t="s">
        <v>104</v>
      </c>
      <c r="G118" s="31" t="s">
        <v>90</v>
      </c>
      <c r="H118" s="32"/>
      <c r="I118" s="33"/>
      <c r="J118" s="34" t="s">
        <v>118</v>
      </c>
      <c r="K118" s="35" t="s">
        <v>90</v>
      </c>
      <c r="L118" s="32"/>
      <c r="M118" s="33"/>
      <c r="N118" s="34" t="s">
        <v>119</v>
      </c>
      <c r="O118" s="35" t="s">
        <v>90</v>
      </c>
      <c r="P118" s="37"/>
      <c r="Q118" s="38"/>
      <c r="R118" s="39" t="s">
        <v>120</v>
      </c>
      <c r="S118" s="41" t="s">
        <v>90</v>
      </c>
      <c r="T118" s="37"/>
      <c r="U118" s="38"/>
      <c r="V118" s="39" t="s">
        <v>121</v>
      </c>
      <c r="W118" s="41" t="s">
        <v>90</v>
      </c>
      <c r="X118" s="37"/>
      <c r="Y118" s="38"/>
      <c r="Z118" s="39" t="s">
        <v>100</v>
      </c>
      <c r="AA118" s="40" t="s">
        <v>90</v>
      </c>
    </row>
    <row r="119" spans="1:27" ht="15.75" thickBot="1" x14ac:dyDescent="0.3">
      <c r="A119" s="25"/>
      <c r="B119" s="26" t="s">
        <v>122</v>
      </c>
      <c r="C119" s="27" t="s">
        <v>90</v>
      </c>
      <c r="D119" s="28"/>
      <c r="E119" s="29"/>
      <c r="F119" s="30" t="s">
        <v>117</v>
      </c>
      <c r="G119" s="31" t="s">
        <v>90</v>
      </c>
      <c r="H119" s="32"/>
      <c r="I119" s="33"/>
      <c r="J119" s="34" t="s">
        <v>123</v>
      </c>
      <c r="K119" s="35" t="s">
        <v>90</v>
      </c>
      <c r="L119" s="37"/>
      <c r="M119" s="38"/>
      <c r="N119" s="39" t="s">
        <v>124</v>
      </c>
      <c r="O119" s="41" t="s">
        <v>90</v>
      </c>
      <c r="P119" s="37"/>
      <c r="Q119" s="38"/>
      <c r="R119" s="39" t="s">
        <v>125</v>
      </c>
      <c r="S119" s="41" t="s">
        <v>90</v>
      </c>
      <c r="T119" s="37"/>
      <c r="U119" s="38"/>
      <c r="V119" s="39" t="s">
        <v>126</v>
      </c>
      <c r="W119" s="41" t="s">
        <v>90</v>
      </c>
      <c r="X119" s="37"/>
      <c r="Y119" s="38"/>
      <c r="Z119" s="39" t="s">
        <v>127</v>
      </c>
      <c r="AA119" s="40" t="s">
        <v>90</v>
      </c>
    </row>
    <row r="120" spans="1:27" ht="15.75" thickBot="1" x14ac:dyDescent="0.3">
      <c r="A120" s="25"/>
      <c r="B120" s="42">
        <v>0</v>
      </c>
      <c r="C120" s="27" t="s">
        <v>90</v>
      </c>
      <c r="D120" s="28"/>
      <c r="E120" s="29"/>
      <c r="F120" s="43">
        <v>0</v>
      </c>
      <c r="G120" s="31" t="s">
        <v>90</v>
      </c>
      <c r="H120" s="37"/>
      <c r="I120" s="38"/>
      <c r="J120" s="39" t="s">
        <v>128</v>
      </c>
      <c r="K120" s="41" t="s">
        <v>90</v>
      </c>
      <c r="L120" s="37"/>
      <c r="M120" s="38"/>
      <c r="N120" s="39" t="s">
        <v>129</v>
      </c>
      <c r="O120" s="41" t="s">
        <v>90</v>
      </c>
      <c r="P120" s="37"/>
      <c r="Q120" s="38"/>
      <c r="R120" s="39" t="s">
        <v>130</v>
      </c>
      <c r="S120" s="41" t="s">
        <v>90</v>
      </c>
      <c r="T120" s="37"/>
      <c r="U120" s="38"/>
      <c r="V120" s="39" t="s">
        <v>131</v>
      </c>
      <c r="W120" s="41" t="s">
        <v>90</v>
      </c>
      <c r="X120" s="37"/>
      <c r="Y120" s="38"/>
      <c r="Z120" s="39" t="s">
        <v>132</v>
      </c>
      <c r="AA120" s="40" t="s">
        <v>90</v>
      </c>
    </row>
    <row r="121" spans="1:27" ht="15.75" thickBot="1" x14ac:dyDescent="0.3">
      <c r="A121" s="25"/>
      <c r="B121" s="42">
        <v>0.1</v>
      </c>
      <c r="C121" s="27" t="s">
        <v>90</v>
      </c>
      <c r="D121" s="28"/>
      <c r="E121" s="29"/>
      <c r="F121" s="43">
        <v>0.2</v>
      </c>
      <c r="G121" s="31" t="s">
        <v>90</v>
      </c>
      <c r="H121" s="37"/>
      <c r="I121" s="38"/>
      <c r="J121" s="44">
        <v>0.19800000000000001</v>
      </c>
      <c r="K121" s="41" t="s">
        <v>90</v>
      </c>
      <c r="L121" s="37"/>
      <c r="M121" s="38"/>
      <c r="N121" s="44">
        <v>0.13700000000000001</v>
      </c>
      <c r="O121" s="41" t="s">
        <v>90</v>
      </c>
      <c r="P121" s="37"/>
      <c r="Q121" s="38"/>
      <c r="R121" s="39" t="s">
        <v>133</v>
      </c>
      <c r="S121" s="41" t="s">
        <v>90</v>
      </c>
      <c r="T121" s="37"/>
      <c r="U121" s="38"/>
      <c r="V121" s="39" t="s">
        <v>134</v>
      </c>
      <c r="W121" s="41" t="s">
        <v>90</v>
      </c>
      <c r="X121" s="37"/>
      <c r="Y121" s="38"/>
      <c r="Z121" s="39" t="s">
        <v>135</v>
      </c>
      <c r="AA121" s="40" t="s">
        <v>90</v>
      </c>
    </row>
    <row r="122" spans="1:27" ht="15.75" thickBot="1" x14ac:dyDescent="0.3">
      <c r="A122" s="25"/>
      <c r="B122" s="42">
        <v>0.2</v>
      </c>
      <c r="C122" s="27" t="s">
        <v>90</v>
      </c>
      <c r="D122" s="28"/>
      <c r="E122" s="29"/>
      <c r="F122" s="43">
        <v>0.4</v>
      </c>
      <c r="G122" s="31" t="s">
        <v>90</v>
      </c>
      <c r="H122" s="32"/>
      <c r="I122" s="33"/>
      <c r="J122" s="45">
        <v>0.42599999999999999</v>
      </c>
      <c r="K122" s="35" t="s">
        <v>90</v>
      </c>
      <c r="L122" s="37"/>
      <c r="M122" s="38"/>
      <c r="N122" s="44">
        <v>0.35299999999999998</v>
      </c>
      <c r="O122" s="41" t="s">
        <v>90</v>
      </c>
      <c r="P122" s="37"/>
      <c r="Q122" s="38"/>
      <c r="R122" s="44">
        <v>0.121</v>
      </c>
      <c r="S122" s="41" t="s">
        <v>90</v>
      </c>
      <c r="T122" s="37"/>
      <c r="U122" s="38"/>
      <c r="V122" s="39" t="s">
        <v>136</v>
      </c>
      <c r="W122" s="41" t="s">
        <v>90</v>
      </c>
      <c r="X122" s="37"/>
      <c r="Y122" s="38"/>
      <c r="Z122" s="39" t="s">
        <v>137</v>
      </c>
      <c r="AA122" s="40" t="s">
        <v>90</v>
      </c>
    </row>
    <row r="123" spans="1:27" ht="15.75" thickBot="1" x14ac:dyDescent="0.3">
      <c r="A123" s="25"/>
      <c r="B123" s="42">
        <v>0.3</v>
      </c>
      <c r="C123" s="27" t="s">
        <v>90</v>
      </c>
      <c r="D123" s="28"/>
      <c r="E123" s="29"/>
      <c r="F123" s="43">
        <v>0.6</v>
      </c>
      <c r="G123" s="31" t="s">
        <v>90</v>
      </c>
      <c r="H123" s="32"/>
      <c r="I123" s="33"/>
      <c r="J123" s="45">
        <v>0.67300000000000004</v>
      </c>
      <c r="K123" s="35" t="s">
        <v>90</v>
      </c>
      <c r="L123" s="37"/>
      <c r="M123" s="38"/>
      <c r="N123" s="44">
        <v>0.58799999999999997</v>
      </c>
      <c r="O123" s="41" t="s">
        <v>90</v>
      </c>
      <c r="P123" s="37"/>
      <c r="Q123" s="38"/>
      <c r="R123" s="44">
        <v>0.316</v>
      </c>
      <c r="S123" s="41" t="s">
        <v>90</v>
      </c>
      <c r="T123" s="37"/>
      <c r="U123" s="38"/>
      <c r="V123" s="39" t="s">
        <v>138</v>
      </c>
      <c r="W123" s="41" t="s">
        <v>90</v>
      </c>
      <c r="X123" s="37"/>
      <c r="Y123" s="38"/>
      <c r="Z123" s="39" t="s">
        <v>139</v>
      </c>
      <c r="AA123" s="40" t="s">
        <v>90</v>
      </c>
    </row>
    <row r="124" spans="1:27" ht="15.75" thickBot="1" x14ac:dyDescent="0.3">
      <c r="A124" s="25"/>
      <c r="B124" s="42">
        <v>0.4</v>
      </c>
      <c r="C124" s="27" t="s">
        <v>90</v>
      </c>
      <c r="D124" s="28"/>
      <c r="E124" s="29"/>
      <c r="F124" s="43">
        <v>0.8</v>
      </c>
      <c r="G124" s="31" t="s">
        <v>90</v>
      </c>
      <c r="H124" s="32"/>
      <c r="I124" s="33"/>
      <c r="J124" s="45">
        <v>0.94</v>
      </c>
      <c r="K124" s="35" t="s">
        <v>90</v>
      </c>
      <c r="L124" s="32"/>
      <c r="M124" s="33"/>
      <c r="N124" s="45">
        <v>0.84099999999999997</v>
      </c>
      <c r="O124" s="35" t="s">
        <v>90</v>
      </c>
      <c r="P124" s="37"/>
      <c r="Q124" s="38"/>
      <c r="R124" s="44">
        <v>0.52600000000000002</v>
      </c>
      <c r="S124" s="41" t="s">
        <v>90</v>
      </c>
      <c r="T124" s="37"/>
      <c r="U124" s="38"/>
      <c r="V124" s="44">
        <v>0.11700000000000001</v>
      </c>
      <c r="W124" s="41" t="s">
        <v>90</v>
      </c>
      <c r="X124" s="37"/>
      <c r="Y124" s="38"/>
      <c r="Z124" s="39" t="s">
        <v>140</v>
      </c>
      <c r="AA124" s="40" t="s">
        <v>90</v>
      </c>
    </row>
    <row r="125" spans="1:27" ht="15.75" thickBot="1" x14ac:dyDescent="0.3">
      <c r="A125" s="25"/>
      <c r="B125" s="42">
        <v>0.5</v>
      </c>
      <c r="C125" s="27" t="s">
        <v>90</v>
      </c>
      <c r="D125" s="28"/>
      <c r="E125" s="29"/>
      <c r="F125" s="43">
        <v>1</v>
      </c>
      <c r="G125" s="31" t="s">
        <v>90</v>
      </c>
      <c r="H125" s="32"/>
      <c r="I125" s="33"/>
      <c r="J125" s="45">
        <v>1.228</v>
      </c>
      <c r="K125" s="35" t="s">
        <v>90</v>
      </c>
      <c r="L125" s="32"/>
      <c r="M125" s="33"/>
      <c r="N125" s="45">
        <v>1.1140000000000001</v>
      </c>
      <c r="O125" s="35" t="s">
        <v>90</v>
      </c>
      <c r="P125" s="37"/>
      <c r="Q125" s="38"/>
      <c r="R125" s="44">
        <v>0.752</v>
      </c>
      <c r="S125" s="41" t="s">
        <v>90</v>
      </c>
      <c r="T125" s="37"/>
      <c r="U125" s="38"/>
      <c r="V125" s="44">
        <v>0.28199999999999997</v>
      </c>
      <c r="W125" s="41" t="s">
        <v>90</v>
      </c>
      <c r="X125" s="37"/>
      <c r="Y125" s="38"/>
      <c r="Z125" s="39" t="s">
        <v>141</v>
      </c>
      <c r="AA125" s="40" t="s">
        <v>90</v>
      </c>
    </row>
    <row r="126" spans="1:27" ht="15.75" thickBot="1" x14ac:dyDescent="0.3">
      <c r="A126" s="25"/>
      <c r="B126" s="42">
        <v>0.6</v>
      </c>
      <c r="C126" s="27" t="s">
        <v>90</v>
      </c>
      <c r="D126" s="28"/>
      <c r="E126" s="29"/>
      <c r="F126" s="43">
        <v>1.2</v>
      </c>
      <c r="G126" s="31" t="s">
        <v>90</v>
      </c>
      <c r="H126" s="32"/>
      <c r="I126" s="33"/>
      <c r="J126" s="45">
        <v>1.5349999999999999</v>
      </c>
      <c r="K126" s="35" t="s">
        <v>90</v>
      </c>
      <c r="L126" s="32"/>
      <c r="M126" s="33"/>
      <c r="N126" s="45">
        <v>1.405</v>
      </c>
      <c r="O126" s="35" t="s">
        <v>90</v>
      </c>
      <c r="P126" s="37"/>
      <c r="Q126" s="38"/>
      <c r="R126" s="44">
        <v>0.99399999999999999</v>
      </c>
      <c r="S126" s="41" t="s">
        <v>90</v>
      </c>
      <c r="T126" s="37"/>
      <c r="U126" s="38"/>
      <c r="V126" s="44">
        <v>0.45900000000000002</v>
      </c>
      <c r="W126" s="41" t="s">
        <v>90</v>
      </c>
      <c r="X126" s="37"/>
      <c r="Y126" s="38"/>
      <c r="Z126" s="39" t="s">
        <v>133</v>
      </c>
      <c r="AA126" s="40" t="s">
        <v>90</v>
      </c>
    </row>
    <row r="127" spans="1:27" x14ac:dyDescent="0.25">
      <c r="A127" s="70"/>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row>
    <row r="128" spans="1:27" x14ac:dyDescent="0.25">
      <c r="A128" s="67" t="s">
        <v>433</v>
      </c>
      <c r="B128" s="67"/>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row>
    <row r="129" spans="1:27" x14ac:dyDescent="0.25">
      <c r="A129" s="64"/>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row>
    <row r="130" spans="1:27" x14ac:dyDescent="0.25">
      <c r="A130" s="66" t="s">
        <v>143</v>
      </c>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row>
    <row r="131" spans="1:27" x14ac:dyDescent="0.25">
      <c r="A131" s="64"/>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row>
    <row r="132" spans="1:27" x14ac:dyDescent="0.25">
      <c r="A132" s="67" t="s">
        <v>144</v>
      </c>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row>
    <row r="133" spans="1:27" x14ac:dyDescent="0.25">
      <c r="A133" s="64"/>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row>
    <row r="134" spans="1:27" x14ac:dyDescent="0.25">
      <c r="A134" s="68" t="s">
        <v>145</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4"/>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row>
    <row r="136" spans="1:27" ht="15" customHeight="1" x14ac:dyDescent="0.25">
      <c r="A136" s="67" t="s">
        <v>329</v>
      </c>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row>
    <row r="137" spans="1:27" x14ac:dyDescent="0.25">
      <c r="A137" s="64"/>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row>
    <row r="138" spans="1:27" x14ac:dyDescent="0.25">
      <c r="A138" s="68" t="s">
        <v>149</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4"/>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row>
    <row r="140" spans="1:27" x14ac:dyDescent="0.25">
      <c r="A140" s="67" t="s">
        <v>150</v>
      </c>
      <c r="B140" s="67"/>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row>
    <row r="141" spans="1:27" x14ac:dyDescent="0.25">
      <c r="A141" s="64"/>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row>
    <row r="142" spans="1:27" x14ac:dyDescent="0.25">
      <c r="A142" s="68" t="s">
        <v>434</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4"/>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row>
    <row r="144" spans="1:27" x14ac:dyDescent="0.25">
      <c r="A144" s="67" t="s">
        <v>435</v>
      </c>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row>
    <row r="145" spans="1:27" x14ac:dyDescent="0.25">
      <c r="A145" s="64"/>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row>
    <row r="146" spans="1:27" x14ac:dyDescent="0.25">
      <c r="A146" s="68" t="s">
        <v>151</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67" t="s">
        <v>152</v>
      </c>
      <c r="B148" s="67"/>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row>
    <row r="149" spans="1:27" x14ac:dyDescent="0.25">
      <c r="A149" s="64"/>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row>
    <row r="150" spans="1:27" x14ac:dyDescent="0.25">
      <c r="A150" s="68" t="s">
        <v>153</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4"/>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x14ac:dyDescent="0.25">
      <c r="A152" s="67" t="s">
        <v>154</v>
      </c>
      <c r="B152" s="67"/>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row>
    <row r="153" spans="1:27" x14ac:dyDescent="0.25">
      <c r="A153" s="64"/>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x14ac:dyDescent="0.25">
      <c r="A154" s="68" t="s">
        <v>155</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4"/>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x14ac:dyDescent="0.25">
      <c r="A156" s="67" t="s">
        <v>156</v>
      </c>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row>
    <row r="157" spans="1:27" x14ac:dyDescent="0.25">
      <c r="A157" s="64"/>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x14ac:dyDescent="0.25">
      <c r="A158" s="68" t="s">
        <v>159</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4"/>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ht="25.5" customHeight="1" x14ac:dyDescent="0.25">
      <c r="A160" s="67" t="s">
        <v>160</v>
      </c>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row>
    <row r="161" spans="1:27" x14ac:dyDescent="0.25">
      <c r="A161" s="64"/>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row>
    <row r="162" spans="1:27" x14ac:dyDescent="0.25">
      <c r="A162" s="68" t="s">
        <v>161</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4"/>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row>
    <row r="164" spans="1:27" ht="25.5" customHeight="1" x14ac:dyDescent="0.25">
      <c r="A164" s="67" t="s">
        <v>353</v>
      </c>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row>
    <row r="165" spans="1:27" x14ac:dyDescent="0.25">
      <c r="A165" s="64"/>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row>
    <row r="166" spans="1:27" x14ac:dyDescent="0.25">
      <c r="A166" s="68" t="s">
        <v>163</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4"/>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row>
    <row r="168" spans="1:27" ht="25.5" customHeight="1" x14ac:dyDescent="0.25">
      <c r="A168" s="67" t="s">
        <v>164</v>
      </c>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row>
    <row r="169" spans="1:27" x14ac:dyDescent="0.25">
      <c r="A169" s="64"/>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row>
    <row r="170" spans="1:27" x14ac:dyDescent="0.25">
      <c r="A170" s="67" t="s">
        <v>165</v>
      </c>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row>
    <row r="171" spans="1:27" x14ac:dyDescent="0.25">
      <c r="A171" s="64"/>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x14ac:dyDescent="0.25">
      <c r="A172" s="68" t="s">
        <v>166</v>
      </c>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row>
    <row r="173" spans="1:27" x14ac:dyDescent="0.25">
      <c r="A173" s="64"/>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row>
    <row r="174" spans="1:27" x14ac:dyDescent="0.25">
      <c r="A174" s="67" t="s">
        <v>167</v>
      </c>
      <c r="B174" s="67"/>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row>
    <row r="175" spans="1:27" x14ac:dyDescent="0.25">
      <c r="A175" s="64"/>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row>
    <row r="176" spans="1:27" x14ac:dyDescent="0.25">
      <c r="A176" s="68" t="s">
        <v>168</v>
      </c>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row>
    <row r="177" spans="1:27" x14ac:dyDescent="0.25">
      <c r="A177" s="64"/>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row>
    <row r="178" spans="1:27" x14ac:dyDescent="0.25">
      <c r="A178" s="67" t="s">
        <v>169</v>
      </c>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row>
    <row r="179" spans="1:27" x14ac:dyDescent="0.25">
      <c r="A179" s="64"/>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row>
    <row r="180" spans="1:27" x14ac:dyDescent="0.25">
      <c r="A180" s="68" t="s">
        <v>172</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64"/>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x14ac:dyDescent="0.25">
      <c r="A182" s="67" t="s">
        <v>173</v>
      </c>
      <c r="B182" s="67"/>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row>
    <row r="183" spans="1:27" x14ac:dyDescent="0.25">
      <c r="A183" s="64"/>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row>
    <row r="184" spans="1:27" x14ac:dyDescent="0.25">
      <c r="A184" s="68" t="s">
        <v>174</v>
      </c>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row>
    <row r="185" spans="1:27" x14ac:dyDescent="0.25">
      <c r="A185" s="64"/>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row>
    <row r="186" spans="1:27" x14ac:dyDescent="0.25">
      <c r="A186" s="67" t="s">
        <v>175</v>
      </c>
      <c r="B186" s="67"/>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row>
    <row r="187" spans="1:27" x14ac:dyDescent="0.25">
      <c r="A187" s="64"/>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row>
    <row r="188" spans="1:27" x14ac:dyDescent="0.25">
      <c r="A188" s="68" t="s">
        <v>176</v>
      </c>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row>
    <row r="189" spans="1:27" x14ac:dyDescent="0.25">
      <c r="A189" s="64"/>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row>
    <row r="190" spans="1:27" ht="25.5" customHeight="1" x14ac:dyDescent="0.25">
      <c r="A190" s="67" t="s">
        <v>436</v>
      </c>
      <c r="B190" s="67"/>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row>
    <row r="191" spans="1:27" x14ac:dyDescent="0.25">
      <c r="A191" s="64"/>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row>
    <row r="192" spans="1:27" x14ac:dyDescent="0.25">
      <c r="A192" s="68" t="s">
        <v>178</v>
      </c>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row>
    <row r="193" spans="1:27" x14ac:dyDescent="0.25">
      <c r="A193" s="64"/>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row>
    <row r="194" spans="1:27" x14ac:dyDescent="0.25">
      <c r="A194" s="67" t="s">
        <v>179</v>
      </c>
      <c r="B194" s="67"/>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row>
    <row r="195" spans="1:27" x14ac:dyDescent="0.25">
      <c r="A195" s="64"/>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row>
    <row r="196" spans="1:27" x14ac:dyDescent="0.25">
      <c r="A196" s="68" t="s">
        <v>358</v>
      </c>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row>
    <row r="197" spans="1:27" x14ac:dyDescent="0.25">
      <c r="A197" s="64"/>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row>
    <row r="198" spans="1:27" ht="27.75" customHeight="1" x14ac:dyDescent="0.25">
      <c r="A198" s="67" t="s">
        <v>437</v>
      </c>
      <c r="B198" s="67"/>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row>
    <row r="199" spans="1:27" x14ac:dyDescent="0.25">
      <c r="A199" s="64"/>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row>
    <row r="200" spans="1:27" x14ac:dyDescent="0.25">
      <c r="A200" s="68" t="s">
        <v>180</v>
      </c>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row>
    <row r="201" spans="1:27" x14ac:dyDescent="0.25">
      <c r="A201" s="64"/>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row>
    <row r="202" spans="1:27" x14ac:dyDescent="0.25">
      <c r="A202" s="67" t="s">
        <v>181</v>
      </c>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x14ac:dyDescent="0.25">
      <c r="A203" s="64"/>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row>
    <row r="204" spans="1:27" x14ac:dyDescent="0.25">
      <c r="A204" s="68" t="s">
        <v>182</v>
      </c>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row>
    <row r="205" spans="1:27" x14ac:dyDescent="0.25">
      <c r="A205" s="64"/>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row>
    <row r="206" spans="1:27" x14ac:dyDescent="0.25">
      <c r="A206" s="68" t="s">
        <v>183</v>
      </c>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row>
    <row r="207" spans="1:27" x14ac:dyDescent="0.25">
      <c r="A207" s="64"/>
      <c r="B207" s="64"/>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row>
    <row r="208" spans="1:27" ht="25.5" customHeight="1" x14ac:dyDescent="0.25">
      <c r="A208" s="68" t="s">
        <v>184</v>
      </c>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row>
    <row r="209" spans="1:27" ht="15" customHeight="1" x14ac:dyDescent="0.25">
      <c r="A209" s="64" t="s">
        <v>185</v>
      </c>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row>
    <row r="210" spans="1:27" x14ac:dyDescent="0.25">
      <c r="A210" s="67" t="s">
        <v>186</v>
      </c>
      <c r="B210" s="67"/>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row>
  </sheetData>
  <mergeCells count="200">
    <mergeCell ref="A209:AA209"/>
    <mergeCell ref="A210:AA210"/>
    <mergeCell ref="A203:AA203"/>
    <mergeCell ref="A204:AA204"/>
    <mergeCell ref="A205:AA205"/>
    <mergeCell ref="A206:AA206"/>
    <mergeCell ref="A207:AA207"/>
    <mergeCell ref="A208:AA208"/>
    <mergeCell ref="A197:AA197"/>
    <mergeCell ref="A198:AA198"/>
    <mergeCell ref="A199:AA199"/>
    <mergeCell ref="A200:AA200"/>
    <mergeCell ref="A201:AA201"/>
    <mergeCell ref="A202:AA202"/>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07:AA107"/>
    <mergeCell ref="A108:AA108"/>
    <mergeCell ref="A127:AA127"/>
    <mergeCell ref="A128:AA128"/>
    <mergeCell ref="A129:AA129"/>
    <mergeCell ref="A130:AA130"/>
    <mergeCell ref="A101:AA101"/>
    <mergeCell ref="A102:AA102"/>
    <mergeCell ref="A103:AA103"/>
    <mergeCell ref="A104:AA104"/>
    <mergeCell ref="A105:AA105"/>
    <mergeCell ref="A106:AA106"/>
    <mergeCell ref="A95:AA95"/>
    <mergeCell ref="A96:AA96"/>
    <mergeCell ref="A97:AA97"/>
    <mergeCell ref="A98:AA98"/>
    <mergeCell ref="A99:AA99"/>
    <mergeCell ref="A100:AA100"/>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29:AA29"/>
    <mergeCell ref="A30:AA30"/>
    <mergeCell ref="A31:AA31"/>
    <mergeCell ref="A32:AA32"/>
    <mergeCell ref="A33:AA33"/>
    <mergeCell ref="A34:AA34"/>
    <mergeCell ref="A7:AA7"/>
    <mergeCell ref="A8:AA8"/>
    <mergeCell ref="A9:AA9"/>
    <mergeCell ref="A20:AA20"/>
    <mergeCell ref="A21:AA21"/>
    <mergeCell ref="A24:AA24"/>
    <mergeCell ref="A1:AA1"/>
    <mergeCell ref="A2:AA2"/>
    <mergeCell ref="A3:AA3"/>
    <mergeCell ref="A4:AA4"/>
    <mergeCell ref="A5:AA5"/>
    <mergeCell ref="A6:AA6"/>
    <mergeCell ref="H110:H112"/>
    <mergeCell ref="I110:Z112"/>
    <mergeCell ref="AA110:AA112"/>
    <mergeCell ref="I113:J113"/>
    <mergeCell ref="M113:N113"/>
    <mergeCell ref="Q113:R113"/>
    <mergeCell ref="U113:V113"/>
    <mergeCell ref="Y113:Z113"/>
    <mergeCell ref="D110:D112"/>
    <mergeCell ref="E110:F110"/>
    <mergeCell ref="E111:F111"/>
    <mergeCell ref="E112:F112"/>
    <mergeCell ref="E113:F113"/>
    <mergeCell ref="G110:G113"/>
    <mergeCell ref="A10:B10"/>
    <mergeCell ref="A110:B110"/>
    <mergeCell ref="A111:B111"/>
    <mergeCell ref="A112:B112"/>
    <mergeCell ref="A113:B113"/>
    <mergeCell ref="C110:C113"/>
    <mergeCell ref="A25:AA25"/>
    <mergeCell ref="A26:AA26"/>
    <mergeCell ref="A27:AA27"/>
    <mergeCell ref="A28:A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1"/>
  <sheetViews>
    <sheetView showGridLines="0" workbookViewId="0"/>
  </sheetViews>
  <sheetFormatPr defaultRowHeight="15" x14ac:dyDescent="0.25"/>
  <cols>
    <col min="1" max="2" width="36.5703125" bestFit="1" customWidth="1"/>
    <col min="3" max="3" width="27" customWidth="1"/>
    <col min="4" max="4" width="14.85546875" customWidth="1"/>
    <col min="5" max="5" width="5.140625" customWidth="1"/>
    <col min="6" max="7" width="27" customWidth="1"/>
    <col min="8" max="8" width="17.5703125" customWidth="1"/>
    <col min="9" max="9" width="5.140625" customWidth="1"/>
    <col min="10" max="11" width="27" customWidth="1"/>
    <col min="12" max="12" width="21.42578125" customWidth="1"/>
    <col min="13" max="13" width="5.140625" customWidth="1"/>
    <col min="14" max="15" width="27" customWidth="1"/>
    <col min="16" max="16" width="21.42578125" customWidth="1"/>
    <col min="17" max="17" width="5.140625" customWidth="1"/>
    <col min="18" max="19" width="27" customWidth="1"/>
    <col min="20" max="20" width="18.7109375" customWidth="1"/>
    <col min="21" max="21" width="5.140625" customWidth="1"/>
    <col min="22" max="23" width="27" customWidth="1"/>
    <col min="24" max="24" width="18.7109375" customWidth="1"/>
    <col min="25" max="25" width="5.140625" customWidth="1"/>
    <col min="26" max="27" width="27" customWidth="1"/>
    <col min="28" max="28" width="18.7109375" customWidth="1"/>
    <col min="29" max="29" width="5.140625" customWidth="1"/>
    <col min="30" max="30" width="4.5703125" bestFit="1" customWidth="1"/>
  </cols>
  <sheetData>
    <row r="1" spans="1:30" ht="15" customHeight="1" x14ac:dyDescent="0.25">
      <c r="A1" s="1" t="s">
        <v>187</v>
      </c>
      <c r="B1" s="1" t="s">
        <v>188</v>
      </c>
      <c r="C1" s="6" t="s">
        <v>189</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0</v>
      </c>
      <c r="C2" s="64"/>
      <c r="D2" s="64"/>
      <c r="E2" s="64"/>
      <c r="F2" s="64"/>
      <c r="G2" s="64"/>
      <c r="H2" s="64"/>
      <c r="I2" s="64"/>
      <c r="J2" s="64"/>
      <c r="K2" s="64"/>
      <c r="L2" s="64"/>
      <c r="M2" s="64"/>
      <c r="N2" s="64"/>
      <c r="O2" s="64"/>
      <c r="P2" s="64"/>
      <c r="Q2" s="64"/>
      <c r="R2" s="64"/>
      <c r="S2" s="64"/>
      <c r="T2" s="64"/>
      <c r="U2" s="64"/>
      <c r="V2" s="64"/>
      <c r="W2" s="64"/>
      <c r="X2" s="64"/>
      <c r="Y2" s="64"/>
      <c r="Z2" s="64"/>
      <c r="AA2" s="64"/>
      <c r="AB2" s="64"/>
      <c r="AC2" s="64"/>
      <c r="AD2" s="4"/>
    </row>
    <row r="3" spans="1:30" ht="15" customHeight="1" x14ac:dyDescent="0.25">
      <c r="A3" s="2" t="s">
        <v>191</v>
      </c>
      <c r="B3" s="4" t="s">
        <v>192</v>
      </c>
      <c r="C3" s="64" t="s">
        <v>414</v>
      </c>
      <c r="D3" s="64"/>
      <c r="E3" s="64"/>
      <c r="F3" s="64"/>
      <c r="G3" s="64"/>
      <c r="H3" s="64"/>
      <c r="I3" s="64"/>
      <c r="J3" s="64"/>
      <c r="K3" s="64"/>
      <c r="L3" s="64"/>
      <c r="M3" s="64"/>
      <c r="N3" s="64"/>
      <c r="O3" s="64"/>
      <c r="P3" s="64"/>
      <c r="Q3" s="64"/>
      <c r="R3" s="64"/>
      <c r="S3" s="64"/>
      <c r="T3" s="64"/>
      <c r="U3" s="64"/>
      <c r="V3" s="64"/>
      <c r="W3" s="64"/>
      <c r="X3" s="64"/>
      <c r="Y3" s="64"/>
      <c r="Z3" s="64"/>
      <c r="AA3" s="64"/>
      <c r="AB3" s="64"/>
      <c r="AC3" s="64"/>
      <c r="AD3" s="4"/>
    </row>
    <row r="4" spans="1:30" ht="15" customHeight="1" x14ac:dyDescent="0.25">
      <c r="A4" s="2" t="s">
        <v>193</v>
      </c>
      <c r="B4" s="4" t="s">
        <v>194</v>
      </c>
      <c r="C4" s="64" t="s">
        <v>20</v>
      </c>
      <c r="D4" s="64"/>
      <c r="E4" s="64"/>
      <c r="F4" s="64"/>
      <c r="G4" s="64"/>
      <c r="H4" s="64"/>
      <c r="I4" s="64"/>
      <c r="J4" s="64"/>
      <c r="K4" s="64"/>
      <c r="L4" s="64"/>
      <c r="M4" s="64"/>
      <c r="N4" s="64"/>
      <c r="O4" s="64"/>
      <c r="P4" s="64"/>
      <c r="Q4" s="64"/>
      <c r="R4" s="64"/>
      <c r="S4" s="64"/>
      <c r="T4" s="64"/>
      <c r="U4" s="64"/>
      <c r="V4" s="64"/>
      <c r="W4" s="64"/>
      <c r="X4" s="64"/>
      <c r="Y4" s="64"/>
      <c r="Z4" s="64"/>
      <c r="AA4" s="64"/>
      <c r="AB4" s="64"/>
      <c r="AC4" s="64"/>
      <c r="AD4" s="4"/>
    </row>
    <row r="5" spans="1:30" ht="15.75" customHeight="1" x14ac:dyDescent="0.25">
      <c r="A5" s="71" t="s">
        <v>195</v>
      </c>
      <c r="B5" s="64" t="s">
        <v>196</v>
      </c>
      <c r="C5" s="65" t="s">
        <v>415</v>
      </c>
      <c r="D5" s="65"/>
      <c r="E5" s="65"/>
      <c r="F5" s="65"/>
      <c r="G5" s="65"/>
      <c r="H5" s="65"/>
      <c r="I5" s="65"/>
      <c r="J5" s="65"/>
      <c r="K5" s="65"/>
      <c r="L5" s="65"/>
      <c r="M5" s="65"/>
      <c r="N5" s="65"/>
      <c r="O5" s="65"/>
      <c r="P5" s="65"/>
      <c r="Q5" s="65"/>
      <c r="R5" s="65"/>
      <c r="S5" s="65"/>
      <c r="T5" s="65"/>
      <c r="U5" s="65"/>
      <c r="V5" s="65"/>
      <c r="W5" s="65"/>
      <c r="X5" s="65"/>
      <c r="Y5" s="65"/>
      <c r="Z5" s="65"/>
      <c r="AA5" s="65"/>
      <c r="AB5" s="65"/>
      <c r="AC5" s="65"/>
      <c r="AD5" s="64"/>
    </row>
    <row r="6" spans="1:30" x14ac:dyDescent="0.25">
      <c r="A6" s="7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71"/>
      <c r="B7" s="64"/>
      <c r="C7" s="66" t="s">
        <v>22</v>
      </c>
      <c r="D7" s="66"/>
      <c r="E7" s="66"/>
      <c r="F7" s="66"/>
      <c r="G7" s="66"/>
      <c r="H7" s="66"/>
      <c r="I7" s="66"/>
      <c r="J7" s="66"/>
      <c r="K7" s="66"/>
      <c r="L7" s="66"/>
      <c r="M7" s="66"/>
      <c r="N7" s="66"/>
      <c r="O7" s="66"/>
      <c r="P7" s="66"/>
      <c r="Q7" s="66"/>
      <c r="R7" s="66"/>
      <c r="S7" s="66"/>
      <c r="T7" s="66"/>
      <c r="U7" s="66"/>
      <c r="V7" s="66"/>
      <c r="W7" s="66"/>
      <c r="X7" s="66"/>
      <c r="Y7" s="66"/>
      <c r="Z7" s="66"/>
      <c r="AA7" s="66"/>
      <c r="AB7" s="66"/>
      <c r="AC7" s="66"/>
      <c r="AD7" s="64"/>
    </row>
    <row r="8" spans="1:30" ht="15" customHeight="1" x14ac:dyDescent="0.25">
      <c r="A8" s="2" t="s">
        <v>197</v>
      </c>
      <c r="B8" s="4" t="s">
        <v>198</v>
      </c>
      <c r="C8" s="64" t="s">
        <v>23</v>
      </c>
      <c r="D8" s="64"/>
      <c r="E8" s="64"/>
      <c r="F8" s="64"/>
      <c r="G8" s="64"/>
      <c r="H8" s="64"/>
      <c r="I8" s="64"/>
      <c r="J8" s="64"/>
      <c r="K8" s="64"/>
      <c r="L8" s="64"/>
      <c r="M8" s="64"/>
      <c r="N8" s="64"/>
      <c r="O8" s="64"/>
      <c r="P8" s="64"/>
      <c r="Q8" s="64"/>
      <c r="R8" s="64"/>
      <c r="S8" s="64"/>
      <c r="T8" s="64"/>
      <c r="U8" s="64"/>
      <c r="V8" s="64"/>
      <c r="W8" s="64"/>
      <c r="X8" s="64"/>
      <c r="Y8" s="64"/>
      <c r="Z8" s="64"/>
      <c r="AA8" s="64"/>
      <c r="AB8" s="64"/>
      <c r="AC8" s="64"/>
      <c r="AD8" s="4"/>
    </row>
    <row r="9" spans="1:30" ht="15.75" x14ac:dyDescent="0.25">
      <c r="A9" s="2" t="s">
        <v>199</v>
      </c>
      <c r="B9" s="4" t="s">
        <v>200</v>
      </c>
      <c r="C9" s="67" t="s">
        <v>24</v>
      </c>
      <c r="D9" s="67"/>
      <c r="E9" s="67"/>
      <c r="F9" s="67"/>
      <c r="G9" s="67"/>
      <c r="H9" s="67"/>
      <c r="I9" s="67"/>
      <c r="J9" s="67"/>
      <c r="K9" s="67"/>
      <c r="L9" s="67"/>
      <c r="M9" s="67"/>
      <c r="N9" s="67"/>
      <c r="O9" s="67"/>
      <c r="P9" s="67"/>
      <c r="Q9" s="67"/>
      <c r="R9" s="67"/>
      <c r="S9" s="67"/>
      <c r="T9" s="67"/>
      <c r="U9" s="67"/>
      <c r="V9" s="67"/>
      <c r="W9" s="67"/>
      <c r="X9" s="67"/>
      <c r="Y9" s="67"/>
      <c r="Z9" s="67"/>
      <c r="AA9" s="67"/>
      <c r="AB9" s="67"/>
      <c r="AC9" s="67"/>
      <c r="AD9" s="4"/>
    </row>
    <row r="10" spans="1:30" ht="15" customHeight="1" x14ac:dyDescent="0.25">
      <c r="A10" s="2" t="s">
        <v>201</v>
      </c>
      <c r="B10" s="4" t="s">
        <v>202</v>
      </c>
      <c r="C10" s="64" t="s">
        <v>25</v>
      </c>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4"/>
    </row>
    <row r="11" spans="1:30" ht="30" x14ac:dyDescent="0.25">
      <c r="A11" s="2" t="s">
        <v>203</v>
      </c>
      <c r="B11" s="4" t="s">
        <v>20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4"/>
    </row>
    <row r="12" spans="1:30" ht="15" customHeight="1" x14ac:dyDescent="0.25">
      <c r="A12" s="2" t="s">
        <v>205</v>
      </c>
      <c r="B12" s="4" t="s">
        <v>206</v>
      </c>
      <c r="C12" s="64" t="s">
        <v>45</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4"/>
    </row>
    <row r="13" spans="1:30" ht="15.75" x14ac:dyDescent="0.25">
      <c r="A13" s="2" t="s">
        <v>207</v>
      </c>
      <c r="B13" s="4" t="s">
        <v>208</v>
      </c>
      <c r="C13" s="67" t="s">
        <v>46</v>
      </c>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4"/>
    </row>
    <row r="14" spans="1:30" ht="30" x14ac:dyDescent="0.25">
      <c r="A14" s="2" t="s">
        <v>209</v>
      </c>
      <c r="B14" s="4" t="s">
        <v>210</v>
      </c>
      <c r="C14" s="64" t="s">
        <v>211</v>
      </c>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4"/>
    </row>
    <row r="15" spans="1:30" ht="30" x14ac:dyDescent="0.25">
      <c r="A15" s="2" t="s">
        <v>212</v>
      </c>
      <c r="B15" s="4" t="s">
        <v>213</v>
      </c>
      <c r="C15" s="64" t="s">
        <v>214</v>
      </c>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4"/>
    </row>
    <row r="16" spans="1:30" ht="15" customHeight="1" x14ac:dyDescent="0.25">
      <c r="A16" s="2" t="s">
        <v>215</v>
      </c>
      <c r="B16" s="4" t="s">
        <v>216</v>
      </c>
      <c r="C16" s="64" t="s">
        <v>40</v>
      </c>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4"/>
    </row>
    <row r="17" spans="1:30" ht="30.75" x14ac:dyDescent="0.25">
      <c r="A17" s="2" t="s">
        <v>217</v>
      </c>
      <c r="B17" s="4" t="s">
        <v>218</v>
      </c>
      <c r="C17" s="67" t="s">
        <v>41</v>
      </c>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4"/>
    </row>
    <row r="18" spans="1:30" ht="15" customHeight="1" x14ac:dyDescent="0.25">
      <c r="A18" s="2" t="s">
        <v>219</v>
      </c>
      <c r="B18" s="4" t="s">
        <v>220</v>
      </c>
      <c r="C18" s="64" t="s">
        <v>47</v>
      </c>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4"/>
    </row>
    <row r="19" spans="1:30" ht="25.5" customHeight="1" x14ac:dyDescent="0.25">
      <c r="A19" s="71" t="s">
        <v>221</v>
      </c>
      <c r="B19" s="64" t="s">
        <v>222</v>
      </c>
      <c r="C19" s="67" t="s">
        <v>417</v>
      </c>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4"/>
    </row>
    <row r="20" spans="1:30" x14ac:dyDescent="0.25">
      <c r="A20" s="71"/>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ht="25.5" customHeight="1" x14ac:dyDescent="0.25">
      <c r="A21" s="71"/>
      <c r="B21" s="64"/>
      <c r="C21" s="67" t="s">
        <v>418</v>
      </c>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4"/>
    </row>
    <row r="22" spans="1:30" x14ac:dyDescent="0.25">
      <c r="A22" s="71"/>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row>
    <row r="23" spans="1:30" ht="25.5" customHeight="1" x14ac:dyDescent="0.25">
      <c r="A23" s="71"/>
      <c r="B23" s="64"/>
      <c r="C23" s="67" t="s">
        <v>419</v>
      </c>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4"/>
    </row>
    <row r="24" spans="1:30" x14ac:dyDescent="0.25">
      <c r="A24" s="71"/>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71"/>
      <c r="B25" s="64"/>
      <c r="C25" s="67" t="s">
        <v>420</v>
      </c>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4"/>
    </row>
    <row r="26" spans="1:30" x14ac:dyDescent="0.25">
      <c r="A26" s="71"/>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ht="25.5" customHeight="1" x14ac:dyDescent="0.25">
      <c r="A27" s="71"/>
      <c r="B27" s="64"/>
      <c r="C27" s="67" t="s">
        <v>421</v>
      </c>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4"/>
    </row>
    <row r="28" spans="1:30" x14ac:dyDescent="0.25">
      <c r="A28" s="7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row>
    <row r="29" spans="1:30" x14ac:dyDescent="0.25">
      <c r="A29" s="71"/>
      <c r="B29" s="64"/>
      <c r="C29" s="66" t="s">
        <v>51</v>
      </c>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4"/>
    </row>
    <row r="30" spans="1:30" ht="15" customHeight="1" x14ac:dyDescent="0.25">
      <c r="A30" s="2" t="s">
        <v>223</v>
      </c>
      <c r="B30" s="4" t="s">
        <v>224</v>
      </c>
      <c r="C30" s="64" t="s">
        <v>52</v>
      </c>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4"/>
    </row>
    <row r="31" spans="1:30" x14ac:dyDescent="0.25">
      <c r="A31" s="71" t="s">
        <v>225</v>
      </c>
      <c r="B31" s="64" t="s">
        <v>226</v>
      </c>
      <c r="C31" s="67" t="s">
        <v>53</v>
      </c>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4"/>
    </row>
    <row r="32" spans="1:30" x14ac:dyDescent="0.25">
      <c r="A32" s="71"/>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row>
    <row r="33" spans="1:30" x14ac:dyDescent="0.25">
      <c r="A33" s="71"/>
      <c r="B33" s="64"/>
      <c r="C33" s="68" t="s">
        <v>422</v>
      </c>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4"/>
    </row>
    <row r="34" spans="1:30" x14ac:dyDescent="0.25">
      <c r="A34" s="71"/>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row>
    <row r="35" spans="1:30" ht="25.5" customHeight="1" x14ac:dyDescent="0.25">
      <c r="A35" s="71"/>
      <c r="B35" s="64"/>
      <c r="C35" s="67" t="s">
        <v>423</v>
      </c>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4"/>
    </row>
    <row r="36" spans="1:30" x14ac:dyDescent="0.25">
      <c r="A36" s="71"/>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ht="25.5" customHeight="1" x14ac:dyDescent="0.25">
      <c r="A37" s="71"/>
      <c r="B37" s="64"/>
      <c r="C37" s="67" t="s">
        <v>424</v>
      </c>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4"/>
    </row>
    <row r="38" spans="1:30" x14ac:dyDescent="0.25">
      <c r="A38" s="7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x14ac:dyDescent="0.25">
      <c r="A39" s="71"/>
      <c r="B39" s="64"/>
      <c r="C39" s="68" t="s">
        <v>54</v>
      </c>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4"/>
    </row>
    <row r="40" spans="1:30" x14ac:dyDescent="0.25">
      <c r="A40" s="71"/>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row>
    <row r="41" spans="1:30" x14ac:dyDescent="0.25">
      <c r="A41" s="71"/>
      <c r="B41" s="64"/>
      <c r="C41" s="67" t="s">
        <v>55</v>
      </c>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4"/>
    </row>
    <row r="42" spans="1:30" x14ac:dyDescent="0.25">
      <c r="A42" s="7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x14ac:dyDescent="0.25">
      <c r="A43" s="71"/>
      <c r="B43" s="64"/>
      <c r="C43" s="68" t="s">
        <v>56</v>
      </c>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4"/>
    </row>
    <row r="44" spans="1:30" x14ac:dyDescent="0.25">
      <c r="A44" s="7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71"/>
      <c r="B45" s="64"/>
      <c r="C45" s="67" t="s">
        <v>57</v>
      </c>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4"/>
    </row>
    <row r="46" spans="1:30" x14ac:dyDescent="0.25">
      <c r="A46" s="71"/>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x14ac:dyDescent="0.25">
      <c r="A47" s="71"/>
      <c r="B47" s="64"/>
      <c r="C47" s="68" t="s">
        <v>58</v>
      </c>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4"/>
    </row>
    <row r="48" spans="1:30" x14ac:dyDescent="0.25">
      <c r="A48" s="71"/>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71"/>
      <c r="B49" s="64"/>
      <c r="C49" s="67" t="s">
        <v>59</v>
      </c>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4"/>
    </row>
    <row r="50" spans="1:30" x14ac:dyDescent="0.25">
      <c r="A50" s="71"/>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x14ac:dyDescent="0.25">
      <c r="A51" s="71"/>
      <c r="B51" s="64"/>
      <c r="C51" s="68" t="s">
        <v>425</v>
      </c>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4"/>
    </row>
    <row r="52" spans="1:30" x14ac:dyDescent="0.25">
      <c r="A52" s="7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ht="25.5" customHeight="1" x14ac:dyDescent="0.25">
      <c r="A53" s="71"/>
      <c r="B53" s="64"/>
      <c r="C53" s="67" t="s">
        <v>426</v>
      </c>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4"/>
    </row>
    <row r="54" spans="1:30" x14ac:dyDescent="0.25">
      <c r="A54" s="7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ht="25.5" customHeight="1" x14ac:dyDescent="0.25">
      <c r="A55" s="71"/>
      <c r="B55" s="64"/>
      <c r="C55" s="67" t="s">
        <v>427</v>
      </c>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4"/>
    </row>
    <row r="56" spans="1:30" x14ac:dyDescent="0.25">
      <c r="A56" s="7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ht="25.5" customHeight="1" x14ac:dyDescent="0.25">
      <c r="A57" s="71"/>
      <c r="B57" s="64"/>
      <c r="C57" s="67" t="s">
        <v>428</v>
      </c>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4"/>
    </row>
    <row r="58" spans="1:30" x14ac:dyDescent="0.25">
      <c r="A58" s="7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x14ac:dyDescent="0.25">
      <c r="A59" s="71"/>
      <c r="B59" s="64"/>
      <c r="C59" s="67" t="s">
        <v>429</v>
      </c>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4"/>
    </row>
    <row r="60" spans="1:30" x14ac:dyDescent="0.25">
      <c r="A60" s="7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ht="25.5" customHeight="1" x14ac:dyDescent="0.25">
      <c r="A61" s="71"/>
      <c r="B61" s="64"/>
      <c r="C61" s="67" t="s">
        <v>430</v>
      </c>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4"/>
    </row>
    <row r="62" spans="1:30" x14ac:dyDescent="0.25">
      <c r="A62" s="7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x14ac:dyDescent="0.25">
      <c r="A63" s="71"/>
      <c r="B63" s="64"/>
      <c r="C63" s="68" t="s">
        <v>62</v>
      </c>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4"/>
    </row>
    <row r="64" spans="1:30" x14ac:dyDescent="0.25">
      <c r="A64" s="71"/>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row>
    <row r="65" spans="1:30" ht="25.5" customHeight="1" x14ac:dyDescent="0.25">
      <c r="A65" s="71"/>
      <c r="B65" s="64"/>
      <c r="C65" s="67" t="s">
        <v>63</v>
      </c>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4"/>
    </row>
    <row r="66" spans="1:30" x14ac:dyDescent="0.25">
      <c r="A66" s="71"/>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row>
    <row r="67" spans="1:30" x14ac:dyDescent="0.25">
      <c r="A67" s="71"/>
      <c r="B67" s="64"/>
      <c r="C67" s="68" t="s">
        <v>64</v>
      </c>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4"/>
    </row>
    <row r="68" spans="1:30" x14ac:dyDescent="0.25">
      <c r="A68" s="71"/>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x14ac:dyDescent="0.25">
      <c r="A69" s="71"/>
      <c r="B69" s="64"/>
      <c r="C69" s="67" t="s">
        <v>65</v>
      </c>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4"/>
    </row>
    <row r="70" spans="1:30" x14ac:dyDescent="0.25">
      <c r="A70" s="71"/>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x14ac:dyDescent="0.25">
      <c r="A71" s="71"/>
      <c r="B71" s="64"/>
      <c r="C71" s="68" t="s">
        <v>66</v>
      </c>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4"/>
    </row>
    <row r="72" spans="1:30" x14ac:dyDescent="0.25">
      <c r="A72" s="71"/>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row>
    <row r="73" spans="1:30" ht="40.5" customHeight="1" x14ac:dyDescent="0.25">
      <c r="A73" s="71"/>
      <c r="B73" s="64"/>
      <c r="C73" s="67" t="s">
        <v>431</v>
      </c>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4"/>
    </row>
    <row r="74" spans="1:30" x14ac:dyDescent="0.25">
      <c r="A74" s="71"/>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row>
    <row r="75" spans="1:30" x14ac:dyDescent="0.25">
      <c r="A75" s="71"/>
      <c r="B75" s="64"/>
      <c r="C75" s="68" t="s">
        <v>70</v>
      </c>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4"/>
    </row>
    <row r="76" spans="1:30" x14ac:dyDescent="0.25">
      <c r="A76" s="71"/>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ht="38.25" customHeight="1" x14ac:dyDescent="0.25">
      <c r="A77" s="71"/>
      <c r="B77" s="64"/>
      <c r="C77" s="67" t="s">
        <v>345</v>
      </c>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4"/>
    </row>
    <row r="78" spans="1:30" x14ac:dyDescent="0.25">
      <c r="A78" s="71"/>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x14ac:dyDescent="0.25">
      <c r="A79" s="71"/>
      <c r="B79" s="64"/>
      <c r="C79" s="69" t="s">
        <v>72</v>
      </c>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4"/>
    </row>
    <row r="80" spans="1:30" x14ac:dyDescent="0.25">
      <c r="A80" s="71"/>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x14ac:dyDescent="0.25">
      <c r="A81" s="71"/>
      <c r="B81" s="64"/>
      <c r="C81" s="69" t="s">
        <v>73</v>
      </c>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c r="AD81" s="64"/>
    </row>
    <row r="82" spans="1:30" x14ac:dyDescent="0.25">
      <c r="A82" s="71"/>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x14ac:dyDescent="0.25">
      <c r="A83" s="71"/>
      <c r="B83" s="64"/>
      <c r="C83" s="69" t="s">
        <v>74</v>
      </c>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4"/>
    </row>
    <row r="84" spans="1:30" x14ac:dyDescent="0.25">
      <c r="A84" s="71"/>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x14ac:dyDescent="0.25">
      <c r="A85" s="71"/>
      <c r="B85" s="64"/>
      <c r="C85" s="68" t="s">
        <v>75</v>
      </c>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4"/>
    </row>
    <row r="86" spans="1:30" x14ac:dyDescent="0.25">
      <c r="A86" s="71"/>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x14ac:dyDescent="0.25">
      <c r="A87" s="71"/>
      <c r="B87" s="64"/>
      <c r="C87" s="67" t="s">
        <v>76</v>
      </c>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4"/>
    </row>
    <row r="88" spans="1:30" x14ac:dyDescent="0.25">
      <c r="A88" s="71"/>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row>
    <row r="89" spans="1:30" x14ac:dyDescent="0.25">
      <c r="A89" s="71"/>
      <c r="B89" s="64"/>
      <c r="C89" s="68" t="s">
        <v>77</v>
      </c>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c r="AD89" s="64"/>
    </row>
    <row r="90" spans="1:30" x14ac:dyDescent="0.25">
      <c r="A90" s="71"/>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row>
    <row r="91" spans="1:30" ht="27.75" customHeight="1" x14ac:dyDescent="0.25">
      <c r="A91" s="71"/>
      <c r="B91" s="64"/>
      <c r="C91" s="67" t="s">
        <v>432</v>
      </c>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4"/>
    </row>
    <row r="92" spans="1:30" x14ac:dyDescent="0.25">
      <c r="A92" s="71"/>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x14ac:dyDescent="0.25">
      <c r="A93" s="71"/>
      <c r="B93" s="64"/>
      <c r="C93" s="67" t="s">
        <v>79</v>
      </c>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4"/>
    </row>
    <row r="94" spans="1:30" x14ac:dyDescent="0.25">
      <c r="A94" s="71"/>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row>
    <row r="95" spans="1:30" ht="25.5" customHeight="1" x14ac:dyDescent="0.25">
      <c r="A95" s="71"/>
      <c r="B95" s="64"/>
      <c r="C95" s="67" t="s">
        <v>350</v>
      </c>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4"/>
    </row>
    <row r="96" spans="1:30" x14ac:dyDescent="0.25">
      <c r="A96" s="71"/>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x14ac:dyDescent="0.25">
      <c r="A97" s="71"/>
      <c r="B97" s="64"/>
      <c r="C97" s="67" t="s">
        <v>81</v>
      </c>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4"/>
    </row>
    <row r="98" spans="1:30" x14ac:dyDescent="0.25">
      <c r="A98" s="71"/>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row>
    <row r="99" spans="1:30" x14ac:dyDescent="0.25">
      <c r="A99" s="71"/>
      <c r="B99" s="64"/>
      <c r="C99" s="68" t="s">
        <v>82</v>
      </c>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4"/>
    </row>
    <row r="100" spans="1:30" x14ac:dyDescent="0.25">
      <c r="A100" s="71"/>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row>
    <row r="101" spans="1:30" ht="15.75" thickBot="1" x14ac:dyDescent="0.3">
      <c r="A101" s="71"/>
      <c r="B101" s="6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64"/>
    </row>
    <row r="102" spans="1:30" x14ac:dyDescent="0.25">
      <c r="A102" s="71"/>
      <c r="B102" s="64"/>
      <c r="C102" s="46" t="s">
        <v>83</v>
      </c>
      <c r="D102" s="47"/>
      <c r="E102" s="52"/>
      <c r="F102" s="55"/>
      <c r="G102" s="57">
        <v>2</v>
      </c>
      <c r="H102" s="57"/>
      <c r="I102" s="52"/>
      <c r="J102" s="55"/>
      <c r="K102" s="61" t="s">
        <v>88</v>
      </c>
      <c r="L102" s="61"/>
      <c r="M102" s="61"/>
      <c r="N102" s="61"/>
      <c r="O102" s="61"/>
      <c r="P102" s="61"/>
      <c r="Q102" s="61"/>
      <c r="R102" s="61"/>
      <c r="S102" s="61"/>
      <c r="T102" s="61"/>
      <c r="U102" s="61"/>
      <c r="V102" s="61"/>
      <c r="W102" s="61"/>
      <c r="X102" s="61"/>
      <c r="Y102" s="61"/>
      <c r="Z102" s="61"/>
      <c r="AA102" s="61"/>
      <c r="AB102" s="61"/>
      <c r="AC102" s="52"/>
      <c r="AD102" s="64"/>
    </row>
    <row r="103" spans="1:30" x14ac:dyDescent="0.25">
      <c r="A103" s="71"/>
      <c r="B103" s="64"/>
      <c r="C103" s="48" t="s">
        <v>84</v>
      </c>
      <c r="D103" s="49"/>
      <c r="E103" s="53"/>
      <c r="F103" s="56"/>
      <c r="G103" s="58" t="s">
        <v>87</v>
      </c>
      <c r="H103" s="58"/>
      <c r="I103" s="53"/>
      <c r="J103" s="56"/>
      <c r="K103" s="62"/>
      <c r="L103" s="62"/>
      <c r="M103" s="62"/>
      <c r="N103" s="62"/>
      <c r="O103" s="62"/>
      <c r="P103" s="62"/>
      <c r="Q103" s="62"/>
      <c r="R103" s="62"/>
      <c r="S103" s="62"/>
      <c r="T103" s="62"/>
      <c r="U103" s="62"/>
      <c r="V103" s="62"/>
      <c r="W103" s="62"/>
      <c r="X103" s="62"/>
      <c r="Y103" s="62"/>
      <c r="Z103" s="62"/>
      <c r="AA103" s="62"/>
      <c r="AB103" s="62"/>
      <c r="AC103" s="53"/>
      <c r="AD103" s="64"/>
    </row>
    <row r="104" spans="1:30" ht="15.75" thickBot="1" x14ac:dyDescent="0.3">
      <c r="A104" s="71"/>
      <c r="B104" s="64"/>
      <c r="C104" s="48" t="s">
        <v>85</v>
      </c>
      <c r="D104" s="49"/>
      <c r="E104" s="53"/>
      <c r="F104" s="56"/>
      <c r="G104" s="58" t="s">
        <v>85</v>
      </c>
      <c r="H104" s="58"/>
      <c r="I104" s="53"/>
      <c r="J104" s="60"/>
      <c r="K104" s="59"/>
      <c r="L104" s="59"/>
      <c r="M104" s="59"/>
      <c r="N104" s="59"/>
      <c r="O104" s="59"/>
      <c r="P104" s="59"/>
      <c r="Q104" s="59"/>
      <c r="R104" s="59"/>
      <c r="S104" s="59"/>
      <c r="T104" s="59"/>
      <c r="U104" s="59"/>
      <c r="V104" s="59"/>
      <c r="W104" s="59"/>
      <c r="X104" s="59"/>
      <c r="Y104" s="59"/>
      <c r="Z104" s="59"/>
      <c r="AA104" s="59"/>
      <c r="AB104" s="59"/>
      <c r="AC104" s="54"/>
      <c r="AD104" s="64"/>
    </row>
    <row r="105" spans="1:30" ht="15.75" thickBot="1" x14ac:dyDescent="0.3">
      <c r="A105" s="71"/>
      <c r="B105" s="64"/>
      <c r="C105" s="50" t="s">
        <v>86</v>
      </c>
      <c r="D105" s="51"/>
      <c r="E105" s="54"/>
      <c r="F105" s="11"/>
      <c r="G105" s="59" t="s">
        <v>86</v>
      </c>
      <c r="H105" s="59"/>
      <c r="I105" s="54"/>
      <c r="J105" s="11"/>
      <c r="K105" s="63">
        <v>0.1</v>
      </c>
      <c r="L105" s="63"/>
      <c r="M105" s="10"/>
      <c r="N105" s="11"/>
      <c r="O105" s="63">
        <v>0.25</v>
      </c>
      <c r="P105" s="63"/>
      <c r="Q105" s="10"/>
      <c r="R105" s="11"/>
      <c r="S105" s="63">
        <v>0.5</v>
      </c>
      <c r="T105" s="63"/>
      <c r="U105" s="10"/>
      <c r="V105" s="11"/>
      <c r="W105" s="63">
        <v>0.75</v>
      </c>
      <c r="X105" s="63"/>
      <c r="Y105" s="10"/>
      <c r="Z105" s="11"/>
      <c r="AA105" s="63">
        <v>1</v>
      </c>
      <c r="AB105" s="63"/>
      <c r="AC105" s="12"/>
      <c r="AD105" s="64"/>
    </row>
    <row r="106" spans="1:30" ht="15.75" thickBot="1" x14ac:dyDescent="0.3">
      <c r="A106" s="71"/>
      <c r="B106" s="64"/>
      <c r="C106" s="13"/>
      <c r="D106" s="14" t="s">
        <v>89</v>
      </c>
      <c r="E106" s="15" t="s">
        <v>90</v>
      </c>
      <c r="F106" s="16"/>
      <c r="G106" s="17"/>
      <c r="H106" s="18" t="s">
        <v>91</v>
      </c>
      <c r="I106" s="19" t="s">
        <v>90</v>
      </c>
      <c r="J106" s="20"/>
      <c r="K106" s="21"/>
      <c r="L106" s="22" t="s">
        <v>92</v>
      </c>
      <c r="M106" s="23" t="s">
        <v>90</v>
      </c>
      <c r="N106" s="20"/>
      <c r="O106" s="21"/>
      <c r="P106" s="22" t="s">
        <v>93</v>
      </c>
      <c r="Q106" s="23" t="s">
        <v>90</v>
      </c>
      <c r="R106" s="20"/>
      <c r="S106" s="21"/>
      <c r="T106" s="22" t="s">
        <v>94</v>
      </c>
      <c r="U106" s="23" t="s">
        <v>90</v>
      </c>
      <c r="V106" s="20"/>
      <c r="W106" s="21"/>
      <c r="X106" s="22" t="s">
        <v>95</v>
      </c>
      <c r="Y106" s="23" t="s">
        <v>90</v>
      </c>
      <c r="Z106" s="20"/>
      <c r="AA106" s="21"/>
      <c r="AB106" s="22" t="s">
        <v>96</v>
      </c>
      <c r="AC106" s="24" t="s">
        <v>90</v>
      </c>
      <c r="AD106" s="64"/>
    </row>
    <row r="107" spans="1:30" ht="15.75" thickBot="1" x14ac:dyDescent="0.3">
      <c r="A107" s="71"/>
      <c r="B107" s="64"/>
      <c r="C107" s="25"/>
      <c r="D107" s="26" t="s">
        <v>97</v>
      </c>
      <c r="E107" s="27" t="s">
        <v>90</v>
      </c>
      <c r="F107" s="28"/>
      <c r="G107" s="29"/>
      <c r="H107" s="30" t="s">
        <v>98</v>
      </c>
      <c r="I107" s="31" t="s">
        <v>90</v>
      </c>
      <c r="J107" s="32"/>
      <c r="K107" s="33"/>
      <c r="L107" s="34" t="s">
        <v>99</v>
      </c>
      <c r="M107" s="35" t="s">
        <v>90</v>
      </c>
      <c r="N107" s="32"/>
      <c r="O107" s="33"/>
      <c r="P107" s="34" t="s">
        <v>100</v>
      </c>
      <c r="Q107" s="35" t="s">
        <v>90</v>
      </c>
      <c r="R107" s="32"/>
      <c r="S107" s="33"/>
      <c r="T107" s="34" t="s">
        <v>101</v>
      </c>
      <c r="U107" s="35" t="s">
        <v>90</v>
      </c>
      <c r="V107" s="32"/>
      <c r="W107" s="33"/>
      <c r="X107" s="34" t="s">
        <v>102</v>
      </c>
      <c r="Y107" s="35" t="s">
        <v>90</v>
      </c>
      <c r="Z107" s="32"/>
      <c r="AA107" s="33"/>
      <c r="AB107" s="34" t="s">
        <v>103</v>
      </c>
      <c r="AC107" s="36" t="s">
        <v>90</v>
      </c>
      <c r="AD107" s="64"/>
    </row>
    <row r="108" spans="1:30" ht="15.75" thickBot="1" x14ac:dyDescent="0.3">
      <c r="A108" s="71"/>
      <c r="B108" s="64"/>
      <c r="C108" s="25"/>
      <c r="D108" s="26" t="s">
        <v>104</v>
      </c>
      <c r="E108" s="27" t="s">
        <v>90</v>
      </c>
      <c r="F108" s="28"/>
      <c r="G108" s="29"/>
      <c r="H108" s="30" t="s">
        <v>105</v>
      </c>
      <c r="I108" s="31" t="s">
        <v>90</v>
      </c>
      <c r="J108" s="32"/>
      <c r="K108" s="33"/>
      <c r="L108" s="34" t="s">
        <v>106</v>
      </c>
      <c r="M108" s="35" t="s">
        <v>90</v>
      </c>
      <c r="N108" s="32"/>
      <c r="O108" s="33"/>
      <c r="P108" s="34" t="s">
        <v>107</v>
      </c>
      <c r="Q108" s="35" t="s">
        <v>90</v>
      </c>
      <c r="R108" s="32"/>
      <c r="S108" s="33"/>
      <c r="T108" s="34" t="s">
        <v>108</v>
      </c>
      <c r="U108" s="35" t="s">
        <v>90</v>
      </c>
      <c r="V108" s="32"/>
      <c r="W108" s="33"/>
      <c r="X108" s="34" t="s">
        <v>109</v>
      </c>
      <c r="Y108" s="35" t="s">
        <v>90</v>
      </c>
      <c r="Z108" s="37"/>
      <c r="AA108" s="38"/>
      <c r="AB108" s="39" t="s">
        <v>110</v>
      </c>
      <c r="AC108" s="40" t="s">
        <v>90</v>
      </c>
      <c r="AD108" s="64"/>
    </row>
    <row r="109" spans="1:30" ht="15.75" thickBot="1" x14ac:dyDescent="0.3">
      <c r="A109" s="71"/>
      <c r="B109" s="64"/>
      <c r="C109" s="25"/>
      <c r="D109" s="26" t="s">
        <v>111</v>
      </c>
      <c r="E109" s="27" t="s">
        <v>90</v>
      </c>
      <c r="F109" s="28"/>
      <c r="G109" s="29"/>
      <c r="H109" s="30" t="s">
        <v>89</v>
      </c>
      <c r="I109" s="31" t="s">
        <v>90</v>
      </c>
      <c r="J109" s="32"/>
      <c r="K109" s="33"/>
      <c r="L109" s="34" t="s">
        <v>112</v>
      </c>
      <c r="M109" s="35" t="s">
        <v>90</v>
      </c>
      <c r="N109" s="32"/>
      <c r="O109" s="33"/>
      <c r="P109" s="34" t="s">
        <v>113</v>
      </c>
      <c r="Q109" s="35" t="s">
        <v>90</v>
      </c>
      <c r="R109" s="37"/>
      <c r="S109" s="38"/>
      <c r="T109" s="39" t="s">
        <v>114</v>
      </c>
      <c r="U109" s="41" t="s">
        <v>90</v>
      </c>
      <c r="V109" s="37"/>
      <c r="W109" s="38"/>
      <c r="X109" s="39" t="s">
        <v>115</v>
      </c>
      <c r="Y109" s="41" t="s">
        <v>90</v>
      </c>
      <c r="Z109" s="37"/>
      <c r="AA109" s="38"/>
      <c r="AB109" s="39" t="s">
        <v>116</v>
      </c>
      <c r="AC109" s="40" t="s">
        <v>90</v>
      </c>
      <c r="AD109" s="64"/>
    </row>
    <row r="110" spans="1:30" ht="15.75" thickBot="1" x14ac:dyDescent="0.3">
      <c r="A110" s="71"/>
      <c r="B110" s="64"/>
      <c r="C110" s="25"/>
      <c r="D110" s="26" t="s">
        <v>117</v>
      </c>
      <c r="E110" s="27" t="s">
        <v>90</v>
      </c>
      <c r="F110" s="28"/>
      <c r="G110" s="29"/>
      <c r="H110" s="30" t="s">
        <v>104</v>
      </c>
      <c r="I110" s="31" t="s">
        <v>90</v>
      </c>
      <c r="J110" s="32"/>
      <c r="K110" s="33"/>
      <c r="L110" s="34" t="s">
        <v>118</v>
      </c>
      <c r="M110" s="35" t="s">
        <v>90</v>
      </c>
      <c r="N110" s="32"/>
      <c r="O110" s="33"/>
      <c r="P110" s="34" t="s">
        <v>119</v>
      </c>
      <c r="Q110" s="35" t="s">
        <v>90</v>
      </c>
      <c r="R110" s="37"/>
      <c r="S110" s="38"/>
      <c r="T110" s="39" t="s">
        <v>120</v>
      </c>
      <c r="U110" s="41" t="s">
        <v>90</v>
      </c>
      <c r="V110" s="37"/>
      <c r="W110" s="38"/>
      <c r="X110" s="39" t="s">
        <v>121</v>
      </c>
      <c r="Y110" s="41" t="s">
        <v>90</v>
      </c>
      <c r="Z110" s="37"/>
      <c r="AA110" s="38"/>
      <c r="AB110" s="39" t="s">
        <v>100</v>
      </c>
      <c r="AC110" s="40" t="s">
        <v>90</v>
      </c>
      <c r="AD110" s="64"/>
    </row>
    <row r="111" spans="1:30" ht="15.75" thickBot="1" x14ac:dyDescent="0.3">
      <c r="A111" s="71"/>
      <c r="B111" s="64"/>
      <c r="C111" s="25"/>
      <c r="D111" s="26" t="s">
        <v>122</v>
      </c>
      <c r="E111" s="27" t="s">
        <v>90</v>
      </c>
      <c r="F111" s="28"/>
      <c r="G111" s="29"/>
      <c r="H111" s="30" t="s">
        <v>117</v>
      </c>
      <c r="I111" s="31" t="s">
        <v>90</v>
      </c>
      <c r="J111" s="32"/>
      <c r="K111" s="33"/>
      <c r="L111" s="34" t="s">
        <v>123</v>
      </c>
      <c r="M111" s="35" t="s">
        <v>90</v>
      </c>
      <c r="N111" s="37"/>
      <c r="O111" s="38"/>
      <c r="P111" s="39" t="s">
        <v>124</v>
      </c>
      <c r="Q111" s="41" t="s">
        <v>90</v>
      </c>
      <c r="R111" s="37"/>
      <c r="S111" s="38"/>
      <c r="T111" s="39" t="s">
        <v>125</v>
      </c>
      <c r="U111" s="41" t="s">
        <v>90</v>
      </c>
      <c r="V111" s="37"/>
      <c r="W111" s="38"/>
      <c r="X111" s="39" t="s">
        <v>126</v>
      </c>
      <c r="Y111" s="41" t="s">
        <v>90</v>
      </c>
      <c r="Z111" s="37"/>
      <c r="AA111" s="38"/>
      <c r="AB111" s="39" t="s">
        <v>127</v>
      </c>
      <c r="AC111" s="40" t="s">
        <v>90</v>
      </c>
      <c r="AD111" s="64"/>
    </row>
    <row r="112" spans="1:30" ht="15.75" thickBot="1" x14ac:dyDescent="0.3">
      <c r="A112" s="71"/>
      <c r="B112" s="64"/>
      <c r="C112" s="25"/>
      <c r="D112" s="42">
        <v>0</v>
      </c>
      <c r="E112" s="27" t="s">
        <v>90</v>
      </c>
      <c r="F112" s="28"/>
      <c r="G112" s="29"/>
      <c r="H112" s="43">
        <v>0</v>
      </c>
      <c r="I112" s="31" t="s">
        <v>90</v>
      </c>
      <c r="J112" s="37"/>
      <c r="K112" s="38"/>
      <c r="L112" s="39" t="s">
        <v>128</v>
      </c>
      <c r="M112" s="41" t="s">
        <v>90</v>
      </c>
      <c r="N112" s="37"/>
      <c r="O112" s="38"/>
      <c r="P112" s="39" t="s">
        <v>129</v>
      </c>
      <c r="Q112" s="41" t="s">
        <v>90</v>
      </c>
      <c r="R112" s="37"/>
      <c r="S112" s="38"/>
      <c r="T112" s="39" t="s">
        <v>130</v>
      </c>
      <c r="U112" s="41" t="s">
        <v>90</v>
      </c>
      <c r="V112" s="37"/>
      <c r="W112" s="38"/>
      <c r="X112" s="39" t="s">
        <v>131</v>
      </c>
      <c r="Y112" s="41" t="s">
        <v>90</v>
      </c>
      <c r="Z112" s="37"/>
      <c r="AA112" s="38"/>
      <c r="AB112" s="39" t="s">
        <v>132</v>
      </c>
      <c r="AC112" s="40" t="s">
        <v>90</v>
      </c>
      <c r="AD112" s="64"/>
    </row>
    <row r="113" spans="1:30" ht="15.75" thickBot="1" x14ac:dyDescent="0.3">
      <c r="A113" s="71"/>
      <c r="B113" s="64"/>
      <c r="C113" s="25"/>
      <c r="D113" s="42">
        <v>0.1</v>
      </c>
      <c r="E113" s="27" t="s">
        <v>90</v>
      </c>
      <c r="F113" s="28"/>
      <c r="G113" s="29"/>
      <c r="H113" s="43">
        <v>0.2</v>
      </c>
      <c r="I113" s="31" t="s">
        <v>90</v>
      </c>
      <c r="J113" s="37"/>
      <c r="K113" s="38"/>
      <c r="L113" s="44">
        <v>0.19800000000000001</v>
      </c>
      <c r="M113" s="41" t="s">
        <v>90</v>
      </c>
      <c r="N113" s="37"/>
      <c r="O113" s="38"/>
      <c r="P113" s="44">
        <v>0.13700000000000001</v>
      </c>
      <c r="Q113" s="41" t="s">
        <v>90</v>
      </c>
      <c r="R113" s="37"/>
      <c r="S113" s="38"/>
      <c r="T113" s="39" t="s">
        <v>133</v>
      </c>
      <c r="U113" s="41" t="s">
        <v>90</v>
      </c>
      <c r="V113" s="37"/>
      <c r="W113" s="38"/>
      <c r="X113" s="39" t="s">
        <v>134</v>
      </c>
      <c r="Y113" s="41" t="s">
        <v>90</v>
      </c>
      <c r="Z113" s="37"/>
      <c r="AA113" s="38"/>
      <c r="AB113" s="39" t="s">
        <v>135</v>
      </c>
      <c r="AC113" s="40" t="s">
        <v>90</v>
      </c>
      <c r="AD113" s="64"/>
    </row>
    <row r="114" spans="1:30" ht="15.75" thickBot="1" x14ac:dyDescent="0.3">
      <c r="A114" s="71"/>
      <c r="B114" s="64"/>
      <c r="C114" s="25"/>
      <c r="D114" s="42">
        <v>0.2</v>
      </c>
      <c r="E114" s="27" t="s">
        <v>90</v>
      </c>
      <c r="F114" s="28"/>
      <c r="G114" s="29"/>
      <c r="H114" s="43">
        <v>0.4</v>
      </c>
      <c r="I114" s="31" t="s">
        <v>90</v>
      </c>
      <c r="J114" s="32"/>
      <c r="K114" s="33"/>
      <c r="L114" s="45">
        <v>0.42599999999999999</v>
      </c>
      <c r="M114" s="35" t="s">
        <v>90</v>
      </c>
      <c r="N114" s="37"/>
      <c r="O114" s="38"/>
      <c r="P114" s="44">
        <v>0.35299999999999998</v>
      </c>
      <c r="Q114" s="41" t="s">
        <v>90</v>
      </c>
      <c r="R114" s="37"/>
      <c r="S114" s="38"/>
      <c r="T114" s="44">
        <v>0.121</v>
      </c>
      <c r="U114" s="41" t="s">
        <v>90</v>
      </c>
      <c r="V114" s="37"/>
      <c r="W114" s="38"/>
      <c r="X114" s="39" t="s">
        <v>136</v>
      </c>
      <c r="Y114" s="41" t="s">
        <v>90</v>
      </c>
      <c r="Z114" s="37"/>
      <c r="AA114" s="38"/>
      <c r="AB114" s="39" t="s">
        <v>137</v>
      </c>
      <c r="AC114" s="40" t="s">
        <v>90</v>
      </c>
      <c r="AD114" s="64"/>
    </row>
    <row r="115" spans="1:30" ht="15.75" thickBot="1" x14ac:dyDescent="0.3">
      <c r="A115" s="71"/>
      <c r="B115" s="64"/>
      <c r="C115" s="25"/>
      <c r="D115" s="42">
        <v>0.3</v>
      </c>
      <c r="E115" s="27" t="s">
        <v>90</v>
      </c>
      <c r="F115" s="28"/>
      <c r="G115" s="29"/>
      <c r="H115" s="43">
        <v>0.6</v>
      </c>
      <c r="I115" s="31" t="s">
        <v>90</v>
      </c>
      <c r="J115" s="32"/>
      <c r="K115" s="33"/>
      <c r="L115" s="45">
        <v>0.67300000000000004</v>
      </c>
      <c r="M115" s="35" t="s">
        <v>90</v>
      </c>
      <c r="N115" s="37"/>
      <c r="O115" s="38"/>
      <c r="P115" s="44">
        <v>0.58799999999999997</v>
      </c>
      <c r="Q115" s="41" t="s">
        <v>90</v>
      </c>
      <c r="R115" s="37"/>
      <c r="S115" s="38"/>
      <c r="T115" s="44">
        <v>0.316</v>
      </c>
      <c r="U115" s="41" t="s">
        <v>90</v>
      </c>
      <c r="V115" s="37"/>
      <c r="W115" s="38"/>
      <c r="X115" s="39" t="s">
        <v>138</v>
      </c>
      <c r="Y115" s="41" t="s">
        <v>90</v>
      </c>
      <c r="Z115" s="37"/>
      <c r="AA115" s="38"/>
      <c r="AB115" s="39" t="s">
        <v>139</v>
      </c>
      <c r="AC115" s="40" t="s">
        <v>90</v>
      </c>
      <c r="AD115" s="64"/>
    </row>
    <row r="116" spans="1:30" ht="15.75" thickBot="1" x14ac:dyDescent="0.3">
      <c r="A116" s="71"/>
      <c r="B116" s="64"/>
      <c r="C116" s="25"/>
      <c r="D116" s="42">
        <v>0.4</v>
      </c>
      <c r="E116" s="27" t="s">
        <v>90</v>
      </c>
      <c r="F116" s="28"/>
      <c r="G116" s="29"/>
      <c r="H116" s="43">
        <v>0.8</v>
      </c>
      <c r="I116" s="31" t="s">
        <v>90</v>
      </c>
      <c r="J116" s="32"/>
      <c r="K116" s="33"/>
      <c r="L116" s="45">
        <v>0.94</v>
      </c>
      <c r="M116" s="35" t="s">
        <v>90</v>
      </c>
      <c r="N116" s="32"/>
      <c r="O116" s="33"/>
      <c r="P116" s="45">
        <v>0.84099999999999997</v>
      </c>
      <c r="Q116" s="35" t="s">
        <v>90</v>
      </c>
      <c r="R116" s="37"/>
      <c r="S116" s="38"/>
      <c r="T116" s="44">
        <v>0.52600000000000002</v>
      </c>
      <c r="U116" s="41" t="s">
        <v>90</v>
      </c>
      <c r="V116" s="37"/>
      <c r="W116" s="38"/>
      <c r="X116" s="44">
        <v>0.11700000000000001</v>
      </c>
      <c r="Y116" s="41" t="s">
        <v>90</v>
      </c>
      <c r="Z116" s="37"/>
      <c r="AA116" s="38"/>
      <c r="AB116" s="39" t="s">
        <v>140</v>
      </c>
      <c r="AC116" s="40" t="s">
        <v>90</v>
      </c>
      <c r="AD116" s="64"/>
    </row>
    <row r="117" spans="1:30" ht="15.75" thickBot="1" x14ac:dyDescent="0.3">
      <c r="A117" s="71"/>
      <c r="B117" s="64"/>
      <c r="C117" s="25"/>
      <c r="D117" s="42">
        <v>0.5</v>
      </c>
      <c r="E117" s="27" t="s">
        <v>90</v>
      </c>
      <c r="F117" s="28"/>
      <c r="G117" s="29"/>
      <c r="H117" s="43">
        <v>1</v>
      </c>
      <c r="I117" s="31" t="s">
        <v>90</v>
      </c>
      <c r="J117" s="32"/>
      <c r="K117" s="33"/>
      <c r="L117" s="45">
        <v>1.228</v>
      </c>
      <c r="M117" s="35" t="s">
        <v>90</v>
      </c>
      <c r="N117" s="32"/>
      <c r="O117" s="33"/>
      <c r="P117" s="45">
        <v>1.1140000000000001</v>
      </c>
      <c r="Q117" s="35" t="s">
        <v>90</v>
      </c>
      <c r="R117" s="37"/>
      <c r="S117" s="38"/>
      <c r="T117" s="44">
        <v>0.752</v>
      </c>
      <c r="U117" s="41" t="s">
        <v>90</v>
      </c>
      <c r="V117" s="37"/>
      <c r="W117" s="38"/>
      <c r="X117" s="44">
        <v>0.28199999999999997</v>
      </c>
      <c r="Y117" s="41" t="s">
        <v>90</v>
      </c>
      <c r="Z117" s="37"/>
      <c r="AA117" s="38"/>
      <c r="AB117" s="39" t="s">
        <v>141</v>
      </c>
      <c r="AC117" s="40" t="s">
        <v>90</v>
      </c>
      <c r="AD117" s="64"/>
    </row>
    <row r="118" spans="1:30" ht="15.75" thickBot="1" x14ac:dyDescent="0.3">
      <c r="A118" s="71"/>
      <c r="B118" s="64"/>
      <c r="C118" s="25"/>
      <c r="D118" s="42">
        <v>0.6</v>
      </c>
      <c r="E118" s="27" t="s">
        <v>90</v>
      </c>
      <c r="F118" s="28"/>
      <c r="G118" s="29"/>
      <c r="H118" s="43">
        <v>1.2</v>
      </c>
      <c r="I118" s="31" t="s">
        <v>90</v>
      </c>
      <c r="J118" s="32"/>
      <c r="K118" s="33"/>
      <c r="L118" s="45">
        <v>1.5349999999999999</v>
      </c>
      <c r="M118" s="35" t="s">
        <v>90</v>
      </c>
      <c r="N118" s="32"/>
      <c r="O118" s="33"/>
      <c r="P118" s="45">
        <v>1.405</v>
      </c>
      <c r="Q118" s="35" t="s">
        <v>90</v>
      </c>
      <c r="R118" s="37"/>
      <c r="S118" s="38"/>
      <c r="T118" s="44">
        <v>0.99399999999999999</v>
      </c>
      <c r="U118" s="41" t="s">
        <v>90</v>
      </c>
      <c r="V118" s="37"/>
      <c r="W118" s="38"/>
      <c r="X118" s="44">
        <v>0.45900000000000002</v>
      </c>
      <c r="Y118" s="41" t="s">
        <v>90</v>
      </c>
      <c r="Z118" s="37"/>
      <c r="AA118" s="38"/>
      <c r="AB118" s="39" t="s">
        <v>133</v>
      </c>
      <c r="AC118" s="40" t="s">
        <v>90</v>
      </c>
      <c r="AD118" s="64"/>
    </row>
    <row r="119" spans="1:30" x14ac:dyDescent="0.25">
      <c r="A119" s="71"/>
      <c r="B119" s="64"/>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64"/>
    </row>
    <row r="120" spans="1:30" x14ac:dyDescent="0.25">
      <c r="A120" s="71"/>
      <c r="B120" s="64"/>
      <c r="C120" s="67" t="s">
        <v>433</v>
      </c>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4"/>
    </row>
    <row r="121" spans="1:30" x14ac:dyDescent="0.25">
      <c r="A121" s="71"/>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row>
    <row r="122" spans="1:30" x14ac:dyDescent="0.25">
      <c r="A122" s="71"/>
      <c r="B122" s="64"/>
      <c r="C122" s="66" t="s">
        <v>143</v>
      </c>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4"/>
    </row>
    <row r="123" spans="1:30" x14ac:dyDescent="0.25">
      <c r="A123" s="71"/>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row>
    <row r="124" spans="1:30" x14ac:dyDescent="0.25">
      <c r="A124" s="71"/>
      <c r="B124" s="64"/>
      <c r="C124" s="67" t="s">
        <v>144</v>
      </c>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c r="AB124" s="67"/>
      <c r="AC124" s="67"/>
      <c r="AD124" s="64"/>
    </row>
    <row r="125" spans="1:30" x14ac:dyDescent="0.25">
      <c r="A125" s="71"/>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x14ac:dyDescent="0.25">
      <c r="A126" s="71"/>
      <c r="B126" s="64"/>
      <c r="C126" s="68" t="s">
        <v>145</v>
      </c>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4"/>
    </row>
    <row r="127" spans="1:30" x14ac:dyDescent="0.25">
      <c r="A127" s="71"/>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row>
    <row r="128" spans="1:30" ht="15" customHeight="1" x14ac:dyDescent="0.25">
      <c r="A128" s="71"/>
      <c r="B128" s="64"/>
      <c r="C128" s="67" t="s">
        <v>329</v>
      </c>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4"/>
    </row>
    <row r="129" spans="1:30" x14ac:dyDescent="0.25">
      <c r="A129" s="71"/>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row>
    <row r="130" spans="1:30" x14ac:dyDescent="0.25">
      <c r="A130" s="71"/>
      <c r="B130" s="64"/>
      <c r="C130" s="68" t="s">
        <v>149</v>
      </c>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4"/>
    </row>
    <row r="131" spans="1:30" x14ac:dyDescent="0.25">
      <c r="A131" s="71"/>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row r="132" spans="1:30" x14ac:dyDescent="0.25">
      <c r="A132" s="71"/>
      <c r="B132" s="64"/>
      <c r="C132" s="67" t="s">
        <v>150</v>
      </c>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4"/>
    </row>
    <row r="133" spans="1:30" x14ac:dyDescent="0.25">
      <c r="A133" s="71"/>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x14ac:dyDescent="0.25">
      <c r="A134" s="71"/>
      <c r="B134" s="64"/>
      <c r="C134" s="68" t="s">
        <v>434</v>
      </c>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4"/>
    </row>
    <row r="135" spans="1:30" x14ac:dyDescent="0.25">
      <c r="A135" s="71"/>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row>
    <row r="136" spans="1:30" x14ac:dyDescent="0.25">
      <c r="A136" s="71"/>
      <c r="B136" s="64"/>
      <c r="C136" s="67" t="s">
        <v>435</v>
      </c>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4"/>
    </row>
    <row r="137" spans="1:30" x14ac:dyDescent="0.25">
      <c r="A137" s="7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row>
    <row r="138" spans="1:30" x14ac:dyDescent="0.25">
      <c r="A138" s="71"/>
      <c r="B138" s="64"/>
      <c r="C138" s="68" t="s">
        <v>151</v>
      </c>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4"/>
    </row>
    <row r="139" spans="1:30" x14ac:dyDescent="0.25">
      <c r="A139" s="71"/>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row>
    <row r="140" spans="1:30" x14ac:dyDescent="0.25">
      <c r="A140" s="71"/>
      <c r="B140" s="64"/>
      <c r="C140" s="67" t="s">
        <v>152</v>
      </c>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4"/>
    </row>
    <row r="141" spans="1:30" x14ac:dyDescent="0.25">
      <c r="A141" s="71"/>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row>
    <row r="142" spans="1:30" x14ac:dyDescent="0.25">
      <c r="A142" s="71"/>
      <c r="B142" s="64"/>
      <c r="C142" s="68" t="s">
        <v>153</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4"/>
    </row>
    <row r="143" spans="1:30" x14ac:dyDescent="0.25">
      <c r="A143" s="71"/>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row>
    <row r="144" spans="1:30" x14ac:dyDescent="0.25">
      <c r="A144" s="71"/>
      <c r="B144" s="64"/>
      <c r="C144" s="67" t="s">
        <v>154</v>
      </c>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4"/>
    </row>
    <row r="145" spans="1:30" x14ac:dyDescent="0.25">
      <c r="A145" s="71"/>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row>
    <row r="146" spans="1:30" x14ac:dyDescent="0.25">
      <c r="A146" s="71"/>
      <c r="B146" s="64"/>
      <c r="C146" s="68" t="s">
        <v>155</v>
      </c>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4"/>
    </row>
    <row r="147" spans="1:30" x14ac:dyDescent="0.25">
      <c r="A147" s="71"/>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row>
    <row r="148" spans="1:30" x14ac:dyDescent="0.25">
      <c r="A148" s="71"/>
      <c r="B148" s="64"/>
      <c r="C148" s="67" t="s">
        <v>156</v>
      </c>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4"/>
    </row>
    <row r="149" spans="1:30" x14ac:dyDescent="0.25">
      <c r="A149" s="71"/>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row>
    <row r="150" spans="1:30" x14ac:dyDescent="0.25">
      <c r="A150" s="71"/>
      <c r="B150" s="64"/>
      <c r="C150" s="68" t="s">
        <v>159</v>
      </c>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4"/>
    </row>
    <row r="151" spans="1:30" x14ac:dyDescent="0.25">
      <c r="A151" s="71"/>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row>
    <row r="152" spans="1:30" ht="25.5" customHeight="1" x14ac:dyDescent="0.25">
      <c r="A152" s="71"/>
      <c r="B152" s="64"/>
      <c r="C152" s="67" t="s">
        <v>160</v>
      </c>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4"/>
    </row>
    <row r="153" spans="1:30" x14ac:dyDescent="0.25">
      <c r="A153" s="71"/>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row>
    <row r="154" spans="1:30" x14ac:dyDescent="0.25">
      <c r="A154" s="71"/>
      <c r="B154" s="64"/>
      <c r="C154" s="68" t="s">
        <v>161</v>
      </c>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4"/>
    </row>
    <row r="155" spans="1:30" x14ac:dyDescent="0.25">
      <c r="A155" s="71"/>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row>
    <row r="156" spans="1:30" ht="25.5" customHeight="1" x14ac:dyDescent="0.25">
      <c r="A156" s="71"/>
      <c r="B156" s="64"/>
      <c r="C156" s="67" t="s">
        <v>353</v>
      </c>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4"/>
    </row>
    <row r="157" spans="1:30" x14ac:dyDescent="0.25">
      <c r="A157" s="71"/>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x14ac:dyDescent="0.25">
      <c r="A158" s="71"/>
      <c r="B158" s="64"/>
      <c r="C158" s="68" t="s">
        <v>163</v>
      </c>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4"/>
    </row>
    <row r="159" spans="1:30" x14ac:dyDescent="0.25">
      <c r="A159" s="71"/>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row>
    <row r="160" spans="1:30" ht="25.5" customHeight="1" x14ac:dyDescent="0.25">
      <c r="A160" s="71"/>
      <c r="B160" s="64"/>
      <c r="C160" s="67" t="s">
        <v>164</v>
      </c>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4"/>
    </row>
    <row r="161" spans="1:30" x14ac:dyDescent="0.25">
      <c r="A161" s="71"/>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row>
    <row r="162" spans="1:30" x14ac:dyDescent="0.25">
      <c r="A162" s="71"/>
      <c r="B162" s="64"/>
      <c r="C162" s="67" t="s">
        <v>165</v>
      </c>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4"/>
    </row>
    <row r="163" spans="1:30" x14ac:dyDescent="0.25">
      <c r="A163" s="7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row>
    <row r="164" spans="1:30" x14ac:dyDescent="0.25">
      <c r="A164" s="71"/>
      <c r="B164" s="64"/>
      <c r="C164" s="68" t="s">
        <v>166</v>
      </c>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4"/>
    </row>
    <row r="165" spans="1:30" x14ac:dyDescent="0.25">
      <c r="A165" s="71"/>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row>
    <row r="166" spans="1:30" x14ac:dyDescent="0.25">
      <c r="A166" s="71"/>
      <c r="B166" s="64"/>
      <c r="C166" s="67" t="s">
        <v>167</v>
      </c>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4"/>
    </row>
    <row r="167" spans="1:30" x14ac:dyDescent="0.25">
      <c r="A167" s="7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row>
    <row r="168" spans="1:30" x14ac:dyDescent="0.25">
      <c r="A168" s="71"/>
      <c r="B168" s="64"/>
      <c r="C168" s="68" t="s">
        <v>168</v>
      </c>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4"/>
    </row>
    <row r="169" spans="1:30" x14ac:dyDescent="0.25">
      <c r="A169" s="71"/>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row>
    <row r="170" spans="1:30" x14ac:dyDescent="0.25">
      <c r="A170" s="71"/>
      <c r="B170" s="64"/>
      <c r="C170" s="67" t="s">
        <v>169</v>
      </c>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4"/>
    </row>
    <row r="171" spans="1:30" x14ac:dyDescent="0.25">
      <c r="A171" s="71"/>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row>
    <row r="172" spans="1:30" x14ac:dyDescent="0.25">
      <c r="A172" s="71"/>
      <c r="B172" s="64"/>
      <c r="C172" s="68" t="s">
        <v>172</v>
      </c>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4"/>
    </row>
    <row r="173" spans="1:30" x14ac:dyDescent="0.25">
      <c r="A173" s="71"/>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row>
    <row r="174" spans="1:30" x14ac:dyDescent="0.25">
      <c r="A174" s="71"/>
      <c r="B174" s="64"/>
      <c r="C174" s="67" t="s">
        <v>173</v>
      </c>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c r="AB174" s="67"/>
      <c r="AC174" s="67"/>
      <c r="AD174" s="64"/>
    </row>
    <row r="175" spans="1:30" x14ac:dyDescent="0.25">
      <c r="A175" s="71"/>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row>
    <row r="176" spans="1:30" x14ac:dyDescent="0.25">
      <c r="A176" s="71"/>
      <c r="B176" s="64"/>
      <c r="C176" s="68" t="s">
        <v>174</v>
      </c>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c r="AB176" s="68"/>
      <c r="AC176" s="68"/>
      <c r="AD176" s="64"/>
    </row>
    <row r="177" spans="1:30" x14ac:dyDescent="0.25">
      <c r="A177" s="71"/>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row>
    <row r="178" spans="1:30" x14ac:dyDescent="0.25">
      <c r="A178" s="71"/>
      <c r="B178" s="64"/>
      <c r="C178" s="67" t="s">
        <v>175</v>
      </c>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c r="AB178" s="67"/>
      <c r="AC178" s="67"/>
      <c r="AD178" s="64"/>
    </row>
    <row r="179" spans="1:30" x14ac:dyDescent="0.25">
      <c r="A179" s="71"/>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row>
    <row r="180" spans="1:30" x14ac:dyDescent="0.25">
      <c r="A180" s="71"/>
      <c r="B180" s="64"/>
      <c r="C180" s="68" t="s">
        <v>176</v>
      </c>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4"/>
    </row>
    <row r="181" spans="1:30" x14ac:dyDescent="0.25">
      <c r="A181" s="71"/>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row>
    <row r="182" spans="1:30" ht="25.5" customHeight="1" x14ac:dyDescent="0.25">
      <c r="A182" s="71"/>
      <c r="B182" s="64"/>
      <c r="C182" s="67" t="s">
        <v>436</v>
      </c>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c r="AB182" s="67"/>
      <c r="AC182" s="67"/>
      <c r="AD182" s="64"/>
    </row>
    <row r="183" spans="1:30" x14ac:dyDescent="0.25">
      <c r="A183" s="71"/>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row>
    <row r="184" spans="1:30" x14ac:dyDescent="0.25">
      <c r="A184" s="71"/>
      <c r="B184" s="64"/>
      <c r="C184" s="68" t="s">
        <v>178</v>
      </c>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c r="AB184" s="68"/>
      <c r="AC184" s="68"/>
      <c r="AD184" s="64"/>
    </row>
    <row r="185" spans="1:30" x14ac:dyDescent="0.25">
      <c r="A185" s="71"/>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x14ac:dyDescent="0.25">
      <c r="A186" s="71"/>
      <c r="B186" s="64"/>
      <c r="C186" s="67" t="s">
        <v>179</v>
      </c>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4"/>
    </row>
    <row r="187" spans="1:30" x14ac:dyDescent="0.25">
      <c r="A187" s="71"/>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row>
    <row r="188" spans="1:30" x14ac:dyDescent="0.25">
      <c r="A188" s="71"/>
      <c r="B188" s="64"/>
      <c r="C188" s="68" t="s">
        <v>358</v>
      </c>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4"/>
    </row>
    <row r="189" spans="1:30" x14ac:dyDescent="0.25">
      <c r="A189" s="71"/>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row>
    <row r="190" spans="1:30" ht="27.75" customHeight="1" x14ac:dyDescent="0.25">
      <c r="A190" s="71"/>
      <c r="B190" s="64"/>
      <c r="C190" s="67" t="s">
        <v>437</v>
      </c>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4"/>
    </row>
    <row r="191" spans="1:30" x14ac:dyDescent="0.25">
      <c r="A191" s="71"/>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row>
    <row r="192" spans="1:30" x14ac:dyDescent="0.25">
      <c r="A192" s="71"/>
      <c r="B192" s="64"/>
      <c r="C192" s="68" t="s">
        <v>180</v>
      </c>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c r="AB192" s="68"/>
      <c r="AC192" s="68"/>
      <c r="AD192" s="64"/>
    </row>
    <row r="193" spans="1:30" x14ac:dyDescent="0.25">
      <c r="A193" s="71"/>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row>
    <row r="194" spans="1:30" x14ac:dyDescent="0.25">
      <c r="A194" s="71"/>
      <c r="B194" s="64"/>
      <c r="C194" s="67" t="s">
        <v>181</v>
      </c>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c r="AC194" s="67"/>
      <c r="AD194" s="64"/>
    </row>
    <row r="195" spans="1:30" x14ac:dyDescent="0.25">
      <c r="A195" s="71"/>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row>
    <row r="196" spans="1:30" x14ac:dyDescent="0.25">
      <c r="A196" s="71"/>
      <c r="B196" s="64"/>
      <c r="C196" s="68" t="s">
        <v>182</v>
      </c>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4"/>
    </row>
    <row r="197" spans="1:30" x14ac:dyDescent="0.25">
      <c r="A197" s="71"/>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c r="AD197" s="64"/>
    </row>
    <row r="198" spans="1:30" x14ac:dyDescent="0.25">
      <c r="A198" s="71"/>
      <c r="B198" s="64"/>
      <c r="C198" s="68" t="s">
        <v>183</v>
      </c>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c r="AD198" s="64"/>
    </row>
    <row r="199" spans="1:30" x14ac:dyDescent="0.25">
      <c r="A199" s="71"/>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row>
    <row r="200" spans="1:30" ht="25.5" customHeight="1" x14ac:dyDescent="0.25">
      <c r="A200" s="71"/>
      <c r="B200" s="64"/>
      <c r="C200" s="68" t="s">
        <v>184</v>
      </c>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4"/>
    </row>
    <row r="201" spans="1:30" ht="15" customHeight="1" x14ac:dyDescent="0.25">
      <c r="A201" s="2" t="s">
        <v>227</v>
      </c>
      <c r="B201" s="4" t="s">
        <v>228</v>
      </c>
      <c r="C201" s="64" t="s">
        <v>229</v>
      </c>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4"/>
    </row>
    <row r="202" spans="1:30" ht="15" customHeight="1" x14ac:dyDescent="0.25">
      <c r="A202" s="2" t="s">
        <v>230</v>
      </c>
      <c r="B202" s="4" t="s">
        <v>231</v>
      </c>
      <c r="C202" s="64" t="s">
        <v>175</v>
      </c>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4"/>
    </row>
    <row r="203" spans="1:30" ht="30" x14ac:dyDescent="0.25">
      <c r="A203" s="2" t="s">
        <v>232</v>
      </c>
      <c r="B203" s="4" t="s">
        <v>233</v>
      </c>
      <c r="C203" s="64" t="s">
        <v>185</v>
      </c>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4"/>
    </row>
    <row r="204" spans="1:30" ht="15.75" x14ac:dyDescent="0.25">
      <c r="A204" s="2" t="s">
        <v>234</v>
      </c>
      <c r="B204" s="4" t="s">
        <v>235</v>
      </c>
      <c r="C204" s="67" t="s">
        <v>186</v>
      </c>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c r="AB204" s="67"/>
      <c r="AC204" s="67"/>
      <c r="AD204" s="4"/>
    </row>
    <row r="205" spans="1:30" ht="15" customHeight="1" x14ac:dyDescent="0.25">
      <c r="A205" s="2" t="s">
        <v>236</v>
      </c>
      <c r="B205" s="4" t="s">
        <v>237</v>
      </c>
      <c r="C205" s="64" t="s">
        <v>238</v>
      </c>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4"/>
    </row>
    <row r="206" spans="1:30" ht="15" customHeight="1" x14ac:dyDescent="0.25">
      <c r="A206" s="2" t="s">
        <v>239</v>
      </c>
      <c r="B206" s="4" t="s">
        <v>240</v>
      </c>
      <c r="C206" s="64" t="s">
        <v>241</v>
      </c>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4"/>
    </row>
    <row r="207" spans="1:30" ht="30" x14ac:dyDescent="0.25">
      <c r="A207" s="2" t="s">
        <v>242</v>
      </c>
      <c r="B207" s="4" t="s">
        <v>243</v>
      </c>
      <c r="C207" s="64" t="s">
        <v>244</v>
      </c>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4"/>
    </row>
    <row r="208" spans="1:30" ht="30" x14ac:dyDescent="0.25">
      <c r="A208" s="2" t="s">
        <v>414</v>
      </c>
      <c r="B208" s="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4"/>
    </row>
    <row r="209" spans="1:30" x14ac:dyDescent="0.25">
      <c r="A209" s="3" t="s">
        <v>3</v>
      </c>
      <c r="B209" s="4" t="s">
        <v>190</v>
      </c>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4"/>
    </row>
    <row r="210" spans="1:30" ht="17.25" x14ac:dyDescent="0.25">
      <c r="A210" s="2" t="s">
        <v>27</v>
      </c>
      <c r="B210" s="4" t="s">
        <v>245</v>
      </c>
      <c r="C210" s="73">
        <v>7.4999999999999997E-3</v>
      </c>
      <c r="D210" s="73"/>
      <c r="E210" s="73"/>
      <c r="F210" s="73"/>
      <c r="G210" s="73"/>
      <c r="H210" s="73"/>
      <c r="I210" s="73"/>
      <c r="J210" s="73"/>
      <c r="K210" s="73"/>
      <c r="L210" s="73"/>
      <c r="M210" s="73"/>
      <c r="N210" s="73"/>
      <c r="O210" s="73"/>
      <c r="P210" s="73"/>
      <c r="Q210" s="73"/>
      <c r="R210" s="73"/>
      <c r="S210" s="73"/>
      <c r="T210" s="73"/>
      <c r="U210" s="73"/>
      <c r="V210" s="73"/>
      <c r="W210" s="73"/>
      <c r="X210" s="73"/>
      <c r="Y210" s="73"/>
      <c r="Z210" s="73"/>
      <c r="AA210" s="73"/>
      <c r="AB210" s="73"/>
      <c r="AC210" s="73"/>
      <c r="AD210" s="7" t="s">
        <v>28</v>
      </c>
    </row>
    <row r="211" spans="1:30" ht="30" x14ac:dyDescent="0.25">
      <c r="A211" s="2" t="s">
        <v>29</v>
      </c>
      <c r="B211" s="4" t="s">
        <v>246</v>
      </c>
      <c r="C211" s="74" t="s">
        <v>30</v>
      </c>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 t="s">
        <v>28</v>
      </c>
    </row>
    <row r="212" spans="1:30" ht="17.25" x14ac:dyDescent="0.25">
      <c r="A212" s="2" t="s">
        <v>31</v>
      </c>
      <c r="B212" s="4" t="s">
        <v>247</v>
      </c>
      <c r="C212" s="73">
        <v>4.1000000000000003E-3</v>
      </c>
      <c r="D212" s="73"/>
      <c r="E212" s="73"/>
      <c r="F212" s="73"/>
      <c r="G212" s="73"/>
      <c r="H212" s="73"/>
      <c r="I212" s="73"/>
      <c r="J212" s="73"/>
      <c r="K212" s="73"/>
      <c r="L212" s="73"/>
      <c r="M212" s="73"/>
      <c r="N212" s="73"/>
      <c r="O212" s="73"/>
      <c r="P212" s="73"/>
      <c r="Q212" s="73"/>
      <c r="R212" s="73"/>
      <c r="S212" s="73"/>
      <c r="T212" s="73"/>
      <c r="U212" s="73"/>
      <c r="V212" s="73"/>
      <c r="W212" s="73"/>
      <c r="X212" s="73"/>
      <c r="Y212" s="73"/>
      <c r="Z212" s="73"/>
      <c r="AA212" s="73"/>
      <c r="AB212" s="73"/>
      <c r="AC212" s="73"/>
      <c r="AD212" s="7" t="s">
        <v>248</v>
      </c>
    </row>
    <row r="213" spans="1:30" ht="30" x14ac:dyDescent="0.25">
      <c r="A213" s="2" t="s">
        <v>33</v>
      </c>
      <c r="B213" s="4" t="s">
        <v>249</v>
      </c>
      <c r="C213" s="73">
        <v>1.6000000000000001E-3</v>
      </c>
      <c r="D213" s="73"/>
      <c r="E213" s="73"/>
      <c r="F213" s="73"/>
      <c r="G213" s="73"/>
      <c r="H213" s="73"/>
      <c r="I213" s="73"/>
      <c r="J213" s="73"/>
      <c r="K213" s="73"/>
      <c r="L213" s="73"/>
      <c r="M213" s="73"/>
      <c r="N213" s="73"/>
      <c r="O213" s="73"/>
      <c r="P213" s="73"/>
      <c r="Q213" s="73"/>
      <c r="R213" s="73"/>
      <c r="S213" s="73"/>
      <c r="T213" s="73"/>
      <c r="U213" s="73"/>
      <c r="V213" s="73"/>
      <c r="W213" s="73"/>
      <c r="X213" s="73"/>
      <c r="Y213" s="73"/>
      <c r="Z213" s="73"/>
      <c r="AA213" s="73"/>
      <c r="AB213" s="73"/>
      <c r="AC213" s="73"/>
      <c r="AD213" s="7" t="s">
        <v>28</v>
      </c>
    </row>
    <row r="214" spans="1:30" ht="17.25" x14ac:dyDescent="0.25">
      <c r="A214" s="2" t="s">
        <v>34</v>
      </c>
      <c r="B214" s="4" t="s">
        <v>250</v>
      </c>
      <c r="C214" s="73">
        <v>1.32E-2</v>
      </c>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 t="s">
        <v>28</v>
      </c>
    </row>
    <row r="215" spans="1:30" ht="30" x14ac:dyDescent="0.25">
      <c r="A215" s="2" t="s">
        <v>35</v>
      </c>
      <c r="B215" s="4" t="s">
        <v>251</v>
      </c>
      <c r="C215" s="73">
        <v>-2.0999999999999999E-3</v>
      </c>
      <c r="D215" s="73"/>
      <c r="E215" s="73"/>
      <c r="F215" s="73"/>
      <c r="G215" s="73"/>
      <c r="H215" s="73"/>
      <c r="I215" s="73"/>
      <c r="J215" s="73"/>
      <c r="K215" s="73"/>
      <c r="L215" s="73"/>
      <c r="M215" s="73"/>
      <c r="N215" s="73"/>
      <c r="O215" s="73"/>
      <c r="P215" s="73"/>
      <c r="Q215" s="73"/>
      <c r="R215" s="73"/>
      <c r="S215" s="73"/>
      <c r="T215" s="73"/>
      <c r="U215" s="73"/>
      <c r="V215" s="73"/>
      <c r="W215" s="73"/>
      <c r="X215" s="73"/>
      <c r="Y215" s="73"/>
      <c r="Z215" s="73"/>
      <c r="AA215" s="73"/>
      <c r="AB215" s="73"/>
      <c r="AC215" s="73"/>
      <c r="AD215" s="7" t="s">
        <v>28</v>
      </c>
    </row>
    <row r="216" spans="1:30" ht="30" x14ac:dyDescent="0.25">
      <c r="A216" s="2" t="s">
        <v>36</v>
      </c>
      <c r="B216" s="4" t="s">
        <v>252</v>
      </c>
      <c r="C216" s="73">
        <v>1.11E-2</v>
      </c>
      <c r="D216" s="73"/>
      <c r="E216" s="73"/>
      <c r="F216" s="73"/>
      <c r="G216" s="73"/>
      <c r="H216" s="73"/>
      <c r="I216" s="73"/>
      <c r="J216" s="73"/>
      <c r="K216" s="73"/>
      <c r="L216" s="73"/>
      <c r="M216" s="73"/>
      <c r="N216" s="73"/>
      <c r="O216" s="73"/>
      <c r="P216" s="73"/>
      <c r="Q216" s="73"/>
      <c r="R216" s="73"/>
      <c r="S216" s="73"/>
      <c r="T216" s="73"/>
      <c r="U216" s="73"/>
      <c r="V216" s="73"/>
      <c r="W216" s="73"/>
      <c r="X216" s="73"/>
      <c r="Y216" s="73"/>
      <c r="Z216" s="73"/>
      <c r="AA216" s="73"/>
      <c r="AB216" s="73"/>
      <c r="AC216" s="73"/>
      <c r="AD216" s="7" t="s">
        <v>28</v>
      </c>
    </row>
    <row r="217" spans="1:30" ht="30" x14ac:dyDescent="0.25">
      <c r="A217" s="2" t="s">
        <v>253</v>
      </c>
      <c r="B217" s="4" t="s">
        <v>254</v>
      </c>
      <c r="C217" s="64">
        <v>113</v>
      </c>
      <c r="D217" s="64"/>
      <c r="E217" s="64"/>
      <c r="F217" s="64"/>
      <c r="G217" s="64"/>
      <c r="H217" s="64"/>
      <c r="I217" s="64"/>
      <c r="J217" s="64"/>
      <c r="K217" s="64"/>
      <c r="L217" s="64"/>
      <c r="M217" s="64"/>
      <c r="N217" s="64"/>
      <c r="O217" s="64"/>
      <c r="P217" s="64"/>
      <c r="Q217" s="64"/>
      <c r="R217" s="64"/>
      <c r="S217" s="64"/>
      <c r="T217" s="64"/>
      <c r="U217" s="64"/>
      <c r="V217" s="64"/>
      <c r="W217" s="64"/>
      <c r="X217" s="64"/>
      <c r="Y217" s="64"/>
      <c r="Z217" s="64"/>
      <c r="AA217" s="64"/>
      <c r="AB217" s="64"/>
      <c r="AC217" s="64"/>
      <c r="AD217" s="4"/>
    </row>
    <row r="218" spans="1:30" ht="30" x14ac:dyDescent="0.25">
      <c r="A218" s="2" t="s">
        <v>255</v>
      </c>
      <c r="B218" s="4" t="s">
        <v>256</v>
      </c>
      <c r="C218" s="64">
        <v>398</v>
      </c>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4"/>
    </row>
    <row r="219" spans="1:30" x14ac:dyDescent="0.25">
      <c r="A219" s="64"/>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row>
    <row r="220" spans="1:30" ht="30" customHeight="1" x14ac:dyDescent="0.25">
      <c r="A220" s="2" t="s">
        <v>28</v>
      </c>
      <c r="B220" s="71" t="s">
        <v>416</v>
      </c>
      <c r="C220" s="71"/>
      <c r="D220" s="71"/>
      <c r="E220" s="71"/>
      <c r="F220" s="71"/>
      <c r="G220" s="71"/>
      <c r="H220" s="71"/>
      <c r="I220" s="71"/>
      <c r="J220" s="71"/>
      <c r="K220" s="71"/>
      <c r="L220" s="71"/>
      <c r="M220" s="71"/>
      <c r="N220" s="71"/>
      <c r="O220" s="71"/>
      <c r="P220" s="71"/>
      <c r="Q220" s="71"/>
      <c r="R220" s="71"/>
      <c r="S220" s="71"/>
      <c r="T220" s="71"/>
      <c r="U220" s="71"/>
      <c r="V220" s="71"/>
      <c r="W220" s="71"/>
      <c r="X220" s="71"/>
      <c r="Y220" s="71"/>
      <c r="Z220" s="71"/>
      <c r="AA220" s="71"/>
      <c r="AB220" s="71"/>
      <c r="AC220" s="71"/>
    </row>
    <row r="221" spans="1:30" ht="15" customHeight="1" x14ac:dyDescent="0.25">
      <c r="A221" s="2" t="s">
        <v>38</v>
      </c>
      <c r="B221" s="71" t="s">
        <v>39</v>
      </c>
      <c r="C221" s="71"/>
      <c r="D221" s="71"/>
      <c r="E221" s="71"/>
      <c r="F221" s="71"/>
      <c r="G221" s="71"/>
      <c r="H221" s="71"/>
      <c r="I221" s="71"/>
      <c r="J221" s="71"/>
      <c r="K221" s="71"/>
      <c r="L221" s="71"/>
      <c r="M221" s="71"/>
      <c r="N221" s="71"/>
      <c r="O221" s="71"/>
      <c r="P221" s="71"/>
      <c r="Q221" s="71"/>
      <c r="R221" s="71"/>
      <c r="S221" s="71"/>
      <c r="T221" s="71"/>
      <c r="U221" s="71"/>
      <c r="V221" s="71"/>
      <c r="W221" s="71"/>
      <c r="X221" s="71"/>
      <c r="Y221" s="71"/>
      <c r="Z221" s="71"/>
      <c r="AA221" s="71"/>
      <c r="AB221" s="71"/>
      <c r="AC221" s="71"/>
    </row>
  </sheetData>
  <mergeCells count="231">
    <mergeCell ref="B220:AC220"/>
    <mergeCell ref="B221:AC221"/>
    <mergeCell ref="C214:AC214"/>
    <mergeCell ref="C215:AC215"/>
    <mergeCell ref="C216:AC216"/>
    <mergeCell ref="C217:AC217"/>
    <mergeCell ref="C218:AC218"/>
    <mergeCell ref="A219:AC219"/>
    <mergeCell ref="C208:AC208"/>
    <mergeCell ref="C209:AC209"/>
    <mergeCell ref="C210:AC210"/>
    <mergeCell ref="C211:AC211"/>
    <mergeCell ref="C212:AC212"/>
    <mergeCell ref="C213:AC213"/>
    <mergeCell ref="C202:AC202"/>
    <mergeCell ref="C203:AC203"/>
    <mergeCell ref="C204:AC204"/>
    <mergeCell ref="C205:AC205"/>
    <mergeCell ref="C206:AC206"/>
    <mergeCell ref="C207:AC207"/>
    <mergeCell ref="C197:AC197"/>
    <mergeCell ref="C198:AC198"/>
    <mergeCell ref="C199:AC199"/>
    <mergeCell ref="C200:AC200"/>
    <mergeCell ref="AD31:AD200"/>
    <mergeCell ref="C201:AC201"/>
    <mergeCell ref="C191:AC191"/>
    <mergeCell ref="C192:AC192"/>
    <mergeCell ref="C193:AC193"/>
    <mergeCell ref="C194:AC194"/>
    <mergeCell ref="C195:AC195"/>
    <mergeCell ref="C196:AC196"/>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95:AC95"/>
    <mergeCell ref="C96:AC96"/>
    <mergeCell ref="C97:AC97"/>
    <mergeCell ref="C98:AC98"/>
    <mergeCell ref="C99:AC99"/>
    <mergeCell ref="C100:AC100"/>
    <mergeCell ref="C89:AC89"/>
    <mergeCell ref="C90:AC90"/>
    <mergeCell ref="C91:AC91"/>
    <mergeCell ref="C92:AC92"/>
    <mergeCell ref="C93:AC93"/>
    <mergeCell ref="C94:AC94"/>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5:AC35"/>
    <mergeCell ref="C36:AC36"/>
    <mergeCell ref="C37:AC37"/>
    <mergeCell ref="C38:AC38"/>
    <mergeCell ref="C39:AC39"/>
    <mergeCell ref="C40:AC40"/>
    <mergeCell ref="C28:AC28"/>
    <mergeCell ref="C29:AC29"/>
    <mergeCell ref="AD19:AD29"/>
    <mergeCell ref="C30:AC30"/>
    <mergeCell ref="A31:A200"/>
    <mergeCell ref="B31:B200"/>
    <mergeCell ref="C31:AC31"/>
    <mergeCell ref="C32:AC32"/>
    <mergeCell ref="C33:AC33"/>
    <mergeCell ref="C34:AC34"/>
    <mergeCell ref="C22:AC22"/>
    <mergeCell ref="C23:AC23"/>
    <mergeCell ref="C24:AC24"/>
    <mergeCell ref="C25:AC25"/>
    <mergeCell ref="C26:AC26"/>
    <mergeCell ref="C27:AC27"/>
    <mergeCell ref="C14:AC14"/>
    <mergeCell ref="C15:AC15"/>
    <mergeCell ref="C16:AC16"/>
    <mergeCell ref="C17:AC17"/>
    <mergeCell ref="C18:AC18"/>
    <mergeCell ref="A19:A29"/>
    <mergeCell ref="B19:B29"/>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102:AB104"/>
    <mergeCell ref="AC102:AC104"/>
    <mergeCell ref="K105:L105"/>
    <mergeCell ref="O105:P105"/>
    <mergeCell ref="S105:T105"/>
    <mergeCell ref="W105:X105"/>
    <mergeCell ref="AA105:AB105"/>
    <mergeCell ref="G102:H102"/>
    <mergeCell ref="G103:H103"/>
    <mergeCell ref="G104:H104"/>
    <mergeCell ref="G105:H105"/>
    <mergeCell ref="I102:I105"/>
    <mergeCell ref="J102:J104"/>
    <mergeCell ref="C102:D102"/>
    <mergeCell ref="C103:D103"/>
    <mergeCell ref="C104:D104"/>
    <mergeCell ref="C105:D105"/>
    <mergeCell ref="E102:E105"/>
    <mergeCell ref="F102:F10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8"/>
  <sheetViews>
    <sheetView showGridLines="0" workbookViewId="0"/>
  </sheetViews>
  <sheetFormatPr defaultRowHeight="15" x14ac:dyDescent="0.25"/>
  <cols>
    <col min="1" max="3" width="36.5703125" bestFit="1" customWidth="1"/>
    <col min="4" max="5" width="21.85546875" customWidth="1"/>
    <col min="6" max="6" width="12.140625" customWidth="1"/>
    <col min="7" max="7" width="4" customWidth="1"/>
    <col min="8" max="9" width="21.85546875" customWidth="1"/>
    <col min="10" max="10" width="17.28515625" customWidth="1"/>
    <col min="11" max="11" width="4" customWidth="1"/>
    <col min="12" max="13" width="21.85546875" customWidth="1"/>
    <col min="14" max="14" width="17.28515625" customWidth="1"/>
    <col min="15" max="15" width="4" customWidth="1"/>
    <col min="16" max="17" width="21.85546875" customWidth="1"/>
    <col min="18" max="18" width="17.28515625" customWidth="1"/>
    <col min="19" max="19" width="4" customWidth="1"/>
    <col min="20" max="21" width="21.85546875" customWidth="1"/>
    <col min="22" max="22" width="17.28515625" customWidth="1"/>
    <col min="23" max="23" width="4" customWidth="1"/>
    <col min="24" max="25" width="21.85546875" customWidth="1"/>
    <col min="26" max="26" width="17.28515625" customWidth="1"/>
    <col min="27" max="27" width="4" customWidth="1"/>
  </cols>
  <sheetData>
    <row r="1" spans="1:27" ht="15" customHeight="1" x14ac:dyDescent="0.25">
      <c r="A1" s="64" t="s">
        <v>438</v>
      </c>
      <c r="B1" s="64"/>
      <c r="C1" s="64"/>
      <c r="D1" s="64"/>
      <c r="E1" s="64"/>
      <c r="F1" s="64"/>
      <c r="G1" s="64"/>
      <c r="H1" s="64"/>
      <c r="I1" s="64"/>
      <c r="J1" s="64"/>
      <c r="K1" s="64"/>
      <c r="L1" s="64"/>
      <c r="M1" s="64"/>
      <c r="N1" s="64"/>
      <c r="O1" s="64"/>
      <c r="P1" s="64"/>
      <c r="Q1" s="64"/>
      <c r="R1" s="64"/>
      <c r="S1" s="64"/>
      <c r="T1" s="64"/>
      <c r="U1" s="64"/>
      <c r="V1" s="64"/>
      <c r="W1" s="64"/>
      <c r="X1" s="64"/>
      <c r="Y1" s="64"/>
      <c r="Z1" s="64"/>
      <c r="AA1" s="64"/>
    </row>
    <row r="2" spans="1:27" ht="15" customHeight="1" x14ac:dyDescent="0.25">
      <c r="A2" s="64" t="s">
        <v>438</v>
      </c>
      <c r="B2" s="64"/>
      <c r="C2" s="64"/>
      <c r="D2" s="64"/>
      <c r="E2" s="64"/>
      <c r="F2" s="64"/>
      <c r="G2" s="64"/>
      <c r="H2" s="64"/>
      <c r="I2" s="64"/>
      <c r="J2" s="64"/>
      <c r="K2" s="64"/>
      <c r="L2" s="64"/>
      <c r="M2" s="64"/>
      <c r="N2" s="64"/>
      <c r="O2" s="64"/>
      <c r="P2" s="64"/>
      <c r="Q2" s="64"/>
      <c r="R2" s="64"/>
      <c r="S2" s="64"/>
      <c r="T2" s="64"/>
      <c r="U2" s="64"/>
      <c r="V2" s="64"/>
      <c r="W2" s="64"/>
      <c r="X2" s="64"/>
      <c r="Y2" s="64"/>
      <c r="Z2" s="64"/>
      <c r="AA2" s="64"/>
    </row>
    <row r="3" spans="1:27" ht="15" customHeight="1" x14ac:dyDescent="0.25">
      <c r="A3" s="64" t="s">
        <v>20</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ht="15.75" customHeight="1" x14ac:dyDescent="0.25">
      <c r="A4" s="65" t="s">
        <v>439</v>
      </c>
      <c r="B4" s="65"/>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64"/>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66" t="s">
        <v>440</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ht="15" customHeight="1" x14ac:dyDescent="0.25">
      <c r="A7" s="64" t="s">
        <v>23</v>
      </c>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67" t="s">
        <v>24</v>
      </c>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64" t="s">
        <v>25</v>
      </c>
      <c r="B9" s="64"/>
      <c r="C9" s="64"/>
      <c r="D9" s="64"/>
      <c r="E9" s="64"/>
      <c r="F9" s="64"/>
      <c r="G9" s="64"/>
      <c r="H9" s="64"/>
      <c r="I9" s="64"/>
      <c r="J9" s="64"/>
      <c r="K9" s="64"/>
      <c r="L9" s="64"/>
      <c r="M9" s="64"/>
      <c r="N9" s="64"/>
      <c r="O9" s="64"/>
      <c r="P9" s="64"/>
      <c r="Q9" s="64"/>
      <c r="R9" s="64"/>
      <c r="S9" s="64"/>
      <c r="T9" s="64"/>
      <c r="U9" s="64"/>
      <c r="V9" s="64"/>
      <c r="W9" s="64"/>
      <c r="X9" s="64"/>
      <c r="Y9" s="64"/>
      <c r="Z9" s="64"/>
      <c r="AA9" s="64"/>
    </row>
    <row r="10" spans="1:27" ht="30" x14ac:dyDescent="0.25">
      <c r="A10" s="6" t="s">
        <v>26</v>
      </c>
      <c r="B10" s="6"/>
      <c r="C10" s="1" t="s">
        <v>438</v>
      </c>
    </row>
    <row r="11" spans="1:27" ht="17.25" x14ac:dyDescent="0.25">
      <c r="A11" s="2" t="s">
        <v>27</v>
      </c>
      <c r="B11" s="7" t="s">
        <v>28</v>
      </c>
      <c r="C11" s="8">
        <v>6.0000000000000001E-3</v>
      </c>
    </row>
    <row r="12" spans="1:27" ht="30" x14ac:dyDescent="0.25">
      <c r="A12" s="2" t="s">
        <v>29</v>
      </c>
      <c r="B12" s="7" t="s">
        <v>28</v>
      </c>
      <c r="C12" s="9" t="s">
        <v>30</v>
      </c>
    </row>
    <row r="13" spans="1:27" ht="17.25" x14ac:dyDescent="0.25">
      <c r="A13" s="2" t="s">
        <v>31</v>
      </c>
      <c r="B13" s="7" t="s">
        <v>32</v>
      </c>
      <c r="C13" s="8">
        <v>4.1000000000000003E-3</v>
      </c>
    </row>
    <row r="14" spans="1:27" ht="17.25" x14ac:dyDescent="0.25">
      <c r="A14" s="2" t="s">
        <v>33</v>
      </c>
      <c r="B14" s="7" t="s">
        <v>28</v>
      </c>
      <c r="C14" s="9" t="s">
        <v>30</v>
      </c>
    </row>
    <row r="15" spans="1:27" ht="17.25" x14ac:dyDescent="0.25">
      <c r="A15" s="2" t="s">
        <v>34</v>
      </c>
      <c r="B15" s="7" t="s">
        <v>28</v>
      </c>
      <c r="C15" s="8">
        <v>1.01E-2</v>
      </c>
    </row>
    <row r="16" spans="1:27" ht="17.25" x14ac:dyDescent="0.25">
      <c r="A16" s="2" t="s">
        <v>35</v>
      </c>
      <c r="B16" s="7" t="s">
        <v>28</v>
      </c>
      <c r="C16" s="8">
        <v>-2.0999999999999999E-3</v>
      </c>
    </row>
    <row r="17" spans="1:27" ht="30" x14ac:dyDescent="0.25">
      <c r="A17" s="2" t="s">
        <v>36</v>
      </c>
      <c r="B17" s="7" t="s">
        <v>28</v>
      </c>
      <c r="C17" s="8">
        <v>8.0000000000000002E-3</v>
      </c>
    </row>
    <row r="18" spans="1:27" ht="409.5" x14ac:dyDescent="0.25">
      <c r="A18" s="2" t="s">
        <v>28</v>
      </c>
      <c r="B18" s="2" t="s">
        <v>441</v>
      </c>
    </row>
    <row r="19" spans="1:27" ht="30" x14ac:dyDescent="0.25">
      <c r="A19" s="2" t="s">
        <v>38</v>
      </c>
      <c r="B19" s="2" t="s">
        <v>39</v>
      </c>
    </row>
    <row r="20" spans="1:27" ht="15" customHeight="1" x14ac:dyDescent="0.25">
      <c r="A20" s="64" t="s">
        <v>40</v>
      </c>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67" t="s">
        <v>41</v>
      </c>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 t="s">
        <v>42</v>
      </c>
      <c r="B22" s="1" t="s">
        <v>43</v>
      </c>
      <c r="C22" s="1" t="s">
        <v>44</v>
      </c>
    </row>
    <row r="23" spans="1:27" ht="30" x14ac:dyDescent="0.25">
      <c r="A23" s="2" t="s">
        <v>438</v>
      </c>
      <c r="B23" s="4">
        <v>82</v>
      </c>
      <c r="C23" s="4">
        <v>301</v>
      </c>
    </row>
    <row r="24" spans="1:27" ht="15" customHeight="1" x14ac:dyDescent="0.25">
      <c r="A24" s="64" t="s">
        <v>45</v>
      </c>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67" t="s">
        <v>46</v>
      </c>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ht="15" customHeight="1" x14ac:dyDescent="0.25">
      <c r="A26" s="64" t="s">
        <v>47</v>
      </c>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ht="27.75" customHeight="1" x14ac:dyDescent="0.25">
      <c r="A27" s="67" t="s">
        <v>442</v>
      </c>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64"/>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ht="25.5" customHeight="1" x14ac:dyDescent="0.25">
      <c r="A29" s="67" t="s">
        <v>443</v>
      </c>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x14ac:dyDescent="0.25">
      <c r="A30" s="64"/>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ht="25.5" customHeight="1" x14ac:dyDescent="0.25">
      <c r="A31" s="67" t="s">
        <v>419</v>
      </c>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64"/>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67" t="s">
        <v>444</v>
      </c>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64"/>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ht="25.5" customHeight="1" x14ac:dyDescent="0.25">
      <c r="A35" s="67" t="s">
        <v>445</v>
      </c>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64"/>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66" t="s">
        <v>446</v>
      </c>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row>
    <row r="38" spans="1:27" x14ac:dyDescent="0.25">
      <c r="A38" s="6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x14ac:dyDescent="0.25">
      <c r="A39" s="67" t="s">
        <v>447</v>
      </c>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ht="15" customHeight="1" x14ac:dyDescent="0.25">
      <c r="A40" s="64" t="s">
        <v>52</v>
      </c>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x14ac:dyDescent="0.25">
      <c r="A41" s="67" t="s">
        <v>53</v>
      </c>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row>
    <row r="42" spans="1:27" x14ac:dyDescent="0.25">
      <c r="A42" s="64"/>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68" t="s">
        <v>422</v>
      </c>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x14ac:dyDescent="0.25">
      <c r="A44" s="6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ht="27.75" customHeight="1" x14ac:dyDescent="0.25">
      <c r="A45" s="67" t="s">
        <v>448</v>
      </c>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row>
    <row r="46" spans="1:27" x14ac:dyDescent="0.25">
      <c r="A46" s="6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ht="25.5" customHeight="1" x14ac:dyDescent="0.25">
      <c r="A47" s="67" t="s">
        <v>424</v>
      </c>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x14ac:dyDescent="0.25">
      <c r="A48" s="64"/>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row>
    <row r="49" spans="1:27" x14ac:dyDescent="0.25">
      <c r="A49" s="68" t="s">
        <v>54</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4"/>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67" t="s">
        <v>449</v>
      </c>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row>
    <row r="52" spans="1:27" x14ac:dyDescent="0.25">
      <c r="A52" s="6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68" t="s">
        <v>56</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4"/>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row>
    <row r="55" spans="1:27" x14ac:dyDescent="0.25">
      <c r="A55" s="67" t="s">
        <v>450</v>
      </c>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row>
    <row r="56" spans="1:27" x14ac:dyDescent="0.25">
      <c r="A56" s="6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68" t="s">
        <v>58</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4"/>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67" t="s">
        <v>451</v>
      </c>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row>
    <row r="60" spans="1:27" x14ac:dyDescent="0.25">
      <c r="A60" s="64"/>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x14ac:dyDescent="0.25">
      <c r="A61" s="68" t="s">
        <v>269</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x14ac:dyDescent="0.25">
      <c r="A63" s="67" t="s">
        <v>270</v>
      </c>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row>
    <row r="64" spans="1:27" x14ac:dyDescent="0.25">
      <c r="A64" s="64"/>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x14ac:dyDescent="0.25">
      <c r="A65" s="68" t="s">
        <v>425</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4"/>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x14ac:dyDescent="0.25">
      <c r="A67" s="67" t="s">
        <v>452</v>
      </c>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row>
    <row r="68" spans="1:27" x14ac:dyDescent="0.25">
      <c r="A68" s="64"/>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ht="25.5" customHeight="1" x14ac:dyDescent="0.25">
      <c r="A69" s="67" t="s">
        <v>453</v>
      </c>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row>
    <row r="70" spans="1:27" x14ac:dyDescent="0.25">
      <c r="A70" s="64"/>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ht="27.75" customHeight="1" x14ac:dyDescent="0.25">
      <c r="A71" s="67" t="s">
        <v>454</v>
      </c>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x14ac:dyDescent="0.25">
      <c r="A72" s="64"/>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ht="25.5" customHeight="1" x14ac:dyDescent="0.25">
      <c r="A73" s="67" t="s">
        <v>428</v>
      </c>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x14ac:dyDescent="0.25">
      <c r="A74" s="64"/>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row>
    <row r="75" spans="1:27" x14ac:dyDescent="0.25">
      <c r="A75" s="67" t="s">
        <v>429</v>
      </c>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row>
    <row r="76" spans="1:27" x14ac:dyDescent="0.25">
      <c r="A76" s="64"/>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row>
    <row r="77" spans="1:27" ht="25.5" customHeight="1" x14ac:dyDescent="0.25">
      <c r="A77" s="67" t="s">
        <v>455</v>
      </c>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row>
    <row r="78" spans="1:27" x14ac:dyDescent="0.25">
      <c r="A78" s="64"/>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row>
    <row r="79" spans="1:27" x14ac:dyDescent="0.25">
      <c r="A79" s="68" t="s">
        <v>62</v>
      </c>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row>
    <row r="80" spans="1:27" x14ac:dyDescent="0.25">
      <c r="A80" s="64"/>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row>
    <row r="81" spans="1:27" ht="25.5" customHeight="1" x14ac:dyDescent="0.25">
      <c r="A81" s="67" t="s">
        <v>63</v>
      </c>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row>
    <row r="82" spans="1:27" x14ac:dyDescent="0.25">
      <c r="A82" s="64"/>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x14ac:dyDescent="0.25">
      <c r="A83" s="68" t="s">
        <v>64</v>
      </c>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row>
    <row r="84" spans="1:27" x14ac:dyDescent="0.25">
      <c r="A84" s="64"/>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x14ac:dyDescent="0.25">
      <c r="A85" s="67" t="s">
        <v>65</v>
      </c>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row>
    <row r="86" spans="1:27" x14ac:dyDescent="0.25">
      <c r="A86" s="64"/>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68" t="s">
        <v>272</v>
      </c>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64"/>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row>
    <row r="89" spans="1:27" ht="38.25" customHeight="1" x14ac:dyDescent="0.25">
      <c r="A89" s="67" t="s">
        <v>456</v>
      </c>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row>
    <row r="90" spans="1:27" x14ac:dyDescent="0.25">
      <c r="A90" s="64"/>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row>
    <row r="91" spans="1:27" x14ac:dyDescent="0.25">
      <c r="A91" s="68" t="s">
        <v>70</v>
      </c>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64"/>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row>
    <row r="93" spans="1:27" ht="38.25" customHeight="1" x14ac:dyDescent="0.25">
      <c r="A93" s="67" t="s">
        <v>457</v>
      </c>
      <c r="B93" s="67"/>
      <c r="C93" s="67"/>
      <c r="D93" s="67"/>
      <c r="E93" s="67"/>
      <c r="F93" s="67"/>
      <c r="G93" s="67"/>
      <c r="H93" s="67"/>
      <c r="I93" s="67"/>
      <c r="J93" s="67"/>
      <c r="K93" s="67"/>
      <c r="L93" s="67"/>
      <c r="M93" s="67"/>
      <c r="N93" s="67"/>
      <c r="O93" s="67"/>
      <c r="P93" s="67"/>
      <c r="Q93" s="67"/>
      <c r="R93" s="67"/>
      <c r="S93" s="67"/>
      <c r="T93" s="67"/>
      <c r="U93" s="67"/>
      <c r="V93" s="67"/>
      <c r="W93" s="67"/>
      <c r="X93" s="67"/>
      <c r="Y93" s="67"/>
      <c r="Z93" s="67"/>
      <c r="AA93" s="67"/>
    </row>
    <row r="94" spans="1:27" x14ac:dyDescent="0.25">
      <c r="A94" s="6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ht="25.5" customHeight="1" x14ac:dyDescent="0.25">
      <c r="A95" s="69" t="s">
        <v>72</v>
      </c>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row>
    <row r="96" spans="1:27" x14ac:dyDescent="0.25">
      <c r="A96" s="64"/>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x14ac:dyDescent="0.25">
      <c r="A97" s="69" t="s">
        <v>73</v>
      </c>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row>
    <row r="98" spans="1:27" x14ac:dyDescent="0.25">
      <c r="A98" s="64"/>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row>
    <row r="99" spans="1:27" x14ac:dyDescent="0.25">
      <c r="A99" s="69" t="s">
        <v>458</v>
      </c>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row>
    <row r="100" spans="1:27" x14ac:dyDescent="0.25">
      <c r="A100" s="64"/>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x14ac:dyDescent="0.25">
      <c r="A101" s="69" t="s">
        <v>459</v>
      </c>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row>
    <row r="102" spans="1:27" x14ac:dyDescent="0.25">
      <c r="A102" s="64"/>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row>
    <row r="103" spans="1:27" x14ac:dyDescent="0.25">
      <c r="A103" s="68" t="s">
        <v>75</v>
      </c>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row>
    <row r="104" spans="1:27" x14ac:dyDescent="0.25">
      <c r="A104" s="64"/>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row>
    <row r="105" spans="1:27" x14ac:dyDescent="0.25">
      <c r="A105" s="67" t="s">
        <v>76</v>
      </c>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x14ac:dyDescent="0.25">
      <c r="A106" s="64"/>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row>
    <row r="107" spans="1:27" x14ac:dyDescent="0.25">
      <c r="A107" s="68" t="s">
        <v>77</v>
      </c>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row>
    <row r="108" spans="1:27" x14ac:dyDescent="0.25">
      <c r="A108" s="64"/>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row>
    <row r="109" spans="1:27" ht="25.5" customHeight="1" x14ac:dyDescent="0.25">
      <c r="A109" s="67" t="s">
        <v>460</v>
      </c>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row>
    <row r="110" spans="1:27" x14ac:dyDescent="0.25">
      <c r="A110" s="64"/>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row>
    <row r="111" spans="1:27" x14ac:dyDescent="0.25">
      <c r="A111" s="67" t="s">
        <v>461</v>
      </c>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row>
    <row r="112" spans="1:27" x14ac:dyDescent="0.25">
      <c r="A112" s="64"/>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row>
    <row r="113" spans="1:27" ht="25.5" customHeight="1" x14ac:dyDescent="0.25">
      <c r="A113" s="67" t="s">
        <v>462</v>
      </c>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row>
    <row r="114" spans="1:27" x14ac:dyDescent="0.25">
      <c r="A114" s="64"/>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row>
    <row r="115" spans="1:27" x14ac:dyDescent="0.25">
      <c r="A115" s="67" t="s">
        <v>463</v>
      </c>
      <c r="B115" s="67"/>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row>
    <row r="116" spans="1:27" x14ac:dyDescent="0.25">
      <c r="A116" s="64"/>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row>
    <row r="117" spans="1:27" x14ac:dyDescent="0.25">
      <c r="A117" s="68" t="s">
        <v>82</v>
      </c>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row>
    <row r="118" spans="1:27" x14ac:dyDescent="0.25">
      <c r="A118" s="64"/>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row>
    <row r="119" spans="1:27" ht="15.75" thickBot="1" x14ac:dyDescent="0.3">
      <c r="A119" s="4"/>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row>
    <row r="120" spans="1:27" x14ac:dyDescent="0.25">
      <c r="A120" s="46" t="s">
        <v>83</v>
      </c>
      <c r="B120" s="47"/>
      <c r="C120" s="52"/>
      <c r="D120" s="55"/>
      <c r="E120" s="61" t="s">
        <v>98</v>
      </c>
      <c r="F120" s="61"/>
      <c r="G120" s="52"/>
      <c r="H120" s="55"/>
      <c r="I120" s="61" t="s">
        <v>88</v>
      </c>
      <c r="J120" s="61"/>
      <c r="K120" s="61"/>
      <c r="L120" s="61"/>
      <c r="M120" s="61"/>
      <c r="N120" s="61"/>
      <c r="O120" s="61"/>
      <c r="P120" s="61"/>
      <c r="Q120" s="61"/>
      <c r="R120" s="61"/>
      <c r="S120" s="61"/>
      <c r="T120" s="61"/>
      <c r="U120" s="61"/>
      <c r="V120" s="61"/>
      <c r="W120" s="61"/>
      <c r="X120" s="61"/>
      <c r="Y120" s="61"/>
      <c r="Z120" s="61"/>
      <c r="AA120" s="52"/>
    </row>
    <row r="121" spans="1:27" x14ac:dyDescent="0.25">
      <c r="A121" s="48" t="s">
        <v>84</v>
      </c>
      <c r="B121" s="49"/>
      <c r="C121" s="53"/>
      <c r="D121" s="56"/>
      <c r="E121" s="58" t="s">
        <v>87</v>
      </c>
      <c r="F121" s="58"/>
      <c r="G121" s="53"/>
      <c r="H121" s="56"/>
      <c r="I121" s="62"/>
      <c r="J121" s="62"/>
      <c r="K121" s="62"/>
      <c r="L121" s="62"/>
      <c r="M121" s="62"/>
      <c r="N121" s="62"/>
      <c r="O121" s="62"/>
      <c r="P121" s="62"/>
      <c r="Q121" s="62"/>
      <c r="R121" s="62"/>
      <c r="S121" s="62"/>
      <c r="T121" s="62"/>
      <c r="U121" s="62"/>
      <c r="V121" s="62"/>
      <c r="W121" s="62"/>
      <c r="X121" s="62"/>
      <c r="Y121" s="62"/>
      <c r="Z121" s="62"/>
      <c r="AA121" s="53"/>
    </row>
    <row r="122" spans="1:27" ht="15.75" thickBot="1" x14ac:dyDescent="0.3">
      <c r="A122" s="48" t="s">
        <v>85</v>
      </c>
      <c r="B122" s="49"/>
      <c r="C122" s="53"/>
      <c r="D122" s="56"/>
      <c r="E122" s="58" t="s">
        <v>85</v>
      </c>
      <c r="F122" s="58"/>
      <c r="G122" s="53"/>
      <c r="H122" s="60"/>
      <c r="I122" s="59"/>
      <c r="J122" s="59"/>
      <c r="K122" s="59"/>
      <c r="L122" s="59"/>
      <c r="M122" s="59"/>
      <c r="N122" s="59"/>
      <c r="O122" s="59"/>
      <c r="P122" s="59"/>
      <c r="Q122" s="59"/>
      <c r="R122" s="59"/>
      <c r="S122" s="59"/>
      <c r="T122" s="59"/>
      <c r="U122" s="59"/>
      <c r="V122" s="59"/>
      <c r="W122" s="59"/>
      <c r="X122" s="59"/>
      <c r="Y122" s="59"/>
      <c r="Z122" s="59"/>
      <c r="AA122" s="54"/>
    </row>
    <row r="123" spans="1:27" ht="15.75" thickBot="1" x14ac:dyDescent="0.3">
      <c r="A123" s="50" t="s">
        <v>86</v>
      </c>
      <c r="B123" s="51"/>
      <c r="C123" s="54"/>
      <c r="D123" s="11"/>
      <c r="E123" s="59" t="s">
        <v>86</v>
      </c>
      <c r="F123" s="59"/>
      <c r="G123" s="54"/>
      <c r="H123" s="11"/>
      <c r="I123" s="63">
        <v>0.1</v>
      </c>
      <c r="J123" s="63"/>
      <c r="K123" s="10"/>
      <c r="L123" s="11"/>
      <c r="M123" s="63">
        <v>0.25</v>
      </c>
      <c r="N123" s="63"/>
      <c r="O123" s="10"/>
      <c r="P123" s="11"/>
      <c r="Q123" s="63">
        <v>0.5</v>
      </c>
      <c r="R123" s="63"/>
      <c r="S123" s="10"/>
      <c r="T123" s="11"/>
      <c r="U123" s="63">
        <v>0.75</v>
      </c>
      <c r="V123" s="63"/>
      <c r="W123" s="10"/>
      <c r="X123" s="11"/>
      <c r="Y123" s="63">
        <v>1</v>
      </c>
      <c r="Z123" s="63"/>
      <c r="AA123" s="12"/>
    </row>
    <row r="124" spans="1:27" ht="15.75" thickBot="1" x14ac:dyDescent="0.3">
      <c r="A124" s="13"/>
      <c r="B124" s="14" t="s">
        <v>89</v>
      </c>
      <c r="C124" s="15" t="s">
        <v>90</v>
      </c>
      <c r="D124" s="16"/>
      <c r="E124" s="17"/>
      <c r="F124" s="75">
        <v>0.6</v>
      </c>
      <c r="G124" s="19" t="s">
        <v>90</v>
      </c>
      <c r="H124" s="20"/>
      <c r="I124" s="21"/>
      <c r="J124" s="76">
        <v>1.4855</v>
      </c>
      <c r="K124" s="23" t="s">
        <v>90</v>
      </c>
      <c r="L124" s="20"/>
      <c r="M124" s="21"/>
      <c r="N124" s="76">
        <v>1.3442000000000001</v>
      </c>
      <c r="O124" s="23" t="s">
        <v>90</v>
      </c>
      <c r="P124" s="20"/>
      <c r="Q124" s="21"/>
      <c r="R124" s="76">
        <v>0.95279999999999998</v>
      </c>
      <c r="S124" s="23" t="s">
        <v>90</v>
      </c>
      <c r="T124" s="77"/>
      <c r="U124" s="78"/>
      <c r="V124" s="79">
        <v>0.43980000000000002</v>
      </c>
      <c r="W124" s="80" t="s">
        <v>90</v>
      </c>
      <c r="X124" s="77"/>
      <c r="Y124" s="78"/>
      <c r="Z124" s="81" t="s">
        <v>464</v>
      </c>
      <c r="AA124" s="82" t="s">
        <v>90</v>
      </c>
    </row>
    <row r="125" spans="1:27" ht="15.75" thickBot="1" x14ac:dyDescent="0.3">
      <c r="A125" s="25"/>
      <c r="B125" s="26" t="s">
        <v>97</v>
      </c>
      <c r="C125" s="27" t="s">
        <v>90</v>
      </c>
      <c r="D125" s="28"/>
      <c r="E125" s="29"/>
      <c r="F125" s="43">
        <v>0.5</v>
      </c>
      <c r="G125" s="31" t="s">
        <v>90</v>
      </c>
      <c r="H125" s="32"/>
      <c r="I125" s="33"/>
      <c r="J125" s="45">
        <v>0.99129999999999996</v>
      </c>
      <c r="K125" s="35" t="s">
        <v>90</v>
      </c>
      <c r="L125" s="32"/>
      <c r="M125" s="33"/>
      <c r="N125" s="45">
        <v>0.87770000000000004</v>
      </c>
      <c r="O125" s="35" t="s">
        <v>90</v>
      </c>
      <c r="P125" s="37"/>
      <c r="Q125" s="38"/>
      <c r="R125" s="44">
        <v>0.56259999999999999</v>
      </c>
      <c r="S125" s="41" t="s">
        <v>90</v>
      </c>
      <c r="T125" s="37"/>
      <c r="U125" s="38"/>
      <c r="V125" s="44">
        <v>0.15229999999999999</v>
      </c>
      <c r="W125" s="41" t="s">
        <v>90</v>
      </c>
      <c r="X125" s="37"/>
      <c r="Y125" s="38"/>
      <c r="Z125" s="39" t="s">
        <v>465</v>
      </c>
      <c r="AA125" s="40" t="s">
        <v>90</v>
      </c>
    </row>
    <row r="126" spans="1:27" ht="15.75" thickBot="1" x14ac:dyDescent="0.3">
      <c r="A126" s="25"/>
      <c r="B126" s="26" t="s">
        <v>104</v>
      </c>
      <c r="C126" s="27" t="s">
        <v>90</v>
      </c>
      <c r="D126" s="28"/>
      <c r="E126" s="29"/>
      <c r="F126" s="43">
        <v>0.4</v>
      </c>
      <c r="G126" s="31" t="s">
        <v>90</v>
      </c>
      <c r="H126" s="32"/>
      <c r="I126" s="33"/>
      <c r="J126" s="45">
        <v>0.66080000000000005</v>
      </c>
      <c r="K126" s="35" t="s">
        <v>90</v>
      </c>
      <c r="L126" s="32"/>
      <c r="M126" s="33"/>
      <c r="N126" s="45">
        <v>0.56569999999999998</v>
      </c>
      <c r="O126" s="35" t="s">
        <v>90</v>
      </c>
      <c r="P126" s="37"/>
      <c r="Q126" s="38"/>
      <c r="R126" s="44">
        <v>0.30209999999999998</v>
      </c>
      <c r="S126" s="41" t="s">
        <v>90</v>
      </c>
      <c r="T126" s="37"/>
      <c r="U126" s="38"/>
      <c r="V126" s="39" t="s">
        <v>466</v>
      </c>
      <c r="W126" s="41" t="s">
        <v>90</v>
      </c>
      <c r="X126" s="37"/>
      <c r="Y126" s="38"/>
      <c r="Z126" s="39" t="s">
        <v>467</v>
      </c>
      <c r="AA126" s="40" t="s">
        <v>90</v>
      </c>
    </row>
    <row r="127" spans="1:27" ht="15.75" thickBot="1" x14ac:dyDescent="0.3">
      <c r="A127" s="25"/>
      <c r="B127" s="26" t="s">
        <v>111</v>
      </c>
      <c r="C127" s="27" t="s">
        <v>90</v>
      </c>
      <c r="D127" s="28"/>
      <c r="E127" s="29"/>
      <c r="F127" s="43">
        <v>0.3</v>
      </c>
      <c r="G127" s="31" t="s">
        <v>90</v>
      </c>
      <c r="H127" s="32"/>
      <c r="I127" s="33"/>
      <c r="J127" s="45">
        <v>0.42430000000000001</v>
      </c>
      <c r="K127" s="35" t="s">
        <v>90</v>
      </c>
      <c r="L127" s="32"/>
      <c r="M127" s="33"/>
      <c r="N127" s="45">
        <v>0.34250000000000003</v>
      </c>
      <c r="O127" s="35" t="s">
        <v>90</v>
      </c>
      <c r="P127" s="37"/>
      <c r="Q127" s="38"/>
      <c r="R127" s="44">
        <v>0.11559999999999999</v>
      </c>
      <c r="S127" s="41" t="s">
        <v>90</v>
      </c>
      <c r="T127" s="37"/>
      <c r="U127" s="38"/>
      <c r="V127" s="39" t="s">
        <v>468</v>
      </c>
      <c r="W127" s="41" t="s">
        <v>90</v>
      </c>
      <c r="X127" s="37"/>
      <c r="Y127" s="38"/>
      <c r="Z127" s="39" t="s">
        <v>469</v>
      </c>
      <c r="AA127" s="40" t="s">
        <v>90</v>
      </c>
    </row>
    <row r="128" spans="1:27" ht="15.75" thickBot="1" x14ac:dyDescent="0.3">
      <c r="A128" s="25"/>
      <c r="B128" s="26" t="s">
        <v>117</v>
      </c>
      <c r="C128" s="27" t="s">
        <v>90</v>
      </c>
      <c r="D128" s="28"/>
      <c r="E128" s="29"/>
      <c r="F128" s="43">
        <v>0.2</v>
      </c>
      <c r="G128" s="31" t="s">
        <v>90</v>
      </c>
      <c r="H128" s="32"/>
      <c r="I128" s="33"/>
      <c r="J128" s="45">
        <v>0.2467</v>
      </c>
      <c r="K128" s="35" t="s">
        <v>90</v>
      </c>
      <c r="L128" s="37"/>
      <c r="M128" s="38"/>
      <c r="N128" s="44">
        <v>0.17469999999999999</v>
      </c>
      <c r="O128" s="41" t="s">
        <v>90</v>
      </c>
      <c r="P128" s="37"/>
      <c r="Q128" s="38"/>
      <c r="R128" s="39" t="s">
        <v>470</v>
      </c>
      <c r="S128" s="41" t="s">
        <v>90</v>
      </c>
      <c r="T128" s="37"/>
      <c r="U128" s="38"/>
      <c r="V128" s="39" t="s">
        <v>471</v>
      </c>
      <c r="W128" s="41" t="s">
        <v>90</v>
      </c>
      <c r="X128" s="37"/>
      <c r="Y128" s="38"/>
      <c r="Z128" s="39" t="s">
        <v>472</v>
      </c>
      <c r="AA128" s="40" t="s">
        <v>90</v>
      </c>
    </row>
    <row r="129" spans="1:27" ht="15.75" thickBot="1" x14ac:dyDescent="0.3">
      <c r="A129" s="25"/>
      <c r="B129" s="26" t="s">
        <v>122</v>
      </c>
      <c r="C129" s="27" t="s">
        <v>90</v>
      </c>
      <c r="D129" s="28"/>
      <c r="E129" s="29"/>
      <c r="F129" s="43">
        <v>0.1</v>
      </c>
      <c r="G129" s="31" t="s">
        <v>90</v>
      </c>
      <c r="H129" s="37"/>
      <c r="I129" s="38"/>
      <c r="J129" s="44">
        <v>0.10829999999999999</v>
      </c>
      <c r="K129" s="41" t="s">
        <v>90</v>
      </c>
      <c r="L129" s="37"/>
      <c r="M129" s="38"/>
      <c r="N129" s="44">
        <v>4.4400000000000002E-2</v>
      </c>
      <c r="O129" s="41" t="s">
        <v>90</v>
      </c>
      <c r="P129" s="37"/>
      <c r="Q129" s="38"/>
      <c r="R129" s="39" t="s">
        <v>473</v>
      </c>
      <c r="S129" s="41" t="s">
        <v>90</v>
      </c>
      <c r="T129" s="37"/>
      <c r="U129" s="38"/>
      <c r="V129" s="39" t="s">
        <v>474</v>
      </c>
      <c r="W129" s="41" t="s">
        <v>90</v>
      </c>
      <c r="X129" s="37"/>
      <c r="Y129" s="38"/>
      <c r="Z129" s="39" t="s">
        <v>475</v>
      </c>
      <c r="AA129" s="40" t="s">
        <v>90</v>
      </c>
    </row>
    <row r="130" spans="1:27" ht="15.75" thickBot="1" x14ac:dyDescent="0.3">
      <c r="A130" s="25"/>
      <c r="B130" s="42">
        <v>0</v>
      </c>
      <c r="C130" s="27" t="s">
        <v>90</v>
      </c>
      <c r="D130" s="28"/>
      <c r="E130" s="29"/>
      <c r="F130" s="43">
        <v>0</v>
      </c>
      <c r="G130" s="31" t="s">
        <v>90</v>
      </c>
      <c r="H130" s="37"/>
      <c r="I130" s="38"/>
      <c r="J130" s="39" t="s">
        <v>476</v>
      </c>
      <c r="K130" s="41" t="s">
        <v>90</v>
      </c>
      <c r="L130" s="37"/>
      <c r="M130" s="38"/>
      <c r="N130" s="39" t="s">
        <v>477</v>
      </c>
      <c r="O130" s="41" t="s">
        <v>90</v>
      </c>
      <c r="P130" s="37"/>
      <c r="Q130" s="38"/>
      <c r="R130" s="39" t="s">
        <v>478</v>
      </c>
      <c r="S130" s="41" t="s">
        <v>90</v>
      </c>
      <c r="T130" s="37"/>
      <c r="U130" s="38"/>
      <c r="V130" s="39" t="s">
        <v>479</v>
      </c>
      <c r="W130" s="41" t="s">
        <v>90</v>
      </c>
      <c r="X130" s="37"/>
      <c r="Y130" s="38"/>
      <c r="Z130" s="39" t="s">
        <v>480</v>
      </c>
      <c r="AA130" s="40" t="s">
        <v>90</v>
      </c>
    </row>
    <row r="131" spans="1:27" ht="15.75" thickBot="1" x14ac:dyDescent="0.3">
      <c r="A131" s="25"/>
      <c r="B131" s="42">
        <v>0.1</v>
      </c>
      <c r="C131" s="27" t="s">
        <v>90</v>
      </c>
      <c r="D131" s="28"/>
      <c r="E131" s="29"/>
      <c r="F131" s="30" t="s">
        <v>122</v>
      </c>
      <c r="G131" s="31" t="s">
        <v>90</v>
      </c>
      <c r="H131" s="32"/>
      <c r="I131" s="33"/>
      <c r="J131" s="34" t="s">
        <v>481</v>
      </c>
      <c r="K131" s="35" t="s">
        <v>90</v>
      </c>
      <c r="L131" s="37"/>
      <c r="M131" s="38"/>
      <c r="N131" s="39" t="s">
        <v>482</v>
      </c>
      <c r="O131" s="41" t="s">
        <v>90</v>
      </c>
      <c r="P131" s="37"/>
      <c r="Q131" s="38"/>
      <c r="R131" s="39" t="s">
        <v>483</v>
      </c>
      <c r="S131" s="41" t="s">
        <v>90</v>
      </c>
      <c r="T131" s="37"/>
      <c r="U131" s="38"/>
      <c r="V131" s="39" t="s">
        <v>484</v>
      </c>
      <c r="W131" s="41" t="s">
        <v>90</v>
      </c>
      <c r="X131" s="37"/>
      <c r="Y131" s="38"/>
      <c r="Z131" s="39" t="s">
        <v>485</v>
      </c>
      <c r="AA131" s="40" t="s">
        <v>90</v>
      </c>
    </row>
    <row r="132" spans="1:27" ht="15.75" thickBot="1" x14ac:dyDescent="0.3">
      <c r="A132" s="25"/>
      <c r="B132" s="42">
        <v>0.2</v>
      </c>
      <c r="C132" s="27" t="s">
        <v>90</v>
      </c>
      <c r="D132" s="28"/>
      <c r="E132" s="29"/>
      <c r="F132" s="30" t="s">
        <v>117</v>
      </c>
      <c r="G132" s="31" t="s">
        <v>90</v>
      </c>
      <c r="H132" s="32"/>
      <c r="I132" s="33"/>
      <c r="J132" s="34" t="s">
        <v>486</v>
      </c>
      <c r="K132" s="35" t="s">
        <v>90</v>
      </c>
      <c r="L132" s="37"/>
      <c r="M132" s="38"/>
      <c r="N132" s="39" t="s">
        <v>487</v>
      </c>
      <c r="O132" s="41" t="s">
        <v>90</v>
      </c>
      <c r="P132" s="37"/>
      <c r="Q132" s="38"/>
      <c r="R132" s="39" t="s">
        <v>488</v>
      </c>
      <c r="S132" s="41" t="s">
        <v>90</v>
      </c>
      <c r="T132" s="37"/>
      <c r="U132" s="38"/>
      <c r="V132" s="39" t="s">
        <v>489</v>
      </c>
      <c r="W132" s="41" t="s">
        <v>90</v>
      </c>
      <c r="X132" s="37"/>
      <c r="Y132" s="38"/>
      <c r="Z132" s="39" t="s">
        <v>490</v>
      </c>
      <c r="AA132" s="40" t="s">
        <v>90</v>
      </c>
    </row>
    <row r="133" spans="1:27" ht="15.75" thickBot="1" x14ac:dyDescent="0.3">
      <c r="A133" s="25"/>
      <c r="B133" s="42">
        <v>0.3</v>
      </c>
      <c r="C133" s="27" t="s">
        <v>90</v>
      </c>
      <c r="D133" s="28"/>
      <c r="E133" s="29"/>
      <c r="F133" s="30" t="s">
        <v>111</v>
      </c>
      <c r="G133" s="31" t="s">
        <v>90</v>
      </c>
      <c r="H133" s="32"/>
      <c r="I133" s="33"/>
      <c r="J133" s="34" t="s">
        <v>491</v>
      </c>
      <c r="K133" s="35" t="s">
        <v>90</v>
      </c>
      <c r="L133" s="32"/>
      <c r="M133" s="33"/>
      <c r="N133" s="34" t="s">
        <v>492</v>
      </c>
      <c r="O133" s="35" t="s">
        <v>90</v>
      </c>
      <c r="P133" s="32"/>
      <c r="Q133" s="33"/>
      <c r="R133" s="34" t="s">
        <v>493</v>
      </c>
      <c r="S133" s="35" t="s">
        <v>90</v>
      </c>
      <c r="T133" s="37"/>
      <c r="U133" s="38"/>
      <c r="V133" s="39" t="s">
        <v>494</v>
      </c>
      <c r="W133" s="41" t="s">
        <v>90</v>
      </c>
      <c r="X133" s="37"/>
      <c r="Y133" s="38"/>
      <c r="Z133" s="39" t="s">
        <v>495</v>
      </c>
      <c r="AA133" s="40" t="s">
        <v>90</v>
      </c>
    </row>
    <row r="134" spans="1:27" ht="15.75" thickBot="1" x14ac:dyDescent="0.3">
      <c r="A134" s="25"/>
      <c r="B134" s="42">
        <v>0.4</v>
      </c>
      <c r="C134" s="27" t="s">
        <v>90</v>
      </c>
      <c r="D134" s="28"/>
      <c r="E134" s="29"/>
      <c r="F134" s="30" t="s">
        <v>104</v>
      </c>
      <c r="G134" s="31" t="s">
        <v>90</v>
      </c>
      <c r="H134" s="32"/>
      <c r="I134" s="33"/>
      <c r="J134" s="34" t="s">
        <v>496</v>
      </c>
      <c r="K134" s="35" t="s">
        <v>90</v>
      </c>
      <c r="L134" s="32"/>
      <c r="M134" s="33"/>
      <c r="N134" s="34" t="s">
        <v>497</v>
      </c>
      <c r="O134" s="35" t="s">
        <v>90</v>
      </c>
      <c r="P134" s="32"/>
      <c r="Q134" s="33"/>
      <c r="R134" s="34" t="s">
        <v>498</v>
      </c>
      <c r="S134" s="35" t="s">
        <v>90</v>
      </c>
      <c r="T134" s="32"/>
      <c r="U134" s="33"/>
      <c r="V134" s="34" t="s">
        <v>499</v>
      </c>
      <c r="W134" s="35" t="s">
        <v>90</v>
      </c>
      <c r="X134" s="32"/>
      <c r="Y134" s="33"/>
      <c r="Z134" s="34" t="s">
        <v>500</v>
      </c>
      <c r="AA134" s="36" t="s">
        <v>90</v>
      </c>
    </row>
    <row r="135" spans="1:27" ht="15.75" thickBot="1" x14ac:dyDescent="0.3">
      <c r="A135" s="25"/>
      <c r="B135" s="42">
        <v>0.5</v>
      </c>
      <c r="C135" s="27" t="s">
        <v>90</v>
      </c>
      <c r="D135" s="28"/>
      <c r="E135" s="29"/>
      <c r="F135" s="30" t="s">
        <v>97</v>
      </c>
      <c r="G135" s="31" t="s">
        <v>90</v>
      </c>
      <c r="H135" s="32"/>
      <c r="I135" s="33"/>
      <c r="J135" s="34" t="s">
        <v>501</v>
      </c>
      <c r="K135" s="35" t="s">
        <v>90</v>
      </c>
      <c r="L135" s="32"/>
      <c r="M135" s="33"/>
      <c r="N135" s="34" t="s">
        <v>502</v>
      </c>
      <c r="O135" s="35" t="s">
        <v>90</v>
      </c>
      <c r="P135" s="32"/>
      <c r="Q135" s="33"/>
      <c r="R135" s="34" t="s">
        <v>503</v>
      </c>
      <c r="S135" s="35" t="s">
        <v>90</v>
      </c>
      <c r="T135" s="32"/>
      <c r="U135" s="33"/>
      <c r="V135" s="34" t="s">
        <v>504</v>
      </c>
      <c r="W135" s="35" t="s">
        <v>90</v>
      </c>
      <c r="X135" s="32"/>
      <c r="Y135" s="33"/>
      <c r="Z135" s="34" t="s">
        <v>505</v>
      </c>
      <c r="AA135" s="36" t="s">
        <v>90</v>
      </c>
    </row>
    <row r="136" spans="1:27" ht="15.75" thickBot="1" x14ac:dyDescent="0.3">
      <c r="A136" s="25"/>
      <c r="B136" s="42">
        <v>0.6</v>
      </c>
      <c r="C136" s="27" t="s">
        <v>90</v>
      </c>
      <c r="D136" s="28"/>
      <c r="E136" s="29"/>
      <c r="F136" s="30" t="s">
        <v>89</v>
      </c>
      <c r="G136" s="31" t="s">
        <v>90</v>
      </c>
      <c r="H136" s="32"/>
      <c r="I136" s="33"/>
      <c r="J136" s="34" t="s">
        <v>506</v>
      </c>
      <c r="K136" s="35" t="s">
        <v>90</v>
      </c>
      <c r="L136" s="32"/>
      <c r="M136" s="33"/>
      <c r="N136" s="34" t="s">
        <v>507</v>
      </c>
      <c r="O136" s="35" t="s">
        <v>90</v>
      </c>
      <c r="P136" s="32"/>
      <c r="Q136" s="33"/>
      <c r="R136" s="34" t="s">
        <v>508</v>
      </c>
      <c r="S136" s="35" t="s">
        <v>90</v>
      </c>
      <c r="T136" s="32"/>
      <c r="U136" s="33"/>
      <c r="V136" s="34" t="s">
        <v>509</v>
      </c>
      <c r="W136" s="35" t="s">
        <v>90</v>
      </c>
      <c r="X136" s="32"/>
      <c r="Y136" s="33"/>
      <c r="Z136" s="34" t="s">
        <v>510</v>
      </c>
      <c r="AA136" s="36" t="s">
        <v>90</v>
      </c>
    </row>
    <row r="137" spans="1:27" x14ac:dyDescent="0.25">
      <c r="A137" s="70"/>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row>
    <row r="138" spans="1:27" x14ac:dyDescent="0.25">
      <c r="A138" s="67" t="s">
        <v>511</v>
      </c>
      <c r="B138" s="67"/>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c r="AA138" s="67"/>
    </row>
    <row r="139" spans="1:27" x14ac:dyDescent="0.25">
      <c r="A139" s="64"/>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row>
    <row r="140" spans="1:27" x14ac:dyDescent="0.25">
      <c r="A140" s="66" t="s">
        <v>512</v>
      </c>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row>
    <row r="141" spans="1:27" x14ac:dyDescent="0.25">
      <c r="A141" s="64"/>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row>
    <row r="142" spans="1:27" x14ac:dyDescent="0.25">
      <c r="A142" s="66" t="s">
        <v>513</v>
      </c>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row>
    <row r="143" spans="1:27" x14ac:dyDescent="0.25">
      <c r="A143" s="64"/>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row>
    <row r="144" spans="1:27" x14ac:dyDescent="0.25">
      <c r="A144" s="67" t="s">
        <v>144</v>
      </c>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row>
    <row r="145" spans="1:27" x14ac:dyDescent="0.25">
      <c r="A145" s="64"/>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row>
    <row r="146" spans="1:27" x14ac:dyDescent="0.25">
      <c r="A146" s="68" t="s">
        <v>145</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67" t="s">
        <v>146</v>
      </c>
      <c r="B148" s="67"/>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row>
    <row r="149" spans="1:27" x14ac:dyDescent="0.25">
      <c r="A149" s="64"/>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row>
    <row r="150" spans="1:27" x14ac:dyDescent="0.25">
      <c r="A150" s="68" t="s">
        <v>434</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4"/>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x14ac:dyDescent="0.25">
      <c r="A152" s="67" t="s">
        <v>435</v>
      </c>
      <c r="B152" s="67"/>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row>
    <row r="153" spans="1:27" x14ac:dyDescent="0.25">
      <c r="A153" s="64"/>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x14ac:dyDescent="0.25">
      <c r="A154" s="68" t="s">
        <v>151</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4"/>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x14ac:dyDescent="0.25">
      <c r="A156" s="67" t="s">
        <v>152</v>
      </c>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row>
    <row r="157" spans="1:27" x14ac:dyDescent="0.25">
      <c r="A157" s="64"/>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x14ac:dyDescent="0.25">
      <c r="A158" s="68" t="s">
        <v>155</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4"/>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x14ac:dyDescent="0.25">
      <c r="A160" s="67" t="s">
        <v>156</v>
      </c>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row>
    <row r="161" spans="1:27" x14ac:dyDescent="0.25">
      <c r="A161" s="64"/>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row>
    <row r="162" spans="1:27" x14ac:dyDescent="0.25">
      <c r="A162" s="68" t="s">
        <v>159</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4"/>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row>
    <row r="164" spans="1:27" ht="25.5" customHeight="1" x14ac:dyDescent="0.25">
      <c r="A164" s="67" t="s">
        <v>160</v>
      </c>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row>
    <row r="165" spans="1:27" x14ac:dyDescent="0.25">
      <c r="A165" s="64"/>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row>
    <row r="166" spans="1:27" x14ac:dyDescent="0.25">
      <c r="A166" s="68" t="s">
        <v>161</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4"/>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row>
    <row r="168" spans="1:27" ht="25.5" customHeight="1" x14ac:dyDescent="0.25">
      <c r="A168" s="67" t="s">
        <v>514</v>
      </c>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row>
    <row r="169" spans="1:27" x14ac:dyDescent="0.25">
      <c r="A169" s="64"/>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row>
    <row r="170" spans="1:27" x14ac:dyDescent="0.25">
      <c r="A170" s="68" t="s">
        <v>166</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4"/>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ht="15" customHeight="1" x14ac:dyDescent="0.25">
      <c r="A172" s="67" t="s">
        <v>515</v>
      </c>
      <c r="B172" s="67"/>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row>
    <row r="173" spans="1:27" x14ac:dyDescent="0.25">
      <c r="A173" s="64"/>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row>
    <row r="174" spans="1:27" x14ac:dyDescent="0.25">
      <c r="A174" s="68" t="s">
        <v>168</v>
      </c>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row>
    <row r="175" spans="1:27" x14ac:dyDescent="0.25">
      <c r="A175" s="64"/>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row>
    <row r="176" spans="1:27" x14ac:dyDescent="0.25">
      <c r="A176" s="67" t="s">
        <v>169</v>
      </c>
      <c r="B176" s="67"/>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67"/>
      <c r="AA176" s="67"/>
    </row>
    <row r="177" spans="1:27" x14ac:dyDescent="0.25">
      <c r="A177" s="64"/>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row>
    <row r="178" spans="1:27" x14ac:dyDescent="0.25">
      <c r="A178" s="68" t="s">
        <v>172</v>
      </c>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64"/>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row>
    <row r="180" spans="1:27" x14ac:dyDescent="0.25">
      <c r="A180" s="67" t="s">
        <v>516</v>
      </c>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row>
    <row r="181" spans="1:27" x14ac:dyDescent="0.25">
      <c r="A181" s="64"/>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x14ac:dyDescent="0.25">
      <c r="A182" s="68" t="s">
        <v>174</v>
      </c>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x14ac:dyDescent="0.25">
      <c r="A183" s="64"/>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row>
    <row r="184" spans="1:27" x14ac:dyDescent="0.25">
      <c r="A184" s="67" t="s">
        <v>517</v>
      </c>
      <c r="B184" s="67"/>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row>
    <row r="185" spans="1:27" x14ac:dyDescent="0.25">
      <c r="A185" s="64"/>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row>
    <row r="186" spans="1:27" x14ac:dyDescent="0.25">
      <c r="A186" s="68" t="s">
        <v>178</v>
      </c>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row>
    <row r="187" spans="1:27" x14ac:dyDescent="0.25">
      <c r="A187" s="64"/>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row>
    <row r="188" spans="1:27" x14ac:dyDescent="0.25">
      <c r="A188" s="67" t="s">
        <v>179</v>
      </c>
      <c r="B188" s="67"/>
      <c r="C188" s="67"/>
      <c r="D188" s="67"/>
      <c r="E188" s="67"/>
      <c r="F188" s="67"/>
      <c r="G188" s="67"/>
      <c r="H188" s="67"/>
      <c r="I188" s="67"/>
      <c r="J188" s="67"/>
      <c r="K188" s="67"/>
      <c r="L188" s="67"/>
      <c r="M188" s="67"/>
      <c r="N188" s="67"/>
      <c r="O188" s="67"/>
      <c r="P188" s="67"/>
      <c r="Q188" s="67"/>
      <c r="R188" s="67"/>
      <c r="S188" s="67"/>
      <c r="T188" s="67"/>
      <c r="U188" s="67"/>
      <c r="V188" s="67"/>
      <c r="W188" s="67"/>
      <c r="X188" s="67"/>
      <c r="Y188" s="67"/>
      <c r="Z188" s="67"/>
      <c r="AA188" s="67"/>
    </row>
    <row r="189" spans="1:27" x14ac:dyDescent="0.25">
      <c r="A189" s="64"/>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row>
    <row r="190" spans="1:27" x14ac:dyDescent="0.25">
      <c r="A190" s="68" t="s">
        <v>335</v>
      </c>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row>
    <row r="191" spans="1:27" x14ac:dyDescent="0.25">
      <c r="A191" s="64"/>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row>
    <row r="192" spans="1:27" ht="38.25" customHeight="1" x14ac:dyDescent="0.25">
      <c r="A192" s="67" t="s">
        <v>518</v>
      </c>
      <c r="B192" s="67"/>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c r="AA192" s="67"/>
    </row>
    <row r="193" spans="1:27" x14ac:dyDescent="0.25">
      <c r="A193" s="64"/>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row>
    <row r="194" spans="1:27" x14ac:dyDescent="0.25">
      <c r="A194" s="68" t="s">
        <v>358</v>
      </c>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row>
    <row r="195" spans="1:27" x14ac:dyDescent="0.25">
      <c r="A195" s="64"/>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row>
    <row r="196" spans="1:27" ht="25.5" customHeight="1" x14ac:dyDescent="0.25">
      <c r="A196" s="67" t="s">
        <v>359</v>
      </c>
      <c r="B196" s="67"/>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c r="AA196" s="67"/>
    </row>
    <row r="197" spans="1:27" x14ac:dyDescent="0.25">
      <c r="A197" s="64"/>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row>
    <row r="198" spans="1:27" x14ac:dyDescent="0.25">
      <c r="A198" s="68" t="s">
        <v>180</v>
      </c>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row>
    <row r="199" spans="1:27" x14ac:dyDescent="0.25">
      <c r="A199" s="64"/>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row>
    <row r="200" spans="1:27" x14ac:dyDescent="0.25">
      <c r="A200" s="67" t="s">
        <v>181</v>
      </c>
      <c r="B200" s="67"/>
      <c r="C200" s="67"/>
      <c r="D200" s="67"/>
      <c r="E200" s="67"/>
      <c r="F200" s="67"/>
      <c r="G200" s="67"/>
      <c r="H200" s="67"/>
      <c r="I200" s="67"/>
      <c r="J200" s="67"/>
      <c r="K200" s="67"/>
      <c r="L200" s="67"/>
      <c r="M200" s="67"/>
      <c r="N200" s="67"/>
      <c r="O200" s="67"/>
      <c r="P200" s="67"/>
      <c r="Q200" s="67"/>
      <c r="R200" s="67"/>
      <c r="S200" s="67"/>
      <c r="T200" s="67"/>
      <c r="U200" s="67"/>
      <c r="V200" s="67"/>
      <c r="W200" s="67"/>
      <c r="X200" s="67"/>
      <c r="Y200" s="67"/>
      <c r="Z200" s="67"/>
      <c r="AA200" s="67"/>
    </row>
    <row r="201" spans="1:27" x14ac:dyDescent="0.25">
      <c r="A201" s="64"/>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row>
    <row r="202" spans="1:27" x14ac:dyDescent="0.25">
      <c r="A202" s="68" t="s">
        <v>182</v>
      </c>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row>
    <row r="203" spans="1:27" x14ac:dyDescent="0.25">
      <c r="A203" s="64"/>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row>
    <row r="204" spans="1:27" x14ac:dyDescent="0.25">
      <c r="A204" s="68" t="s">
        <v>183</v>
      </c>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row>
    <row r="205" spans="1:27" x14ac:dyDescent="0.25">
      <c r="A205" s="64"/>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row>
    <row r="206" spans="1:27" ht="25.5" customHeight="1" x14ac:dyDescent="0.25">
      <c r="A206" s="68" t="s">
        <v>519</v>
      </c>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row>
    <row r="207" spans="1:27" ht="15" customHeight="1" x14ac:dyDescent="0.25">
      <c r="A207" s="64" t="s">
        <v>185</v>
      </c>
      <c r="B207" s="64"/>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row>
    <row r="208" spans="1:27" x14ac:dyDescent="0.25">
      <c r="A208" s="67" t="s">
        <v>186</v>
      </c>
      <c r="B208" s="67"/>
      <c r="C208" s="67"/>
      <c r="D208" s="67"/>
      <c r="E208" s="67"/>
      <c r="F208" s="67"/>
      <c r="G208" s="67"/>
      <c r="H208" s="67"/>
      <c r="I208" s="67"/>
      <c r="J208" s="67"/>
      <c r="K208" s="67"/>
      <c r="L208" s="67"/>
      <c r="M208" s="67"/>
      <c r="N208" s="67"/>
      <c r="O208" s="67"/>
      <c r="P208" s="67"/>
      <c r="Q208" s="67"/>
      <c r="R208" s="67"/>
      <c r="S208" s="67"/>
      <c r="T208" s="67"/>
      <c r="U208" s="67"/>
      <c r="V208" s="67"/>
      <c r="W208" s="67"/>
      <c r="X208" s="67"/>
      <c r="Y208" s="67"/>
      <c r="Z208" s="67"/>
      <c r="AA208" s="67"/>
    </row>
  </sheetData>
  <mergeCells count="198">
    <mergeCell ref="A203:AA203"/>
    <mergeCell ref="A204:AA204"/>
    <mergeCell ref="A205:AA205"/>
    <mergeCell ref="A206:AA206"/>
    <mergeCell ref="A207:AA207"/>
    <mergeCell ref="A208:AA208"/>
    <mergeCell ref="A197:AA197"/>
    <mergeCell ref="A198:AA198"/>
    <mergeCell ref="A199:AA199"/>
    <mergeCell ref="A200:AA200"/>
    <mergeCell ref="A201:AA201"/>
    <mergeCell ref="A202:AA202"/>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13:AA113"/>
    <mergeCell ref="A114:AA114"/>
    <mergeCell ref="A115:AA115"/>
    <mergeCell ref="A116:AA116"/>
    <mergeCell ref="A117:AA117"/>
    <mergeCell ref="A118:AA118"/>
    <mergeCell ref="A107:AA107"/>
    <mergeCell ref="A108:AA108"/>
    <mergeCell ref="A109:AA109"/>
    <mergeCell ref="A110:AA110"/>
    <mergeCell ref="A111:AA111"/>
    <mergeCell ref="A112:AA112"/>
    <mergeCell ref="A101:AA101"/>
    <mergeCell ref="A102:AA102"/>
    <mergeCell ref="A103:AA103"/>
    <mergeCell ref="A104:AA104"/>
    <mergeCell ref="A105:AA105"/>
    <mergeCell ref="A106:AA106"/>
    <mergeCell ref="A95:AA95"/>
    <mergeCell ref="A96:AA96"/>
    <mergeCell ref="A97:AA97"/>
    <mergeCell ref="A98:AA98"/>
    <mergeCell ref="A99:AA99"/>
    <mergeCell ref="A100:AA100"/>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29:AA29"/>
    <mergeCell ref="A30:AA30"/>
    <mergeCell ref="A31:AA31"/>
    <mergeCell ref="A32:AA32"/>
    <mergeCell ref="A33:AA33"/>
    <mergeCell ref="A34:AA34"/>
    <mergeCell ref="A7:AA7"/>
    <mergeCell ref="A8:AA8"/>
    <mergeCell ref="A9:AA9"/>
    <mergeCell ref="A20:AA20"/>
    <mergeCell ref="A21:AA21"/>
    <mergeCell ref="A24:AA24"/>
    <mergeCell ref="A1:AA1"/>
    <mergeCell ref="A2:AA2"/>
    <mergeCell ref="A3:AA3"/>
    <mergeCell ref="A4:AA4"/>
    <mergeCell ref="A5:AA5"/>
    <mergeCell ref="A6:AA6"/>
    <mergeCell ref="H120:H122"/>
    <mergeCell ref="I120:Z122"/>
    <mergeCell ref="AA120:AA122"/>
    <mergeCell ref="I123:J123"/>
    <mergeCell ref="M123:N123"/>
    <mergeCell ref="Q123:R123"/>
    <mergeCell ref="U123:V123"/>
    <mergeCell ref="Y123:Z123"/>
    <mergeCell ref="D120:D122"/>
    <mergeCell ref="E120:F120"/>
    <mergeCell ref="E121:F121"/>
    <mergeCell ref="E122:F122"/>
    <mergeCell ref="E123:F123"/>
    <mergeCell ref="G120:G123"/>
    <mergeCell ref="A10:B10"/>
    <mergeCell ref="A120:B120"/>
    <mergeCell ref="A121:B121"/>
    <mergeCell ref="A122:B122"/>
    <mergeCell ref="A123:B123"/>
    <mergeCell ref="C120:C123"/>
    <mergeCell ref="A25:AA25"/>
    <mergeCell ref="A26:AA26"/>
    <mergeCell ref="A27:AA27"/>
    <mergeCell ref="A28:A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9"/>
  <sheetViews>
    <sheetView showGridLines="0" workbookViewId="0"/>
  </sheetViews>
  <sheetFormatPr defaultRowHeight="15" x14ac:dyDescent="0.25"/>
  <cols>
    <col min="1" max="2" width="36.5703125" bestFit="1" customWidth="1"/>
    <col min="3" max="3" width="29" customWidth="1"/>
    <col min="4" max="4" width="16.140625" customWidth="1"/>
    <col min="5" max="5" width="5.42578125" customWidth="1"/>
    <col min="6" max="7" width="29" customWidth="1"/>
    <col min="8" max="8" width="16.140625" customWidth="1"/>
    <col min="9" max="9" width="5.42578125" customWidth="1"/>
    <col min="10" max="11" width="29" customWidth="1"/>
    <col min="12" max="12" width="23.140625" customWidth="1"/>
    <col min="13" max="13" width="5.42578125" customWidth="1"/>
    <col min="14" max="15" width="29" customWidth="1"/>
    <col min="16" max="16" width="23.140625" customWidth="1"/>
    <col min="17" max="17" width="5.42578125" customWidth="1"/>
    <col min="18" max="19" width="29" customWidth="1"/>
    <col min="20" max="20" width="23.140625" customWidth="1"/>
    <col min="21" max="21" width="5.42578125" customWidth="1"/>
    <col min="22" max="23" width="29" customWidth="1"/>
    <col min="24" max="24" width="23.140625" customWidth="1"/>
    <col min="25" max="25" width="5.42578125" customWidth="1"/>
    <col min="26" max="27" width="29" customWidth="1"/>
    <col min="28" max="28" width="23.140625" customWidth="1"/>
    <col min="29" max="29" width="5.42578125" customWidth="1"/>
    <col min="30" max="30" width="4.5703125" bestFit="1" customWidth="1"/>
  </cols>
  <sheetData>
    <row r="1" spans="1:30" ht="15" customHeight="1" x14ac:dyDescent="0.25">
      <c r="A1" s="1" t="s">
        <v>187</v>
      </c>
      <c r="B1" s="1" t="s">
        <v>188</v>
      </c>
      <c r="C1" s="6" t="s">
        <v>189</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0</v>
      </c>
      <c r="C2" s="64"/>
      <c r="D2" s="64"/>
      <c r="E2" s="64"/>
      <c r="F2" s="64"/>
      <c r="G2" s="64"/>
      <c r="H2" s="64"/>
      <c r="I2" s="64"/>
      <c r="J2" s="64"/>
      <c r="K2" s="64"/>
      <c r="L2" s="64"/>
      <c r="M2" s="64"/>
      <c r="N2" s="64"/>
      <c r="O2" s="64"/>
      <c r="P2" s="64"/>
      <c r="Q2" s="64"/>
      <c r="R2" s="64"/>
      <c r="S2" s="64"/>
      <c r="T2" s="64"/>
      <c r="U2" s="64"/>
      <c r="V2" s="64"/>
      <c r="W2" s="64"/>
      <c r="X2" s="64"/>
      <c r="Y2" s="64"/>
      <c r="Z2" s="64"/>
      <c r="AA2" s="64"/>
      <c r="AB2" s="64"/>
      <c r="AC2" s="64"/>
      <c r="AD2" s="4"/>
    </row>
    <row r="3" spans="1:30" ht="15" customHeight="1" x14ac:dyDescent="0.25">
      <c r="A3" s="2" t="s">
        <v>191</v>
      </c>
      <c r="B3" s="4" t="s">
        <v>192</v>
      </c>
      <c r="C3" s="64" t="s">
        <v>438</v>
      </c>
      <c r="D3" s="64"/>
      <c r="E3" s="64"/>
      <c r="F3" s="64"/>
      <c r="G3" s="64"/>
      <c r="H3" s="64"/>
      <c r="I3" s="64"/>
      <c r="J3" s="64"/>
      <c r="K3" s="64"/>
      <c r="L3" s="64"/>
      <c r="M3" s="64"/>
      <c r="N3" s="64"/>
      <c r="O3" s="64"/>
      <c r="P3" s="64"/>
      <c r="Q3" s="64"/>
      <c r="R3" s="64"/>
      <c r="S3" s="64"/>
      <c r="T3" s="64"/>
      <c r="U3" s="64"/>
      <c r="V3" s="64"/>
      <c r="W3" s="64"/>
      <c r="X3" s="64"/>
      <c r="Y3" s="64"/>
      <c r="Z3" s="64"/>
      <c r="AA3" s="64"/>
      <c r="AB3" s="64"/>
      <c r="AC3" s="64"/>
      <c r="AD3" s="4"/>
    </row>
    <row r="4" spans="1:30" ht="15" customHeight="1" x14ac:dyDescent="0.25">
      <c r="A4" s="2" t="s">
        <v>193</v>
      </c>
      <c r="B4" s="4" t="s">
        <v>194</v>
      </c>
      <c r="C4" s="64" t="s">
        <v>20</v>
      </c>
      <c r="D4" s="64"/>
      <c r="E4" s="64"/>
      <c r="F4" s="64"/>
      <c r="G4" s="64"/>
      <c r="H4" s="64"/>
      <c r="I4" s="64"/>
      <c r="J4" s="64"/>
      <c r="K4" s="64"/>
      <c r="L4" s="64"/>
      <c r="M4" s="64"/>
      <c r="N4" s="64"/>
      <c r="O4" s="64"/>
      <c r="P4" s="64"/>
      <c r="Q4" s="64"/>
      <c r="R4" s="64"/>
      <c r="S4" s="64"/>
      <c r="T4" s="64"/>
      <c r="U4" s="64"/>
      <c r="V4" s="64"/>
      <c r="W4" s="64"/>
      <c r="X4" s="64"/>
      <c r="Y4" s="64"/>
      <c r="Z4" s="64"/>
      <c r="AA4" s="64"/>
      <c r="AB4" s="64"/>
      <c r="AC4" s="64"/>
      <c r="AD4" s="4"/>
    </row>
    <row r="5" spans="1:30" ht="15.75" customHeight="1" x14ac:dyDescent="0.25">
      <c r="A5" s="71" t="s">
        <v>195</v>
      </c>
      <c r="B5" s="64" t="s">
        <v>196</v>
      </c>
      <c r="C5" s="65" t="s">
        <v>439</v>
      </c>
      <c r="D5" s="65"/>
      <c r="E5" s="65"/>
      <c r="F5" s="65"/>
      <c r="G5" s="65"/>
      <c r="H5" s="65"/>
      <c r="I5" s="65"/>
      <c r="J5" s="65"/>
      <c r="K5" s="65"/>
      <c r="L5" s="65"/>
      <c r="M5" s="65"/>
      <c r="N5" s="65"/>
      <c r="O5" s="65"/>
      <c r="P5" s="65"/>
      <c r="Q5" s="65"/>
      <c r="R5" s="65"/>
      <c r="S5" s="65"/>
      <c r="T5" s="65"/>
      <c r="U5" s="65"/>
      <c r="V5" s="65"/>
      <c r="W5" s="65"/>
      <c r="X5" s="65"/>
      <c r="Y5" s="65"/>
      <c r="Z5" s="65"/>
      <c r="AA5" s="65"/>
      <c r="AB5" s="65"/>
      <c r="AC5" s="65"/>
      <c r="AD5" s="64"/>
    </row>
    <row r="6" spans="1:30" x14ac:dyDescent="0.25">
      <c r="A6" s="7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71"/>
      <c r="B7" s="64"/>
      <c r="C7" s="66" t="s">
        <v>440</v>
      </c>
      <c r="D7" s="66"/>
      <c r="E7" s="66"/>
      <c r="F7" s="66"/>
      <c r="G7" s="66"/>
      <c r="H7" s="66"/>
      <c r="I7" s="66"/>
      <c r="J7" s="66"/>
      <c r="K7" s="66"/>
      <c r="L7" s="66"/>
      <c r="M7" s="66"/>
      <c r="N7" s="66"/>
      <c r="O7" s="66"/>
      <c r="P7" s="66"/>
      <c r="Q7" s="66"/>
      <c r="R7" s="66"/>
      <c r="S7" s="66"/>
      <c r="T7" s="66"/>
      <c r="U7" s="66"/>
      <c r="V7" s="66"/>
      <c r="W7" s="66"/>
      <c r="X7" s="66"/>
      <c r="Y7" s="66"/>
      <c r="Z7" s="66"/>
      <c r="AA7" s="66"/>
      <c r="AB7" s="66"/>
      <c r="AC7" s="66"/>
      <c r="AD7" s="64"/>
    </row>
    <row r="8" spans="1:30" ht="15" customHeight="1" x14ac:dyDescent="0.25">
      <c r="A8" s="2" t="s">
        <v>197</v>
      </c>
      <c r="B8" s="4" t="s">
        <v>198</v>
      </c>
      <c r="C8" s="64" t="s">
        <v>23</v>
      </c>
      <c r="D8" s="64"/>
      <c r="E8" s="64"/>
      <c r="F8" s="64"/>
      <c r="G8" s="64"/>
      <c r="H8" s="64"/>
      <c r="I8" s="64"/>
      <c r="J8" s="64"/>
      <c r="K8" s="64"/>
      <c r="L8" s="64"/>
      <c r="M8" s="64"/>
      <c r="N8" s="64"/>
      <c r="O8" s="64"/>
      <c r="P8" s="64"/>
      <c r="Q8" s="64"/>
      <c r="R8" s="64"/>
      <c r="S8" s="64"/>
      <c r="T8" s="64"/>
      <c r="U8" s="64"/>
      <c r="V8" s="64"/>
      <c r="W8" s="64"/>
      <c r="X8" s="64"/>
      <c r="Y8" s="64"/>
      <c r="Z8" s="64"/>
      <c r="AA8" s="64"/>
      <c r="AB8" s="64"/>
      <c r="AC8" s="64"/>
      <c r="AD8" s="4"/>
    </row>
    <row r="9" spans="1:30" ht="15.75" x14ac:dyDescent="0.25">
      <c r="A9" s="2" t="s">
        <v>199</v>
      </c>
      <c r="B9" s="4" t="s">
        <v>200</v>
      </c>
      <c r="C9" s="67" t="s">
        <v>24</v>
      </c>
      <c r="D9" s="67"/>
      <c r="E9" s="67"/>
      <c r="F9" s="67"/>
      <c r="G9" s="67"/>
      <c r="H9" s="67"/>
      <c r="I9" s="67"/>
      <c r="J9" s="67"/>
      <c r="K9" s="67"/>
      <c r="L9" s="67"/>
      <c r="M9" s="67"/>
      <c r="N9" s="67"/>
      <c r="O9" s="67"/>
      <c r="P9" s="67"/>
      <c r="Q9" s="67"/>
      <c r="R9" s="67"/>
      <c r="S9" s="67"/>
      <c r="T9" s="67"/>
      <c r="U9" s="67"/>
      <c r="V9" s="67"/>
      <c r="W9" s="67"/>
      <c r="X9" s="67"/>
      <c r="Y9" s="67"/>
      <c r="Z9" s="67"/>
      <c r="AA9" s="67"/>
      <c r="AB9" s="67"/>
      <c r="AC9" s="67"/>
      <c r="AD9" s="4"/>
    </row>
    <row r="10" spans="1:30" ht="15" customHeight="1" x14ac:dyDescent="0.25">
      <c r="A10" s="2" t="s">
        <v>201</v>
      </c>
      <c r="B10" s="4" t="s">
        <v>202</v>
      </c>
      <c r="C10" s="64" t="s">
        <v>25</v>
      </c>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4"/>
    </row>
    <row r="11" spans="1:30" ht="30" x14ac:dyDescent="0.25">
      <c r="A11" s="2" t="s">
        <v>203</v>
      </c>
      <c r="B11" s="4" t="s">
        <v>20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4"/>
    </row>
    <row r="12" spans="1:30" ht="15" customHeight="1" x14ac:dyDescent="0.25">
      <c r="A12" s="2" t="s">
        <v>205</v>
      </c>
      <c r="B12" s="4" t="s">
        <v>206</v>
      </c>
      <c r="C12" s="64" t="s">
        <v>45</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4"/>
    </row>
    <row r="13" spans="1:30" ht="15.75" x14ac:dyDescent="0.25">
      <c r="A13" s="2" t="s">
        <v>207</v>
      </c>
      <c r="B13" s="4" t="s">
        <v>208</v>
      </c>
      <c r="C13" s="67" t="s">
        <v>46</v>
      </c>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4"/>
    </row>
    <row r="14" spans="1:30" ht="30" x14ac:dyDescent="0.25">
      <c r="A14" s="2" t="s">
        <v>209</v>
      </c>
      <c r="B14" s="4" t="s">
        <v>210</v>
      </c>
      <c r="C14" s="64" t="s">
        <v>211</v>
      </c>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4"/>
    </row>
    <row r="15" spans="1:30" ht="30" x14ac:dyDescent="0.25">
      <c r="A15" s="2" t="s">
        <v>212</v>
      </c>
      <c r="B15" s="4" t="s">
        <v>213</v>
      </c>
      <c r="C15" s="64" t="s">
        <v>214</v>
      </c>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4"/>
    </row>
    <row r="16" spans="1:30" ht="15" customHeight="1" x14ac:dyDescent="0.25">
      <c r="A16" s="2" t="s">
        <v>215</v>
      </c>
      <c r="B16" s="4" t="s">
        <v>216</v>
      </c>
      <c r="C16" s="64" t="s">
        <v>40</v>
      </c>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4"/>
    </row>
    <row r="17" spans="1:30" ht="30.75" x14ac:dyDescent="0.25">
      <c r="A17" s="2" t="s">
        <v>217</v>
      </c>
      <c r="B17" s="4" t="s">
        <v>218</v>
      </c>
      <c r="C17" s="67" t="s">
        <v>41</v>
      </c>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4"/>
    </row>
    <row r="18" spans="1:30" ht="15" customHeight="1" x14ac:dyDescent="0.25">
      <c r="A18" s="2" t="s">
        <v>219</v>
      </c>
      <c r="B18" s="4" t="s">
        <v>220</v>
      </c>
      <c r="C18" s="64" t="s">
        <v>47</v>
      </c>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4"/>
    </row>
    <row r="19" spans="1:30" ht="15" customHeight="1" x14ac:dyDescent="0.25">
      <c r="A19" s="71" t="s">
        <v>221</v>
      </c>
      <c r="B19" s="64" t="s">
        <v>222</v>
      </c>
      <c r="C19" s="67" t="s">
        <v>442</v>
      </c>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4"/>
    </row>
    <row r="20" spans="1:30" x14ac:dyDescent="0.25">
      <c r="A20" s="71"/>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ht="25.5" customHeight="1" x14ac:dyDescent="0.25">
      <c r="A21" s="71"/>
      <c r="B21" s="64"/>
      <c r="C21" s="67" t="s">
        <v>443</v>
      </c>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4"/>
    </row>
    <row r="22" spans="1:30" x14ac:dyDescent="0.25">
      <c r="A22" s="71"/>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row>
    <row r="23" spans="1:30" ht="25.5" customHeight="1" x14ac:dyDescent="0.25">
      <c r="A23" s="71"/>
      <c r="B23" s="64"/>
      <c r="C23" s="67" t="s">
        <v>419</v>
      </c>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4"/>
    </row>
    <row r="24" spans="1:30" x14ac:dyDescent="0.25">
      <c r="A24" s="71"/>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71"/>
      <c r="B25" s="64"/>
      <c r="C25" s="67" t="s">
        <v>444</v>
      </c>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4"/>
    </row>
    <row r="26" spans="1:30" x14ac:dyDescent="0.25">
      <c r="A26" s="71"/>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ht="25.5" customHeight="1" x14ac:dyDescent="0.25">
      <c r="A27" s="71"/>
      <c r="B27" s="64"/>
      <c r="C27" s="67" t="s">
        <v>445</v>
      </c>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4"/>
    </row>
    <row r="28" spans="1:30" x14ac:dyDescent="0.25">
      <c r="A28" s="7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row>
    <row r="29" spans="1:30" x14ac:dyDescent="0.25">
      <c r="A29" s="71"/>
      <c r="B29" s="64"/>
      <c r="C29" s="66" t="s">
        <v>446</v>
      </c>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4"/>
    </row>
    <row r="30" spans="1:30" x14ac:dyDescent="0.25">
      <c r="A30" s="71"/>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row>
    <row r="31" spans="1:30" x14ac:dyDescent="0.25">
      <c r="A31" s="71"/>
      <c r="B31" s="64"/>
      <c r="C31" s="67" t="s">
        <v>447</v>
      </c>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4"/>
    </row>
    <row r="32" spans="1:30" ht="15" customHeight="1" x14ac:dyDescent="0.25">
      <c r="A32" s="2" t="s">
        <v>223</v>
      </c>
      <c r="B32" s="4" t="s">
        <v>224</v>
      </c>
      <c r="C32" s="64" t="s">
        <v>52</v>
      </c>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4"/>
    </row>
    <row r="33" spans="1:30" x14ac:dyDescent="0.25">
      <c r="A33" s="71" t="s">
        <v>225</v>
      </c>
      <c r="B33" s="64" t="s">
        <v>226</v>
      </c>
      <c r="C33" s="67" t="s">
        <v>53</v>
      </c>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4"/>
    </row>
    <row r="34" spans="1:30" x14ac:dyDescent="0.25">
      <c r="A34" s="71"/>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row>
    <row r="35" spans="1:30" x14ac:dyDescent="0.25">
      <c r="A35" s="71"/>
      <c r="B35" s="64"/>
      <c r="C35" s="68" t="s">
        <v>422</v>
      </c>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4"/>
    </row>
    <row r="36" spans="1:30" x14ac:dyDescent="0.25">
      <c r="A36" s="71"/>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ht="27.75" customHeight="1" x14ac:dyDescent="0.25">
      <c r="A37" s="71"/>
      <c r="B37" s="64"/>
      <c r="C37" s="67" t="s">
        <v>448</v>
      </c>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4"/>
    </row>
    <row r="38" spans="1:30" x14ac:dyDescent="0.25">
      <c r="A38" s="7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ht="25.5" customHeight="1" x14ac:dyDescent="0.25">
      <c r="A39" s="71"/>
      <c r="B39" s="64"/>
      <c r="C39" s="67" t="s">
        <v>424</v>
      </c>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4"/>
    </row>
    <row r="40" spans="1:30" x14ac:dyDescent="0.25">
      <c r="A40" s="71"/>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row>
    <row r="41" spans="1:30" x14ac:dyDescent="0.25">
      <c r="A41" s="71"/>
      <c r="B41" s="64"/>
      <c r="C41" s="68" t="s">
        <v>54</v>
      </c>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4"/>
    </row>
    <row r="42" spans="1:30" x14ac:dyDescent="0.25">
      <c r="A42" s="7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x14ac:dyDescent="0.25">
      <c r="A43" s="71"/>
      <c r="B43" s="64"/>
      <c r="C43" s="67" t="s">
        <v>449</v>
      </c>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4"/>
    </row>
    <row r="44" spans="1:30" x14ac:dyDescent="0.25">
      <c r="A44" s="7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71"/>
      <c r="B45" s="64"/>
      <c r="C45" s="68" t="s">
        <v>56</v>
      </c>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4"/>
    </row>
    <row r="46" spans="1:30" x14ac:dyDescent="0.25">
      <c r="A46" s="71"/>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x14ac:dyDescent="0.25">
      <c r="A47" s="71"/>
      <c r="B47" s="64"/>
      <c r="C47" s="67" t="s">
        <v>450</v>
      </c>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4"/>
    </row>
    <row r="48" spans="1:30" x14ac:dyDescent="0.25">
      <c r="A48" s="71"/>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71"/>
      <c r="B49" s="64"/>
      <c r="C49" s="68" t="s">
        <v>58</v>
      </c>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4"/>
    </row>
    <row r="50" spans="1:30" x14ac:dyDescent="0.25">
      <c r="A50" s="71"/>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x14ac:dyDescent="0.25">
      <c r="A51" s="71"/>
      <c r="B51" s="64"/>
      <c r="C51" s="67" t="s">
        <v>451</v>
      </c>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4"/>
    </row>
    <row r="52" spans="1:30" x14ac:dyDescent="0.25">
      <c r="A52" s="7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x14ac:dyDescent="0.25">
      <c r="A53" s="71"/>
      <c r="B53" s="64"/>
      <c r="C53" s="68" t="s">
        <v>269</v>
      </c>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4"/>
    </row>
    <row r="54" spans="1:30" x14ac:dyDescent="0.25">
      <c r="A54" s="7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x14ac:dyDescent="0.25">
      <c r="A55" s="71"/>
      <c r="B55" s="64"/>
      <c r="C55" s="67" t="s">
        <v>270</v>
      </c>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4"/>
    </row>
    <row r="56" spans="1:30" x14ac:dyDescent="0.25">
      <c r="A56" s="7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x14ac:dyDescent="0.25">
      <c r="A57" s="71"/>
      <c r="B57" s="64"/>
      <c r="C57" s="68" t="s">
        <v>425</v>
      </c>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4"/>
    </row>
    <row r="58" spans="1:30" x14ac:dyDescent="0.25">
      <c r="A58" s="7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x14ac:dyDescent="0.25">
      <c r="A59" s="71"/>
      <c r="B59" s="64"/>
      <c r="C59" s="67" t="s">
        <v>452</v>
      </c>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4"/>
    </row>
    <row r="60" spans="1:30" x14ac:dyDescent="0.25">
      <c r="A60" s="7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ht="25.5" customHeight="1" x14ac:dyDescent="0.25">
      <c r="A61" s="71"/>
      <c r="B61" s="64"/>
      <c r="C61" s="67" t="s">
        <v>453</v>
      </c>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4"/>
    </row>
    <row r="62" spans="1:30" x14ac:dyDescent="0.25">
      <c r="A62" s="7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ht="27.75" customHeight="1" x14ac:dyDescent="0.25">
      <c r="A63" s="71"/>
      <c r="B63" s="64"/>
      <c r="C63" s="67" t="s">
        <v>454</v>
      </c>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4"/>
    </row>
    <row r="64" spans="1:30" x14ac:dyDescent="0.25">
      <c r="A64" s="71"/>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row>
    <row r="65" spans="1:30" ht="25.5" customHeight="1" x14ac:dyDescent="0.25">
      <c r="A65" s="71"/>
      <c r="B65" s="64"/>
      <c r="C65" s="67" t="s">
        <v>428</v>
      </c>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4"/>
    </row>
    <row r="66" spans="1:30" x14ac:dyDescent="0.25">
      <c r="A66" s="71"/>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row>
    <row r="67" spans="1:30" x14ac:dyDescent="0.25">
      <c r="A67" s="71"/>
      <c r="B67" s="64"/>
      <c r="C67" s="67" t="s">
        <v>429</v>
      </c>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4"/>
    </row>
    <row r="68" spans="1:30" x14ac:dyDescent="0.25">
      <c r="A68" s="71"/>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ht="25.5" customHeight="1" x14ac:dyDescent="0.25">
      <c r="A69" s="71"/>
      <c r="B69" s="64"/>
      <c r="C69" s="67" t="s">
        <v>455</v>
      </c>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4"/>
    </row>
    <row r="70" spans="1:30" x14ac:dyDescent="0.25">
      <c r="A70" s="71"/>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x14ac:dyDescent="0.25">
      <c r="A71" s="71"/>
      <c r="B71" s="64"/>
      <c r="C71" s="68" t="s">
        <v>62</v>
      </c>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4"/>
    </row>
    <row r="72" spans="1:30" x14ac:dyDescent="0.25">
      <c r="A72" s="71"/>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row>
    <row r="73" spans="1:30" ht="25.5" customHeight="1" x14ac:dyDescent="0.25">
      <c r="A73" s="71"/>
      <c r="B73" s="64"/>
      <c r="C73" s="67" t="s">
        <v>63</v>
      </c>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4"/>
    </row>
    <row r="74" spans="1:30" x14ac:dyDescent="0.25">
      <c r="A74" s="71"/>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row>
    <row r="75" spans="1:30" x14ac:dyDescent="0.25">
      <c r="A75" s="71"/>
      <c r="B75" s="64"/>
      <c r="C75" s="68" t="s">
        <v>64</v>
      </c>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4"/>
    </row>
    <row r="76" spans="1:30" x14ac:dyDescent="0.25">
      <c r="A76" s="71"/>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x14ac:dyDescent="0.25">
      <c r="A77" s="71"/>
      <c r="B77" s="64"/>
      <c r="C77" s="67" t="s">
        <v>65</v>
      </c>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4"/>
    </row>
    <row r="78" spans="1:30" x14ac:dyDescent="0.25">
      <c r="A78" s="71"/>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x14ac:dyDescent="0.25">
      <c r="A79" s="71"/>
      <c r="B79" s="64"/>
      <c r="C79" s="68" t="s">
        <v>272</v>
      </c>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4"/>
    </row>
    <row r="80" spans="1:30" x14ac:dyDescent="0.25">
      <c r="A80" s="71"/>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ht="38.25" customHeight="1" x14ac:dyDescent="0.25">
      <c r="A81" s="71"/>
      <c r="B81" s="64"/>
      <c r="C81" s="67" t="s">
        <v>456</v>
      </c>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4"/>
    </row>
    <row r="82" spans="1:30" x14ac:dyDescent="0.25">
      <c r="A82" s="71"/>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x14ac:dyDescent="0.25">
      <c r="A83" s="71"/>
      <c r="B83" s="64"/>
      <c r="C83" s="68" t="s">
        <v>70</v>
      </c>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4"/>
    </row>
    <row r="84" spans="1:30" x14ac:dyDescent="0.25">
      <c r="A84" s="71"/>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ht="38.25" customHeight="1" x14ac:dyDescent="0.25">
      <c r="A85" s="71"/>
      <c r="B85" s="64"/>
      <c r="C85" s="67" t="s">
        <v>457</v>
      </c>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4"/>
    </row>
    <row r="86" spans="1:30" x14ac:dyDescent="0.25">
      <c r="A86" s="71"/>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x14ac:dyDescent="0.25">
      <c r="A87" s="71"/>
      <c r="B87" s="64"/>
      <c r="C87" s="69" t="s">
        <v>72</v>
      </c>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4"/>
    </row>
    <row r="88" spans="1:30" x14ac:dyDescent="0.25">
      <c r="A88" s="71"/>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row>
    <row r="89" spans="1:30" x14ac:dyDescent="0.25">
      <c r="A89" s="71"/>
      <c r="B89" s="64"/>
      <c r="C89" s="69" t="s">
        <v>73</v>
      </c>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4"/>
    </row>
    <row r="90" spans="1:30" x14ac:dyDescent="0.25">
      <c r="A90" s="71"/>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row>
    <row r="91" spans="1:30" x14ac:dyDescent="0.25">
      <c r="A91" s="71"/>
      <c r="B91" s="64"/>
      <c r="C91" s="69" t="s">
        <v>458</v>
      </c>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4"/>
    </row>
    <row r="92" spans="1:30" x14ac:dyDescent="0.25">
      <c r="A92" s="71"/>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x14ac:dyDescent="0.25">
      <c r="A93" s="71"/>
      <c r="B93" s="64"/>
      <c r="C93" s="69" t="s">
        <v>459</v>
      </c>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4"/>
    </row>
    <row r="94" spans="1:30" x14ac:dyDescent="0.25">
      <c r="A94" s="71"/>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row>
    <row r="95" spans="1:30" x14ac:dyDescent="0.25">
      <c r="A95" s="71"/>
      <c r="B95" s="64"/>
      <c r="C95" s="68" t="s">
        <v>75</v>
      </c>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4"/>
    </row>
    <row r="96" spans="1:30" x14ac:dyDescent="0.25">
      <c r="A96" s="71"/>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x14ac:dyDescent="0.25">
      <c r="A97" s="71"/>
      <c r="B97" s="64"/>
      <c r="C97" s="67" t="s">
        <v>76</v>
      </c>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4"/>
    </row>
    <row r="98" spans="1:30" x14ac:dyDescent="0.25">
      <c r="A98" s="71"/>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row>
    <row r="99" spans="1:30" x14ac:dyDescent="0.25">
      <c r="A99" s="71"/>
      <c r="B99" s="64"/>
      <c r="C99" s="68" t="s">
        <v>77</v>
      </c>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4"/>
    </row>
    <row r="100" spans="1:30" x14ac:dyDescent="0.25">
      <c r="A100" s="71"/>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row>
    <row r="101" spans="1:30" ht="25.5" customHeight="1" x14ac:dyDescent="0.25">
      <c r="A101" s="71"/>
      <c r="B101" s="64"/>
      <c r="C101" s="67" t="s">
        <v>460</v>
      </c>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4"/>
    </row>
    <row r="102" spans="1:30" x14ac:dyDescent="0.25">
      <c r="A102" s="71"/>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row>
    <row r="103" spans="1:30" x14ac:dyDescent="0.25">
      <c r="A103" s="71"/>
      <c r="B103" s="64"/>
      <c r="C103" s="67" t="s">
        <v>461</v>
      </c>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4"/>
    </row>
    <row r="104" spans="1:30" x14ac:dyDescent="0.25">
      <c r="A104" s="71"/>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row>
    <row r="105" spans="1:30" ht="25.5" customHeight="1" x14ac:dyDescent="0.25">
      <c r="A105" s="71"/>
      <c r="B105" s="64"/>
      <c r="C105" s="67" t="s">
        <v>462</v>
      </c>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4"/>
    </row>
    <row r="106" spans="1:30" x14ac:dyDescent="0.25">
      <c r="A106" s="71"/>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row>
    <row r="107" spans="1:30" x14ac:dyDescent="0.25">
      <c r="A107" s="71"/>
      <c r="B107" s="64"/>
      <c r="C107" s="67" t="s">
        <v>463</v>
      </c>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4"/>
    </row>
    <row r="108" spans="1:30" x14ac:dyDescent="0.25">
      <c r="A108" s="71"/>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row>
    <row r="109" spans="1:30" x14ac:dyDescent="0.25">
      <c r="A109" s="71"/>
      <c r="B109" s="64"/>
      <c r="C109" s="68" t="s">
        <v>82</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4"/>
    </row>
    <row r="110" spans="1:30" x14ac:dyDescent="0.25">
      <c r="A110" s="71"/>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row>
    <row r="111" spans="1:30" ht="15.75" thickBot="1" x14ac:dyDescent="0.3">
      <c r="A111" s="71"/>
      <c r="B111" s="6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64"/>
    </row>
    <row r="112" spans="1:30" x14ac:dyDescent="0.25">
      <c r="A112" s="71"/>
      <c r="B112" s="64"/>
      <c r="C112" s="46" t="s">
        <v>83</v>
      </c>
      <c r="D112" s="47"/>
      <c r="E112" s="52"/>
      <c r="F112" s="55"/>
      <c r="G112" s="61" t="s">
        <v>98</v>
      </c>
      <c r="H112" s="61"/>
      <c r="I112" s="52"/>
      <c r="J112" s="55"/>
      <c r="K112" s="61" t="s">
        <v>88</v>
      </c>
      <c r="L112" s="61"/>
      <c r="M112" s="61"/>
      <c r="N112" s="61"/>
      <c r="O112" s="61"/>
      <c r="P112" s="61"/>
      <c r="Q112" s="61"/>
      <c r="R112" s="61"/>
      <c r="S112" s="61"/>
      <c r="T112" s="61"/>
      <c r="U112" s="61"/>
      <c r="V112" s="61"/>
      <c r="W112" s="61"/>
      <c r="X112" s="61"/>
      <c r="Y112" s="61"/>
      <c r="Z112" s="61"/>
      <c r="AA112" s="61"/>
      <c r="AB112" s="61"/>
      <c r="AC112" s="52"/>
      <c r="AD112" s="64"/>
    </row>
    <row r="113" spans="1:30" x14ac:dyDescent="0.25">
      <c r="A113" s="71"/>
      <c r="B113" s="64"/>
      <c r="C113" s="48" t="s">
        <v>84</v>
      </c>
      <c r="D113" s="49"/>
      <c r="E113" s="53"/>
      <c r="F113" s="56"/>
      <c r="G113" s="58" t="s">
        <v>87</v>
      </c>
      <c r="H113" s="58"/>
      <c r="I113" s="53"/>
      <c r="J113" s="56"/>
      <c r="K113" s="62"/>
      <c r="L113" s="62"/>
      <c r="M113" s="62"/>
      <c r="N113" s="62"/>
      <c r="O113" s="62"/>
      <c r="P113" s="62"/>
      <c r="Q113" s="62"/>
      <c r="R113" s="62"/>
      <c r="S113" s="62"/>
      <c r="T113" s="62"/>
      <c r="U113" s="62"/>
      <c r="V113" s="62"/>
      <c r="W113" s="62"/>
      <c r="X113" s="62"/>
      <c r="Y113" s="62"/>
      <c r="Z113" s="62"/>
      <c r="AA113" s="62"/>
      <c r="AB113" s="62"/>
      <c r="AC113" s="53"/>
      <c r="AD113" s="64"/>
    </row>
    <row r="114" spans="1:30" ht="15.75" thickBot="1" x14ac:dyDescent="0.3">
      <c r="A114" s="71"/>
      <c r="B114" s="64"/>
      <c r="C114" s="48" t="s">
        <v>85</v>
      </c>
      <c r="D114" s="49"/>
      <c r="E114" s="53"/>
      <c r="F114" s="56"/>
      <c r="G114" s="58" t="s">
        <v>85</v>
      </c>
      <c r="H114" s="58"/>
      <c r="I114" s="53"/>
      <c r="J114" s="60"/>
      <c r="K114" s="59"/>
      <c r="L114" s="59"/>
      <c r="M114" s="59"/>
      <c r="N114" s="59"/>
      <c r="O114" s="59"/>
      <c r="P114" s="59"/>
      <c r="Q114" s="59"/>
      <c r="R114" s="59"/>
      <c r="S114" s="59"/>
      <c r="T114" s="59"/>
      <c r="U114" s="59"/>
      <c r="V114" s="59"/>
      <c r="W114" s="59"/>
      <c r="X114" s="59"/>
      <c r="Y114" s="59"/>
      <c r="Z114" s="59"/>
      <c r="AA114" s="59"/>
      <c r="AB114" s="59"/>
      <c r="AC114" s="54"/>
      <c r="AD114" s="64"/>
    </row>
    <row r="115" spans="1:30" ht="15.75" thickBot="1" x14ac:dyDescent="0.3">
      <c r="A115" s="71"/>
      <c r="B115" s="64"/>
      <c r="C115" s="50" t="s">
        <v>86</v>
      </c>
      <c r="D115" s="51"/>
      <c r="E115" s="54"/>
      <c r="F115" s="11"/>
      <c r="G115" s="59" t="s">
        <v>86</v>
      </c>
      <c r="H115" s="59"/>
      <c r="I115" s="54"/>
      <c r="J115" s="11"/>
      <c r="K115" s="63">
        <v>0.1</v>
      </c>
      <c r="L115" s="63"/>
      <c r="M115" s="10"/>
      <c r="N115" s="11"/>
      <c r="O115" s="63">
        <v>0.25</v>
      </c>
      <c r="P115" s="63"/>
      <c r="Q115" s="10"/>
      <c r="R115" s="11"/>
      <c r="S115" s="63">
        <v>0.5</v>
      </c>
      <c r="T115" s="63"/>
      <c r="U115" s="10"/>
      <c r="V115" s="11"/>
      <c r="W115" s="63">
        <v>0.75</v>
      </c>
      <c r="X115" s="63"/>
      <c r="Y115" s="10"/>
      <c r="Z115" s="11"/>
      <c r="AA115" s="63">
        <v>1</v>
      </c>
      <c r="AB115" s="63"/>
      <c r="AC115" s="12"/>
      <c r="AD115" s="64"/>
    </row>
    <row r="116" spans="1:30" ht="15.75" thickBot="1" x14ac:dyDescent="0.3">
      <c r="A116" s="71"/>
      <c r="B116" s="64"/>
      <c r="C116" s="13"/>
      <c r="D116" s="14" t="s">
        <v>89</v>
      </c>
      <c r="E116" s="15" t="s">
        <v>90</v>
      </c>
      <c r="F116" s="16"/>
      <c r="G116" s="17"/>
      <c r="H116" s="75">
        <v>0.6</v>
      </c>
      <c r="I116" s="19" t="s">
        <v>90</v>
      </c>
      <c r="J116" s="20"/>
      <c r="K116" s="21"/>
      <c r="L116" s="76">
        <v>1.4855</v>
      </c>
      <c r="M116" s="23" t="s">
        <v>90</v>
      </c>
      <c r="N116" s="20"/>
      <c r="O116" s="21"/>
      <c r="P116" s="76">
        <v>1.3442000000000001</v>
      </c>
      <c r="Q116" s="23" t="s">
        <v>90</v>
      </c>
      <c r="R116" s="20"/>
      <c r="S116" s="21"/>
      <c r="T116" s="76">
        <v>0.95279999999999998</v>
      </c>
      <c r="U116" s="23" t="s">
        <v>90</v>
      </c>
      <c r="V116" s="77"/>
      <c r="W116" s="78"/>
      <c r="X116" s="79">
        <v>0.43980000000000002</v>
      </c>
      <c r="Y116" s="80" t="s">
        <v>90</v>
      </c>
      <c r="Z116" s="77"/>
      <c r="AA116" s="78"/>
      <c r="AB116" s="81" t="s">
        <v>464</v>
      </c>
      <c r="AC116" s="82" t="s">
        <v>90</v>
      </c>
      <c r="AD116" s="64"/>
    </row>
    <row r="117" spans="1:30" ht="15.75" thickBot="1" x14ac:dyDescent="0.3">
      <c r="A117" s="71"/>
      <c r="B117" s="64"/>
      <c r="C117" s="25"/>
      <c r="D117" s="26" t="s">
        <v>97</v>
      </c>
      <c r="E117" s="27" t="s">
        <v>90</v>
      </c>
      <c r="F117" s="28"/>
      <c r="G117" s="29"/>
      <c r="H117" s="43">
        <v>0.5</v>
      </c>
      <c r="I117" s="31" t="s">
        <v>90</v>
      </c>
      <c r="J117" s="32"/>
      <c r="K117" s="33"/>
      <c r="L117" s="45">
        <v>0.99129999999999996</v>
      </c>
      <c r="M117" s="35" t="s">
        <v>90</v>
      </c>
      <c r="N117" s="32"/>
      <c r="O117" s="33"/>
      <c r="P117" s="45">
        <v>0.87770000000000004</v>
      </c>
      <c r="Q117" s="35" t="s">
        <v>90</v>
      </c>
      <c r="R117" s="37"/>
      <c r="S117" s="38"/>
      <c r="T117" s="44">
        <v>0.56259999999999999</v>
      </c>
      <c r="U117" s="41" t="s">
        <v>90</v>
      </c>
      <c r="V117" s="37"/>
      <c r="W117" s="38"/>
      <c r="X117" s="44">
        <v>0.15229999999999999</v>
      </c>
      <c r="Y117" s="41" t="s">
        <v>90</v>
      </c>
      <c r="Z117" s="37"/>
      <c r="AA117" s="38"/>
      <c r="AB117" s="39" t="s">
        <v>465</v>
      </c>
      <c r="AC117" s="40" t="s">
        <v>90</v>
      </c>
      <c r="AD117" s="64"/>
    </row>
    <row r="118" spans="1:30" ht="15.75" thickBot="1" x14ac:dyDescent="0.3">
      <c r="A118" s="71"/>
      <c r="B118" s="64"/>
      <c r="C118" s="25"/>
      <c r="D118" s="26" t="s">
        <v>104</v>
      </c>
      <c r="E118" s="27" t="s">
        <v>90</v>
      </c>
      <c r="F118" s="28"/>
      <c r="G118" s="29"/>
      <c r="H118" s="43">
        <v>0.4</v>
      </c>
      <c r="I118" s="31" t="s">
        <v>90</v>
      </c>
      <c r="J118" s="32"/>
      <c r="K118" s="33"/>
      <c r="L118" s="45">
        <v>0.66080000000000005</v>
      </c>
      <c r="M118" s="35" t="s">
        <v>90</v>
      </c>
      <c r="N118" s="32"/>
      <c r="O118" s="33"/>
      <c r="P118" s="45">
        <v>0.56569999999999998</v>
      </c>
      <c r="Q118" s="35" t="s">
        <v>90</v>
      </c>
      <c r="R118" s="37"/>
      <c r="S118" s="38"/>
      <c r="T118" s="44">
        <v>0.30209999999999998</v>
      </c>
      <c r="U118" s="41" t="s">
        <v>90</v>
      </c>
      <c r="V118" s="37"/>
      <c r="W118" s="38"/>
      <c r="X118" s="39" t="s">
        <v>466</v>
      </c>
      <c r="Y118" s="41" t="s">
        <v>90</v>
      </c>
      <c r="Z118" s="37"/>
      <c r="AA118" s="38"/>
      <c r="AB118" s="39" t="s">
        <v>467</v>
      </c>
      <c r="AC118" s="40" t="s">
        <v>90</v>
      </c>
      <c r="AD118" s="64"/>
    </row>
    <row r="119" spans="1:30" ht="15.75" thickBot="1" x14ac:dyDescent="0.3">
      <c r="A119" s="71"/>
      <c r="B119" s="64"/>
      <c r="C119" s="25"/>
      <c r="D119" s="26" t="s">
        <v>111</v>
      </c>
      <c r="E119" s="27" t="s">
        <v>90</v>
      </c>
      <c r="F119" s="28"/>
      <c r="G119" s="29"/>
      <c r="H119" s="43">
        <v>0.3</v>
      </c>
      <c r="I119" s="31" t="s">
        <v>90</v>
      </c>
      <c r="J119" s="32"/>
      <c r="K119" s="33"/>
      <c r="L119" s="45">
        <v>0.42430000000000001</v>
      </c>
      <c r="M119" s="35" t="s">
        <v>90</v>
      </c>
      <c r="N119" s="32"/>
      <c r="O119" s="33"/>
      <c r="P119" s="45">
        <v>0.34250000000000003</v>
      </c>
      <c r="Q119" s="35" t="s">
        <v>90</v>
      </c>
      <c r="R119" s="37"/>
      <c r="S119" s="38"/>
      <c r="T119" s="44">
        <v>0.11559999999999999</v>
      </c>
      <c r="U119" s="41" t="s">
        <v>90</v>
      </c>
      <c r="V119" s="37"/>
      <c r="W119" s="38"/>
      <c r="X119" s="39" t="s">
        <v>468</v>
      </c>
      <c r="Y119" s="41" t="s">
        <v>90</v>
      </c>
      <c r="Z119" s="37"/>
      <c r="AA119" s="38"/>
      <c r="AB119" s="39" t="s">
        <v>469</v>
      </c>
      <c r="AC119" s="40" t="s">
        <v>90</v>
      </c>
      <c r="AD119" s="64"/>
    </row>
    <row r="120" spans="1:30" ht="15.75" thickBot="1" x14ac:dyDescent="0.3">
      <c r="A120" s="71"/>
      <c r="B120" s="64"/>
      <c r="C120" s="25"/>
      <c r="D120" s="26" t="s">
        <v>117</v>
      </c>
      <c r="E120" s="27" t="s">
        <v>90</v>
      </c>
      <c r="F120" s="28"/>
      <c r="G120" s="29"/>
      <c r="H120" s="43">
        <v>0.2</v>
      </c>
      <c r="I120" s="31" t="s">
        <v>90</v>
      </c>
      <c r="J120" s="32"/>
      <c r="K120" s="33"/>
      <c r="L120" s="45">
        <v>0.2467</v>
      </c>
      <c r="M120" s="35" t="s">
        <v>90</v>
      </c>
      <c r="N120" s="37"/>
      <c r="O120" s="38"/>
      <c r="P120" s="44">
        <v>0.17469999999999999</v>
      </c>
      <c r="Q120" s="41" t="s">
        <v>90</v>
      </c>
      <c r="R120" s="37"/>
      <c r="S120" s="38"/>
      <c r="T120" s="39" t="s">
        <v>470</v>
      </c>
      <c r="U120" s="41" t="s">
        <v>90</v>
      </c>
      <c r="V120" s="37"/>
      <c r="W120" s="38"/>
      <c r="X120" s="39" t="s">
        <v>471</v>
      </c>
      <c r="Y120" s="41" t="s">
        <v>90</v>
      </c>
      <c r="Z120" s="37"/>
      <c r="AA120" s="38"/>
      <c r="AB120" s="39" t="s">
        <v>472</v>
      </c>
      <c r="AC120" s="40" t="s">
        <v>90</v>
      </c>
      <c r="AD120" s="64"/>
    </row>
    <row r="121" spans="1:30" ht="15.75" thickBot="1" x14ac:dyDescent="0.3">
      <c r="A121" s="71"/>
      <c r="B121" s="64"/>
      <c r="C121" s="25"/>
      <c r="D121" s="26" t="s">
        <v>122</v>
      </c>
      <c r="E121" s="27" t="s">
        <v>90</v>
      </c>
      <c r="F121" s="28"/>
      <c r="G121" s="29"/>
      <c r="H121" s="43">
        <v>0.1</v>
      </c>
      <c r="I121" s="31" t="s">
        <v>90</v>
      </c>
      <c r="J121" s="37"/>
      <c r="K121" s="38"/>
      <c r="L121" s="44">
        <v>0.10829999999999999</v>
      </c>
      <c r="M121" s="41" t="s">
        <v>90</v>
      </c>
      <c r="N121" s="37"/>
      <c r="O121" s="38"/>
      <c r="P121" s="44">
        <v>4.4400000000000002E-2</v>
      </c>
      <c r="Q121" s="41" t="s">
        <v>90</v>
      </c>
      <c r="R121" s="37"/>
      <c r="S121" s="38"/>
      <c r="T121" s="39" t="s">
        <v>473</v>
      </c>
      <c r="U121" s="41" t="s">
        <v>90</v>
      </c>
      <c r="V121" s="37"/>
      <c r="W121" s="38"/>
      <c r="X121" s="39" t="s">
        <v>474</v>
      </c>
      <c r="Y121" s="41" t="s">
        <v>90</v>
      </c>
      <c r="Z121" s="37"/>
      <c r="AA121" s="38"/>
      <c r="AB121" s="39" t="s">
        <v>475</v>
      </c>
      <c r="AC121" s="40" t="s">
        <v>90</v>
      </c>
      <c r="AD121" s="64"/>
    </row>
    <row r="122" spans="1:30" ht="15.75" thickBot="1" x14ac:dyDescent="0.3">
      <c r="A122" s="71"/>
      <c r="B122" s="64"/>
      <c r="C122" s="25"/>
      <c r="D122" s="42">
        <v>0</v>
      </c>
      <c r="E122" s="27" t="s">
        <v>90</v>
      </c>
      <c r="F122" s="28"/>
      <c r="G122" s="29"/>
      <c r="H122" s="43">
        <v>0</v>
      </c>
      <c r="I122" s="31" t="s">
        <v>90</v>
      </c>
      <c r="J122" s="37"/>
      <c r="K122" s="38"/>
      <c r="L122" s="39" t="s">
        <v>476</v>
      </c>
      <c r="M122" s="41" t="s">
        <v>90</v>
      </c>
      <c r="N122" s="37"/>
      <c r="O122" s="38"/>
      <c r="P122" s="39" t="s">
        <v>477</v>
      </c>
      <c r="Q122" s="41" t="s">
        <v>90</v>
      </c>
      <c r="R122" s="37"/>
      <c r="S122" s="38"/>
      <c r="T122" s="39" t="s">
        <v>478</v>
      </c>
      <c r="U122" s="41" t="s">
        <v>90</v>
      </c>
      <c r="V122" s="37"/>
      <c r="W122" s="38"/>
      <c r="X122" s="39" t="s">
        <v>479</v>
      </c>
      <c r="Y122" s="41" t="s">
        <v>90</v>
      </c>
      <c r="Z122" s="37"/>
      <c r="AA122" s="38"/>
      <c r="AB122" s="39" t="s">
        <v>480</v>
      </c>
      <c r="AC122" s="40" t="s">
        <v>90</v>
      </c>
      <c r="AD122" s="64"/>
    </row>
    <row r="123" spans="1:30" ht="15.75" thickBot="1" x14ac:dyDescent="0.3">
      <c r="A123" s="71"/>
      <c r="B123" s="64"/>
      <c r="C123" s="25"/>
      <c r="D123" s="42">
        <v>0.1</v>
      </c>
      <c r="E123" s="27" t="s">
        <v>90</v>
      </c>
      <c r="F123" s="28"/>
      <c r="G123" s="29"/>
      <c r="H123" s="30" t="s">
        <v>122</v>
      </c>
      <c r="I123" s="31" t="s">
        <v>90</v>
      </c>
      <c r="J123" s="32"/>
      <c r="K123" s="33"/>
      <c r="L123" s="34" t="s">
        <v>481</v>
      </c>
      <c r="M123" s="35" t="s">
        <v>90</v>
      </c>
      <c r="N123" s="37"/>
      <c r="O123" s="38"/>
      <c r="P123" s="39" t="s">
        <v>482</v>
      </c>
      <c r="Q123" s="41" t="s">
        <v>90</v>
      </c>
      <c r="R123" s="37"/>
      <c r="S123" s="38"/>
      <c r="T123" s="39" t="s">
        <v>483</v>
      </c>
      <c r="U123" s="41" t="s">
        <v>90</v>
      </c>
      <c r="V123" s="37"/>
      <c r="W123" s="38"/>
      <c r="X123" s="39" t="s">
        <v>484</v>
      </c>
      <c r="Y123" s="41" t="s">
        <v>90</v>
      </c>
      <c r="Z123" s="37"/>
      <c r="AA123" s="38"/>
      <c r="AB123" s="39" t="s">
        <v>485</v>
      </c>
      <c r="AC123" s="40" t="s">
        <v>90</v>
      </c>
      <c r="AD123" s="64"/>
    </row>
    <row r="124" spans="1:30" ht="15.75" thickBot="1" x14ac:dyDescent="0.3">
      <c r="A124" s="71"/>
      <c r="B124" s="64"/>
      <c r="C124" s="25"/>
      <c r="D124" s="42">
        <v>0.2</v>
      </c>
      <c r="E124" s="27" t="s">
        <v>90</v>
      </c>
      <c r="F124" s="28"/>
      <c r="G124" s="29"/>
      <c r="H124" s="30" t="s">
        <v>117</v>
      </c>
      <c r="I124" s="31" t="s">
        <v>90</v>
      </c>
      <c r="J124" s="32"/>
      <c r="K124" s="33"/>
      <c r="L124" s="34" t="s">
        <v>486</v>
      </c>
      <c r="M124" s="35" t="s">
        <v>90</v>
      </c>
      <c r="N124" s="37"/>
      <c r="O124" s="38"/>
      <c r="P124" s="39" t="s">
        <v>487</v>
      </c>
      <c r="Q124" s="41" t="s">
        <v>90</v>
      </c>
      <c r="R124" s="37"/>
      <c r="S124" s="38"/>
      <c r="T124" s="39" t="s">
        <v>488</v>
      </c>
      <c r="U124" s="41" t="s">
        <v>90</v>
      </c>
      <c r="V124" s="37"/>
      <c r="W124" s="38"/>
      <c r="X124" s="39" t="s">
        <v>489</v>
      </c>
      <c r="Y124" s="41" t="s">
        <v>90</v>
      </c>
      <c r="Z124" s="37"/>
      <c r="AA124" s="38"/>
      <c r="AB124" s="39" t="s">
        <v>490</v>
      </c>
      <c r="AC124" s="40" t="s">
        <v>90</v>
      </c>
      <c r="AD124" s="64"/>
    </row>
    <row r="125" spans="1:30" ht="15.75" thickBot="1" x14ac:dyDescent="0.3">
      <c r="A125" s="71"/>
      <c r="B125" s="64"/>
      <c r="C125" s="25"/>
      <c r="D125" s="42">
        <v>0.3</v>
      </c>
      <c r="E125" s="27" t="s">
        <v>90</v>
      </c>
      <c r="F125" s="28"/>
      <c r="G125" s="29"/>
      <c r="H125" s="30" t="s">
        <v>111</v>
      </c>
      <c r="I125" s="31" t="s">
        <v>90</v>
      </c>
      <c r="J125" s="32"/>
      <c r="K125" s="33"/>
      <c r="L125" s="34" t="s">
        <v>491</v>
      </c>
      <c r="M125" s="35" t="s">
        <v>90</v>
      </c>
      <c r="N125" s="32"/>
      <c r="O125" s="33"/>
      <c r="P125" s="34" t="s">
        <v>492</v>
      </c>
      <c r="Q125" s="35" t="s">
        <v>90</v>
      </c>
      <c r="R125" s="32"/>
      <c r="S125" s="33"/>
      <c r="T125" s="34" t="s">
        <v>493</v>
      </c>
      <c r="U125" s="35" t="s">
        <v>90</v>
      </c>
      <c r="V125" s="37"/>
      <c r="W125" s="38"/>
      <c r="X125" s="39" t="s">
        <v>494</v>
      </c>
      <c r="Y125" s="41" t="s">
        <v>90</v>
      </c>
      <c r="Z125" s="37"/>
      <c r="AA125" s="38"/>
      <c r="AB125" s="39" t="s">
        <v>495</v>
      </c>
      <c r="AC125" s="40" t="s">
        <v>90</v>
      </c>
      <c r="AD125" s="64"/>
    </row>
    <row r="126" spans="1:30" ht="15.75" thickBot="1" x14ac:dyDescent="0.3">
      <c r="A126" s="71"/>
      <c r="B126" s="64"/>
      <c r="C126" s="25"/>
      <c r="D126" s="42">
        <v>0.4</v>
      </c>
      <c r="E126" s="27" t="s">
        <v>90</v>
      </c>
      <c r="F126" s="28"/>
      <c r="G126" s="29"/>
      <c r="H126" s="30" t="s">
        <v>104</v>
      </c>
      <c r="I126" s="31" t="s">
        <v>90</v>
      </c>
      <c r="J126" s="32"/>
      <c r="K126" s="33"/>
      <c r="L126" s="34" t="s">
        <v>496</v>
      </c>
      <c r="M126" s="35" t="s">
        <v>90</v>
      </c>
      <c r="N126" s="32"/>
      <c r="O126" s="33"/>
      <c r="P126" s="34" t="s">
        <v>497</v>
      </c>
      <c r="Q126" s="35" t="s">
        <v>90</v>
      </c>
      <c r="R126" s="32"/>
      <c r="S126" s="33"/>
      <c r="T126" s="34" t="s">
        <v>498</v>
      </c>
      <c r="U126" s="35" t="s">
        <v>90</v>
      </c>
      <c r="V126" s="32"/>
      <c r="W126" s="33"/>
      <c r="X126" s="34" t="s">
        <v>499</v>
      </c>
      <c r="Y126" s="35" t="s">
        <v>90</v>
      </c>
      <c r="Z126" s="32"/>
      <c r="AA126" s="33"/>
      <c r="AB126" s="34" t="s">
        <v>500</v>
      </c>
      <c r="AC126" s="36" t="s">
        <v>90</v>
      </c>
      <c r="AD126" s="64"/>
    </row>
    <row r="127" spans="1:30" ht="15.75" thickBot="1" x14ac:dyDescent="0.3">
      <c r="A127" s="71"/>
      <c r="B127" s="64"/>
      <c r="C127" s="25"/>
      <c r="D127" s="42">
        <v>0.5</v>
      </c>
      <c r="E127" s="27" t="s">
        <v>90</v>
      </c>
      <c r="F127" s="28"/>
      <c r="G127" s="29"/>
      <c r="H127" s="30" t="s">
        <v>97</v>
      </c>
      <c r="I127" s="31" t="s">
        <v>90</v>
      </c>
      <c r="J127" s="32"/>
      <c r="K127" s="33"/>
      <c r="L127" s="34" t="s">
        <v>501</v>
      </c>
      <c r="M127" s="35" t="s">
        <v>90</v>
      </c>
      <c r="N127" s="32"/>
      <c r="O127" s="33"/>
      <c r="P127" s="34" t="s">
        <v>502</v>
      </c>
      <c r="Q127" s="35" t="s">
        <v>90</v>
      </c>
      <c r="R127" s="32"/>
      <c r="S127" s="33"/>
      <c r="T127" s="34" t="s">
        <v>503</v>
      </c>
      <c r="U127" s="35" t="s">
        <v>90</v>
      </c>
      <c r="V127" s="32"/>
      <c r="W127" s="33"/>
      <c r="X127" s="34" t="s">
        <v>504</v>
      </c>
      <c r="Y127" s="35" t="s">
        <v>90</v>
      </c>
      <c r="Z127" s="32"/>
      <c r="AA127" s="33"/>
      <c r="AB127" s="34" t="s">
        <v>505</v>
      </c>
      <c r="AC127" s="36" t="s">
        <v>90</v>
      </c>
      <c r="AD127" s="64"/>
    </row>
    <row r="128" spans="1:30" ht="15.75" thickBot="1" x14ac:dyDescent="0.3">
      <c r="A128" s="71"/>
      <c r="B128" s="64"/>
      <c r="C128" s="25"/>
      <c r="D128" s="42">
        <v>0.6</v>
      </c>
      <c r="E128" s="27" t="s">
        <v>90</v>
      </c>
      <c r="F128" s="28"/>
      <c r="G128" s="29"/>
      <c r="H128" s="30" t="s">
        <v>89</v>
      </c>
      <c r="I128" s="31" t="s">
        <v>90</v>
      </c>
      <c r="J128" s="32"/>
      <c r="K128" s="33"/>
      <c r="L128" s="34" t="s">
        <v>506</v>
      </c>
      <c r="M128" s="35" t="s">
        <v>90</v>
      </c>
      <c r="N128" s="32"/>
      <c r="O128" s="33"/>
      <c r="P128" s="34" t="s">
        <v>507</v>
      </c>
      <c r="Q128" s="35" t="s">
        <v>90</v>
      </c>
      <c r="R128" s="32"/>
      <c r="S128" s="33"/>
      <c r="T128" s="34" t="s">
        <v>508</v>
      </c>
      <c r="U128" s="35" t="s">
        <v>90</v>
      </c>
      <c r="V128" s="32"/>
      <c r="W128" s="33"/>
      <c r="X128" s="34" t="s">
        <v>509</v>
      </c>
      <c r="Y128" s="35" t="s">
        <v>90</v>
      </c>
      <c r="Z128" s="32"/>
      <c r="AA128" s="33"/>
      <c r="AB128" s="34" t="s">
        <v>510</v>
      </c>
      <c r="AC128" s="36" t="s">
        <v>90</v>
      </c>
      <c r="AD128" s="64"/>
    </row>
    <row r="129" spans="1:30" x14ac:dyDescent="0.25">
      <c r="A129" s="71"/>
      <c r="B129" s="64"/>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64"/>
    </row>
    <row r="130" spans="1:30" x14ac:dyDescent="0.25">
      <c r="A130" s="71"/>
      <c r="B130" s="64"/>
      <c r="C130" s="67" t="s">
        <v>511</v>
      </c>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c r="AC130" s="67"/>
      <c r="AD130" s="64"/>
    </row>
    <row r="131" spans="1:30" x14ac:dyDescent="0.25">
      <c r="A131" s="71"/>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row r="132" spans="1:30" x14ac:dyDescent="0.25">
      <c r="A132" s="71"/>
      <c r="B132" s="64"/>
      <c r="C132" s="66" t="s">
        <v>512</v>
      </c>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4"/>
    </row>
    <row r="133" spans="1:30" x14ac:dyDescent="0.25">
      <c r="A133" s="71"/>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x14ac:dyDescent="0.25">
      <c r="A134" s="71"/>
      <c r="B134" s="64"/>
      <c r="C134" s="66" t="s">
        <v>513</v>
      </c>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4"/>
    </row>
    <row r="135" spans="1:30" x14ac:dyDescent="0.25">
      <c r="A135" s="71"/>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row>
    <row r="136" spans="1:30" x14ac:dyDescent="0.25">
      <c r="A136" s="71"/>
      <c r="B136" s="64"/>
      <c r="C136" s="67" t="s">
        <v>144</v>
      </c>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4"/>
    </row>
    <row r="137" spans="1:30" x14ac:dyDescent="0.25">
      <c r="A137" s="7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row>
    <row r="138" spans="1:30" x14ac:dyDescent="0.25">
      <c r="A138" s="71"/>
      <c r="B138" s="64"/>
      <c r="C138" s="68" t="s">
        <v>145</v>
      </c>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4"/>
    </row>
    <row r="139" spans="1:30" x14ac:dyDescent="0.25">
      <c r="A139" s="71"/>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row>
    <row r="140" spans="1:30" x14ac:dyDescent="0.25">
      <c r="A140" s="71"/>
      <c r="B140" s="64"/>
      <c r="C140" s="67" t="s">
        <v>146</v>
      </c>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4"/>
    </row>
    <row r="141" spans="1:30" x14ac:dyDescent="0.25">
      <c r="A141" s="71"/>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row>
    <row r="142" spans="1:30" x14ac:dyDescent="0.25">
      <c r="A142" s="71"/>
      <c r="B142" s="64"/>
      <c r="C142" s="68" t="s">
        <v>434</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4"/>
    </row>
    <row r="143" spans="1:30" x14ac:dyDescent="0.25">
      <c r="A143" s="71"/>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row>
    <row r="144" spans="1:30" x14ac:dyDescent="0.25">
      <c r="A144" s="71"/>
      <c r="B144" s="64"/>
      <c r="C144" s="67" t="s">
        <v>435</v>
      </c>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4"/>
    </row>
    <row r="145" spans="1:30" x14ac:dyDescent="0.25">
      <c r="A145" s="71"/>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row>
    <row r="146" spans="1:30" x14ac:dyDescent="0.25">
      <c r="A146" s="71"/>
      <c r="B146" s="64"/>
      <c r="C146" s="68" t="s">
        <v>151</v>
      </c>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4"/>
    </row>
    <row r="147" spans="1:30" x14ac:dyDescent="0.25">
      <c r="A147" s="71"/>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row>
    <row r="148" spans="1:30" x14ac:dyDescent="0.25">
      <c r="A148" s="71"/>
      <c r="B148" s="64"/>
      <c r="C148" s="67" t="s">
        <v>152</v>
      </c>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4"/>
    </row>
    <row r="149" spans="1:30" x14ac:dyDescent="0.25">
      <c r="A149" s="71"/>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row>
    <row r="150" spans="1:30" x14ac:dyDescent="0.25">
      <c r="A150" s="71"/>
      <c r="B150" s="64"/>
      <c r="C150" s="68" t="s">
        <v>155</v>
      </c>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4"/>
    </row>
    <row r="151" spans="1:30" x14ac:dyDescent="0.25">
      <c r="A151" s="71"/>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row>
    <row r="152" spans="1:30" x14ac:dyDescent="0.25">
      <c r="A152" s="71"/>
      <c r="B152" s="64"/>
      <c r="C152" s="67" t="s">
        <v>156</v>
      </c>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4"/>
    </row>
    <row r="153" spans="1:30" x14ac:dyDescent="0.25">
      <c r="A153" s="71"/>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row>
    <row r="154" spans="1:30" x14ac:dyDescent="0.25">
      <c r="A154" s="71"/>
      <c r="B154" s="64"/>
      <c r="C154" s="68" t="s">
        <v>159</v>
      </c>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4"/>
    </row>
    <row r="155" spans="1:30" x14ac:dyDescent="0.25">
      <c r="A155" s="71"/>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row>
    <row r="156" spans="1:30" ht="25.5" customHeight="1" x14ac:dyDescent="0.25">
      <c r="A156" s="71"/>
      <c r="B156" s="64"/>
      <c r="C156" s="67" t="s">
        <v>160</v>
      </c>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4"/>
    </row>
    <row r="157" spans="1:30" x14ac:dyDescent="0.25">
      <c r="A157" s="71"/>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x14ac:dyDescent="0.25">
      <c r="A158" s="71"/>
      <c r="B158" s="64"/>
      <c r="C158" s="68" t="s">
        <v>161</v>
      </c>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4"/>
    </row>
    <row r="159" spans="1:30" x14ac:dyDescent="0.25">
      <c r="A159" s="71"/>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row>
    <row r="160" spans="1:30" ht="25.5" customHeight="1" x14ac:dyDescent="0.25">
      <c r="A160" s="71"/>
      <c r="B160" s="64"/>
      <c r="C160" s="67" t="s">
        <v>514</v>
      </c>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4"/>
    </row>
    <row r="161" spans="1:30" x14ac:dyDescent="0.25">
      <c r="A161" s="71"/>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row>
    <row r="162" spans="1:30" x14ac:dyDescent="0.25">
      <c r="A162" s="71"/>
      <c r="B162" s="64"/>
      <c r="C162" s="68" t="s">
        <v>166</v>
      </c>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4"/>
    </row>
    <row r="163" spans="1:30" x14ac:dyDescent="0.25">
      <c r="A163" s="7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row>
    <row r="164" spans="1:30" ht="15" customHeight="1" x14ac:dyDescent="0.25">
      <c r="A164" s="71"/>
      <c r="B164" s="64"/>
      <c r="C164" s="67" t="s">
        <v>515</v>
      </c>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c r="AB164" s="67"/>
      <c r="AC164" s="67"/>
      <c r="AD164" s="64"/>
    </row>
    <row r="165" spans="1:30" x14ac:dyDescent="0.25">
      <c r="A165" s="71"/>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row>
    <row r="166" spans="1:30" x14ac:dyDescent="0.25">
      <c r="A166" s="71"/>
      <c r="B166" s="64"/>
      <c r="C166" s="68" t="s">
        <v>168</v>
      </c>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c r="AB166" s="68"/>
      <c r="AC166" s="68"/>
      <c r="AD166" s="64"/>
    </row>
    <row r="167" spans="1:30" x14ac:dyDescent="0.25">
      <c r="A167" s="7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row>
    <row r="168" spans="1:30" x14ac:dyDescent="0.25">
      <c r="A168" s="71"/>
      <c r="B168" s="64"/>
      <c r="C168" s="67" t="s">
        <v>169</v>
      </c>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4"/>
    </row>
    <row r="169" spans="1:30" x14ac:dyDescent="0.25">
      <c r="A169" s="71"/>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row>
    <row r="170" spans="1:30" x14ac:dyDescent="0.25">
      <c r="A170" s="71"/>
      <c r="B170" s="64"/>
      <c r="C170" s="68" t="s">
        <v>172</v>
      </c>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c r="AB170" s="68"/>
      <c r="AC170" s="68"/>
      <c r="AD170" s="64"/>
    </row>
    <row r="171" spans="1:30" x14ac:dyDescent="0.25">
      <c r="A171" s="71"/>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row>
    <row r="172" spans="1:30" x14ac:dyDescent="0.25">
      <c r="A172" s="71"/>
      <c r="B172" s="64"/>
      <c r="C172" s="67" t="s">
        <v>516</v>
      </c>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c r="AC172" s="67"/>
      <c r="AD172" s="64"/>
    </row>
    <row r="173" spans="1:30" x14ac:dyDescent="0.25">
      <c r="A173" s="71"/>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row>
    <row r="174" spans="1:30" x14ac:dyDescent="0.25">
      <c r="A174" s="71"/>
      <c r="B174" s="64"/>
      <c r="C174" s="68" t="s">
        <v>174</v>
      </c>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c r="AB174" s="68"/>
      <c r="AC174" s="68"/>
      <c r="AD174" s="64"/>
    </row>
    <row r="175" spans="1:30" x14ac:dyDescent="0.25">
      <c r="A175" s="71"/>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row>
    <row r="176" spans="1:30" x14ac:dyDescent="0.25">
      <c r="A176" s="71"/>
      <c r="B176" s="64"/>
      <c r="C176" s="67" t="s">
        <v>517</v>
      </c>
      <c r="D176" s="67"/>
      <c r="E176" s="67"/>
      <c r="F176" s="67"/>
      <c r="G176" s="67"/>
      <c r="H176" s="67"/>
      <c r="I176" s="67"/>
      <c r="J176" s="67"/>
      <c r="K176" s="67"/>
      <c r="L176" s="67"/>
      <c r="M176" s="67"/>
      <c r="N176" s="67"/>
      <c r="O176" s="67"/>
      <c r="P176" s="67"/>
      <c r="Q176" s="67"/>
      <c r="R176" s="67"/>
      <c r="S176" s="67"/>
      <c r="T176" s="67"/>
      <c r="U176" s="67"/>
      <c r="V176" s="67"/>
      <c r="W176" s="67"/>
      <c r="X176" s="67"/>
      <c r="Y176" s="67"/>
      <c r="Z176" s="67"/>
      <c r="AA176" s="67"/>
      <c r="AB176" s="67"/>
      <c r="AC176" s="67"/>
      <c r="AD176" s="64"/>
    </row>
    <row r="177" spans="1:30" x14ac:dyDescent="0.25">
      <c r="A177" s="71"/>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row>
    <row r="178" spans="1:30" x14ac:dyDescent="0.25">
      <c r="A178" s="71"/>
      <c r="B178" s="64"/>
      <c r="C178" s="68" t="s">
        <v>178</v>
      </c>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4"/>
    </row>
    <row r="179" spans="1:30" x14ac:dyDescent="0.25">
      <c r="A179" s="71"/>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row>
    <row r="180" spans="1:30" x14ac:dyDescent="0.25">
      <c r="A180" s="71"/>
      <c r="B180" s="64"/>
      <c r="C180" s="67" t="s">
        <v>179</v>
      </c>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c r="AB180" s="67"/>
      <c r="AC180" s="67"/>
      <c r="AD180" s="64"/>
    </row>
    <row r="181" spans="1:30" x14ac:dyDescent="0.25">
      <c r="A181" s="71"/>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row>
    <row r="182" spans="1:30" x14ac:dyDescent="0.25">
      <c r="A182" s="71"/>
      <c r="B182" s="64"/>
      <c r="C182" s="68" t="s">
        <v>335</v>
      </c>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4"/>
    </row>
    <row r="183" spans="1:30" x14ac:dyDescent="0.25">
      <c r="A183" s="71"/>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row>
    <row r="184" spans="1:30" ht="25.5" customHeight="1" x14ac:dyDescent="0.25">
      <c r="A184" s="71"/>
      <c r="B184" s="64"/>
      <c r="C184" s="67" t="s">
        <v>518</v>
      </c>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c r="AB184" s="67"/>
      <c r="AC184" s="67"/>
      <c r="AD184" s="64"/>
    </row>
    <row r="185" spans="1:30" x14ac:dyDescent="0.25">
      <c r="A185" s="71"/>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x14ac:dyDescent="0.25">
      <c r="A186" s="71"/>
      <c r="B186" s="64"/>
      <c r="C186" s="68" t="s">
        <v>358</v>
      </c>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4"/>
    </row>
    <row r="187" spans="1:30" x14ac:dyDescent="0.25">
      <c r="A187" s="71"/>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row>
    <row r="188" spans="1:30" ht="25.5" customHeight="1" x14ac:dyDescent="0.25">
      <c r="A188" s="71"/>
      <c r="B188" s="64"/>
      <c r="C188" s="67" t="s">
        <v>359</v>
      </c>
      <c r="D188" s="67"/>
      <c r="E188" s="67"/>
      <c r="F188" s="67"/>
      <c r="G188" s="67"/>
      <c r="H188" s="67"/>
      <c r="I188" s="67"/>
      <c r="J188" s="67"/>
      <c r="K188" s="67"/>
      <c r="L188" s="67"/>
      <c r="M188" s="67"/>
      <c r="N188" s="67"/>
      <c r="O188" s="67"/>
      <c r="P188" s="67"/>
      <c r="Q188" s="67"/>
      <c r="R188" s="67"/>
      <c r="S188" s="67"/>
      <c r="T188" s="67"/>
      <c r="U188" s="67"/>
      <c r="V188" s="67"/>
      <c r="W188" s="67"/>
      <c r="X188" s="67"/>
      <c r="Y188" s="67"/>
      <c r="Z188" s="67"/>
      <c r="AA188" s="67"/>
      <c r="AB188" s="67"/>
      <c r="AC188" s="67"/>
      <c r="AD188" s="64"/>
    </row>
    <row r="189" spans="1:30" x14ac:dyDescent="0.25">
      <c r="A189" s="71"/>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row>
    <row r="190" spans="1:30" x14ac:dyDescent="0.25">
      <c r="A190" s="71"/>
      <c r="B190" s="64"/>
      <c r="C190" s="68" t="s">
        <v>180</v>
      </c>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c r="AB190" s="68"/>
      <c r="AC190" s="68"/>
      <c r="AD190" s="64"/>
    </row>
    <row r="191" spans="1:30" x14ac:dyDescent="0.25">
      <c r="A191" s="71"/>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row>
    <row r="192" spans="1:30" x14ac:dyDescent="0.25">
      <c r="A192" s="71"/>
      <c r="B192" s="64"/>
      <c r="C192" s="67" t="s">
        <v>181</v>
      </c>
      <c r="D192" s="67"/>
      <c r="E192" s="67"/>
      <c r="F192" s="67"/>
      <c r="G192" s="67"/>
      <c r="H192" s="67"/>
      <c r="I192" s="67"/>
      <c r="J192" s="67"/>
      <c r="K192" s="67"/>
      <c r="L192" s="67"/>
      <c r="M192" s="67"/>
      <c r="N192" s="67"/>
      <c r="O192" s="67"/>
      <c r="P192" s="67"/>
      <c r="Q192" s="67"/>
      <c r="R192" s="67"/>
      <c r="S192" s="67"/>
      <c r="T192" s="67"/>
      <c r="U192" s="67"/>
      <c r="V192" s="67"/>
      <c r="W192" s="67"/>
      <c r="X192" s="67"/>
      <c r="Y192" s="67"/>
      <c r="Z192" s="67"/>
      <c r="AA192" s="67"/>
      <c r="AB192" s="67"/>
      <c r="AC192" s="67"/>
      <c r="AD192" s="64"/>
    </row>
    <row r="193" spans="1:30" x14ac:dyDescent="0.25">
      <c r="A193" s="71"/>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row>
    <row r="194" spans="1:30" x14ac:dyDescent="0.25">
      <c r="A194" s="71"/>
      <c r="B194" s="64"/>
      <c r="C194" s="68" t="s">
        <v>182</v>
      </c>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c r="AB194" s="68"/>
      <c r="AC194" s="68"/>
      <c r="AD194" s="64"/>
    </row>
    <row r="195" spans="1:30" x14ac:dyDescent="0.25">
      <c r="A195" s="71"/>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row>
    <row r="196" spans="1:30" x14ac:dyDescent="0.25">
      <c r="A196" s="71"/>
      <c r="B196" s="64"/>
      <c r="C196" s="68" t="s">
        <v>183</v>
      </c>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4"/>
    </row>
    <row r="197" spans="1:30" x14ac:dyDescent="0.25">
      <c r="A197" s="71"/>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c r="AD197" s="64"/>
    </row>
    <row r="198" spans="1:30" ht="25.5" customHeight="1" x14ac:dyDescent="0.25">
      <c r="A198" s="71"/>
      <c r="B198" s="64"/>
      <c r="C198" s="68" t="s">
        <v>519</v>
      </c>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c r="AD198" s="64"/>
    </row>
    <row r="199" spans="1:30" ht="15" customHeight="1" x14ac:dyDescent="0.25">
      <c r="A199" s="2" t="s">
        <v>227</v>
      </c>
      <c r="B199" s="4" t="s">
        <v>228</v>
      </c>
      <c r="C199" s="64" t="s">
        <v>229</v>
      </c>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4"/>
    </row>
    <row r="200" spans="1:30" ht="15" customHeight="1" x14ac:dyDescent="0.25">
      <c r="A200" s="2" t="s">
        <v>230</v>
      </c>
      <c r="B200" s="4" t="s">
        <v>231</v>
      </c>
      <c r="C200" s="64" t="s">
        <v>517</v>
      </c>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4"/>
    </row>
    <row r="201" spans="1:30" ht="30" x14ac:dyDescent="0.25">
      <c r="A201" s="2" t="s">
        <v>232</v>
      </c>
      <c r="B201" s="4" t="s">
        <v>233</v>
      </c>
      <c r="C201" s="64" t="s">
        <v>185</v>
      </c>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4"/>
    </row>
    <row r="202" spans="1:30" ht="15.75" x14ac:dyDescent="0.25">
      <c r="A202" s="2" t="s">
        <v>234</v>
      </c>
      <c r="B202" s="4" t="s">
        <v>235</v>
      </c>
      <c r="C202" s="67" t="s">
        <v>186</v>
      </c>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c r="AB202" s="67"/>
      <c r="AC202" s="67"/>
      <c r="AD202" s="4"/>
    </row>
    <row r="203" spans="1:30" ht="15" customHeight="1" x14ac:dyDescent="0.25">
      <c r="A203" s="2" t="s">
        <v>236</v>
      </c>
      <c r="B203" s="4" t="s">
        <v>237</v>
      </c>
      <c r="C203" s="64" t="s">
        <v>238</v>
      </c>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4"/>
    </row>
    <row r="204" spans="1:30" ht="15" customHeight="1" x14ac:dyDescent="0.25">
      <c r="A204" s="2" t="s">
        <v>239</v>
      </c>
      <c r="B204" s="4" t="s">
        <v>240</v>
      </c>
      <c r="C204" s="64" t="s">
        <v>241</v>
      </c>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c r="AD204" s="4"/>
    </row>
    <row r="205" spans="1:30" ht="30" x14ac:dyDescent="0.25">
      <c r="A205" s="2" t="s">
        <v>242</v>
      </c>
      <c r="B205" s="4" t="s">
        <v>243</v>
      </c>
      <c r="C205" s="64" t="s">
        <v>244</v>
      </c>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4"/>
    </row>
    <row r="206" spans="1:30" ht="30" x14ac:dyDescent="0.25">
      <c r="A206" s="2" t="s">
        <v>438</v>
      </c>
      <c r="B206" s="4"/>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4"/>
    </row>
    <row r="207" spans="1:30" x14ac:dyDescent="0.25">
      <c r="A207" s="3" t="s">
        <v>3</v>
      </c>
      <c r="B207" s="4" t="s">
        <v>190</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4"/>
    </row>
    <row r="208" spans="1:30" ht="17.25" x14ac:dyDescent="0.25">
      <c r="A208" s="2" t="s">
        <v>27</v>
      </c>
      <c r="B208" s="4" t="s">
        <v>245</v>
      </c>
      <c r="C208" s="73">
        <v>6.0000000000000001E-3</v>
      </c>
      <c r="D208" s="73"/>
      <c r="E208" s="73"/>
      <c r="F208" s="73"/>
      <c r="G208" s="73"/>
      <c r="H208" s="73"/>
      <c r="I208" s="73"/>
      <c r="J208" s="73"/>
      <c r="K208" s="73"/>
      <c r="L208" s="73"/>
      <c r="M208" s="73"/>
      <c r="N208" s="73"/>
      <c r="O208" s="73"/>
      <c r="P208" s="73"/>
      <c r="Q208" s="73"/>
      <c r="R208" s="73"/>
      <c r="S208" s="73"/>
      <c r="T208" s="73"/>
      <c r="U208" s="73"/>
      <c r="V208" s="73"/>
      <c r="W208" s="73"/>
      <c r="X208" s="73"/>
      <c r="Y208" s="73"/>
      <c r="Z208" s="73"/>
      <c r="AA208" s="73"/>
      <c r="AB208" s="73"/>
      <c r="AC208" s="73"/>
      <c r="AD208" s="7" t="s">
        <v>28</v>
      </c>
    </row>
    <row r="209" spans="1:30" ht="30" x14ac:dyDescent="0.25">
      <c r="A209" s="2" t="s">
        <v>29</v>
      </c>
      <c r="B209" s="4" t="s">
        <v>246</v>
      </c>
      <c r="C209" s="74" t="s">
        <v>30</v>
      </c>
      <c r="D209" s="74"/>
      <c r="E209" s="74"/>
      <c r="F209" s="74"/>
      <c r="G209" s="74"/>
      <c r="H209" s="74"/>
      <c r="I209" s="74"/>
      <c r="J209" s="74"/>
      <c r="K209" s="74"/>
      <c r="L209" s="74"/>
      <c r="M209" s="74"/>
      <c r="N209" s="74"/>
      <c r="O209" s="74"/>
      <c r="P209" s="74"/>
      <c r="Q209" s="74"/>
      <c r="R209" s="74"/>
      <c r="S209" s="74"/>
      <c r="T209" s="74"/>
      <c r="U209" s="74"/>
      <c r="V209" s="74"/>
      <c r="W209" s="74"/>
      <c r="X209" s="74"/>
      <c r="Y209" s="74"/>
      <c r="Z209" s="74"/>
      <c r="AA209" s="74"/>
      <c r="AB209" s="74"/>
      <c r="AC209" s="74"/>
      <c r="AD209" s="7" t="s">
        <v>28</v>
      </c>
    </row>
    <row r="210" spans="1:30" ht="17.25" x14ac:dyDescent="0.25">
      <c r="A210" s="2" t="s">
        <v>31</v>
      </c>
      <c r="B210" s="4" t="s">
        <v>247</v>
      </c>
      <c r="C210" s="73">
        <v>4.1000000000000003E-3</v>
      </c>
      <c r="D210" s="73"/>
      <c r="E210" s="73"/>
      <c r="F210" s="73"/>
      <c r="G210" s="73"/>
      <c r="H210" s="73"/>
      <c r="I210" s="73"/>
      <c r="J210" s="73"/>
      <c r="K210" s="73"/>
      <c r="L210" s="73"/>
      <c r="M210" s="73"/>
      <c r="N210" s="73"/>
      <c r="O210" s="73"/>
      <c r="P210" s="73"/>
      <c r="Q210" s="73"/>
      <c r="R210" s="73"/>
      <c r="S210" s="73"/>
      <c r="T210" s="73"/>
      <c r="U210" s="73"/>
      <c r="V210" s="73"/>
      <c r="W210" s="73"/>
      <c r="X210" s="73"/>
      <c r="Y210" s="73"/>
      <c r="Z210" s="73"/>
      <c r="AA210" s="73"/>
      <c r="AB210" s="73"/>
      <c r="AC210" s="73"/>
      <c r="AD210" s="7" t="s">
        <v>248</v>
      </c>
    </row>
    <row r="211" spans="1:30" ht="30" x14ac:dyDescent="0.25">
      <c r="A211" s="2" t="s">
        <v>33</v>
      </c>
      <c r="B211" s="4" t="s">
        <v>249</v>
      </c>
      <c r="C211" s="74" t="s">
        <v>30</v>
      </c>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 t="s">
        <v>28</v>
      </c>
    </row>
    <row r="212" spans="1:30" ht="17.25" x14ac:dyDescent="0.25">
      <c r="A212" s="2" t="s">
        <v>34</v>
      </c>
      <c r="B212" s="4" t="s">
        <v>250</v>
      </c>
      <c r="C212" s="73">
        <v>1.01E-2</v>
      </c>
      <c r="D212" s="73"/>
      <c r="E212" s="73"/>
      <c r="F212" s="73"/>
      <c r="G212" s="73"/>
      <c r="H212" s="73"/>
      <c r="I212" s="73"/>
      <c r="J212" s="73"/>
      <c r="K212" s="73"/>
      <c r="L212" s="73"/>
      <c r="M212" s="73"/>
      <c r="N212" s="73"/>
      <c r="O212" s="73"/>
      <c r="P212" s="73"/>
      <c r="Q212" s="73"/>
      <c r="R212" s="73"/>
      <c r="S212" s="73"/>
      <c r="T212" s="73"/>
      <c r="U212" s="73"/>
      <c r="V212" s="73"/>
      <c r="W212" s="73"/>
      <c r="X212" s="73"/>
      <c r="Y212" s="73"/>
      <c r="Z212" s="73"/>
      <c r="AA212" s="73"/>
      <c r="AB212" s="73"/>
      <c r="AC212" s="73"/>
      <c r="AD212" s="7" t="s">
        <v>28</v>
      </c>
    </row>
    <row r="213" spans="1:30" ht="30" x14ac:dyDescent="0.25">
      <c r="A213" s="2" t="s">
        <v>35</v>
      </c>
      <c r="B213" s="4" t="s">
        <v>251</v>
      </c>
      <c r="C213" s="73">
        <v>-2.0999999999999999E-3</v>
      </c>
      <c r="D213" s="73"/>
      <c r="E213" s="73"/>
      <c r="F213" s="73"/>
      <c r="G213" s="73"/>
      <c r="H213" s="73"/>
      <c r="I213" s="73"/>
      <c r="J213" s="73"/>
      <c r="K213" s="73"/>
      <c r="L213" s="73"/>
      <c r="M213" s="73"/>
      <c r="N213" s="73"/>
      <c r="O213" s="73"/>
      <c r="P213" s="73"/>
      <c r="Q213" s="73"/>
      <c r="R213" s="73"/>
      <c r="S213" s="73"/>
      <c r="T213" s="73"/>
      <c r="U213" s="73"/>
      <c r="V213" s="73"/>
      <c r="W213" s="73"/>
      <c r="X213" s="73"/>
      <c r="Y213" s="73"/>
      <c r="Z213" s="73"/>
      <c r="AA213" s="73"/>
      <c r="AB213" s="73"/>
      <c r="AC213" s="73"/>
      <c r="AD213" s="7" t="s">
        <v>28</v>
      </c>
    </row>
    <row r="214" spans="1:30" ht="30" x14ac:dyDescent="0.25">
      <c r="A214" s="2" t="s">
        <v>36</v>
      </c>
      <c r="B214" s="4" t="s">
        <v>252</v>
      </c>
      <c r="C214" s="73">
        <v>8.0000000000000002E-3</v>
      </c>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 t="s">
        <v>28</v>
      </c>
    </row>
    <row r="215" spans="1:30" ht="30" x14ac:dyDescent="0.25">
      <c r="A215" s="2" t="s">
        <v>253</v>
      </c>
      <c r="B215" s="4" t="s">
        <v>254</v>
      </c>
      <c r="C215" s="64">
        <v>82</v>
      </c>
      <c r="D215" s="64"/>
      <c r="E215" s="64"/>
      <c r="F215" s="64"/>
      <c r="G215" s="64"/>
      <c r="H215" s="64"/>
      <c r="I215" s="64"/>
      <c r="J215" s="64"/>
      <c r="K215" s="64"/>
      <c r="L215" s="64"/>
      <c r="M215" s="64"/>
      <c r="N215" s="64"/>
      <c r="O215" s="64"/>
      <c r="P215" s="64"/>
      <c r="Q215" s="64"/>
      <c r="R215" s="64"/>
      <c r="S215" s="64"/>
      <c r="T215" s="64"/>
      <c r="U215" s="64"/>
      <c r="V215" s="64"/>
      <c r="W215" s="64"/>
      <c r="X215" s="64"/>
      <c r="Y215" s="64"/>
      <c r="Z215" s="64"/>
      <c r="AA215" s="64"/>
      <c r="AB215" s="64"/>
      <c r="AC215" s="64"/>
      <c r="AD215" s="4"/>
    </row>
    <row r="216" spans="1:30" ht="30" x14ac:dyDescent="0.25">
      <c r="A216" s="2" t="s">
        <v>255</v>
      </c>
      <c r="B216" s="4" t="s">
        <v>256</v>
      </c>
      <c r="C216" s="64">
        <v>301</v>
      </c>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4"/>
    </row>
    <row r="217" spans="1:30" x14ac:dyDescent="0.25">
      <c r="A217" s="64"/>
      <c r="B217" s="64"/>
      <c r="C217" s="64"/>
      <c r="D217" s="64"/>
      <c r="E217" s="64"/>
      <c r="F217" s="64"/>
      <c r="G217" s="64"/>
      <c r="H217" s="64"/>
      <c r="I217" s="64"/>
      <c r="J217" s="64"/>
      <c r="K217" s="64"/>
      <c r="L217" s="64"/>
      <c r="M217" s="64"/>
      <c r="N217" s="64"/>
      <c r="O217" s="64"/>
      <c r="P217" s="64"/>
      <c r="Q217" s="64"/>
      <c r="R217" s="64"/>
      <c r="S217" s="64"/>
      <c r="T217" s="64"/>
      <c r="U217" s="64"/>
      <c r="V217" s="64"/>
      <c r="W217" s="64"/>
      <c r="X217" s="64"/>
      <c r="Y217" s="64"/>
      <c r="Z217" s="64"/>
      <c r="AA217" s="64"/>
      <c r="AB217" s="64"/>
      <c r="AC217" s="64"/>
    </row>
    <row r="218" spans="1:30" ht="30" customHeight="1" x14ac:dyDescent="0.25">
      <c r="A218" s="2" t="s">
        <v>28</v>
      </c>
      <c r="B218" s="71" t="s">
        <v>441</v>
      </c>
      <c r="C218" s="71"/>
      <c r="D218" s="71"/>
      <c r="E218" s="71"/>
      <c r="F218" s="71"/>
      <c r="G218" s="71"/>
      <c r="H218" s="71"/>
      <c r="I218" s="71"/>
      <c r="J218" s="71"/>
      <c r="K218" s="71"/>
      <c r="L218" s="71"/>
      <c r="M218" s="71"/>
      <c r="N218" s="71"/>
      <c r="O218" s="71"/>
      <c r="P218" s="71"/>
      <c r="Q218" s="71"/>
      <c r="R218" s="71"/>
      <c r="S218" s="71"/>
      <c r="T218" s="71"/>
      <c r="U218" s="71"/>
      <c r="V218" s="71"/>
      <c r="W218" s="71"/>
      <c r="X218" s="71"/>
      <c r="Y218" s="71"/>
      <c r="Z218" s="71"/>
      <c r="AA218" s="71"/>
      <c r="AB218" s="71"/>
      <c r="AC218" s="71"/>
    </row>
    <row r="219" spans="1:30" ht="15" customHeight="1" x14ac:dyDescent="0.25">
      <c r="A219" s="2" t="s">
        <v>38</v>
      </c>
      <c r="B219" s="71" t="s">
        <v>39</v>
      </c>
      <c r="C219" s="71"/>
      <c r="D219" s="71"/>
      <c r="E219" s="71"/>
      <c r="F219" s="71"/>
      <c r="G219" s="71"/>
      <c r="H219" s="71"/>
      <c r="I219" s="71"/>
      <c r="J219" s="71"/>
      <c r="K219" s="71"/>
      <c r="L219" s="71"/>
      <c r="M219" s="71"/>
      <c r="N219" s="71"/>
      <c r="O219" s="71"/>
      <c r="P219" s="71"/>
      <c r="Q219" s="71"/>
      <c r="R219" s="71"/>
      <c r="S219" s="71"/>
      <c r="T219" s="71"/>
      <c r="U219" s="71"/>
      <c r="V219" s="71"/>
      <c r="W219" s="71"/>
      <c r="X219" s="71"/>
      <c r="Y219" s="71"/>
      <c r="Z219" s="71"/>
      <c r="AA219" s="71"/>
      <c r="AB219" s="71"/>
      <c r="AC219" s="71"/>
    </row>
  </sheetData>
  <mergeCells count="229">
    <mergeCell ref="C214:AC214"/>
    <mergeCell ref="C215:AC215"/>
    <mergeCell ref="C216:AC216"/>
    <mergeCell ref="A217:AC217"/>
    <mergeCell ref="B218:AC218"/>
    <mergeCell ref="B219:AC219"/>
    <mergeCell ref="C208:AC208"/>
    <mergeCell ref="C209:AC209"/>
    <mergeCell ref="C210:AC210"/>
    <mergeCell ref="C211:AC211"/>
    <mergeCell ref="C212:AC212"/>
    <mergeCell ref="C213:AC213"/>
    <mergeCell ref="C202:AC202"/>
    <mergeCell ref="C203:AC203"/>
    <mergeCell ref="C204:AC204"/>
    <mergeCell ref="C205:AC205"/>
    <mergeCell ref="C206:AC206"/>
    <mergeCell ref="C207:AC207"/>
    <mergeCell ref="C197:AC197"/>
    <mergeCell ref="C198:AC198"/>
    <mergeCell ref="AD33:AD198"/>
    <mergeCell ref="C199:AC199"/>
    <mergeCell ref="C200:AC200"/>
    <mergeCell ref="C201:AC201"/>
    <mergeCell ref="C191:AC191"/>
    <mergeCell ref="C192:AC192"/>
    <mergeCell ref="C193:AC193"/>
    <mergeCell ref="C194:AC194"/>
    <mergeCell ref="C195:AC195"/>
    <mergeCell ref="C196:AC196"/>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07:AC107"/>
    <mergeCell ref="C108:AC108"/>
    <mergeCell ref="C109:AC109"/>
    <mergeCell ref="C110:AC110"/>
    <mergeCell ref="C129:AC129"/>
    <mergeCell ref="C130:AC130"/>
    <mergeCell ref="C101:AC101"/>
    <mergeCell ref="C102:AC102"/>
    <mergeCell ref="C103:AC103"/>
    <mergeCell ref="C104:AC104"/>
    <mergeCell ref="C105:AC105"/>
    <mergeCell ref="C106:AC106"/>
    <mergeCell ref="C95:AC95"/>
    <mergeCell ref="C96:AC96"/>
    <mergeCell ref="C97:AC97"/>
    <mergeCell ref="C98:AC98"/>
    <mergeCell ref="C99:AC99"/>
    <mergeCell ref="C100:AC100"/>
    <mergeCell ref="C89:AC89"/>
    <mergeCell ref="C90:AC90"/>
    <mergeCell ref="C91:AC91"/>
    <mergeCell ref="C92:AC92"/>
    <mergeCell ref="C93:AC93"/>
    <mergeCell ref="C94:AC94"/>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A33:A198"/>
    <mergeCell ref="B33:B198"/>
    <mergeCell ref="C33:AC33"/>
    <mergeCell ref="C34:AC34"/>
    <mergeCell ref="C35:AC35"/>
    <mergeCell ref="C36:AC36"/>
    <mergeCell ref="C37:AC37"/>
    <mergeCell ref="C38:AC38"/>
    <mergeCell ref="C39:AC39"/>
    <mergeCell ref="C40:AC40"/>
    <mergeCell ref="C28:AC28"/>
    <mergeCell ref="C29:AC29"/>
    <mergeCell ref="C30:AC30"/>
    <mergeCell ref="C31:AC31"/>
    <mergeCell ref="AD19:AD31"/>
    <mergeCell ref="C32:AC32"/>
    <mergeCell ref="C22:AC22"/>
    <mergeCell ref="C23:AC23"/>
    <mergeCell ref="C24:AC24"/>
    <mergeCell ref="C25:AC25"/>
    <mergeCell ref="C26:AC26"/>
    <mergeCell ref="C27:AC27"/>
    <mergeCell ref="C14:AC14"/>
    <mergeCell ref="C15:AC15"/>
    <mergeCell ref="C16:AC16"/>
    <mergeCell ref="C17:AC17"/>
    <mergeCell ref="C18:AC18"/>
    <mergeCell ref="A19:A31"/>
    <mergeCell ref="B19:B31"/>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112:AB114"/>
    <mergeCell ref="AC112:AC114"/>
    <mergeCell ref="K115:L115"/>
    <mergeCell ref="O115:P115"/>
    <mergeCell ref="S115:T115"/>
    <mergeCell ref="W115:X115"/>
    <mergeCell ref="AA115:AB115"/>
    <mergeCell ref="G112:H112"/>
    <mergeCell ref="G113:H113"/>
    <mergeCell ref="G114:H114"/>
    <mergeCell ref="G115:H115"/>
    <mergeCell ref="I112:I115"/>
    <mergeCell ref="J112:J114"/>
    <mergeCell ref="C112:D112"/>
    <mergeCell ref="C113:D113"/>
    <mergeCell ref="C114:D114"/>
    <mergeCell ref="C115:D115"/>
    <mergeCell ref="E112:E115"/>
    <mergeCell ref="F112:F1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87</v>
      </c>
      <c r="B1" s="1" t="s">
        <v>188</v>
      </c>
      <c r="C1" s="1" t="s">
        <v>189</v>
      </c>
    </row>
    <row r="2" spans="1:3" x14ac:dyDescent="0.25">
      <c r="A2" s="3" t="s">
        <v>3</v>
      </c>
      <c r="B2" s="4" t="s">
        <v>190</v>
      </c>
      <c r="C2" s="4"/>
    </row>
    <row r="3" spans="1:3" x14ac:dyDescent="0.25">
      <c r="A3" s="2" t="s">
        <v>13</v>
      </c>
      <c r="B3" s="4" t="s">
        <v>520</v>
      </c>
      <c r="C3" s="5">
        <v>421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x14ac:dyDescent="0.25"/>
  <cols>
    <col min="1" max="3" width="36.5703125" bestFit="1" customWidth="1"/>
    <col min="4" max="5" width="23.140625" customWidth="1"/>
    <col min="6" max="6" width="15" customWidth="1"/>
    <col min="7" max="7" width="4.5703125" customWidth="1"/>
    <col min="8" max="9" width="23.140625" customWidth="1"/>
    <col min="10" max="10" width="18.28515625" customWidth="1"/>
    <col min="11" max="11" width="4.5703125" customWidth="1"/>
    <col min="12" max="13" width="23.140625" customWidth="1"/>
    <col min="14" max="14" width="18.28515625" customWidth="1"/>
    <col min="15" max="15" width="4.5703125" customWidth="1"/>
    <col min="16" max="17" width="23.140625" customWidth="1"/>
    <col min="18" max="18" width="16.42578125" customWidth="1"/>
    <col min="19" max="19" width="4.5703125" customWidth="1"/>
    <col min="20" max="21" width="23.140625" customWidth="1"/>
    <col min="22" max="22" width="16.42578125" customWidth="1"/>
    <col min="23" max="23" width="4.5703125" customWidth="1"/>
    <col min="24" max="25" width="23.140625" customWidth="1"/>
    <col min="26" max="26" width="16.42578125" customWidth="1"/>
    <col min="27" max="27" width="4.5703125" customWidth="1"/>
  </cols>
  <sheetData>
    <row r="1" spans="1:27" ht="15" customHeight="1" x14ac:dyDescent="0.25">
      <c r="A1" s="64" t="s">
        <v>19</v>
      </c>
      <c r="B1" s="64"/>
      <c r="C1" s="64"/>
      <c r="D1" s="64"/>
      <c r="E1" s="64"/>
      <c r="F1" s="64"/>
      <c r="G1" s="64"/>
      <c r="H1" s="64"/>
      <c r="I1" s="64"/>
      <c r="J1" s="64"/>
      <c r="K1" s="64"/>
      <c r="L1" s="64"/>
      <c r="M1" s="64"/>
      <c r="N1" s="64"/>
      <c r="O1" s="64"/>
      <c r="P1" s="64"/>
      <c r="Q1" s="64"/>
      <c r="R1" s="64"/>
      <c r="S1" s="64"/>
      <c r="T1" s="64"/>
      <c r="U1" s="64"/>
      <c r="V1" s="64"/>
      <c r="W1" s="64"/>
      <c r="X1" s="64"/>
      <c r="Y1" s="64"/>
      <c r="Z1" s="64"/>
      <c r="AA1" s="64"/>
    </row>
    <row r="2" spans="1:27" ht="15" customHeight="1" x14ac:dyDescent="0.25">
      <c r="A2" s="64" t="s">
        <v>19</v>
      </c>
      <c r="B2" s="64"/>
      <c r="C2" s="64"/>
      <c r="D2" s="64"/>
      <c r="E2" s="64"/>
      <c r="F2" s="64"/>
      <c r="G2" s="64"/>
      <c r="H2" s="64"/>
      <c r="I2" s="64"/>
      <c r="J2" s="64"/>
      <c r="K2" s="64"/>
      <c r="L2" s="64"/>
      <c r="M2" s="64"/>
      <c r="N2" s="64"/>
      <c r="O2" s="64"/>
      <c r="P2" s="64"/>
      <c r="Q2" s="64"/>
      <c r="R2" s="64"/>
      <c r="S2" s="64"/>
      <c r="T2" s="64"/>
      <c r="U2" s="64"/>
      <c r="V2" s="64"/>
      <c r="W2" s="64"/>
      <c r="X2" s="64"/>
      <c r="Y2" s="64"/>
      <c r="Z2" s="64"/>
      <c r="AA2" s="64"/>
    </row>
    <row r="3" spans="1:27" ht="15" customHeight="1" x14ac:dyDescent="0.25">
      <c r="A3" s="64" t="s">
        <v>20</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ht="15.75" customHeight="1" x14ac:dyDescent="0.25">
      <c r="A4" s="65" t="s">
        <v>21</v>
      </c>
      <c r="B4" s="65"/>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64"/>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66" t="s">
        <v>22</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ht="15" customHeight="1" x14ac:dyDescent="0.25">
      <c r="A7" s="64" t="s">
        <v>23</v>
      </c>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67" t="s">
        <v>24</v>
      </c>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64" t="s">
        <v>25</v>
      </c>
      <c r="B9" s="64"/>
      <c r="C9" s="64"/>
      <c r="D9" s="64"/>
      <c r="E9" s="64"/>
      <c r="F9" s="64"/>
      <c r="G9" s="64"/>
      <c r="H9" s="64"/>
      <c r="I9" s="64"/>
      <c r="J9" s="64"/>
      <c r="K9" s="64"/>
      <c r="L9" s="64"/>
      <c r="M9" s="64"/>
      <c r="N9" s="64"/>
      <c r="O9" s="64"/>
      <c r="P9" s="64"/>
      <c r="Q9" s="64"/>
      <c r="R9" s="64"/>
      <c r="S9" s="64"/>
      <c r="T9" s="64"/>
      <c r="U9" s="64"/>
      <c r="V9" s="64"/>
      <c r="W9" s="64"/>
      <c r="X9" s="64"/>
      <c r="Y9" s="64"/>
      <c r="Z9" s="64"/>
      <c r="AA9" s="64"/>
    </row>
    <row r="10" spans="1:27" ht="30" x14ac:dyDescent="0.25">
      <c r="A10" s="6" t="s">
        <v>26</v>
      </c>
      <c r="B10" s="6"/>
      <c r="C10" s="1" t="s">
        <v>19</v>
      </c>
    </row>
    <row r="11" spans="1:27" ht="17.25" x14ac:dyDescent="0.25">
      <c r="A11" s="2" t="s">
        <v>27</v>
      </c>
      <c r="B11" s="7" t="s">
        <v>28</v>
      </c>
      <c r="C11" s="8">
        <v>5.0000000000000001E-3</v>
      </c>
    </row>
    <row r="12" spans="1:27" ht="30" x14ac:dyDescent="0.25">
      <c r="A12" s="2" t="s">
        <v>29</v>
      </c>
      <c r="B12" s="7" t="s">
        <v>28</v>
      </c>
      <c r="C12" s="9" t="s">
        <v>30</v>
      </c>
    </row>
    <row r="13" spans="1:27" ht="17.25" x14ac:dyDescent="0.25">
      <c r="A13" s="2" t="s">
        <v>31</v>
      </c>
      <c r="B13" s="7" t="s">
        <v>32</v>
      </c>
      <c r="C13" s="8">
        <v>3.7000000000000002E-3</v>
      </c>
    </row>
    <row r="14" spans="1:27" ht="17.25" x14ac:dyDescent="0.25">
      <c r="A14" s="2" t="s">
        <v>33</v>
      </c>
      <c r="B14" s="7" t="s">
        <v>28</v>
      </c>
      <c r="C14" s="8">
        <v>6.9999999999999999E-4</v>
      </c>
    </row>
    <row r="15" spans="1:27" ht="17.25" x14ac:dyDescent="0.25">
      <c r="A15" s="2" t="s">
        <v>34</v>
      </c>
      <c r="B15" s="7" t="s">
        <v>28</v>
      </c>
      <c r="C15" s="8">
        <v>9.4000000000000004E-3</v>
      </c>
    </row>
    <row r="16" spans="1:27" ht="17.25" x14ac:dyDescent="0.25">
      <c r="A16" s="2" t="s">
        <v>35</v>
      </c>
      <c r="B16" s="7" t="s">
        <v>28</v>
      </c>
      <c r="C16" s="8">
        <v>-2.7000000000000001E-3</v>
      </c>
    </row>
    <row r="17" spans="1:27" ht="30" x14ac:dyDescent="0.25">
      <c r="A17" s="2" t="s">
        <v>36</v>
      </c>
      <c r="B17" s="7" t="s">
        <v>28</v>
      </c>
      <c r="C17" s="8">
        <v>6.7000000000000002E-3</v>
      </c>
    </row>
    <row r="18" spans="1:27" ht="409.5" x14ac:dyDescent="0.25">
      <c r="A18" s="2" t="s">
        <v>28</v>
      </c>
      <c r="B18" s="2" t="s">
        <v>37</v>
      </c>
    </row>
    <row r="19" spans="1:27" ht="30" x14ac:dyDescent="0.25">
      <c r="A19" s="2" t="s">
        <v>38</v>
      </c>
      <c r="B19" s="2" t="s">
        <v>39</v>
      </c>
    </row>
    <row r="20" spans="1:27" ht="15" customHeight="1" x14ac:dyDescent="0.25">
      <c r="A20" s="64" t="s">
        <v>40</v>
      </c>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67" t="s">
        <v>41</v>
      </c>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 t="s">
        <v>42</v>
      </c>
      <c r="B22" s="1" t="s">
        <v>43</v>
      </c>
      <c r="C22" s="1" t="s">
        <v>44</v>
      </c>
    </row>
    <row r="23" spans="1:27" ht="30" x14ac:dyDescent="0.25">
      <c r="A23" s="2" t="s">
        <v>19</v>
      </c>
      <c r="B23" s="4">
        <v>68</v>
      </c>
      <c r="C23" s="4">
        <v>273</v>
      </c>
    </row>
    <row r="24" spans="1:27" ht="15" customHeight="1" x14ac:dyDescent="0.25">
      <c r="A24" s="64" t="s">
        <v>45</v>
      </c>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67" t="s">
        <v>46</v>
      </c>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ht="15" customHeight="1" x14ac:dyDescent="0.25">
      <c r="A26" s="64" t="s">
        <v>47</v>
      </c>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ht="25.5" customHeight="1" x14ac:dyDescent="0.25">
      <c r="A27" s="67" t="s">
        <v>48</v>
      </c>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64"/>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ht="25.5" customHeight="1" x14ac:dyDescent="0.25">
      <c r="A29" s="67" t="s">
        <v>49</v>
      </c>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x14ac:dyDescent="0.25">
      <c r="A30" s="64"/>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ht="25.5" customHeight="1" x14ac:dyDescent="0.25">
      <c r="A31" s="67" t="s">
        <v>50</v>
      </c>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64"/>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66" t="s">
        <v>51</v>
      </c>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15" customHeight="1" x14ac:dyDescent="0.25">
      <c r="A34" s="64" t="s">
        <v>52</v>
      </c>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67" t="s">
        <v>53</v>
      </c>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64"/>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68" t="s">
        <v>54</v>
      </c>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row>
    <row r="38" spans="1:27" x14ac:dyDescent="0.25">
      <c r="A38" s="6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x14ac:dyDescent="0.25">
      <c r="A39" s="67" t="s">
        <v>55</v>
      </c>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x14ac:dyDescent="0.25">
      <c r="A40" s="64"/>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x14ac:dyDescent="0.25">
      <c r="A41" s="68" t="s">
        <v>56</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4"/>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67" t="s">
        <v>57</v>
      </c>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x14ac:dyDescent="0.25">
      <c r="A44" s="6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68" t="s">
        <v>58</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x14ac:dyDescent="0.25">
      <c r="A47" s="67" t="s">
        <v>59</v>
      </c>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x14ac:dyDescent="0.25">
      <c r="A48" s="64"/>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row>
    <row r="49" spans="1:27" x14ac:dyDescent="0.25">
      <c r="A49" s="68" t="s">
        <v>60</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4"/>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ht="25.5" customHeight="1" x14ac:dyDescent="0.25">
      <c r="A51" s="67" t="s">
        <v>61</v>
      </c>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row>
    <row r="52" spans="1:27" x14ac:dyDescent="0.25">
      <c r="A52" s="6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68" t="s">
        <v>62</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4"/>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row>
    <row r="55" spans="1:27" ht="25.5" customHeight="1" x14ac:dyDescent="0.25">
      <c r="A55" s="67" t="s">
        <v>63</v>
      </c>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row>
    <row r="56" spans="1:27" x14ac:dyDescent="0.25">
      <c r="A56" s="6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68" t="s">
        <v>64</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4"/>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67" t="s">
        <v>65</v>
      </c>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row>
    <row r="60" spans="1:27" x14ac:dyDescent="0.25">
      <c r="A60" s="64"/>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x14ac:dyDescent="0.25">
      <c r="A61" s="68" t="s">
        <v>66</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ht="38.25" customHeight="1" x14ac:dyDescent="0.25">
      <c r="A63" s="67" t="s">
        <v>67</v>
      </c>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row>
    <row r="64" spans="1:27" x14ac:dyDescent="0.25">
      <c r="A64" s="64"/>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x14ac:dyDescent="0.25">
      <c r="A65" s="68" t="s">
        <v>68</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4"/>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x14ac:dyDescent="0.25">
      <c r="A67" s="67" t="s">
        <v>69</v>
      </c>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row>
    <row r="68" spans="1:27" x14ac:dyDescent="0.25">
      <c r="A68" s="64"/>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x14ac:dyDescent="0.25">
      <c r="A69" s="68" t="s">
        <v>70</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4"/>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ht="40.5" customHeight="1" x14ac:dyDescent="0.25">
      <c r="A71" s="67" t="s">
        <v>71</v>
      </c>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x14ac:dyDescent="0.25">
      <c r="A72" s="64"/>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x14ac:dyDescent="0.25">
      <c r="A73" s="69" t="s">
        <v>72</v>
      </c>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row>
    <row r="74" spans="1:27" x14ac:dyDescent="0.25">
      <c r="A74" s="64"/>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row>
    <row r="75" spans="1:27" x14ac:dyDescent="0.25">
      <c r="A75" s="69" t="s">
        <v>73</v>
      </c>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row>
    <row r="76" spans="1:27" x14ac:dyDescent="0.25">
      <c r="A76" s="64"/>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row>
    <row r="77" spans="1:27" x14ac:dyDescent="0.25">
      <c r="A77" s="69" t="s">
        <v>74</v>
      </c>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row>
    <row r="78" spans="1:27" x14ac:dyDescent="0.25">
      <c r="A78" s="64"/>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row>
    <row r="79" spans="1:27" x14ac:dyDescent="0.25">
      <c r="A79" s="68" t="s">
        <v>75</v>
      </c>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row>
    <row r="80" spans="1:27" x14ac:dyDescent="0.25">
      <c r="A80" s="64"/>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row>
    <row r="81" spans="1:27" x14ac:dyDescent="0.25">
      <c r="A81" s="67" t="s">
        <v>76</v>
      </c>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row>
    <row r="82" spans="1:27" x14ac:dyDescent="0.25">
      <c r="A82" s="64"/>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x14ac:dyDescent="0.25">
      <c r="A83" s="68" t="s">
        <v>77</v>
      </c>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row>
    <row r="84" spans="1:27" x14ac:dyDescent="0.25">
      <c r="A84" s="64"/>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ht="25.5" customHeight="1" x14ac:dyDescent="0.25">
      <c r="A85" s="67" t="s">
        <v>78</v>
      </c>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row>
    <row r="86" spans="1:27" x14ac:dyDescent="0.25">
      <c r="A86" s="64"/>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67" t="s">
        <v>79</v>
      </c>
      <c r="B87" s="67"/>
      <c r="C87" s="67"/>
      <c r="D87" s="67"/>
      <c r="E87" s="67"/>
      <c r="F87" s="67"/>
      <c r="G87" s="67"/>
      <c r="H87" s="67"/>
      <c r="I87" s="67"/>
      <c r="J87" s="67"/>
      <c r="K87" s="67"/>
      <c r="L87" s="67"/>
      <c r="M87" s="67"/>
      <c r="N87" s="67"/>
      <c r="O87" s="67"/>
      <c r="P87" s="67"/>
      <c r="Q87" s="67"/>
      <c r="R87" s="67"/>
      <c r="S87" s="67"/>
      <c r="T87" s="67"/>
      <c r="U87" s="67"/>
      <c r="V87" s="67"/>
      <c r="W87" s="67"/>
      <c r="X87" s="67"/>
      <c r="Y87" s="67"/>
      <c r="Z87" s="67"/>
      <c r="AA87" s="67"/>
    </row>
    <row r="88" spans="1:27" x14ac:dyDescent="0.25">
      <c r="A88" s="64"/>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row>
    <row r="89" spans="1:27" ht="27.75" customHeight="1" x14ac:dyDescent="0.25">
      <c r="A89" s="67" t="s">
        <v>80</v>
      </c>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row>
    <row r="90" spans="1:27" x14ac:dyDescent="0.25">
      <c r="A90" s="64"/>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row>
    <row r="91" spans="1:27" x14ac:dyDescent="0.25">
      <c r="A91" s="67" t="s">
        <v>81</v>
      </c>
      <c r="B91" s="67"/>
      <c r="C91" s="67"/>
      <c r="D91" s="67"/>
      <c r="E91" s="67"/>
      <c r="F91" s="67"/>
      <c r="G91" s="67"/>
      <c r="H91" s="67"/>
      <c r="I91" s="67"/>
      <c r="J91" s="67"/>
      <c r="K91" s="67"/>
      <c r="L91" s="67"/>
      <c r="M91" s="67"/>
      <c r="N91" s="67"/>
      <c r="O91" s="67"/>
      <c r="P91" s="67"/>
      <c r="Q91" s="67"/>
      <c r="R91" s="67"/>
      <c r="S91" s="67"/>
      <c r="T91" s="67"/>
      <c r="U91" s="67"/>
      <c r="V91" s="67"/>
      <c r="W91" s="67"/>
      <c r="X91" s="67"/>
      <c r="Y91" s="67"/>
      <c r="Z91" s="67"/>
      <c r="AA91" s="67"/>
    </row>
    <row r="92" spans="1:27" x14ac:dyDescent="0.25">
      <c r="A92" s="64"/>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row>
    <row r="93" spans="1:27" x14ac:dyDescent="0.25">
      <c r="A93" s="68" t="s">
        <v>82</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ht="15.75" thickBot="1" x14ac:dyDescent="0.3">
      <c r="A95" s="4"/>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46" t="s">
        <v>83</v>
      </c>
      <c r="B96" s="47"/>
      <c r="C96" s="52"/>
      <c r="D96" s="55"/>
      <c r="E96" s="57">
        <v>2</v>
      </c>
      <c r="F96" s="57"/>
      <c r="G96" s="52"/>
      <c r="H96" s="55"/>
      <c r="I96" s="61" t="s">
        <v>88</v>
      </c>
      <c r="J96" s="61"/>
      <c r="K96" s="61"/>
      <c r="L96" s="61"/>
      <c r="M96" s="61"/>
      <c r="N96" s="61"/>
      <c r="O96" s="61"/>
      <c r="P96" s="61"/>
      <c r="Q96" s="61"/>
      <c r="R96" s="61"/>
      <c r="S96" s="61"/>
      <c r="T96" s="61"/>
      <c r="U96" s="61"/>
      <c r="V96" s="61"/>
      <c r="W96" s="61"/>
      <c r="X96" s="61"/>
      <c r="Y96" s="61"/>
      <c r="Z96" s="61"/>
      <c r="AA96" s="52"/>
    </row>
    <row r="97" spans="1:27" x14ac:dyDescent="0.25">
      <c r="A97" s="48" t="s">
        <v>84</v>
      </c>
      <c r="B97" s="49"/>
      <c r="C97" s="53"/>
      <c r="D97" s="56"/>
      <c r="E97" s="58" t="s">
        <v>87</v>
      </c>
      <c r="F97" s="58"/>
      <c r="G97" s="53"/>
      <c r="H97" s="56"/>
      <c r="I97" s="62"/>
      <c r="J97" s="62"/>
      <c r="K97" s="62"/>
      <c r="L97" s="62"/>
      <c r="M97" s="62"/>
      <c r="N97" s="62"/>
      <c r="O97" s="62"/>
      <c r="P97" s="62"/>
      <c r="Q97" s="62"/>
      <c r="R97" s="62"/>
      <c r="S97" s="62"/>
      <c r="T97" s="62"/>
      <c r="U97" s="62"/>
      <c r="V97" s="62"/>
      <c r="W97" s="62"/>
      <c r="X97" s="62"/>
      <c r="Y97" s="62"/>
      <c r="Z97" s="62"/>
      <c r="AA97" s="53"/>
    </row>
    <row r="98" spans="1:27" ht="15.75" thickBot="1" x14ac:dyDescent="0.3">
      <c r="A98" s="48" t="s">
        <v>85</v>
      </c>
      <c r="B98" s="49"/>
      <c r="C98" s="53"/>
      <c r="D98" s="56"/>
      <c r="E98" s="58" t="s">
        <v>85</v>
      </c>
      <c r="F98" s="58"/>
      <c r="G98" s="53"/>
      <c r="H98" s="60"/>
      <c r="I98" s="59"/>
      <c r="J98" s="59"/>
      <c r="K98" s="59"/>
      <c r="L98" s="59"/>
      <c r="M98" s="59"/>
      <c r="N98" s="59"/>
      <c r="O98" s="59"/>
      <c r="P98" s="59"/>
      <c r="Q98" s="59"/>
      <c r="R98" s="59"/>
      <c r="S98" s="59"/>
      <c r="T98" s="59"/>
      <c r="U98" s="59"/>
      <c r="V98" s="59"/>
      <c r="W98" s="59"/>
      <c r="X98" s="59"/>
      <c r="Y98" s="59"/>
      <c r="Z98" s="59"/>
      <c r="AA98" s="54"/>
    </row>
    <row r="99" spans="1:27" ht="15.75" thickBot="1" x14ac:dyDescent="0.3">
      <c r="A99" s="50" t="s">
        <v>86</v>
      </c>
      <c r="B99" s="51"/>
      <c r="C99" s="54"/>
      <c r="D99" s="11"/>
      <c r="E99" s="59" t="s">
        <v>86</v>
      </c>
      <c r="F99" s="59"/>
      <c r="G99" s="54"/>
      <c r="H99" s="11"/>
      <c r="I99" s="63">
        <v>0.1</v>
      </c>
      <c r="J99" s="63"/>
      <c r="K99" s="10"/>
      <c r="L99" s="11"/>
      <c r="M99" s="63">
        <v>0.25</v>
      </c>
      <c r="N99" s="63"/>
      <c r="O99" s="10"/>
      <c r="P99" s="11"/>
      <c r="Q99" s="63">
        <v>0.5</v>
      </c>
      <c r="R99" s="63"/>
      <c r="S99" s="10"/>
      <c r="T99" s="11"/>
      <c r="U99" s="63">
        <v>0.75</v>
      </c>
      <c r="V99" s="63"/>
      <c r="W99" s="10"/>
      <c r="X99" s="11"/>
      <c r="Y99" s="63">
        <v>1</v>
      </c>
      <c r="Z99" s="63"/>
      <c r="AA99" s="12"/>
    </row>
    <row r="100" spans="1:27" ht="15.75" thickBot="1" x14ac:dyDescent="0.3">
      <c r="A100" s="13"/>
      <c r="B100" s="14" t="s">
        <v>89</v>
      </c>
      <c r="C100" s="15" t="s">
        <v>90</v>
      </c>
      <c r="D100" s="16"/>
      <c r="E100" s="17"/>
      <c r="F100" s="18" t="s">
        <v>91</v>
      </c>
      <c r="G100" s="19" t="s">
        <v>90</v>
      </c>
      <c r="H100" s="20"/>
      <c r="I100" s="21"/>
      <c r="J100" s="22" t="s">
        <v>92</v>
      </c>
      <c r="K100" s="23" t="s">
        <v>90</v>
      </c>
      <c r="L100" s="20"/>
      <c r="M100" s="21"/>
      <c r="N100" s="22" t="s">
        <v>93</v>
      </c>
      <c r="O100" s="23" t="s">
        <v>90</v>
      </c>
      <c r="P100" s="20"/>
      <c r="Q100" s="21"/>
      <c r="R100" s="22" t="s">
        <v>94</v>
      </c>
      <c r="S100" s="23" t="s">
        <v>90</v>
      </c>
      <c r="T100" s="20"/>
      <c r="U100" s="21"/>
      <c r="V100" s="22" t="s">
        <v>95</v>
      </c>
      <c r="W100" s="23" t="s">
        <v>90</v>
      </c>
      <c r="X100" s="20"/>
      <c r="Y100" s="21"/>
      <c r="Z100" s="22" t="s">
        <v>96</v>
      </c>
      <c r="AA100" s="24" t="s">
        <v>90</v>
      </c>
    </row>
    <row r="101" spans="1:27" ht="15.75" thickBot="1" x14ac:dyDescent="0.3">
      <c r="A101" s="25"/>
      <c r="B101" s="26" t="s">
        <v>97</v>
      </c>
      <c r="C101" s="27" t="s">
        <v>90</v>
      </c>
      <c r="D101" s="28"/>
      <c r="E101" s="29"/>
      <c r="F101" s="30" t="s">
        <v>98</v>
      </c>
      <c r="G101" s="31" t="s">
        <v>90</v>
      </c>
      <c r="H101" s="32"/>
      <c r="I101" s="33"/>
      <c r="J101" s="34" t="s">
        <v>99</v>
      </c>
      <c r="K101" s="35" t="s">
        <v>90</v>
      </c>
      <c r="L101" s="32"/>
      <c r="M101" s="33"/>
      <c r="N101" s="34" t="s">
        <v>100</v>
      </c>
      <c r="O101" s="35" t="s">
        <v>90</v>
      </c>
      <c r="P101" s="32"/>
      <c r="Q101" s="33"/>
      <c r="R101" s="34" t="s">
        <v>101</v>
      </c>
      <c r="S101" s="35" t="s">
        <v>90</v>
      </c>
      <c r="T101" s="32"/>
      <c r="U101" s="33"/>
      <c r="V101" s="34" t="s">
        <v>102</v>
      </c>
      <c r="W101" s="35" t="s">
        <v>90</v>
      </c>
      <c r="X101" s="32"/>
      <c r="Y101" s="33"/>
      <c r="Z101" s="34" t="s">
        <v>103</v>
      </c>
      <c r="AA101" s="36" t="s">
        <v>90</v>
      </c>
    </row>
    <row r="102" spans="1:27" ht="15.75" thickBot="1" x14ac:dyDescent="0.3">
      <c r="A102" s="25"/>
      <c r="B102" s="26" t="s">
        <v>104</v>
      </c>
      <c r="C102" s="27" t="s">
        <v>90</v>
      </c>
      <c r="D102" s="28"/>
      <c r="E102" s="29"/>
      <c r="F102" s="30" t="s">
        <v>105</v>
      </c>
      <c r="G102" s="31" t="s">
        <v>90</v>
      </c>
      <c r="H102" s="32"/>
      <c r="I102" s="33"/>
      <c r="J102" s="34" t="s">
        <v>106</v>
      </c>
      <c r="K102" s="35" t="s">
        <v>90</v>
      </c>
      <c r="L102" s="32"/>
      <c r="M102" s="33"/>
      <c r="N102" s="34" t="s">
        <v>107</v>
      </c>
      <c r="O102" s="35" t="s">
        <v>90</v>
      </c>
      <c r="P102" s="32"/>
      <c r="Q102" s="33"/>
      <c r="R102" s="34" t="s">
        <v>108</v>
      </c>
      <c r="S102" s="35" t="s">
        <v>90</v>
      </c>
      <c r="T102" s="32"/>
      <c r="U102" s="33"/>
      <c r="V102" s="34" t="s">
        <v>109</v>
      </c>
      <c r="W102" s="35" t="s">
        <v>90</v>
      </c>
      <c r="X102" s="37"/>
      <c r="Y102" s="38"/>
      <c r="Z102" s="39" t="s">
        <v>110</v>
      </c>
      <c r="AA102" s="40" t="s">
        <v>90</v>
      </c>
    </row>
    <row r="103" spans="1:27" ht="15.75" thickBot="1" x14ac:dyDescent="0.3">
      <c r="A103" s="25"/>
      <c r="B103" s="26" t="s">
        <v>111</v>
      </c>
      <c r="C103" s="27" t="s">
        <v>90</v>
      </c>
      <c r="D103" s="28"/>
      <c r="E103" s="29"/>
      <c r="F103" s="30" t="s">
        <v>89</v>
      </c>
      <c r="G103" s="31" t="s">
        <v>90</v>
      </c>
      <c r="H103" s="32"/>
      <c r="I103" s="33"/>
      <c r="J103" s="34" t="s">
        <v>112</v>
      </c>
      <c r="K103" s="35" t="s">
        <v>90</v>
      </c>
      <c r="L103" s="32"/>
      <c r="M103" s="33"/>
      <c r="N103" s="34" t="s">
        <v>113</v>
      </c>
      <c r="O103" s="35" t="s">
        <v>90</v>
      </c>
      <c r="P103" s="37"/>
      <c r="Q103" s="38"/>
      <c r="R103" s="39" t="s">
        <v>114</v>
      </c>
      <c r="S103" s="41" t="s">
        <v>90</v>
      </c>
      <c r="T103" s="37"/>
      <c r="U103" s="38"/>
      <c r="V103" s="39" t="s">
        <v>115</v>
      </c>
      <c r="W103" s="41" t="s">
        <v>90</v>
      </c>
      <c r="X103" s="37"/>
      <c r="Y103" s="38"/>
      <c r="Z103" s="39" t="s">
        <v>116</v>
      </c>
      <c r="AA103" s="40" t="s">
        <v>90</v>
      </c>
    </row>
    <row r="104" spans="1:27" ht="15.75" thickBot="1" x14ac:dyDescent="0.3">
      <c r="A104" s="25"/>
      <c r="B104" s="26" t="s">
        <v>117</v>
      </c>
      <c r="C104" s="27" t="s">
        <v>90</v>
      </c>
      <c r="D104" s="28"/>
      <c r="E104" s="29"/>
      <c r="F104" s="30" t="s">
        <v>104</v>
      </c>
      <c r="G104" s="31" t="s">
        <v>90</v>
      </c>
      <c r="H104" s="32"/>
      <c r="I104" s="33"/>
      <c r="J104" s="34" t="s">
        <v>118</v>
      </c>
      <c r="K104" s="35" t="s">
        <v>90</v>
      </c>
      <c r="L104" s="32"/>
      <c r="M104" s="33"/>
      <c r="N104" s="34" t="s">
        <v>119</v>
      </c>
      <c r="O104" s="35" t="s">
        <v>90</v>
      </c>
      <c r="P104" s="37"/>
      <c r="Q104" s="38"/>
      <c r="R104" s="39" t="s">
        <v>120</v>
      </c>
      <c r="S104" s="41" t="s">
        <v>90</v>
      </c>
      <c r="T104" s="37"/>
      <c r="U104" s="38"/>
      <c r="V104" s="39" t="s">
        <v>121</v>
      </c>
      <c r="W104" s="41" t="s">
        <v>90</v>
      </c>
      <c r="X104" s="37"/>
      <c r="Y104" s="38"/>
      <c r="Z104" s="39" t="s">
        <v>100</v>
      </c>
      <c r="AA104" s="40" t="s">
        <v>90</v>
      </c>
    </row>
    <row r="105" spans="1:27" ht="15.75" thickBot="1" x14ac:dyDescent="0.3">
      <c r="A105" s="25"/>
      <c r="B105" s="26" t="s">
        <v>122</v>
      </c>
      <c r="C105" s="27" t="s">
        <v>90</v>
      </c>
      <c r="D105" s="28"/>
      <c r="E105" s="29"/>
      <c r="F105" s="30" t="s">
        <v>117</v>
      </c>
      <c r="G105" s="31" t="s">
        <v>90</v>
      </c>
      <c r="H105" s="32"/>
      <c r="I105" s="33"/>
      <c r="J105" s="34" t="s">
        <v>123</v>
      </c>
      <c r="K105" s="35" t="s">
        <v>90</v>
      </c>
      <c r="L105" s="37"/>
      <c r="M105" s="38"/>
      <c r="N105" s="39" t="s">
        <v>124</v>
      </c>
      <c r="O105" s="41" t="s">
        <v>90</v>
      </c>
      <c r="P105" s="37"/>
      <c r="Q105" s="38"/>
      <c r="R105" s="39" t="s">
        <v>125</v>
      </c>
      <c r="S105" s="41" t="s">
        <v>90</v>
      </c>
      <c r="T105" s="37"/>
      <c r="U105" s="38"/>
      <c r="V105" s="39" t="s">
        <v>126</v>
      </c>
      <c r="W105" s="41" t="s">
        <v>90</v>
      </c>
      <c r="X105" s="37"/>
      <c r="Y105" s="38"/>
      <c r="Z105" s="39" t="s">
        <v>127</v>
      </c>
      <c r="AA105" s="40" t="s">
        <v>90</v>
      </c>
    </row>
    <row r="106" spans="1:27" ht="15.75" thickBot="1" x14ac:dyDescent="0.3">
      <c r="A106" s="25"/>
      <c r="B106" s="42">
        <v>0</v>
      </c>
      <c r="C106" s="27" t="s">
        <v>90</v>
      </c>
      <c r="D106" s="28"/>
      <c r="E106" s="29"/>
      <c r="F106" s="43">
        <v>0</v>
      </c>
      <c r="G106" s="31" t="s">
        <v>90</v>
      </c>
      <c r="H106" s="37"/>
      <c r="I106" s="38"/>
      <c r="J106" s="39" t="s">
        <v>128</v>
      </c>
      <c r="K106" s="41" t="s">
        <v>90</v>
      </c>
      <c r="L106" s="37"/>
      <c r="M106" s="38"/>
      <c r="N106" s="39" t="s">
        <v>129</v>
      </c>
      <c r="O106" s="41" t="s">
        <v>90</v>
      </c>
      <c r="P106" s="37"/>
      <c r="Q106" s="38"/>
      <c r="R106" s="39" t="s">
        <v>130</v>
      </c>
      <c r="S106" s="41" t="s">
        <v>90</v>
      </c>
      <c r="T106" s="37"/>
      <c r="U106" s="38"/>
      <c r="V106" s="39" t="s">
        <v>131</v>
      </c>
      <c r="W106" s="41" t="s">
        <v>90</v>
      </c>
      <c r="X106" s="37"/>
      <c r="Y106" s="38"/>
      <c r="Z106" s="39" t="s">
        <v>132</v>
      </c>
      <c r="AA106" s="40" t="s">
        <v>90</v>
      </c>
    </row>
    <row r="107" spans="1:27" ht="15.75" thickBot="1" x14ac:dyDescent="0.3">
      <c r="A107" s="25"/>
      <c r="B107" s="42">
        <v>0.1</v>
      </c>
      <c r="C107" s="27" t="s">
        <v>90</v>
      </c>
      <c r="D107" s="28"/>
      <c r="E107" s="29"/>
      <c r="F107" s="43">
        <v>0.2</v>
      </c>
      <c r="G107" s="31" t="s">
        <v>90</v>
      </c>
      <c r="H107" s="37"/>
      <c r="I107" s="38"/>
      <c r="J107" s="44">
        <v>0.19800000000000001</v>
      </c>
      <c r="K107" s="41" t="s">
        <v>90</v>
      </c>
      <c r="L107" s="37"/>
      <c r="M107" s="38"/>
      <c r="N107" s="44">
        <v>0.13700000000000001</v>
      </c>
      <c r="O107" s="41" t="s">
        <v>90</v>
      </c>
      <c r="P107" s="37"/>
      <c r="Q107" s="38"/>
      <c r="R107" s="39" t="s">
        <v>133</v>
      </c>
      <c r="S107" s="41" t="s">
        <v>90</v>
      </c>
      <c r="T107" s="37"/>
      <c r="U107" s="38"/>
      <c r="V107" s="39" t="s">
        <v>134</v>
      </c>
      <c r="W107" s="41" t="s">
        <v>90</v>
      </c>
      <c r="X107" s="37"/>
      <c r="Y107" s="38"/>
      <c r="Z107" s="39" t="s">
        <v>135</v>
      </c>
      <c r="AA107" s="40" t="s">
        <v>90</v>
      </c>
    </row>
    <row r="108" spans="1:27" ht="15.75" thickBot="1" x14ac:dyDescent="0.3">
      <c r="A108" s="25"/>
      <c r="B108" s="42">
        <v>0.2</v>
      </c>
      <c r="C108" s="27" t="s">
        <v>90</v>
      </c>
      <c r="D108" s="28"/>
      <c r="E108" s="29"/>
      <c r="F108" s="43">
        <v>0.4</v>
      </c>
      <c r="G108" s="31" t="s">
        <v>90</v>
      </c>
      <c r="H108" s="32"/>
      <c r="I108" s="33"/>
      <c r="J108" s="45">
        <v>0.42599999999999999</v>
      </c>
      <c r="K108" s="35" t="s">
        <v>90</v>
      </c>
      <c r="L108" s="37"/>
      <c r="M108" s="38"/>
      <c r="N108" s="44">
        <v>0.35299999999999998</v>
      </c>
      <c r="O108" s="41" t="s">
        <v>90</v>
      </c>
      <c r="P108" s="37"/>
      <c r="Q108" s="38"/>
      <c r="R108" s="44">
        <v>0.121</v>
      </c>
      <c r="S108" s="41" t="s">
        <v>90</v>
      </c>
      <c r="T108" s="37"/>
      <c r="U108" s="38"/>
      <c r="V108" s="39" t="s">
        <v>136</v>
      </c>
      <c r="W108" s="41" t="s">
        <v>90</v>
      </c>
      <c r="X108" s="37"/>
      <c r="Y108" s="38"/>
      <c r="Z108" s="39" t="s">
        <v>137</v>
      </c>
      <c r="AA108" s="40" t="s">
        <v>90</v>
      </c>
    </row>
    <row r="109" spans="1:27" ht="15.75" thickBot="1" x14ac:dyDescent="0.3">
      <c r="A109" s="25"/>
      <c r="B109" s="42">
        <v>0.3</v>
      </c>
      <c r="C109" s="27" t="s">
        <v>90</v>
      </c>
      <c r="D109" s="28"/>
      <c r="E109" s="29"/>
      <c r="F109" s="43">
        <v>0.6</v>
      </c>
      <c r="G109" s="31" t="s">
        <v>90</v>
      </c>
      <c r="H109" s="32"/>
      <c r="I109" s="33"/>
      <c r="J109" s="45">
        <v>0.67300000000000004</v>
      </c>
      <c r="K109" s="35" t="s">
        <v>90</v>
      </c>
      <c r="L109" s="37"/>
      <c r="M109" s="38"/>
      <c r="N109" s="44">
        <v>0.58799999999999997</v>
      </c>
      <c r="O109" s="41" t="s">
        <v>90</v>
      </c>
      <c r="P109" s="37"/>
      <c r="Q109" s="38"/>
      <c r="R109" s="44">
        <v>0.316</v>
      </c>
      <c r="S109" s="41" t="s">
        <v>90</v>
      </c>
      <c r="T109" s="37"/>
      <c r="U109" s="38"/>
      <c r="V109" s="39" t="s">
        <v>138</v>
      </c>
      <c r="W109" s="41" t="s">
        <v>90</v>
      </c>
      <c r="X109" s="37"/>
      <c r="Y109" s="38"/>
      <c r="Z109" s="39" t="s">
        <v>139</v>
      </c>
      <c r="AA109" s="40" t="s">
        <v>90</v>
      </c>
    </row>
    <row r="110" spans="1:27" ht="15.75" thickBot="1" x14ac:dyDescent="0.3">
      <c r="A110" s="25"/>
      <c r="B110" s="42">
        <v>0.4</v>
      </c>
      <c r="C110" s="27" t="s">
        <v>90</v>
      </c>
      <c r="D110" s="28"/>
      <c r="E110" s="29"/>
      <c r="F110" s="43">
        <v>0.8</v>
      </c>
      <c r="G110" s="31" t="s">
        <v>90</v>
      </c>
      <c r="H110" s="32"/>
      <c r="I110" s="33"/>
      <c r="J110" s="45">
        <v>0.94</v>
      </c>
      <c r="K110" s="35" t="s">
        <v>90</v>
      </c>
      <c r="L110" s="32"/>
      <c r="M110" s="33"/>
      <c r="N110" s="45">
        <v>0.84099999999999997</v>
      </c>
      <c r="O110" s="35" t="s">
        <v>90</v>
      </c>
      <c r="P110" s="37"/>
      <c r="Q110" s="38"/>
      <c r="R110" s="44">
        <v>0.52600000000000002</v>
      </c>
      <c r="S110" s="41" t="s">
        <v>90</v>
      </c>
      <c r="T110" s="37"/>
      <c r="U110" s="38"/>
      <c r="V110" s="44">
        <v>0.11700000000000001</v>
      </c>
      <c r="W110" s="41" t="s">
        <v>90</v>
      </c>
      <c r="X110" s="37"/>
      <c r="Y110" s="38"/>
      <c r="Z110" s="39" t="s">
        <v>140</v>
      </c>
      <c r="AA110" s="40" t="s">
        <v>90</v>
      </c>
    </row>
    <row r="111" spans="1:27" ht="15.75" thickBot="1" x14ac:dyDescent="0.3">
      <c r="A111" s="25"/>
      <c r="B111" s="42">
        <v>0.5</v>
      </c>
      <c r="C111" s="27" t="s">
        <v>90</v>
      </c>
      <c r="D111" s="28"/>
      <c r="E111" s="29"/>
      <c r="F111" s="43">
        <v>1</v>
      </c>
      <c r="G111" s="31" t="s">
        <v>90</v>
      </c>
      <c r="H111" s="32"/>
      <c r="I111" s="33"/>
      <c r="J111" s="45">
        <v>1.228</v>
      </c>
      <c r="K111" s="35" t="s">
        <v>90</v>
      </c>
      <c r="L111" s="32"/>
      <c r="M111" s="33"/>
      <c r="N111" s="45">
        <v>1.1140000000000001</v>
      </c>
      <c r="O111" s="35" t="s">
        <v>90</v>
      </c>
      <c r="P111" s="37"/>
      <c r="Q111" s="38"/>
      <c r="R111" s="44">
        <v>0.752</v>
      </c>
      <c r="S111" s="41" t="s">
        <v>90</v>
      </c>
      <c r="T111" s="37"/>
      <c r="U111" s="38"/>
      <c r="V111" s="44">
        <v>0.28199999999999997</v>
      </c>
      <c r="W111" s="41" t="s">
        <v>90</v>
      </c>
      <c r="X111" s="37"/>
      <c r="Y111" s="38"/>
      <c r="Z111" s="39" t="s">
        <v>141</v>
      </c>
      <c r="AA111" s="40" t="s">
        <v>90</v>
      </c>
    </row>
    <row r="112" spans="1:27" ht="15.75" thickBot="1" x14ac:dyDescent="0.3">
      <c r="A112" s="25"/>
      <c r="B112" s="42">
        <v>0.6</v>
      </c>
      <c r="C112" s="27" t="s">
        <v>90</v>
      </c>
      <c r="D112" s="28"/>
      <c r="E112" s="29"/>
      <c r="F112" s="43">
        <v>1.2</v>
      </c>
      <c r="G112" s="31" t="s">
        <v>90</v>
      </c>
      <c r="H112" s="32"/>
      <c r="I112" s="33"/>
      <c r="J112" s="45">
        <v>1.5349999999999999</v>
      </c>
      <c r="K112" s="35" t="s">
        <v>90</v>
      </c>
      <c r="L112" s="32"/>
      <c r="M112" s="33"/>
      <c r="N112" s="45">
        <v>1.405</v>
      </c>
      <c r="O112" s="35" t="s">
        <v>90</v>
      </c>
      <c r="P112" s="37"/>
      <c r="Q112" s="38"/>
      <c r="R112" s="44">
        <v>0.99399999999999999</v>
      </c>
      <c r="S112" s="41" t="s">
        <v>90</v>
      </c>
      <c r="T112" s="37"/>
      <c r="U112" s="38"/>
      <c r="V112" s="44">
        <v>0.45900000000000002</v>
      </c>
      <c r="W112" s="41" t="s">
        <v>90</v>
      </c>
      <c r="X112" s="37"/>
      <c r="Y112" s="38"/>
      <c r="Z112" s="39" t="s">
        <v>133</v>
      </c>
      <c r="AA112" s="40" t="s">
        <v>90</v>
      </c>
    </row>
    <row r="113" spans="1:27" x14ac:dyDescent="0.25">
      <c r="A113" s="70"/>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row>
    <row r="114" spans="1:27" x14ac:dyDescent="0.25">
      <c r="A114" s="67" t="s">
        <v>142</v>
      </c>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row>
    <row r="115" spans="1:27" x14ac:dyDescent="0.25">
      <c r="A115" s="64"/>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row>
    <row r="116" spans="1:27" x14ac:dyDescent="0.25">
      <c r="A116" s="66" t="s">
        <v>143</v>
      </c>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row>
    <row r="117" spans="1:27" x14ac:dyDescent="0.25">
      <c r="A117" s="64"/>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row>
    <row r="118" spans="1:27" x14ac:dyDescent="0.25">
      <c r="A118" s="67" t="s">
        <v>144</v>
      </c>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row>
    <row r="119" spans="1:27" x14ac:dyDescent="0.25">
      <c r="A119" s="64"/>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row>
    <row r="120" spans="1:27" x14ac:dyDescent="0.25">
      <c r="A120" s="68" t="s">
        <v>145</v>
      </c>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row>
    <row r="121" spans="1:27" x14ac:dyDescent="0.25">
      <c r="A121" s="64"/>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row>
    <row r="122" spans="1:27" x14ac:dyDescent="0.25">
      <c r="A122" s="67" t="s">
        <v>146</v>
      </c>
      <c r="B122" s="67"/>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row>
    <row r="123" spans="1:27" x14ac:dyDescent="0.25">
      <c r="A123" s="64"/>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row>
    <row r="124" spans="1:27" ht="25.5" customHeight="1" x14ac:dyDescent="0.25">
      <c r="A124" s="67" t="s">
        <v>147</v>
      </c>
      <c r="B124" s="67"/>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row>
    <row r="125" spans="1:27" x14ac:dyDescent="0.25">
      <c r="A125" s="64"/>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row>
    <row r="126" spans="1:27" ht="27.75" customHeight="1" x14ac:dyDescent="0.25">
      <c r="A126" s="67" t="s">
        <v>148</v>
      </c>
      <c r="B126" s="67"/>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row>
    <row r="127" spans="1:27" x14ac:dyDescent="0.25">
      <c r="A127" s="64"/>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row>
    <row r="128" spans="1:27" x14ac:dyDescent="0.25">
      <c r="A128" s="68" t="s">
        <v>149</v>
      </c>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row>
    <row r="129" spans="1:27" x14ac:dyDescent="0.25">
      <c r="A129" s="64"/>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row>
    <row r="130" spans="1:27" x14ac:dyDescent="0.25">
      <c r="A130" s="67" t="s">
        <v>150</v>
      </c>
      <c r="B130" s="67"/>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row>
    <row r="131" spans="1:27" x14ac:dyDescent="0.25">
      <c r="A131" s="64"/>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row>
    <row r="132" spans="1:27" x14ac:dyDescent="0.25">
      <c r="A132" s="68" t="s">
        <v>151</v>
      </c>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row>
    <row r="133" spans="1:27" x14ac:dyDescent="0.25">
      <c r="A133" s="64"/>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row>
    <row r="134" spans="1:27" x14ac:dyDescent="0.25">
      <c r="A134" s="67" t="s">
        <v>152</v>
      </c>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row>
    <row r="135" spans="1:27" x14ac:dyDescent="0.25">
      <c r="A135" s="64"/>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row>
    <row r="136" spans="1:27" x14ac:dyDescent="0.25">
      <c r="A136" s="68" t="s">
        <v>153</v>
      </c>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64"/>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row>
    <row r="138" spans="1:27" x14ac:dyDescent="0.25">
      <c r="A138" s="67" t="s">
        <v>154</v>
      </c>
      <c r="B138" s="67"/>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c r="AA138" s="67"/>
    </row>
    <row r="139" spans="1:27" x14ac:dyDescent="0.25">
      <c r="A139" s="64"/>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row>
    <row r="140" spans="1:27" x14ac:dyDescent="0.25">
      <c r="A140" s="68" t="s">
        <v>155</v>
      </c>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64"/>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row>
    <row r="142" spans="1:27" x14ac:dyDescent="0.25">
      <c r="A142" s="67" t="s">
        <v>156</v>
      </c>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row>
    <row r="143" spans="1:27" x14ac:dyDescent="0.25">
      <c r="A143" s="64"/>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row>
    <row r="144" spans="1:27" x14ac:dyDescent="0.25">
      <c r="A144" s="68" t="s">
        <v>157</v>
      </c>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64"/>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row>
    <row r="146" spans="1:27" ht="25.5" customHeight="1" x14ac:dyDescent="0.25">
      <c r="A146" s="67" t="s">
        <v>158</v>
      </c>
      <c r="B146" s="67"/>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row>
    <row r="147" spans="1:27" x14ac:dyDescent="0.25">
      <c r="A147" s="6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68" t="s">
        <v>159</v>
      </c>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64"/>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row>
    <row r="150" spans="1:27" ht="25.5" customHeight="1" x14ac:dyDescent="0.25">
      <c r="A150" s="67" t="s">
        <v>160</v>
      </c>
      <c r="B150" s="67"/>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row>
    <row r="151" spans="1:27" x14ac:dyDescent="0.25">
      <c r="A151" s="64"/>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x14ac:dyDescent="0.25">
      <c r="A152" s="68" t="s">
        <v>161</v>
      </c>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row>
    <row r="153" spans="1:27" x14ac:dyDescent="0.25">
      <c r="A153" s="64"/>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ht="27.75" customHeight="1" x14ac:dyDescent="0.25">
      <c r="A154" s="67" t="s">
        <v>162</v>
      </c>
      <c r="B154" s="67"/>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c r="AA154" s="67"/>
    </row>
    <row r="155" spans="1:27" x14ac:dyDescent="0.25">
      <c r="A155" s="64"/>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x14ac:dyDescent="0.25">
      <c r="A156" s="68" t="s">
        <v>163</v>
      </c>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row>
    <row r="157" spans="1:27" x14ac:dyDescent="0.25">
      <c r="A157" s="64"/>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ht="25.5" customHeight="1" x14ac:dyDescent="0.25">
      <c r="A158" s="67" t="s">
        <v>164</v>
      </c>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row>
    <row r="159" spans="1:27" x14ac:dyDescent="0.25">
      <c r="A159" s="64"/>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x14ac:dyDescent="0.25">
      <c r="A160" s="67" t="s">
        <v>165</v>
      </c>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row>
    <row r="161" spans="1:27" x14ac:dyDescent="0.25">
      <c r="A161" s="64"/>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row>
    <row r="162" spans="1:27" x14ac:dyDescent="0.25">
      <c r="A162" s="68" t="s">
        <v>166</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4"/>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row>
    <row r="164" spans="1:27" x14ac:dyDescent="0.25">
      <c r="A164" s="67" t="s">
        <v>167</v>
      </c>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row>
    <row r="165" spans="1:27" x14ac:dyDescent="0.25">
      <c r="A165" s="64"/>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row>
    <row r="166" spans="1:27" x14ac:dyDescent="0.25">
      <c r="A166" s="68" t="s">
        <v>168</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64"/>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row>
    <row r="168" spans="1:27" x14ac:dyDescent="0.25">
      <c r="A168" s="67" t="s">
        <v>169</v>
      </c>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row>
    <row r="169" spans="1:27" x14ac:dyDescent="0.25">
      <c r="A169" s="64"/>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row>
    <row r="170" spans="1:27" x14ac:dyDescent="0.25">
      <c r="A170" s="68" t="s">
        <v>170</v>
      </c>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x14ac:dyDescent="0.25">
      <c r="A171" s="64"/>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ht="25.5" customHeight="1" x14ac:dyDescent="0.25">
      <c r="A172" s="67" t="s">
        <v>171</v>
      </c>
      <c r="B172" s="67"/>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row>
    <row r="173" spans="1:27" x14ac:dyDescent="0.25">
      <c r="A173" s="64"/>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row>
    <row r="174" spans="1:27" x14ac:dyDescent="0.25">
      <c r="A174" s="68" t="s">
        <v>172</v>
      </c>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row>
    <row r="175" spans="1:27" x14ac:dyDescent="0.25">
      <c r="A175" s="64"/>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row>
    <row r="176" spans="1:27" ht="25.5" customHeight="1" x14ac:dyDescent="0.25">
      <c r="A176" s="67" t="s">
        <v>173</v>
      </c>
      <c r="B176" s="67"/>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67"/>
      <c r="AA176" s="67"/>
    </row>
    <row r="177" spans="1:27" x14ac:dyDescent="0.25">
      <c r="A177" s="64"/>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row>
    <row r="178" spans="1:27" x14ac:dyDescent="0.25">
      <c r="A178" s="68" t="s">
        <v>174</v>
      </c>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64"/>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row>
    <row r="180" spans="1:27" x14ac:dyDescent="0.25">
      <c r="A180" s="67" t="s">
        <v>175</v>
      </c>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row>
    <row r="181" spans="1:27" x14ac:dyDescent="0.25">
      <c r="A181" s="64"/>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x14ac:dyDescent="0.25">
      <c r="A182" s="68" t="s">
        <v>176</v>
      </c>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x14ac:dyDescent="0.25">
      <c r="A183" s="64"/>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row>
    <row r="184" spans="1:27" ht="27.75" customHeight="1" x14ac:dyDescent="0.25">
      <c r="A184" s="67" t="s">
        <v>177</v>
      </c>
      <c r="B184" s="67"/>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row>
    <row r="185" spans="1:27" x14ac:dyDescent="0.25">
      <c r="A185" s="64"/>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row>
    <row r="186" spans="1:27" x14ac:dyDescent="0.25">
      <c r="A186" s="68" t="s">
        <v>178</v>
      </c>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row>
    <row r="187" spans="1:27" x14ac:dyDescent="0.25">
      <c r="A187" s="64"/>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row>
    <row r="188" spans="1:27" x14ac:dyDescent="0.25">
      <c r="A188" s="67" t="s">
        <v>179</v>
      </c>
      <c r="B188" s="67"/>
      <c r="C188" s="67"/>
      <c r="D188" s="67"/>
      <c r="E188" s="67"/>
      <c r="F188" s="67"/>
      <c r="G188" s="67"/>
      <c r="H188" s="67"/>
      <c r="I188" s="67"/>
      <c r="J188" s="67"/>
      <c r="K188" s="67"/>
      <c r="L188" s="67"/>
      <c r="M188" s="67"/>
      <c r="N188" s="67"/>
      <c r="O188" s="67"/>
      <c r="P188" s="67"/>
      <c r="Q188" s="67"/>
      <c r="R188" s="67"/>
      <c r="S188" s="67"/>
      <c r="T188" s="67"/>
      <c r="U188" s="67"/>
      <c r="V188" s="67"/>
      <c r="W188" s="67"/>
      <c r="X188" s="67"/>
      <c r="Y188" s="67"/>
      <c r="Z188" s="67"/>
      <c r="AA188" s="67"/>
    </row>
    <row r="189" spans="1:27" x14ac:dyDescent="0.25">
      <c r="A189" s="64"/>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row>
    <row r="190" spans="1:27" x14ac:dyDescent="0.25">
      <c r="A190" s="68" t="s">
        <v>180</v>
      </c>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row>
    <row r="191" spans="1:27" x14ac:dyDescent="0.25">
      <c r="A191" s="64"/>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row>
    <row r="192" spans="1:27" x14ac:dyDescent="0.25">
      <c r="A192" s="67" t="s">
        <v>181</v>
      </c>
      <c r="B192" s="67"/>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c r="AA192" s="67"/>
    </row>
    <row r="193" spans="1:27" x14ac:dyDescent="0.25">
      <c r="A193" s="64"/>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row>
    <row r="194" spans="1:27" x14ac:dyDescent="0.25">
      <c r="A194" s="68" t="s">
        <v>182</v>
      </c>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row>
    <row r="195" spans="1:27" x14ac:dyDescent="0.25">
      <c r="A195" s="64"/>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row>
    <row r="196" spans="1:27" x14ac:dyDescent="0.25">
      <c r="A196" s="68" t="s">
        <v>183</v>
      </c>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row>
    <row r="197" spans="1:27" x14ac:dyDescent="0.25">
      <c r="A197" s="64"/>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row>
    <row r="198" spans="1:27" ht="25.5" customHeight="1" x14ac:dyDescent="0.25">
      <c r="A198" s="68" t="s">
        <v>184</v>
      </c>
      <c r="B198" s="68"/>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row>
    <row r="199" spans="1:27" ht="15" customHeight="1" x14ac:dyDescent="0.25">
      <c r="A199" s="64" t="s">
        <v>185</v>
      </c>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row>
    <row r="200" spans="1:27" x14ac:dyDescent="0.25">
      <c r="A200" s="67" t="s">
        <v>186</v>
      </c>
      <c r="B200" s="67"/>
      <c r="C200" s="67"/>
      <c r="D200" s="67"/>
      <c r="E200" s="67"/>
      <c r="F200" s="67"/>
      <c r="G200" s="67"/>
      <c r="H200" s="67"/>
      <c r="I200" s="67"/>
      <c r="J200" s="67"/>
      <c r="K200" s="67"/>
      <c r="L200" s="67"/>
      <c r="M200" s="67"/>
      <c r="N200" s="67"/>
      <c r="O200" s="67"/>
      <c r="P200" s="67"/>
      <c r="Q200" s="67"/>
      <c r="R200" s="67"/>
      <c r="S200" s="67"/>
      <c r="T200" s="67"/>
      <c r="U200" s="67"/>
      <c r="V200" s="67"/>
      <c r="W200" s="67"/>
      <c r="X200" s="67"/>
      <c r="Y200" s="67"/>
      <c r="Z200" s="67"/>
      <c r="AA200" s="67"/>
    </row>
  </sheetData>
  <mergeCells count="190">
    <mergeCell ref="A197:AA197"/>
    <mergeCell ref="A198:AA198"/>
    <mergeCell ref="A199:AA199"/>
    <mergeCell ref="A200:AA200"/>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113:AA113"/>
    <mergeCell ref="A114:AA114"/>
    <mergeCell ref="A115:AA115"/>
    <mergeCell ref="A116:AA116"/>
    <mergeCell ref="A117:AA117"/>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29:AA29"/>
    <mergeCell ref="A30:AA30"/>
    <mergeCell ref="A31:AA31"/>
    <mergeCell ref="A32:AA32"/>
    <mergeCell ref="A33:AA33"/>
    <mergeCell ref="A34:AA34"/>
    <mergeCell ref="A7:AA7"/>
    <mergeCell ref="A8:AA8"/>
    <mergeCell ref="A9:AA9"/>
    <mergeCell ref="A20:AA20"/>
    <mergeCell ref="A21:AA21"/>
    <mergeCell ref="A24:AA24"/>
    <mergeCell ref="A1:AA1"/>
    <mergeCell ref="A2:AA2"/>
    <mergeCell ref="A3:AA3"/>
    <mergeCell ref="A4:AA4"/>
    <mergeCell ref="A5:AA5"/>
    <mergeCell ref="A6:AA6"/>
    <mergeCell ref="H96:H98"/>
    <mergeCell ref="I96:Z98"/>
    <mergeCell ref="AA96:AA98"/>
    <mergeCell ref="I99:J99"/>
    <mergeCell ref="M99:N99"/>
    <mergeCell ref="Q99:R99"/>
    <mergeCell ref="U99:V99"/>
    <mergeCell ref="Y99:Z99"/>
    <mergeCell ref="D96:D98"/>
    <mergeCell ref="E96:F96"/>
    <mergeCell ref="E97:F97"/>
    <mergeCell ref="E98:F98"/>
    <mergeCell ref="E99:F99"/>
    <mergeCell ref="G96:G99"/>
    <mergeCell ref="A10:B10"/>
    <mergeCell ref="A96:B96"/>
    <mergeCell ref="A97:B97"/>
    <mergeCell ref="A98:B98"/>
    <mergeCell ref="A99:B99"/>
    <mergeCell ref="C96:C99"/>
    <mergeCell ref="A25:AA25"/>
    <mergeCell ref="A26:AA26"/>
    <mergeCell ref="A27:AA27"/>
    <mergeCell ref="A28:A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x14ac:dyDescent="0.25"/>
  <cols>
    <col min="1" max="2" width="36.5703125" bestFit="1" customWidth="1"/>
    <col min="3" max="3" width="26.140625" customWidth="1"/>
    <col min="4" max="4" width="14.5703125" customWidth="1"/>
    <col min="5" max="5" width="5.28515625" customWidth="1"/>
    <col min="6" max="7" width="26.140625" customWidth="1"/>
    <col min="8" max="8" width="17.140625" customWidth="1"/>
    <col min="9" max="9" width="5.28515625" customWidth="1"/>
    <col min="10" max="11" width="26.140625" customWidth="1"/>
    <col min="12" max="12" width="20.7109375" customWidth="1"/>
    <col min="13" max="13" width="5.28515625" customWidth="1"/>
    <col min="14" max="15" width="26.140625" customWidth="1"/>
    <col min="16" max="16" width="20.7109375" customWidth="1"/>
    <col min="17" max="17" width="5.28515625" customWidth="1"/>
    <col min="18" max="19" width="26.140625" customWidth="1"/>
    <col min="20" max="20" width="18.28515625" customWidth="1"/>
    <col min="21" max="21" width="5.28515625" customWidth="1"/>
    <col min="22" max="23" width="26.140625" customWidth="1"/>
    <col min="24" max="24" width="18.28515625" customWidth="1"/>
    <col min="25" max="25" width="5.28515625" customWidth="1"/>
    <col min="26" max="27" width="26.140625" customWidth="1"/>
    <col min="28" max="28" width="18.28515625" customWidth="1"/>
    <col min="29" max="29" width="5.28515625" customWidth="1"/>
    <col min="30" max="30" width="4.5703125" bestFit="1" customWidth="1"/>
  </cols>
  <sheetData>
    <row r="1" spans="1:30" ht="15" customHeight="1" x14ac:dyDescent="0.25">
      <c r="A1" s="1" t="s">
        <v>187</v>
      </c>
      <c r="B1" s="1" t="s">
        <v>188</v>
      </c>
      <c r="C1" s="6" t="s">
        <v>189</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0</v>
      </c>
      <c r="C2" s="64"/>
      <c r="D2" s="64"/>
      <c r="E2" s="64"/>
      <c r="F2" s="64"/>
      <c r="G2" s="64"/>
      <c r="H2" s="64"/>
      <c r="I2" s="64"/>
      <c r="J2" s="64"/>
      <c r="K2" s="64"/>
      <c r="L2" s="64"/>
      <c r="M2" s="64"/>
      <c r="N2" s="64"/>
      <c r="O2" s="64"/>
      <c r="P2" s="64"/>
      <c r="Q2" s="64"/>
      <c r="R2" s="64"/>
      <c r="S2" s="64"/>
      <c r="T2" s="64"/>
      <c r="U2" s="64"/>
      <c r="V2" s="64"/>
      <c r="W2" s="64"/>
      <c r="X2" s="64"/>
      <c r="Y2" s="64"/>
      <c r="Z2" s="64"/>
      <c r="AA2" s="64"/>
      <c r="AB2" s="64"/>
      <c r="AC2" s="64"/>
      <c r="AD2" s="4"/>
    </row>
    <row r="3" spans="1:30" ht="15" customHeight="1" x14ac:dyDescent="0.25">
      <c r="A3" s="2" t="s">
        <v>191</v>
      </c>
      <c r="B3" s="4" t="s">
        <v>192</v>
      </c>
      <c r="C3" s="64" t="s">
        <v>19</v>
      </c>
      <c r="D3" s="64"/>
      <c r="E3" s="64"/>
      <c r="F3" s="64"/>
      <c r="G3" s="64"/>
      <c r="H3" s="64"/>
      <c r="I3" s="64"/>
      <c r="J3" s="64"/>
      <c r="K3" s="64"/>
      <c r="L3" s="64"/>
      <c r="M3" s="64"/>
      <c r="N3" s="64"/>
      <c r="O3" s="64"/>
      <c r="P3" s="64"/>
      <c r="Q3" s="64"/>
      <c r="R3" s="64"/>
      <c r="S3" s="64"/>
      <c r="T3" s="64"/>
      <c r="U3" s="64"/>
      <c r="V3" s="64"/>
      <c r="W3" s="64"/>
      <c r="X3" s="64"/>
      <c r="Y3" s="64"/>
      <c r="Z3" s="64"/>
      <c r="AA3" s="64"/>
      <c r="AB3" s="64"/>
      <c r="AC3" s="64"/>
      <c r="AD3" s="4"/>
    </row>
    <row r="4" spans="1:30" ht="15" customHeight="1" x14ac:dyDescent="0.25">
      <c r="A4" s="2" t="s">
        <v>193</v>
      </c>
      <c r="B4" s="4" t="s">
        <v>194</v>
      </c>
      <c r="C4" s="64" t="s">
        <v>20</v>
      </c>
      <c r="D4" s="64"/>
      <c r="E4" s="64"/>
      <c r="F4" s="64"/>
      <c r="G4" s="64"/>
      <c r="H4" s="64"/>
      <c r="I4" s="64"/>
      <c r="J4" s="64"/>
      <c r="K4" s="64"/>
      <c r="L4" s="64"/>
      <c r="M4" s="64"/>
      <c r="N4" s="64"/>
      <c r="O4" s="64"/>
      <c r="P4" s="64"/>
      <c r="Q4" s="64"/>
      <c r="R4" s="64"/>
      <c r="S4" s="64"/>
      <c r="T4" s="64"/>
      <c r="U4" s="64"/>
      <c r="V4" s="64"/>
      <c r="W4" s="64"/>
      <c r="X4" s="64"/>
      <c r="Y4" s="64"/>
      <c r="Z4" s="64"/>
      <c r="AA4" s="64"/>
      <c r="AB4" s="64"/>
      <c r="AC4" s="64"/>
      <c r="AD4" s="4"/>
    </row>
    <row r="5" spans="1:30" ht="15.75" customHeight="1" x14ac:dyDescent="0.25">
      <c r="A5" s="71" t="s">
        <v>195</v>
      </c>
      <c r="B5" s="64" t="s">
        <v>196</v>
      </c>
      <c r="C5" s="65" t="s">
        <v>21</v>
      </c>
      <c r="D5" s="65"/>
      <c r="E5" s="65"/>
      <c r="F5" s="65"/>
      <c r="G5" s="65"/>
      <c r="H5" s="65"/>
      <c r="I5" s="65"/>
      <c r="J5" s="65"/>
      <c r="K5" s="65"/>
      <c r="L5" s="65"/>
      <c r="M5" s="65"/>
      <c r="N5" s="65"/>
      <c r="O5" s="65"/>
      <c r="P5" s="65"/>
      <c r="Q5" s="65"/>
      <c r="R5" s="65"/>
      <c r="S5" s="65"/>
      <c r="T5" s="65"/>
      <c r="U5" s="65"/>
      <c r="V5" s="65"/>
      <c r="W5" s="65"/>
      <c r="X5" s="65"/>
      <c r="Y5" s="65"/>
      <c r="Z5" s="65"/>
      <c r="AA5" s="65"/>
      <c r="AB5" s="65"/>
      <c r="AC5" s="65"/>
      <c r="AD5" s="64"/>
    </row>
    <row r="6" spans="1:30" x14ac:dyDescent="0.25">
      <c r="A6" s="7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71"/>
      <c r="B7" s="64"/>
      <c r="C7" s="66" t="s">
        <v>22</v>
      </c>
      <c r="D7" s="66"/>
      <c r="E7" s="66"/>
      <c r="F7" s="66"/>
      <c r="G7" s="66"/>
      <c r="H7" s="66"/>
      <c r="I7" s="66"/>
      <c r="J7" s="66"/>
      <c r="K7" s="66"/>
      <c r="L7" s="66"/>
      <c r="M7" s="66"/>
      <c r="N7" s="66"/>
      <c r="O7" s="66"/>
      <c r="P7" s="66"/>
      <c r="Q7" s="66"/>
      <c r="R7" s="66"/>
      <c r="S7" s="66"/>
      <c r="T7" s="66"/>
      <c r="U7" s="66"/>
      <c r="V7" s="66"/>
      <c r="W7" s="66"/>
      <c r="X7" s="66"/>
      <c r="Y7" s="66"/>
      <c r="Z7" s="66"/>
      <c r="AA7" s="66"/>
      <c r="AB7" s="66"/>
      <c r="AC7" s="66"/>
      <c r="AD7" s="64"/>
    </row>
    <row r="8" spans="1:30" ht="15" customHeight="1" x14ac:dyDescent="0.25">
      <c r="A8" s="2" t="s">
        <v>197</v>
      </c>
      <c r="B8" s="4" t="s">
        <v>198</v>
      </c>
      <c r="C8" s="64" t="s">
        <v>23</v>
      </c>
      <c r="D8" s="64"/>
      <c r="E8" s="64"/>
      <c r="F8" s="64"/>
      <c r="G8" s="64"/>
      <c r="H8" s="64"/>
      <c r="I8" s="64"/>
      <c r="J8" s="64"/>
      <c r="K8" s="64"/>
      <c r="L8" s="64"/>
      <c r="M8" s="64"/>
      <c r="N8" s="64"/>
      <c r="O8" s="64"/>
      <c r="P8" s="64"/>
      <c r="Q8" s="64"/>
      <c r="R8" s="64"/>
      <c r="S8" s="64"/>
      <c r="T8" s="64"/>
      <c r="U8" s="64"/>
      <c r="V8" s="64"/>
      <c r="W8" s="64"/>
      <c r="X8" s="64"/>
      <c r="Y8" s="64"/>
      <c r="Z8" s="64"/>
      <c r="AA8" s="64"/>
      <c r="AB8" s="64"/>
      <c r="AC8" s="64"/>
      <c r="AD8" s="4"/>
    </row>
    <row r="9" spans="1:30" ht="15.75" x14ac:dyDescent="0.25">
      <c r="A9" s="2" t="s">
        <v>199</v>
      </c>
      <c r="B9" s="4" t="s">
        <v>200</v>
      </c>
      <c r="C9" s="67" t="s">
        <v>24</v>
      </c>
      <c r="D9" s="67"/>
      <c r="E9" s="67"/>
      <c r="F9" s="67"/>
      <c r="G9" s="67"/>
      <c r="H9" s="67"/>
      <c r="I9" s="67"/>
      <c r="J9" s="67"/>
      <c r="K9" s="67"/>
      <c r="L9" s="67"/>
      <c r="M9" s="67"/>
      <c r="N9" s="67"/>
      <c r="O9" s="67"/>
      <c r="P9" s="67"/>
      <c r="Q9" s="67"/>
      <c r="R9" s="67"/>
      <c r="S9" s="67"/>
      <c r="T9" s="67"/>
      <c r="U9" s="67"/>
      <c r="V9" s="67"/>
      <c r="W9" s="67"/>
      <c r="X9" s="67"/>
      <c r="Y9" s="67"/>
      <c r="Z9" s="67"/>
      <c r="AA9" s="67"/>
      <c r="AB9" s="67"/>
      <c r="AC9" s="67"/>
      <c r="AD9" s="4"/>
    </row>
    <row r="10" spans="1:30" ht="15" customHeight="1" x14ac:dyDescent="0.25">
      <c r="A10" s="2" t="s">
        <v>201</v>
      </c>
      <c r="B10" s="4" t="s">
        <v>202</v>
      </c>
      <c r="C10" s="64" t="s">
        <v>25</v>
      </c>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4"/>
    </row>
    <row r="11" spans="1:30" ht="30" x14ac:dyDescent="0.25">
      <c r="A11" s="2" t="s">
        <v>203</v>
      </c>
      <c r="B11" s="4" t="s">
        <v>20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4"/>
    </row>
    <row r="12" spans="1:30" ht="15" customHeight="1" x14ac:dyDescent="0.25">
      <c r="A12" s="2" t="s">
        <v>205</v>
      </c>
      <c r="B12" s="4" t="s">
        <v>206</v>
      </c>
      <c r="C12" s="64" t="s">
        <v>45</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4"/>
    </row>
    <row r="13" spans="1:30" ht="15.75" x14ac:dyDescent="0.25">
      <c r="A13" s="2" t="s">
        <v>207</v>
      </c>
      <c r="B13" s="4" t="s">
        <v>208</v>
      </c>
      <c r="C13" s="67" t="s">
        <v>46</v>
      </c>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4"/>
    </row>
    <row r="14" spans="1:30" ht="30" x14ac:dyDescent="0.25">
      <c r="A14" s="2" t="s">
        <v>209</v>
      </c>
      <c r="B14" s="4" t="s">
        <v>210</v>
      </c>
      <c r="C14" s="64" t="s">
        <v>211</v>
      </c>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4"/>
    </row>
    <row r="15" spans="1:30" ht="30" x14ac:dyDescent="0.25">
      <c r="A15" s="2" t="s">
        <v>212</v>
      </c>
      <c r="B15" s="4" t="s">
        <v>213</v>
      </c>
      <c r="C15" s="64" t="s">
        <v>214</v>
      </c>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4"/>
    </row>
    <row r="16" spans="1:30" ht="15" customHeight="1" x14ac:dyDescent="0.25">
      <c r="A16" s="2" t="s">
        <v>215</v>
      </c>
      <c r="B16" s="4" t="s">
        <v>216</v>
      </c>
      <c r="C16" s="64" t="s">
        <v>40</v>
      </c>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4"/>
    </row>
    <row r="17" spans="1:30" ht="30.75" x14ac:dyDescent="0.25">
      <c r="A17" s="2" t="s">
        <v>217</v>
      </c>
      <c r="B17" s="4" t="s">
        <v>218</v>
      </c>
      <c r="C17" s="67" t="s">
        <v>41</v>
      </c>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4"/>
    </row>
    <row r="18" spans="1:30" ht="15" customHeight="1" x14ac:dyDescent="0.25">
      <c r="A18" s="2" t="s">
        <v>219</v>
      </c>
      <c r="B18" s="4" t="s">
        <v>220</v>
      </c>
      <c r="C18" s="64" t="s">
        <v>47</v>
      </c>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4"/>
    </row>
    <row r="19" spans="1:30" ht="25.5" customHeight="1" x14ac:dyDescent="0.25">
      <c r="A19" s="71" t="s">
        <v>221</v>
      </c>
      <c r="B19" s="64" t="s">
        <v>222</v>
      </c>
      <c r="C19" s="67" t="s">
        <v>48</v>
      </c>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4"/>
    </row>
    <row r="20" spans="1:30" x14ac:dyDescent="0.25">
      <c r="A20" s="71"/>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ht="25.5" customHeight="1" x14ac:dyDescent="0.25">
      <c r="A21" s="71"/>
      <c r="B21" s="64"/>
      <c r="C21" s="67" t="s">
        <v>49</v>
      </c>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4"/>
    </row>
    <row r="22" spans="1:30" x14ac:dyDescent="0.25">
      <c r="A22" s="71"/>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row>
    <row r="23" spans="1:30" ht="25.5" customHeight="1" x14ac:dyDescent="0.25">
      <c r="A23" s="71"/>
      <c r="B23" s="64"/>
      <c r="C23" s="67" t="s">
        <v>50</v>
      </c>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4"/>
    </row>
    <row r="24" spans="1:30" x14ac:dyDescent="0.25">
      <c r="A24" s="71"/>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71"/>
      <c r="B25" s="64"/>
      <c r="C25" s="66" t="s">
        <v>51</v>
      </c>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4"/>
    </row>
    <row r="26" spans="1:30" ht="15" customHeight="1" x14ac:dyDescent="0.25">
      <c r="A26" s="2" t="s">
        <v>223</v>
      </c>
      <c r="B26" s="4" t="s">
        <v>224</v>
      </c>
      <c r="C26" s="64" t="s">
        <v>52</v>
      </c>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4"/>
    </row>
    <row r="27" spans="1:30" x14ac:dyDescent="0.25">
      <c r="A27" s="71" t="s">
        <v>225</v>
      </c>
      <c r="B27" s="64" t="s">
        <v>226</v>
      </c>
      <c r="C27" s="67" t="s">
        <v>53</v>
      </c>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4"/>
    </row>
    <row r="28" spans="1:30" x14ac:dyDescent="0.25">
      <c r="A28" s="7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row>
    <row r="29" spans="1:30" x14ac:dyDescent="0.25">
      <c r="A29" s="71"/>
      <c r="B29" s="64"/>
      <c r="C29" s="68" t="s">
        <v>54</v>
      </c>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4"/>
    </row>
    <row r="30" spans="1:30" x14ac:dyDescent="0.25">
      <c r="A30" s="71"/>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row>
    <row r="31" spans="1:30" x14ac:dyDescent="0.25">
      <c r="A31" s="71"/>
      <c r="B31" s="64"/>
      <c r="C31" s="67" t="s">
        <v>55</v>
      </c>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4"/>
    </row>
    <row r="32" spans="1:30" x14ac:dyDescent="0.25">
      <c r="A32" s="71"/>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row>
    <row r="33" spans="1:30" x14ac:dyDescent="0.25">
      <c r="A33" s="71"/>
      <c r="B33" s="64"/>
      <c r="C33" s="68" t="s">
        <v>56</v>
      </c>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4"/>
    </row>
    <row r="34" spans="1:30" x14ac:dyDescent="0.25">
      <c r="A34" s="71"/>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row>
    <row r="35" spans="1:30" x14ac:dyDescent="0.25">
      <c r="A35" s="71"/>
      <c r="B35" s="64"/>
      <c r="C35" s="67" t="s">
        <v>57</v>
      </c>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4"/>
    </row>
    <row r="36" spans="1:30" x14ac:dyDescent="0.25">
      <c r="A36" s="71"/>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x14ac:dyDescent="0.25">
      <c r="A37" s="71"/>
      <c r="B37" s="64"/>
      <c r="C37" s="68" t="s">
        <v>58</v>
      </c>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4"/>
    </row>
    <row r="38" spans="1:30" x14ac:dyDescent="0.25">
      <c r="A38" s="7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x14ac:dyDescent="0.25">
      <c r="A39" s="71"/>
      <c r="B39" s="64"/>
      <c r="C39" s="67" t="s">
        <v>59</v>
      </c>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4"/>
    </row>
    <row r="40" spans="1:30" x14ac:dyDescent="0.25">
      <c r="A40" s="71"/>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row>
    <row r="41" spans="1:30" x14ac:dyDescent="0.25">
      <c r="A41" s="71"/>
      <c r="B41" s="64"/>
      <c r="C41" s="68" t="s">
        <v>60</v>
      </c>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4"/>
    </row>
    <row r="42" spans="1:30" x14ac:dyDescent="0.25">
      <c r="A42" s="7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ht="25.5" customHeight="1" x14ac:dyDescent="0.25">
      <c r="A43" s="71"/>
      <c r="B43" s="64"/>
      <c r="C43" s="67" t="s">
        <v>61</v>
      </c>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4"/>
    </row>
    <row r="44" spans="1:30" x14ac:dyDescent="0.25">
      <c r="A44" s="7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71"/>
      <c r="B45" s="64"/>
      <c r="C45" s="68" t="s">
        <v>62</v>
      </c>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4"/>
    </row>
    <row r="46" spans="1:30" x14ac:dyDescent="0.25">
      <c r="A46" s="71"/>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ht="25.5" customHeight="1" x14ac:dyDescent="0.25">
      <c r="A47" s="71"/>
      <c r="B47" s="64"/>
      <c r="C47" s="67" t="s">
        <v>63</v>
      </c>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4"/>
    </row>
    <row r="48" spans="1:30" x14ac:dyDescent="0.25">
      <c r="A48" s="71"/>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71"/>
      <c r="B49" s="64"/>
      <c r="C49" s="68" t="s">
        <v>64</v>
      </c>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4"/>
    </row>
    <row r="50" spans="1:30" x14ac:dyDescent="0.25">
      <c r="A50" s="71"/>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x14ac:dyDescent="0.25">
      <c r="A51" s="71"/>
      <c r="B51" s="64"/>
      <c r="C51" s="67" t="s">
        <v>65</v>
      </c>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4"/>
    </row>
    <row r="52" spans="1:30" x14ac:dyDescent="0.25">
      <c r="A52" s="7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x14ac:dyDescent="0.25">
      <c r="A53" s="71"/>
      <c r="B53" s="64"/>
      <c r="C53" s="68" t="s">
        <v>66</v>
      </c>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4"/>
    </row>
    <row r="54" spans="1:30" x14ac:dyDescent="0.25">
      <c r="A54" s="7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ht="38.25" customHeight="1" x14ac:dyDescent="0.25">
      <c r="A55" s="71"/>
      <c r="B55" s="64"/>
      <c r="C55" s="67" t="s">
        <v>67</v>
      </c>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4"/>
    </row>
    <row r="56" spans="1:30" x14ac:dyDescent="0.25">
      <c r="A56" s="7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x14ac:dyDescent="0.25">
      <c r="A57" s="71"/>
      <c r="B57" s="64"/>
      <c r="C57" s="68" t="s">
        <v>68</v>
      </c>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4"/>
    </row>
    <row r="58" spans="1:30" x14ac:dyDescent="0.25">
      <c r="A58" s="7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x14ac:dyDescent="0.25">
      <c r="A59" s="71"/>
      <c r="B59" s="64"/>
      <c r="C59" s="67" t="s">
        <v>69</v>
      </c>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4"/>
    </row>
    <row r="60" spans="1:30" x14ac:dyDescent="0.25">
      <c r="A60" s="7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x14ac:dyDescent="0.25">
      <c r="A61" s="71"/>
      <c r="B61" s="64"/>
      <c r="C61" s="68" t="s">
        <v>70</v>
      </c>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4"/>
    </row>
    <row r="62" spans="1:30" x14ac:dyDescent="0.25">
      <c r="A62" s="7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ht="40.5" customHeight="1" x14ac:dyDescent="0.25">
      <c r="A63" s="71"/>
      <c r="B63" s="64"/>
      <c r="C63" s="67" t="s">
        <v>71</v>
      </c>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4"/>
    </row>
    <row r="64" spans="1:30" x14ac:dyDescent="0.25">
      <c r="A64" s="71"/>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row>
    <row r="65" spans="1:30" ht="25.5" customHeight="1" x14ac:dyDescent="0.25">
      <c r="A65" s="71"/>
      <c r="B65" s="64"/>
      <c r="C65" s="69" t="s">
        <v>72</v>
      </c>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4"/>
    </row>
    <row r="66" spans="1:30" x14ac:dyDescent="0.25">
      <c r="A66" s="71"/>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row>
    <row r="67" spans="1:30" x14ac:dyDescent="0.25">
      <c r="A67" s="71"/>
      <c r="B67" s="64"/>
      <c r="C67" s="69" t="s">
        <v>73</v>
      </c>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4"/>
    </row>
    <row r="68" spans="1:30" x14ac:dyDescent="0.25">
      <c r="A68" s="71"/>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x14ac:dyDescent="0.25">
      <c r="A69" s="71"/>
      <c r="B69" s="64"/>
      <c r="C69" s="69" t="s">
        <v>74</v>
      </c>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4"/>
    </row>
    <row r="70" spans="1:30" x14ac:dyDescent="0.25">
      <c r="A70" s="71"/>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x14ac:dyDescent="0.25">
      <c r="A71" s="71"/>
      <c r="B71" s="64"/>
      <c r="C71" s="68" t="s">
        <v>75</v>
      </c>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4"/>
    </row>
    <row r="72" spans="1:30" x14ac:dyDescent="0.25">
      <c r="A72" s="71"/>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row>
    <row r="73" spans="1:30" x14ac:dyDescent="0.25">
      <c r="A73" s="71"/>
      <c r="B73" s="64"/>
      <c r="C73" s="67" t="s">
        <v>76</v>
      </c>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4"/>
    </row>
    <row r="74" spans="1:30" x14ac:dyDescent="0.25">
      <c r="A74" s="71"/>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row>
    <row r="75" spans="1:30" x14ac:dyDescent="0.25">
      <c r="A75" s="71"/>
      <c r="B75" s="64"/>
      <c r="C75" s="68" t="s">
        <v>77</v>
      </c>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4"/>
    </row>
    <row r="76" spans="1:30" x14ac:dyDescent="0.25">
      <c r="A76" s="71"/>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ht="25.5" customHeight="1" x14ac:dyDescent="0.25">
      <c r="A77" s="71"/>
      <c r="B77" s="64"/>
      <c r="C77" s="67" t="s">
        <v>78</v>
      </c>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4"/>
    </row>
    <row r="78" spans="1:30" x14ac:dyDescent="0.25">
      <c r="A78" s="71"/>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x14ac:dyDescent="0.25">
      <c r="A79" s="71"/>
      <c r="B79" s="64"/>
      <c r="C79" s="67" t="s">
        <v>79</v>
      </c>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4"/>
    </row>
    <row r="80" spans="1:30" x14ac:dyDescent="0.25">
      <c r="A80" s="71"/>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ht="27.75" customHeight="1" x14ac:dyDescent="0.25">
      <c r="A81" s="71"/>
      <c r="B81" s="64"/>
      <c r="C81" s="67" t="s">
        <v>80</v>
      </c>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4"/>
    </row>
    <row r="82" spans="1:30" x14ac:dyDescent="0.25">
      <c r="A82" s="71"/>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x14ac:dyDescent="0.25">
      <c r="A83" s="71"/>
      <c r="B83" s="64"/>
      <c r="C83" s="67" t="s">
        <v>81</v>
      </c>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4"/>
    </row>
    <row r="84" spans="1:30" x14ac:dyDescent="0.25">
      <c r="A84" s="71"/>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x14ac:dyDescent="0.25">
      <c r="A85" s="71"/>
      <c r="B85" s="64"/>
      <c r="C85" s="68" t="s">
        <v>82</v>
      </c>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4"/>
    </row>
    <row r="86" spans="1:30" x14ac:dyDescent="0.25">
      <c r="A86" s="71"/>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ht="15.75" thickBot="1" x14ac:dyDescent="0.3">
      <c r="A87" s="71"/>
      <c r="B87" s="6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64"/>
    </row>
    <row r="88" spans="1:30" x14ac:dyDescent="0.25">
      <c r="A88" s="71"/>
      <c r="B88" s="64"/>
      <c r="C88" s="46" t="s">
        <v>83</v>
      </c>
      <c r="D88" s="47"/>
      <c r="E88" s="52"/>
      <c r="F88" s="55"/>
      <c r="G88" s="57">
        <v>2</v>
      </c>
      <c r="H88" s="57"/>
      <c r="I88" s="52"/>
      <c r="J88" s="55"/>
      <c r="K88" s="61" t="s">
        <v>88</v>
      </c>
      <c r="L88" s="61"/>
      <c r="M88" s="61"/>
      <c r="N88" s="61"/>
      <c r="O88" s="61"/>
      <c r="P88" s="61"/>
      <c r="Q88" s="61"/>
      <c r="R88" s="61"/>
      <c r="S88" s="61"/>
      <c r="T88" s="61"/>
      <c r="U88" s="61"/>
      <c r="V88" s="61"/>
      <c r="W88" s="61"/>
      <c r="X88" s="61"/>
      <c r="Y88" s="61"/>
      <c r="Z88" s="61"/>
      <c r="AA88" s="61"/>
      <c r="AB88" s="61"/>
      <c r="AC88" s="52"/>
      <c r="AD88" s="64"/>
    </row>
    <row r="89" spans="1:30" x14ac:dyDescent="0.25">
      <c r="A89" s="71"/>
      <c r="B89" s="64"/>
      <c r="C89" s="48" t="s">
        <v>84</v>
      </c>
      <c r="D89" s="49"/>
      <c r="E89" s="53"/>
      <c r="F89" s="56"/>
      <c r="G89" s="58" t="s">
        <v>87</v>
      </c>
      <c r="H89" s="58"/>
      <c r="I89" s="53"/>
      <c r="J89" s="56"/>
      <c r="K89" s="62"/>
      <c r="L89" s="62"/>
      <c r="M89" s="62"/>
      <c r="N89" s="62"/>
      <c r="O89" s="62"/>
      <c r="P89" s="62"/>
      <c r="Q89" s="62"/>
      <c r="R89" s="62"/>
      <c r="S89" s="62"/>
      <c r="T89" s="62"/>
      <c r="U89" s="62"/>
      <c r="V89" s="62"/>
      <c r="W89" s="62"/>
      <c r="X89" s="62"/>
      <c r="Y89" s="62"/>
      <c r="Z89" s="62"/>
      <c r="AA89" s="62"/>
      <c r="AB89" s="62"/>
      <c r="AC89" s="53"/>
      <c r="AD89" s="64"/>
    </row>
    <row r="90" spans="1:30" ht="15.75" thickBot="1" x14ac:dyDescent="0.3">
      <c r="A90" s="71"/>
      <c r="B90" s="64"/>
      <c r="C90" s="48" t="s">
        <v>85</v>
      </c>
      <c r="D90" s="49"/>
      <c r="E90" s="53"/>
      <c r="F90" s="56"/>
      <c r="G90" s="58" t="s">
        <v>85</v>
      </c>
      <c r="H90" s="58"/>
      <c r="I90" s="53"/>
      <c r="J90" s="60"/>
      <c r="K90" s="59"/>
      <c r="L90" s="59"/>
      <c r="M90" s="59"/>
      <c r="N90" s="59"/>
      <c r="O90" s="59"/>
      <c r="P90" s="59"/>
      <c r="Q90" s="59"/>
      <c r="R90" s="59"/>
      <c r="S90" s="59"/>
      <c r="T90" s="59"/>
      <c r="U90" s="59"/>
      <c r="V90" s="59"/>
      <c r="W90" s="59"/>
      <c r="X90" s="59"/>
      <c r="Y90" s="59"/>
      <c r="Z90" s="59"/>
      <c r="AA90" s="59"/>
      <c r="AB90" s="59"/>
      <c r="AC90" s="54"/>
      <c r="AD90" s="64"/>
    </row>
    <row r="91" spans="1:30" ht="15.75" thickBot="1" x14ac:dyDescent="0.3">
      <c r="A91" s="71"/>
      <c r="B91" s="64"/>
      <c r="C91" s="50" t="s">
        <v>86</v>
      </c>
      <c r="D91" s="51"/>
      <c r="E91" s="54"/>
      <c r="F91" s="11"/>
      <c r="G91" s="59" t="s">
        <v>86</v>
      </c>
      <c r="H91" s="59"/>
      <c r="I91" s="54"/>
      <c r="J91" s="11"/>
      <c r="K91" s="63">
        <v>0.1</v>
      </c>
      <c r="L91" s="63"/>
      <c r="M91" s="10"/>
      <c r="N91" s="11"/>
      <c r="O91" s="63">
        <v>0.25</v>
      </c>
      <c r="P91" s="63"/>
      <c r="Q91" s="10"/>
      <c r="R91" s="11"/>
      <c r="S91" s="63">
        <v>0.5</v>
      </c>
      <c r="T91" s="63"/>
      <c r="U91" s="10"/>
      <c r="V91" s="11"/>
      <c r="W91" s="63">
        <v>0.75</v>
      </c>
      <c r="X91" s="63"/>
      <c r="Y91" s="10"/>
      <c r="Z91" s="11"/>
      <c r="AA91" s="63">
        <v>1</v>
      </c>
      <c r="AB91" s="63"/>
      <c r="AC91" s="12"/>
      <c r="AD91" s="64"/>
    </row>
    <row r="92" spans="1:30" ht="15.75" thickBot="1" x14ac:dyDescent="0.3">
      <c r="A92" s="71"/>
      <c r="B92" s="64"/>
      <c r="C92" s="13"/>
      <c r="D92" s="14" t="s">
        <v>89</v>
      </c>
      <c r="E92" s="15" t="s">
        <v>90</v>
      </c>
      <c r="F92" s="16"/>
      <c r="G92" s="17"/>
      <c r="H92" s="18" t="s">
        <v>91</v>
      </c>
      <c r="I92" s="19" t="s">
        <v>90</v>
      </c>
      <c r="J92" s="20"/>
      <c r="K92" s="21"/>
      <c r="L92" s="22" t="s">
        <v>92</v>
      </c>
      <c r="M92" s="23" t="s">
        <v>90</v>
      </c>
      <c r="N92" s="20"/>
      <c r="O92" s="21"/>
      <c r="P92" s="22" t="s">
        <v>93</v>
      </c>
      <c r="Q92" s="23" t="s">
        <v>90</v>
      </c>
      <c r="R92" s="20"/>
      <c r="S92" s="21"/>
      <c r="T92" s="22" t="s">
        <v>94</v>
      </c>
      <c r="U92" s="23" t="s">
        <v>90</v>
      </c>
      <c r="V92" s="20"/>
      <c r="W92" s="21"/>
      <c r="X92" s="22" t="s">
        <v>95</v>
      </c>
      <c r="Y92" s="23" t="s">
        <v>90</v>
      </c>
      <c r="Z92" s="20"/>
      <c r="AA92" s="21"/>
      <c r="AB92" s="22" t="s">
        <v>96</v>
      </c>
      <c r="AC92" s="24" t="s">
        <v>90</v>
      </c>
      <c r="AD92" s="64"/>
    </row>
    <row r="93" spans="1:30" ht="15.75" thickBot="1" x14ac:dyDescent="0.3">
      <c r="A93" s="71"/>
      <c r="B93" s="64"/>
      <c r="C93" s="25"/>
      <c r="D93" s="26" t="s">
        <v>97</v>
      </c>
      <c r="E93" s="27" t="s">
        <v>90</v>
      </c>
      <c r="F93" s="28"/>
      <c r="G93" s="29"/>
      <c r="H93" s="30" t="s">
        <v>98</v>
      </c>
      <c r="I93" s="31" t="s">
        <v>90</v>
      </c>
      <c r="J93" s="32"/>
      <c r="K93" s="33"/>
      <c r="L93" s="34" t="s">
        <v>99</v>
      </c>
      <c r="M93" s="35" t="s">
        <v>90</v>
      </c>
      <c r="N93" s="32"/>
      <c r="O93" s="33"/>
      <c r="P93" s="34" t="s">
        <v>100</v>
      </c>
      <c r="Q93" s="35" t="s">
        <v>90</v>
      </c>
      <c r="R93" s="32"/>
      <c r="S93" s="33"/>
      <c r="T93" s="34" t="s">
        <v>101</v>
      </c>
      <c r="U93" s="35" t="s">
        <v>90</v>
      </c>
      <c r="V93" s="32"/>
      <c r="W93" s="33"/>
      <c r="X93" s="34" t="s">
        <v>102</v>
      </c>
      <c r="Y93" s="35" t="s">
        <v>90</v>
      </c>
      <c r="Z93" s="32"/>
      <c r="AA93" s="33"/>
      <c r="AB93" s="34" t="s">
        <v>103</v>
      </c>
      <c r="AC93" s="36" t="s">
        <v>90</v>
      </c>
      <c r="AD93" s="64"/>
    </row>
    <row r="94" spans="1:30" ht="15.75" thickBot="1" x14ac:dyDescent="0.3">
      <c r="A94" s="71"/>
      <c r="B94" s="64"/>
      <c r="C94" s="25"/>
      <c r="D94" s="26" t="s">
        <v>104</v>
      </c>
      <c r="E94" s="27" t="s">
        <v>90</v>
      </c>
      <c r="F94" s="28"/>
      <c r="G94" s="29"/>
      <c r="H94" s="30" t="s">
        <v>105</v>
      </c>
      <c r="I94" s="31" t="s">
        <v>90</v>
      </c>
      <c r="J94" s="32"/>
      <c r="K94" s="33"/>
      <c r="L94" s="34" t="s">
        <v>106</v>
      </c>
      <c r="M94" s="35" t="s">
        <v>90</v>
      </c>
      <c r="N94" s="32"/>
      <c r="O94" s="33"/>
      <c r="P94" s="34" t="s">
        <v>107</v>
      </c>
      <c r="Q94" s="35" t="s">
        <v>90</v>
      </c>
      <c r="R94" s="32"/>
      <c r="S94" s="33"/>
      <c r="T94" s="34" t="s">
        <v>108</v>
      </c>
      <c r="U94" s="35" t="s">
        <v>90</v>
      </c>
      <c r="V94" s="32"/>
      <c r="W94" s="33"/>
      <c r="X94" s="34" t="s">
        <v>109</v>
      </c>
      <c r="Y94" s="35" t="s">
        <v>90</v>
      </c>
      <c r="Z94" s="37"/>
      <c r="AA94" s="38"/>
      <c r="AB94" s="39" t="s">
        <v>110</v>
      </c>
      <c r="AC94" s="40" t="s">
        <v>90</v>
      </c>
      <c r="AD94" s="64"/>
    </row>
    <row r="95" spans="1:30" ht="15.75" thickBot="1" x14ac:dyDescent="0.3">
      <c r="A95" s="71"/>
      <c r="B95" s="64"/>
      <c r="C95" s="25"/>
      <c r="D95" s="26" t="s">
        <v>111</v>
      </c>
      <c r="E95" s="27" t="s">
        <v>90</v>
      </c>
      <c r="F95" s="28"/>
      <c r="G95" s="29"/>
      <c r="H95" s="30" t="s">
        <v>89</v>
      </c>
      <c r="I95" s="31" t="s">
        <v>90</v>
      </c>
      <c r="J95" s="32"/>
      <c r="K95" s="33"/>
      <c r="L95" s="34" t="s">
        <v>112</v>
      </c>
      <c r="M95" s="35" t="s">
        <v>90</v>
      </c>
      <c r="N95" s="32"/>
      <c r="O95" s="33"/>
      <c r="P95" s="34" t="s">
        <v>113</v>
      </c>
      <c r="Q95" s="35" t="s">
        <v>90</v>
      </c>
      <c r="R95" s="37"/>
      <c r="S95" s="38"/>
      <c r="T95" s="39" t="s">
        <v>114</v>
      </c>
      <c r="U95" s="41" t="s">
        <v>90</v>
      </c>
      <c r="V95" s="37"/>
      <c r="W95" s="38"/>
      <c r="X95" s="39" t="s">
        <v>115</v>
      </c>
      <c r="Y95" s="41" t="s">
        <v>90</v>
      </c>
      <c r="Z95" s="37"/>
      <c r="AA95" s="38"/>
      <c r="AB95" s="39" t="s">
        <v>116</v>
      </c>
      <c r="AC95" s="40" t="s">
        <v>90</v>
      </c>
      <c r="AD95" s="64"/>
    </row>
    <row r="96" spans="1:30" ht="15.75" thickBot="1" x14ac:dyDescent="0.3">
      <c r="A96" s="71"/>
      <c r="B96" s="64"/>
      <c r="C96" s="25"/>
      <c r="D96" s="26" t="s">
        <v>117</v>
      </c>
      <c r="E96" s="27" t="s">
        <v>90</v>
      </c>
      <c r="F96" s="28"/>
      <c r="G96" s="29"/>
      <c r="H96" s="30" t="s">
        <v>104</v>
      </c>
      <c r="I96" s="31" t="s">
        <v>90</v>
      </c>
      <c r="J96" s="32"/>
      <c r="K96" s="33"/>
      <c r="L96" s="34" t="s">
        <v>118</v>
      </c>
      <c r="M96" s="35" t="s">
        <v>90</v>
      </c>
      <c r="N96" s="32"/>
      <c r="O96" s="33"/>
      <c r="P96" s="34" t="s">
        <v>119</v>
      </c>
      <c r="Q96" s="35" t="s">
        <v>90</v>
      </c>
      <c r="R96" s="37"/>
      <c r="S96" s="38"/>
      <c r="T96" s="39" t="s">
        <v>120</v>
      </c>
      <c r="U96" s="41" t="s">
        <v>90</v>
      </c>
      <c r="V96" s="37"/>
      <c r="W96" s="38"/>
      <c r="X96" s="39" t="s">
        <v>121</v>
      </c>
      <c r="Y96" s="41" t="s">
        <v>90</v>
      </c>
      <c r="Z96" s="37"/>
      <c r="AA96" s="38"/>
      <c r="AB96" s="39" t="s">
        <v>100</v>
      </c>
      <c r="AC96" s="40" t="s">
        <v>90</v>
      </c>
      <c r="AD96" s="64"/>
    </row>
    <row r="97" spans="1:30" ht="15.75" thickBot="1" x14ac:dyDescent="0.3">
      <c r="A97" s="71"/>
      <c r="B97" s="64"/>
      <c r="C97" s="25"/>
      <c r="D97" s="26" t="s">
        <v>122</v>
      </c>
      <c r="E97" s="27" t="s">
        <v>90</v>
      </c>
      <c r="F97" s="28"/>
      <c r="G97" s="29"/>
      <c r="H97" s="30" t="s">
        <v>117</v>
      </c>
      <c r="I97" s="31" t="s">
        <v>90</v>
      </c>
      <c r="J97" s="32"/>
      <c r="K97" s="33"/>
      <c r="L97" s="34" t="s">
        <v>123</v>
      </c>
      <c r="M97" s="35" t="s">
        <v>90</v>
      </c>
      <c r="N97" s="37"/>
      <c r="O97" s="38"/>
      <c r="P97" s="39" t="s">
        <v>124</v>
      </c>
      <c r="Q97" s="41" t="s">
        <v>90</v>
      </c>
      <c r="R97" s="37"/>
      <c r="S97" s="38"/>
      <c r="T97" s="39" t="s">
        <v>125</v>
      </c>
      <c r="U97" s="41" t="s">
        <v>90</v>
      </c>
      <c r="V97" s="37"/>
      <c r="W97" s="38"/>
      <c r="X97" s="39" t="s">
        <v>126</v>
      </c>
      <c r="Y97" s="41" t="s">
        <v>90</v>
      </c>
      <c r="Z97" s="37"/>
      <c r="AA97" s="38"/>
      <c r="AB97" s="39" t="s">
        <v>127</v>
      </c>
      <c r="AC97" s="40" t="s">
        <v>90</v>
      </c>
      <c r="AD97" s="64"/>
    </row>
    <row r="98" spans="1:30" ht="15.75" thickBot="1" x14ac:dyDescent="0.3">
      <c r="A98" s="71"/>
      <c r="B98" s="64"/>
      <c r="C98" s="25"/>
      <c r="D98" s="42">
        <v>0</v>
      </c>
      <c r="E98" s="27" t="s">
        <v>90</v>
      </c>
      <c r="F98" s="28"/>
      <c r="G98" s="29"/>
      <c r="H98" s="43">
        <v>0</v>
      </c>
      <c r="I98" s="31" t="s">
        <v>90</v>
      </c>
      <c r="J98" s="37"/>
      <c r="K98" s="38"/>
      <c r="L98" s="39" t="s">
        <v>128</v>
      </c>
      <c r="M98" s="41" t="s">
        <v>90</v>
      </c>
      <c r="N98" s="37"/>
      <c r="O98" s="38"/>
      <c r="P98" s="39" t="s">
        <v>129</v>
      </c>
      <c r="Q98" s="41" t="s">
        <v>90</v>
      </c>
      <c r="R98" s="37"/>
      <c r="S98" s="38"/>
      <c r="T98" s="39" t="s">
        <v>130</v>
      </c>
      <c r="U98" s="41" t="s">
        <v>90</v>
      </c>
      <c r="V98" s="37"/>
      <c r="W98" s="38"/>
      <c r="X98" s="39" t="s">
        <v>131</v>
      </c>
      <c r="Y98" s="41" t="s">
        <v>90</v>
      </c>
      <c r="Z98" s="37"/>
      <c r="AA98" s="38"/>
      <c r="AB98" s="39" t="s">
        <v>132</v>
      </c>
      <c r="AC98" s="40" t="s">
        <v>90</v>
      </c>
      <c r="AD98" s="64"/>
    </row>
    <row r="99" spans="1:30" ht="15.75" thickBot="1" x14ac:dyDescent="0.3">
      <c r="A99" s="71"/>
      <c r="B99" s="64"/>
      <c r="C99" s="25"/>
      <c r="D99" s="42">
        <v>0.1</v>
      </c>
      <c r="E99" s="27" t="s">
        <v>90</v>
      </c>
      <c r="F99" s="28"/>
      <c r="G99" s="29"/>
      <c r="H99" s="43">
        <v>0.2</v>
      </c>
      <c r="I99" s="31" t="s">
        <v>90</v>
      </c>
      <c r="J99" s="37"/>
      <c r="K99" s="38"/>
      <c r="L99" s="44">
        <v>0.19800000000000001</v>
      </c>
      <c r="M99" s="41" t="s">
        <v>90</v>
      </c>
      <c r="N99" s="37"/>
      <c r="O99" s="38"/>
      <c r="P99" s="44">
        <v>0.13700000000000001</v>
      </c>
      <c r="Q99" s="41" t="s">
        <v>90</v>
      </c>
      <c r="R99" s="37"/>
      <c r="S99" s="38"/>
      <c r="T99" s="39" t="s">
        <v>133</v>
      </c>
      <c r="U99" s="41" t="s">
        <v>90</v>
      </c>
      <c r="V99" s="37"/>
      <c r="W99" s="38"/>
      <c r="X99" s="39" t="s">
        <v>134</v>
      </c>
      <c r="Y99" s="41" t="s">
        <v>90</v>
      </c>
      <c r="Z99" s="37"/>
      <c r="AA99" s="38"/>
      <c r="AB99" s="39" t="s">
        <v>135</v>
      </c>
      <c r="AC99" s="40" t="s">
        <v>90</v>
      </c>
      <c r="AD99" s="64"/>
    </row>
    <row r="100" spans="1:30" ht="15.75" thickBot="1" x14ac:dyDescent="0.3">
      <c r="A100" s="71"/>
      <c r="B100" s="64"/>
      <c r="C100" s="25"/>
      <c r="D100" s="42">
        <v>0.2</v>
      </c>
      <c r="E100" s="27" t="s">
        <v>90</v>
      </c>
      <c r="F100" s="28"/>
      <c r="G100" s="29"/>
      <c r="H100" s="43">
        <v>0.4</v>
      </c>
      <c r="I100" s="31" t="s">
        <v>90</v>
      </c>
      <c r="J100" s="32"/>
      <c r="K100" s="33"/>
      <c r="L100" s="45">
        <v>0.42599999999999999</v>
      </c>
      <c r="M100" s="35" t="s">
        <v>90</v>
      </c>
      <c r="N100" s="37"/>
      <c r="O100" s="38"/>
      <c r="P100" s="44">
        <v>0.35299999999999998</v>
      </c>
      <c r="Q100" s="41" t="s">
        <v>90</v>
      </c>
      <c r="R100" s="37"/>
      <c r="S100" s="38"/>
      <c r="T100" s="44">
        <v>0.121</v>
      </c>
      <c r="U100" s="41" t="s">
        <v>90</v>
      </c>
      <c r="V100" s="37"/>
      <c r="W100" s="38"/>
      <c r="X100" s="39" t="s">
        <v>136</v>
      </c>
      <c r="Y100" s="41" t="s">
        <v>90</v>
      </c>
      <c r="Z100" s="37"/>
      <c r="AA100" s="38"/>
      <c r="AB100" s="39" t="s">
        <v>137</v>
      </c>
      <c r="AC100" s="40" t="s">
        <v>90</v>
      </c>
      <c r="AD100" s="64"/>
    </row>
    <row r="101" spans="1:30" ht="15.75" thickBot="1" x14ac:dyDescent="0.3">
      <c r="A101" s="71"/>
      <c r="B101" s="64"/>
      <c r="C101" s="25"/>
      <c r="D101" s="42">
        <v>0.3</v>
      </c>
      <c r="E101" s="27" t="s">
        <v>90</v>
      </c>
      <c r="F101" s="28"/>
      <c r="G101" s="29"/>
      <c r="H101" s="43">
        <v>0.6</v>
      </c>
      <c r="I101" s="31" t="s">
        <v>90</v>
      </c>
      <c r="J101" s="32"/>
      <c r="K101" s="33"/>
      <c r="L101" s="45">
        <v>0.67300000000000004</v>
      </c>
      <c r="M101" s="35" t="s">
        <v>90</v>
      </c>
      <c r="N101" s="37"/>
      <c r="O101" s="38"/>
      <c r="P101" s="44">
        <v>0.58799999999999997</v>
      </c>
      <c r="Q101" s="41" t="s">
        <v>90</v>
      </c>
      <c r="R101" s="37"/>
      <c r="S101" s="38"/>
      <c r="T101" s="44">
        <v>0.316</v>
      </c>
      <c r="U101" s="41" t="s">
        <v>90</v>
      </c>
      <c r="V101" s="37"/>
      <c r="W101" s="38"/>
      <c r="X101" s="39" t="s">
        <v>138</v>
      </c>
      <c r="Y101" s="41" t="s">
        <v>90</v>
      </c>
      <c r="Z101" s="37"/>
      <c r="AA101" s="38"/>
      <c r="AB101" s="39" t="s">
        <v>139</v>
      </c>
      <c r="AC101" s="40" t="s">
        <v>90</v>
      </c>
      <c r="AD101" s="64"/>
    </row>
    <row r="102" spans="1:30" ht="15.75" thickBot="1" x14ac:dyDescent="0.3">
      <c r="A102" s="71"/>
      <c r="B102" s="64"/>
      <c r="C102" s="25"/>
      <c r="D102" s="42">
        <v>0.4</v>
      </c>
      <c r="E102" s="27" t="s">
        <v>90</v>
      </c>
      <c r="F102" s="28"/>
      <c r="G102" s="29"/>
      <c r="H102" s="43">
        <v>0.8</v>
      </c>
      <c r="I102" s="31" t="s">
        <v>90</v>
      </c>
      <c r="J102" s="32"/>
      <c r="K102" s="33"/>
      <c r="L102" s="45">
        <v>0.94</v>
      </c>
      <c r="M102" s="35" t="s">
        <v>90</v>
      </c>
      <c r="N102" s="32"/>
      <c r="O102" s="33"/>
      <c r="P102" s="45">
        <v>0.84099999999999997</v>
      </c>
      <c r="Q102" s="35" t="s">
        <v>90</v>
      </c>
      <c r="R102" s="37"/>
      <c r="S102" s="38"/>
      <c r="T102" s="44">
        <v>0.52600000000000002</v>
      </c>
      <c r="U102" s="41" t="s">
        <v>90</v>
      </c>
      <c r="V102" s="37"/>
      <c r="W102" s="38"/>
      <c r="X102" s="44">
        <v>0.11700000000000001</v>
      </c>
      <c r="Y102" s="41" t="s">
        <v>90</v>
      </c>
      <c r="Z102" s="37"/>
      <c r="AA102" s="38"/>
      <c r="AB102" s="39" t="s">
        <v>140</v>
      </c>
      <c r="AC102" s="40" t="s">
        <v>90</v>
      </c>
      <c r="AD102" s="64"/>
    </row>
    <row r="103" spans="1:30" ht="15.75" thickBot="1" x14ac:dyDescent="0.3">
      <c r="A103" s="71"/>
      <c r="B103" s="64"/>
      <c r="C103" s="25"/>
      <c r="D103" s="42">
        <v>0.5</v>
      </c>
      <c r="E103" s="27" t="s">
        <v>90</v>
      </c>
      <c r="F103" s="28"/>
      <c r="G103" s="29"/>
      <c r="H103" s="43">
        <v>1</v>
      </c>
      <c r="I103" s="31" t="s">
        <v>90</v>
      </c>
      <c r="J103" s="32"/>
      <c r="K103" s="33"/>
      <c r="L103" s="45">
        <v>1.228</v>
      </c>
      <c r="M103" s="35" t="s">
        <v>90</v>
      </c>
      <c r="N103" s="32"/>
      <c r="O103" s="33"/>
      <c r="P103" s="45">
        <v>1.1140000000000001</v>
      </c>
      <c r="Q103" s="35" t="s">
        <v>90</v>
      </c>
      <c r="R103" s="37"/>
      <c r="S103" s="38"/>
      <c r="T103" s="44">
        <v>0.752</v>
      </c>
      <c r="U103" s="41" t="s">
        <v>90</v>
      </c>
      <c r="V103" s="37"/>
      <c r="W103" s="38"/>
      <c r="X103" s="44">
        <v>0.28199999999999997</v>
      </c>
      <c r="Y103" s="41" t="s">
        <v>90</v>
      </c>
      <c r="Z103" s="37"/>
      <c r="AA103" s="38"/>
      <c r="AB103" s="39" t="s">
        <v>141</v>
      </c>
      <c r="AC103" s="40" t="s">
        <v>90</v>
      </c>
      <c r="AD103" s="64"/>
    </row>
    <row r="104" spans="1:30" ht="15.75" thickBot="1" x14ac:dyDescent="0.3">
      <c r="A104" s="71"/>
      <c r="B104" s="64"/>
      <c r="C104" s="25"/>
      <c r="D104" s="42">
        <v>0.6</v>
      </c>
      <c r="E104" s="27" t="s">
        <v>90</v>
      </c>
      <c r="F104" s="28"/>
      <c r="G104" s="29"/>
      <c r="H104" s="43">
        <v>1.2</v>
      </c>
      <c r="I104" s="31" t="s">
        <v>90</v>
      </c>
      <c r="J104" s="32"/>
      <c r="K104" s="33"/>
      <c r="L104" s="45">
        <v>1.5349999999999999</v>
      </c>
      <c r="M104" s="35" t="s">
        <v>90</v>
      </c>
      <c r="N104" s="32"/>
      <c r="O104" s="33"/>
      <c r="P104" s="45">
        <v>1.405</v>
      </c>
      <c r="Q104" s="35" t="s">
        <v>90</v>
      </c>
      <c r="R104" s="37"/>
      <c r="S104" s="38"/>
      <c r="T104" s="44">
        <v>0.99399999999999999</v>
      </c>
      <c r="U104" s="41" t="s">
        <v>90</v>
      </c>
      <c r="V104" s="37"/>
      <c r="W104" s="38"/>
      <c r="X104" s="44">
        <v>0.45900000000000002</v>
      </c>
      <c r="Y104" s="41" t="s">
        <v>90</v>
      </c>
      <c r="Z104" s="37"/>
      <c r="AA104" s="38"/>
      <c r="AB104" s="39" t="s">
        <v>133</v>
      </c>
      <c r="AC104" s="40" t="s">
        <v>90</v>
      </c>
      <c r="AD104" s="64"/>
    </row>
    <row r="105" spans="1:30" x14ac:dyDescent="0.25">
      <c r="A105" s="71"/>
      <c r="B105" s="64"/>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64"/>
    </row>
    <row r="106" spans="1:30" x14ac:dyDescent="0.25">
      <c r="A106" s="71"/>
      <c r="B106" s="64"/>
      <c r="C106" s="67" t="s">
        <v>142</v>
      </c>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c r="AD106" s="64"/>
    </row>
    <row r="107" spans="1:30" x14ac:dyDescent="0.25">
      <c r="A107" s="71"/>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x14ac:dyDescent="0.25">
      <c r="A108" s="71"/>
      <c r="B108" s="64"/>
      <c r="C108" s="66" t="s">
        <v>143</v>
      </c>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4"/>
    </row>
    <row r="109" spans="1:30" x14ac:dyDescent="0.25">
      <c r="A109" s="71"/>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row>
    <row r="110" spans="1:30" x14ac:dyDescent="0.25">
      <c r="A110" s="71"/>
      <c r="B110" s="64"/>
      <c r="C110" s="67" t="s">
        <v>144</v>
      </c>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4"/>
    </row>
    <row r="111" spans="1:30" x14ac:dyDescent="0.25">
      <c r="A111" s="71"/>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row>
    <row r="112" spans="1:30" x14ac:dyDescent="0.25">
      <c r="A112" s="71"/>
      <c r="B112" s="64"/>
      <c r="C112" s="68" t="s">
        <v>145</v>
      </c>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4"/>
    </row>
    <row r="113" spans="1:30" x14ac:dyDescent="0.25">
      <c r="A113" s="71"/>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row>
    <row r="114" spans="1:30" x14ac:dyDescent="0.25">
      <c r="A114" s="71"/>
      <c r="B114" s="64"/>
      <c r="C114" s="67" t="s">
        <v>146</v>
      </c>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c r="AD114" s="64"/>
    </row>
    <row r="115" spans="1:30" x14ac:dyDescent="0.25">
      <c r="A115" s="71"/>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row>
    <row r="116" spans="1:30" ht="25.5" customHeight="1" x14ac:dyDescent="0.25">
      <c r="A116" s="71"/>
      <c r="B116" s="64"/>
      <c r="C116" s="67" t="s">
        <v>147</v>
      </c>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4"/>
    </row>
    <row r="117" spans="1:30" x14ac:dyDescent="0.25">
      <c r="A117" s="71"/>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row>
    <row r="118" spans="1:30" ht="27.75" customHeight="1" x14ac:dyDescent="0.25">
      <c r="A118" s="71"/>
      <c r="B118" s="64"/>
      <c r="C118" s="67" t="s">
        <v>148</v>
      </c>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4"/>
    </row>
    <row r="119" spans="1:30" x14ac:dyDescent="0.25">
      <c r="A119" s="71"/>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row>
    <row r="120" spans="1:30" x14ac:dyDescent="0.25">
      <c r="A120" s="71"/>
      <c r="B120" s="64"/>
      <c r="C120" s="68" t="s">
        <v>149</v>
      </c>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4"/>
    </row>
    <row r="121" spans="1:30" x14ac:dyDescent="0.25">
      <c r="A121" s="71"/>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row>
    <row r="122" spans="1:30" x14ac:dyDescent="0.25">
      <c r="A122" s="71"/>
      <c r="B122" s="64"/>
      <c r="C122" s="67" t="s">
        <v>150</v>
      </c>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c r="AB122" s="67"/>
      <c r="AC122" s="67"/>
      <c r="AD122" s="64"/>
    </row>
    <row r="123" spans="1:30" x14ac:dyDescent="0.25">
      <c r="A123" s="71"/>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row>
    <row r="124" spans="1:30" x14ac:dyDescent="0.25">
      <c r="A124" s="71"/>
      <c r="B124" s="64"/>
      <c r="C124" s="68" t="s">
        <v>151</v>
      </c>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4"/>
    </row>
    <row r="125" spans="1:30" x14ac:dyDescent="0.25">
      <c r="A125" s="71"/>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x14ac:dyDescent="0.25">
      <c r="A126" s="71"/>
      <c r="B126" s="64"/>
      <c r="C126" s="67" t="s">
        <v>152</v>
      </c>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4"/>
    </row>
    <row r="127" spans="1:30" x14ac:dyDescent="0.25">
      <c r="A127" s="71"/>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row>
    <row r="128" spans="1:30" x14ac:dyDescent="0.25">
      <c r="A128" s="71"/>
      <c r="B128" s="64"/>
      <c r="C128" s="68" t="s">
        <v>153</v>
      </c>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4"/>
    </row>
    <row r="129" spans="1:30" x14ac:dyDescent="0.25">
      <c r="A129" s="71"/>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row>
    <row r="130" spans="1:30" x14ac:dyDescent="0.25">
      <c r="A130" s="71"/>
      <c r="B130" s="64"/>
      <c r="C130" s="67" t="s">
        <v>154</v>
      </c>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c r="AC130" s="67"/>
      <c r="AD130" s="64"/>
    </row>
    <row r="131" spans="1:30" x14ac:dyDescent="0.25">
      <c r="A131" s="71"/>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row r="132" spans="1:30" x14ac:dyDescent="0.25">
      <c r="A132" s="71"/>
      <c r="B132" s="64"/>
      <c r="C132" s="68" t="s">
        <v>155</v>
      </c>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4"/>
    </row>
    <row r="133" spans="1:30" x14ac:dyDescent="0.25">
      <c r="A133" s="71"/>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x14ac:dyDescent="0.25">
      <c r="A134" s="71"/>
      <c r="B134" s="64"/>
      <c r="C134" s="67" t="s">
        <v>156</v>
      </c>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4"/>
    </row>
    <row r="135" spans="1:30" x14ac:dyDescent="0.25">
      <c r="A135" s="71"/>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row>
    <row r="136" spans="1:30" x14ac:dyDescent="0.25">
      <c r="A136" s="71"/>
      <c r="B136" s="64"/>
      <c r="C136" s="68" t="s">
        <v>157</v>
      </c>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4"/>
    </row>
    <row r="137" spans="1:30" x14ac:dyDescent="0.25">
      <c r="A137" s="7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row>
    <row r="138" spans="1:30" ht="25.5" customHeight="1" x14ac:dyDescent="0.25">
      <c r="A138" s="71"/>
      <c r="B138" s="64"/>
      <c r="C138" s="67" t="s">
        <v>158</v>
      </c>
      <c r="D138" s="67"/>
      <c r="E138" s="67"/>
      <c r="F138" s="67"/>
      <c r="G138" s="67"/>
      <c r="H138" s="67"/>
      <c r="I138" s="67"/>
      <c r="J138" s="67"/>
      <c r="K138" s="67"/>
      <c r="L138" s="67"/>
      <c r="M138" s="67"/>
      <c r="N138" s="67"/>
      <c r="O138" s="67"/>
      <c r="P138" s="67"/>
      <c r="Q138" s="67"/>
      <c r="R138" s="67"/>
      <c r="S138" s="67"/>
      <c r="T138" s="67"/>
      <c r="U138" s="67"/>
      <c r="V138" s="67"/>
      <c r="W138" s="67"/>
      <c r="X138" s="67"/>
      <c r="Y138" s="67"/>
      <c r="Z138" s="67"/>
      <c r="AA138" s="67"/>
      <c r="AB138" s="67"/>
      <c r="AC138" s="67"/>
      <c r="AD138" s="64"/>
    </row>
    <row r="139" spans="1:30" x14ac:dyDescent="0.25">
      <c r="A139" s="71"/>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row>
    <row r="140" spans="1:30" x14ac:dyDescent="0.25">
      <c r="A140" s="71"/>
      <c r="B140" s="64"/>
      <c r="C140" s="68" t="s">
        <v>159</v>
      </c>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4"/>
    </row>
    <row r="141" spans="1:30" x14ac:dyDescent="0.25">
      <c r="A141" s="71"/>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row>
    <row r="142" spans="1:30" ht="25.5" customHeight="1" x14ac:dyDescent="0.25">
      <c r="A142" s="71"/>
      <c r="B142" s="64"/>
      <c r="C142" s="67" t="s">
        <v>160</v>
      </c>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4"/>
    </row>
    <row r="143" spans="1:30" x14ac:dyDescent="0.25">
      <c r="A143" s="71"/>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row>
    <row r="144" spans="1:30" x14ac:dyDescent="0.25">
      <c r="A144" s="71"/>
      <c r="B144" s="64"/>
      <c r="C144" s="68" t="s">
        <v>161</v>
      </c>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4"/>
    </row>
    <row r="145" spans="1:30" x14ac:dyDescent="0.25">
      <c r="A145" s="71"/>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row>
    <row r="146" spans="1:30" ht="27.75" customHeight="1" x14ac:dyDescent="0.25">
      <c r="A146" s="71"/>
      <c r="B146" s="64"/>
      <c r="C146" s="67" t="s">
        <v>162</v>
      </c>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c r="AB146" s="67"/>
      <c r="AC146" s="67"/>
      <c r="AD146" s="64"/>
    </row>
    <row r="147" spans="1:30" x14ac:dyDescent="0.25">
      <c r="A147" s="71"/>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row>
    <row r="148" spans="1:30" x14ac:dyDescent="0.25">
      <c r="A148" s="71"/>
      <c r="B148" s="64"/>
      <c r="C148" s="68" t="s">
        <v>163</v>
      </c>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4"/>
    </row>
    <row r="149" spans="1:30" x14ac:dyDescent="0.25">
      <c r="A149" s="71"/>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row>
    <row r="150" spans="1:30" ht="25.5" customHeight="1" x14ac:dyDescent="0.25">
      <c r="A150" s="71"/>
      <c r="B150" s="64"/>
      <c r="C150" s="67" t="s">
        <v>164</v>
      </c>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c r="AB150" s="67"/>
      <c r="AC150" s="67"/>
      <c r="AD150" s="64"/>
    </row>
    <row r="151" spans="1:30" x14ac:dyDescent="0.25">
      <c r="A151" s="71"/>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row>
    <row r="152" spans="1:30" x14ac:dyDescent="0.25">
      <c r="A152" s="71"/>
      <c r="B152" s="64"/>
      <c r="C152" s="67" t="s">
        <v>165</v>
      </c>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4"/>
    </row>
    <row r="153" spans="1:30" x14ac:dyDescent="0.25">
      <c r="A153" s="71"/>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row>
    <row r="154" spans="1:30" x14ac:dyDescent="0.25">
      <c r="A154" s="71"/>
      <c r="B154" s="64"/>
      <c r="C154" s="68" t="s">
        <v>166</v>
      </c>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4"/>
    </row>
    <row r="155" spans="1:30" x14ac:dyDescent="0.25">
      <c r="A155" s="71"/>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row>
    <row r="156" spans="1:30" x14ac:dyDescent="0.25">
      <c r="A156" s="71"/>
      <c r="B156" s="64"/>
      <c r="C156" s="67" t="s">
        <v>167</v>
      </c>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4"/>
    </row>
    <row r="157" spans="1:30" x14ac:dyDescent="0.25">
      <c r="A157" s="71"/>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x14ac:dyDescent="0.25">
      <c r="A158" s="71"/>
      <c r="B158" s="64"/>
      <c r="C158" s="68" t="s">
        <v>168</v>
      </c>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4"/>
    </row>
    <row r="159" spans="1:30" x14ac:dyDescent="0.25">
      <c r="A159" s="71"/>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row>
    <row r="160" spans="1:30" x14ac:dyDescent="0.25">
      <c r="A160" s="71"/>
      <c r="B160" s="64"/>
      <c r="C160" s="67" t="s">
        <v>169</v>
      </c>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4"/>
    </row>
    <row r="161" spans="1:30" x14ac:dyDescent="0.25">
      <c r="A161" s="71"/>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row>
    <row r="162" spans="1:30" x14ac:dyDescent="0.25">
      <c r="A162" s="71"/>
      <c r="B162" s="64"/>
      <c r="C162" s="68" t="s">
        <v>170</v>
      </c>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4"/>
    </row>
    <row r="163" spans="1:30" x14ac:dyDescent="0.25">
      <c r="A163" s="7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row>
    <row r="164" spans="1:30" ht="25.5" customHeight="1" x14ac:dyDescent="0.25">
      <c r="A164" s="71"/>
      <c r="B164" s="64"/>
      <c r="C164" s="67" t="s">
        <v>171</v>
      </c>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c r="AB164" s="67"/>
      <c r="AC164" s="67"/>
      <c r="AD164" s="64"/>
    </row>
    <row r="165" spans="1:30" x14ac:dyDescent="0.25">
      <c r="A165" s="71"/>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row>
    <row r="166" spans="1:30" x14ac:dyDescent="0.25">
      <c r="A166" s="71"/>
      <c r="B166" s="64"/>
      <c r="C166" s="68" t="s">
        <v>172</v>
      </c>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c r="AB166" s="68"/>
      <c r="AC166" s="68"/>
      <c r="AD166" s="64"/>
    </row>
    <row r="167" spans="1:30" x14ac:dyDescent="0.25">
      <c r="A167" s="7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row>
    <row r="168" spans="1:30" ht="25.5" customHeight="1" x14ac:dyDescent="0.25">
      <c r="A168" s="71"/>
      <c r="B168" s="64"/>
      <c r="C168" s="67" t="s">
        <v>173</v>
      </c>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4"/>
    </row>
    <row r="169" spans="1:30" x14ac:dyDescent="0.25">
      <c r="A169" s="71"/>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row>
    <row r="170" spans="1:30" x14ac:dyDescent="0.25">
      <c r="A170" s="71"/>
      <c r="B170" s="64"/>
      <c r="C170" s="68" t="s">
        <v>174</v>
      </c>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c r="AB170" s="68"/>
      <c r="AC170" s="68"/>
      <c r="AD170" s="64"/>
    </row>
    <row r="171" spans="1:30" x14ac:dyDescent="0.25">
      <c r="A171" s="71"/>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row>
    <row r="172" spans="1:30" x14ac:dyDescent="0.25">
      <c r="A172" s="71"/>
      <c r="B172" s="64"/>
      <c r="C172" s="67" t="s">
        <v>175</v>
      </c>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c r="AC172" s="67"/>
      <c r="AD172" s="64"/>
    </row>
    <row r="173" spans="1:30" x14ac:dyDescent="0.25">
      <c r="A173" s="71"/>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row>
    <row r="174" spans="1:30" x14ac:dyDescent="0.25">
      <c r="A174" s="71"/>
      <c r="B174" s="64"/>
      <c r="C174" s="68" t="s">
        <v>176</v>
      </c>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c r="AB174" s="68"/>
      <c r="AC174" s="68"/>
      <c r="AD174" s="64"/>
    </row>
    <row r="175" spans="1:30" x14ac:dyDescent="0.25">
      <c r="A175" s="71"/>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row>
    <row r="176" spans="1:30" ht="27.75" customHeight="1" x14ac:dyDescent="0.25">
      <c r="A176" s="71"/>
      <c r="B176" s="64"/>
      <c r="C176" s="67" t="s">
        <v>177</v>
      </c>
      <c r="D176" s="67"/>
      <c r="E176" s="67"/>
      <c r="F176" s="67"/>
      <c r="G176" s="67"/>
      <c r="H176" s="67"/>
      <c r="I176" s="67"/>
      <c r="J176" s="67"/>
      <c r="K176" s="67"/>
      <c r="L176" s="67"/>
      <c r="M176" s="67"/>
      <c r="N176" s="67"/>
      <c r="O176" s="67"/>
      <c r="P176" s="67"/>
      <c r="Q176" s="67"/>
      <c r="R176" s="67"/>
      <c r="S176" s="67"/>
      <c r="T176" s="67"/>
      <c r="U176" s="67"/>
      <c r="V176" s="67"/>
      <c r="W176" s="67"/>
      <c r="X176" s="67"/>
      <c r="Y176" s="67"/>
      <c r="Z176" s="67"/>
      <c r="AA176" s="67"/>
      <c r="AB176" s="67"/>
      <c r="AC176" s="67"/>
      <c r="AD176" s="64"/>
    </row>
    <row r="177" spans="1:30" x14ac:dyDescent="0.25">
      <c r="A177" s="71"/>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row>
    <row r="178" spans="1:30" x14ac:dyDescent="0.25">
      <c r="A178" s="71"/>
      <c r="B178" s="64"/>
      <c r="C178" s="68" t="s">
        <v>178</v>
      </c>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4"/>
    </row>
    <row r="179" spans="1:30" x14ac:dyDescent="0.25">
      <c r="A179" s="71"/>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row>
    <row r="180" spans="1:30" x14ac:dyDescent="0.25">
      <c r="A180" s="71"/>
      <c r="B180" s="64"/>
      <c r="C180" s="67" t="s">
        <v>179</v>
      </c>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c r="AB180" s="67"/>
      <c r="AC180" s="67"/>
      <c r="AD180" s="64"/>
    </row>
    <row r="181" spans="1:30" x14ac:dyDescent="0.25">
      <c r="A181" s="71"/>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row>
    <row r="182" spans="1:30" x14ac:dyDescent="0.25">
      <c r="A182" s="71"/>
      <c r="B182" s="64"/>
      <c r="C182" s="68" t="s">
        <v>180</v>
      </c>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4"/>
    </row>
    <row r="183" spans="1:30" x14ac:dyDescent="0.25">
      <c r="A183" s="71"/>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row>
    <row r="184" spans="1:30" x14ac:dyDescent="0.25">
      <c r="A184" s="71"/>
      <c r="B184" s="64"/>
      <c r="C184" s="67" t="s">
        <v>181</v>
      </c>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c r="AB184" s="67"/>
      <c r="AC184" s="67"/>
      <c r="AD184" s="64"/>
    </row>
    <row r="185" spans="1:30" x14ac:dyDescent="0.25">
      <c r="A185" s="71"/>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x14ac:dyDescent="0.25">
      <c r="A186" s="71"/>
      <c r="B186" s="64"/>
      <c r="C186" s="68" t="s">
        <v>182</v>
      </c>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4"/>
    </row>
    <row r="187" spans="1:30" x14ac:dyDescent="0.25">
      <c r="A187" s="71"/>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row>
    <row r="188" spans="1:30" x14ac:dyDescent="0.25">
      <c r="A188" s="71"/>
      <c r="B188" s="64"/>
      <c r="C188" s="68" t="s">
        <v>183</v>
      </c>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4"/>
    </row>
    <row r="189" spans="1:30" x14ac:dyDescent="0.25">
      <c r="A189" s="71"/>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row>
    <row r="190" spans="1:30" ht="25.5" customHeight="1" x14ac:dyDescent="0.25">
      <c r="A190" s="71"/>
      <c r="B190" s="64"/>
      <c r="C190" s="68" t="s">
        <v>184</v>
      </c>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c r="AB190" s="68"/>
      <c r="AC190" s="68"/>
      <c r="AD190" s="64"/>
    </row>
    <row r="191" spans="1:30" ht="15" customHeight="1" x14ac:dyDescent="0.25">
      <c r="A191" s="2" t="s">
        <v>227</v>
      </c>
      <c r="B191" s="4" t="s">
        <v>228</v>
      </c>
      <c r="C191" s="64" t="s">
        <v>229</v>
      </c>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4"/>
    </row>
    <row r="192" spans="1:30" ht="15" customHeight="1" x14ac:dyDescent="0.25">
      <c r="A192" s="2" t="s">
        <v>230</v>
      </c>
      <c r="B192" s="4" t="s">
        <v>231</v>
      </c>
      <c r="C192" s="64" t="s">
        <v>175</v>
      </c>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4"/>
    </row>
    <row r="193" spans="1:30" ht="30" x14ac:dyDescent="0.25">
      <c r="A193" s="2" t="s">
        <v>232</v>
      </c>
      <c r="B193" s="4" t="s">
        <v>233</v>
      </c>
      <c r="C193" s="64" t="s">
        <v>185</v>
      </c>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4"/>
    </row>
    <row r="194" spans="1:30" ht="15.75" x14ac:dyDescent="0.25">
      <c r="A194" s="2" t="s">
        <v>234</v>
      </c>
      <c r="B194" s="4" t="s">
        <v>235</v>
      </c>
      <c r="C194" s="67" t="s">
        <v>186</v>
      </c>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c r="AC194" s="67"/>
      <c r="AD194" s="4"/>
    </row>
    <row r="195" spans="1:30" ht="15" customHeight="1" x14ac:dyDescent="0.25">
      <c r="A195" s="2" t="s">
        <v>236</v>
      </c>
      <c r="B195" s="4" t="s">
        <v>237</v>
      </c>
      <c r="C195" s="64" t="s">
        <v>238</v>
      </c>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4"/>
    </row>
    <row r="196" spans="1:30" ht="15" customHeight="1" x14ac:dyDescent="0.25">
      <c r="A196" s="2" t="s">
        <v>239</v>
      </c>
      <c r="B196" s="4" t="s">
        <v>240</v>
      </c>
      <c r="C196" s="64" t="s">
        <v>241</v>
      </c>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c r="AD196" s="4"/>
    </row>
    <row r="197" spans="1:30" ht="30" x14ac:dyDescent="0.25">
      <c r="A197" s="2" t="s">
        <v>242</v>
      </c>
      <c r="B197" s="4" t="s">
        <v>243</v>
      </c>
      <c r="C197" s="64" t="s">
        <v>244</v>
      </c>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c r="AD197" s="4"/>
    </row>
    <row r="198" spans="1:30" ht="30" x14ac:dyDescent="0.25">
      <c r="A198" s="2" t="s">
        <v>19</v>
      </c>
      <c r="B198" s="4"/>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c r="AD198" s="4"/>
    </row>
    <row r="199" spans="1:30" x14ac:dyDescent="0.25">
      <c r="A199" s="3" t="s">
        <v>3</v>
      </c>
      <c r="B199" s="4" t="s">
        <v>190</v>
      </c>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4"/>
    </row>
    <row r="200" spans="1:30" ht="17.25" x14ac:dyDescent="0.25">
      <c r="A200" s="2" t="s">
        <v>27</v>
      </c>
      <c r="B200" s="4" t="s">
        <v>245</v>
      </c>
      <c r="C200" s="73">
        <v>5.0000000000000001E-3</v>
      </c>
      <c r="D200" s="73"/>
      <c r="E200" s="73"/>
      <c r="F200" s="73"/>
      <c r="G200" s="73"/>
      <c r="H200" s="73"/>
      <c r="I200" s="73"/>
      <c r="J200" s="73"/>
      <c r="K200" s="73"/>
      <c r="L200" s="73"/>
      <c r="M200" s="73"/>
      <c r="N200" s="73"/>
      <c r="O200" s="73"/>
      <c r="P200" s="73"/>
      <c r="Q200" s="73"/>
      <c r="R200" s="73"/>
      <c r="S200" s="73"/>
      <c r="T200" s="73"/>
      <c r="U200" s="73"/>
      <c r="V200" s="73"/>
      <c r="W200" s="73"/>
      <c r="X200" s="73"/>
      <c r="Y200" s="73"/>
      <c r="Z200" s="73"/>
      <c r="AA200" s="73"/>
      <c r="AB200" s="73"/>
      <c r="AC200" s="73"/>
      <c r="AD200" s="7" t="s">
        <v>28</v>
      </c>
    </row>
    <row r="201" spans="1:30" ht="30" x14ac:dyDescent="0.25">
      <c r="A201" s="2" t="s">
        <v>29</v>
      </c>
      <c r="B201" s="4" t="s">
        <v>246</v>
      </c>
      <c r="C201" s="74" t="s">
        <v>30</v>
      </c>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 t="s">
        <v>28</v>
      </c>
    </row>
    <row r="202" spans="1:30" ht="17.25" x14ac:dyDescent="0.25">
      <c r="A202" s="2" t="s">
        <v>31</v>
      </c>
      <c r="B202" s="4" t="s">
        <v>247</v>
      </c>
      <c r="C202" s="73">
        <v>3.7000000000000002E-3</v>
      </c>
      <c r="D202" s="73"/>
      <c r="E202" s="73"/>
      <c r="F202" s="73"/>
      <c r="G202" s="73"/>
      <c r="H202" s="73"/>
      <c r="I202" s="73"/>
      <c r="J202" s="73"/>
      <c r="K202" s="73"/>
      <c r="L202" s="73"/>
      <c r="M202" s="73"/>
      <c r="N202" s="73"/>
      <c r="O202" s="73"/>
      <c r="P202" s="73"/>
      <c r="Q202" s="73"/>
      <c r="R202" s="73"/>
      <c r="S202" s="73"/>
      <c r="T202" s="73"/>
      <c r="U202" s="73"/>
      <c r="V202" s="73"/>
      <c r="W202" s="73"/>
      <c r="X202" s="73"/>
      <c r="Y202" s="73"/>
      <c r="Z202" s="73"/>
      <c r="AA202" s="73"/>
      <c r="AB202" s="73"/>
      <c r="AC202" s="73"/>
      <c r="AD202" s="7" t="s">
        <v>248</v>
      </c>
    </row>
    <row r="203" spans="1:30" ht="30" x14ac:dyDescent="0.25">
      <c r="A203" s="2" t="s">
        <v>33</v>
      </c>
      <c r="B203" s="4" t="s">
        <v>249</v>
      </c>
      <c r="C203" s="73">
        <v>6.9999999999999999E-4</v>
      </c>
      <c r="D203" s="73"/>
      <c r="E203" s="73"/>
      <c r="F203" s="73"/>
      <c r="G203" s="73"/>
      <c r="H203" s="73"/>
      <c r="I203" s="73"/>
      <c r="J203" s="73"/>
      <c r="K203" s="73"/>
      <c r="L203" s="73"/>
      <c r="M203" s="73"/>
      <c r="N203" s="73"/>
      <c r="O203" s="73"/>
      <c r="P203" s="73"/>
      <c r="Q203" s="73"/>
      <c r="R203" s="73"/>
      <c r="S203" s="73"/>
      <c r="T203" s="73"/>
      <c r="U203" s="73"/>
      <c r="V203" s="73"/>
      <c r="W203" s="73"/>
      <c r="X203" s="73"/>
      <c r="Y203" s="73"/>
      <c r="Z203" s="73"/>
      <c r="AA203" s="73"/>
      <c r="AB203" s="73"/>
      <c r="AC203" s="73"/>
      <c r="AD203" s="7" t="s">
        <v>28</v>
      </c>
    </row>
    <row r="204" spans="1:30" ht="17.25" x14ac:dyDescent="0.25">
      <c r="A204" s="2" t="s">
        <v>34</v>
      </c>
      <c r="B204" s="4" t="s">
        <v>250</v>
      </c>
      <c r="C204" s="73">
        <v>9.4000000000000004E-3</v>
      </c>
      <c r="D204" s="73"/>
      <c r="E204" s="73"/>
      <c r="F204" s="73"/>
      <c r="G204" s="73"/>
      <c r="H204" s="73"/>
      <c r="I204" s="73"/>
      <c r="J204" s="73"/>
      <c r="K204" s="73"/>
      <c r="L204" s="73"/>
      <c r="M204" s="73"/>
      <c r="N204" s="73"/>
      <c r="O204" s="73"/>
      <c r="P204" s="73"/>
      <c r="Q204" s="73"/>
      <c r="R204" s="73"/>
      <c r="S204" s="73"/>
      <c r="T204" s="73"/>
      <c r="U204" s="73"/>
      <c r="V204" s="73"/>
      <c r="W204" s="73"/>
      <c r="X204" s="73"/>
      <c r="Y204" s="73"/>
      <c r="Z204" s="73"/>
      <c r="AA204" s="73"/>
      <c r="AB204" s="73"/>
      <c r="AC204" s="73"/>
      <c r="AD204" s="7" t="s">
        <v>28</v>
      </c>
    </row>
    <row r="205" spans="1:30" ht="30" x14ac:dyDescent="0.25">
      <c r="A205" s="2" t="s">
        <v>35</v>
      </c>
      <c r="B205" s="4" t="s">
        <v>251</v>
      </c>
      <c r="C205" s="73">
        <v>-2.7000000000000001E-3</v>
      </c>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c r="AB205" s="73"/>
      <c r="AC205" s="73"/>
      <c r="AD205" s="7" t="s">
        <v>28</v>
      </c>
    </row>
    <row r="206" spans="1:30" ht="30" x14ac:dyDescent="0.25">
      <c r="A206" s="2" t="s">
        <v>36</v>
      </c>
      <c r="B206" s="4" t="s">
        <v>252</v>
      </c>
      <c r="C206" s="73">
        <v>6.7000000000000002E-3</v>
      </c>
      <c r="D206" s="73"/>
      <c r="E206" s="73"/>
      <c r="F206" s="73"/>
      <c r="G206" s="73"/>
      <c r="H206" s="73"/>
      <c r="I206" s="73"/>
      <c r="J206" s="73"/>
      <c r="K206" s="73"/>
      <c r="L206" s="73"/>
      <c r="M206" s="73"/>
      <c r="N206" s="73"/>
      <c r="O206" s="73"/>
      <c r="P206" s="73"/>
      <c r="Q206" s="73"/>
      <c r="R206" s="73"/>
      <c r="S206" s="73"/>
      <c r="T206" s="73"/>
      <c r="U206" s="73"/>
      <c r="V206" s="73"/>
      <c r="W206" s="73"/>
      <c r="X206" s="73"/>
      <c r="Y206" s="73"/>
      <c r="Z206" s="73"/>
      <c r="AA206" s="73"/>
      <c r="AB206" s="73"/>
      <c r="AC206" s="73"/>
      <c r="AD206" s="7" t="s">
        <v>28</v>
      </c>
    </row>
    <row r="207" spans="1:30" ht="30" x14ac:dyDescent="0.25">
      <c r="A207" s="2" t="s">
        <v>253</v>
      </c>
      <c r="B207" s="4" t="s">
        <v>254</v>
      </c>
      <c r="C207" s="64">
        <v>68</v>
      </c>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4"/>
    </row>
    <row r="208" spans="1:30" ht="30" x14ac:dyDescent="0.25">
      <c r="A208" s="2" t="s">
        <v>255</v>
      </c>
      <c r="B208" s="4" t="s">
        <v>256</v>
      </c>
      <c r="C208" s="64">
        <v>273</v>
      </c>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4"/>
    </row>
    <row r="209" spans="1:29" x14ac:dyDescent="0.25">
      <c r="A209" s="64"/>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row>
    <row r="210" spans="1:29" ht="30" customHeight="1" x14ac:dyDescent="0.25">
      <c r="A210" s="2" t="s">
        <v>28</v>
      </c>
      <c r="B210" s="71" t="s">
        <v>37</v>
      </c>
      <c r="C210" s="71"/>
      <c r="D210" s="71"/>
      <c r="E210" s="71"/>
      <c r="F210" s="71"/>
      <c r="G210" s="71"/>
      <c r="H210" s="71"/>
      <c r="I210" s="71"/>
      <c r="J210" s="71"/>
      <c r="K210" s="71"/>
      <c r="L210" s="71"/>
      <c r="M210" s="71"/>
      <c r="N210" s="71"/>
      <c r="O210" s="71"/>
      <c r="P210" s="71"/>
      <c r="Q210" s="71"/>
      <c r="R210" s="71"/>
      <c r="S210" s="71"/>
      <c r="T210" s="71"/>
      <c r="U210" s="71"/>
      <c r="V210" s="71"/>
      <c r="W210" s="71"/>
      <c r="X210" s="71"/>
      <c r="Y210" s="71"/>
      <c r="Z210" s="71"/>
      <c r="AA210" s="71"/>
      <c r="AB210" s="71"/>
      <c r="AC210" s="71"/>
    </row>
    <row r="211" spans="1:29" ht="15" customHeight="1" x14ac:dyDescent="0.25">
      <c r="A211" s="2" t="s">
        <v>38</v>
      </c>
      <c r="B211" s="71" t="s">
        <v>39</v>
      </c>
      <c r="C211" s="71"/>
      <c r="D211" s="71"/>
      <c r="E211" s="71"/>
      <c r="F211" s="71"/>
      <c r="G211" s="71"/>
      <c r="H211" s="71"/>
      <c r="I211" s="71"/>
      <c r="J211" s="71"/>
      <c r="K211" s="71"/>
      <c r="L211" s="71"/>
      <c r="M211" s="71"/>
      <c r="N211" s="71"/>
      <c r="O211" s="71"/>
      <c r="P211" s="71"/>
      <c r="Q211" s="71"/>
      <c r="R211" s="71"/>
      <c r="S211" s="71"/>
      <c r="T211" s="71"/>
      <c r="U211" s="71"/>
      <c r="V211" s="71"/>
      <c r="W211" s="71"/>
      <c r="X211" s="71"/>
      <c r="Y211" s="71"/>
      <c r="Z211" s="71"/>
      <c r="AA211" s="71"/>
      <c r="AB211" s="71"/>
      <c r="AC211" s="71"/>
    </row>
  </sheetData>
  <mergeCells count="221">
    <mergeCell ref="C208:AC208"/>
    <mergeCell ref="A209:AC209"/>
    <mergeCell ref="B210:AC210"/>
    <mergeCell ref="B211:AC211"/>
    <mergeCell ref="C202:AC202"/>
    <mergeCell ref="C203:AC203"/>
    <mergeCell ref="C204:AC204"/>
    <mergeCell ref="C205:AC205"/>
    <mergeCell ref="C206:AC206"/>
    <mergeCell ref="C207:AC207"/>
    <mergeCell ref="C196:AC196"/>
    <mergeCell ref="C197:AC197"/>
    <mergeCell ref="C198:AC198"/>
    <mergeCell ref="C199:AC199"/>
    <mergeCell ref="C200:AC200"/>
    <mergeCell ref="C201:AC201"/>
    <mergeCell ref="AD27:AD190"/>
    <mergeCell ref="C191:AC191"/>
    <mergeCell ref="C192:AC192"/>
    <mergeCell ref="C193:AC193"/>
    <mergeCell ref="C194:AC194"/>
    <mergeCell ref="C195:AC195"/>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83:AC83"/>
    <mergeCell ref="C84:AC84"/>
    <mergeCell ref="C85:AC85"/>
    <mergeCell ref="C86:AC86"/>
    <mergeCell ref="C105:AC105"/>
    <mergeCell ref="C106:AC106"/>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5:AC35"/>
    <mergeCell ref="C36:AC36"/>
    <mergeCell ref="C37:AC37"/>
    <mergeCell ref="C38:AC38"/>
    <mergeCell ref="C39:AC39"/>
    <mergeCell ref="C40:AC40"/>
    <mergeCell ref="A27:A190"/>
    <mergeCell ref="B27:B190"/>
    <mergeCell ref="C27:AC27"/>
    <mergeCell ref="C28:AC28"/>
    <mergeCell ref="C29:AC29"/>
    <mergeCell ref="C30:AC30"/>
    <mergeCell ref="C31:AC31"/>
    <mergeCell ref="C32:AC32"/>
    <mergeCell ref="C33:AC33"/>
    <mergeCell ref="C34:AC34"/>
    <mergeCell ref="C22:AC22"/>
    <mergeCell ref="C23:AC23"/>
    <mergeCell ref="C24:AC24"/>
    <mergeCell ref="C25:AC25"/>
    <mergeCell ref="AD19:AD25"/>
    <mergeCell ref="C26:AC26"/>
    <mergeCell ref="C14:AC14"/>
    <mergeCell ref="C15:AC15"/>
    <mergeCell ref="C16:AC16"/>
    <mergeCell ref="C17:AC17"/>
    <mergeCell ref="C18:AC18"/>
    <mergeCell ref="A19:A25"/>
    <mergeCell ref="B19:B25"/>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88:AB90"/>
    <mergeCell ref="AC88:AC90"/>
    <mergeCell ref="K91:L91"/>
    <mergeCell ref="O91:P91"/>
    <mergeCell ref="S91:T91"/>
    <mergeCell ref="W91:X91"/>
    <mergeCell ref="AA91:AB91"/>
    <mergeCell ref="G88:H88"/>
    <mergeCell ref="G89:H89"/>
    <mergeCell ref="G90:H90"/>
    <mergeCell ref="G91:H91"/>
    <mergeCell ref="I88:I91"/>
    <mergeCell ref="J88:J90"/>
    <mergeCell ref="C88:D88"/>
    <mergeCell ref="C89:D89"/>
    <mergeCell ref="C90:D90"/>
    <mergeCell ref="C91:D91"/>
    <mergeCell ref="E88:E91"/>
    <mergeCell ref="F88:F9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3"/>
  <sheetViews>
    <sheetView showGridLines="0" workbookViewId="0"/>
  </sheetViews>
  <sheetFormatPr defaultRowHeight="15" x14ac:dyDescent="0.25"/>
  <cols>
    <col min="1" max="3" width="36.5703125" bestFit="1" customWidth="1"/>
    <col min="4" max="5" width="22.42578125" customWidth="1"/>
    <col min="6" max="6" width="14.7109375" customWidth="1"/>
    <col min="7" max="7" width="4.28515625" customWidth="1"/>
    <col min="8" max="9" width="22.42578125" customWidth="1"/>
    <col min="10" max="10" width="17.85546875" customWidth="1"/>
    <col min="11" max="11" width="4.28515625" customWidth="1"/>
    <col min="12" max="13" width="22.42578125" customWidth="1"/>
    <col min="14" max="14" width="17.85546875" customWidth="1"/>
    <col min="15" max="15" width="4.28515625" customWidth="1"/>
    <col min="16" max="17" width="22.42578125" customWidth="1"/>
    <col min="18" max="18" width="17.85546875" customWidth="1"/>
    <col min="19" max="19" width="4.28515625" customWidth="1"/>
    <col min="20" max="21" width="22.42578125" customWidth="1"/>
    <col min="22" max="22" width="15.7109375" customWidth="1"/>
    <col min="23" max="23" width="4.28515625" customWidth="1"/>
    <col min="24" max="25" width="22.42578125" customWidth="1"/>
    <col min="26" max="26" width="15.7109375" customWidth="1"/>
    <col min="27" max="27" width="4.28515625" customWidth="1"/>
  </cols>
  <sheetData>
    <row r="1" spans="1:27" ht="15" customHeight="1" x14ac:dyDescent="0.25">
      <c r="A1" s="64" t="s">
        <v>257</v>
      </c>
      <c r="B1" s="64"/>
      <c r="C1" s="64"/>
      <c r="D1" s="64"/>
      <c r="E1" s="64"/>
      <c r="F1" s="64"/>
      <c r="G1" s="64"/>
      <c r="H1" s="64"/>
      <c r="I1" s="64"/>
      <c r="J1" s="64"/>
      <c r="K1" s="64"/>
      <c r="L1" s="64"/>
      <c r="M1" s="64"/>
      <c r="N1" s="64"/>
      <c r="O1" s="64"/>
      <c r="P1" s="64"/>
      <c r="Q1" s="64"/>
      <c r="R1" s="64"/>
      <c r="S1" s="64"/>
      <c r="T1" s="64"/>
      <c r="U1" s="64"/>
      <c r="V1" s="64"/>
      <c r="W1" s="64"/>
      <c r="X1" s="64"/>
      <c r="Y1" s="64"/>
      <c r="Z1" s="64"/>
      <c r="AA1" s="64"/>
    </row>
    <row r="2" spans="1:27" ht="15" customHeight="1" x14ac:dyDescent="0.25">
      <c r="A2" s="64" t="s">
        <v>257</v>
      </c>
      <c r="B2" s="64"/>
      <c r="C2" s="64"/>
      <c r="D2" s="64"/>
      <c r="E2" s="64"/>
      <c r="F2" s="64"/>
      <c r="G2" s="64"/>
      <c r="H2" s="64"/>
      <c r="I2" s="64"/>
      <c r="J2" s="64"/>
      <c r="K2" s="64"/>
      <c r="L2" s="64"/>
      <c r="M2" s="64"/>
      <c r="N2" s="64"/>
      <c r="O2" s="64"/>
      <c r="P2" s="64"/>
      <c r="Q2" s="64"/>
      <c r="R2" s="64"/>
      <c r="S2" s="64"/>
      <c r="T2" s="64"/>
      <c r="U2" s="64"/>
      <c r="V2" s="64"/>
      <c r="W2" s="64"/>
      <c r="X2" s="64"/>
      <c r="Y2" s="64"/>
      <c r="Z2" s="64"/>
      <c r="AA2" s="64"/>
    </row>
    <row r="3" spans="1:27" ht="15" customHeight="1" x14ac:dyDescent="0.25">
      <c r="A3" s="64" t="s">
        <v>20</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ht="15.75" customHeight="1" x14ac:dyDescent="0.25">
      <c r="A4" s="65" t="s">
        <v>258</v>
      </c>
      <c r="B4" s="65"/>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64"/>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66" t="s">
        <v>259</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ht="15" customHeight="1" x14ac:dyDescent="0.25">
      <c r="A7" s="64" t="s">
        <v>23</v>
      </c>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67" t="s">
        <v>24</v>
      </c>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64" t="s">
        <v>25</v>
      </c>
      <c r="B9" s="64"/>
      <c r="C9" s="64"/>
      <c r="D9" s="64"/>
      <c r="E9" s="64"/>
      <c r="F9" s="64"/>
      <c r="G9" s="64"/>
      <c r="H9" s="64"/>
      <c r="I9" s="64"/>
      <c r="J9" s="64"/>
      <c r="K9" s="64"/>
      <c r="L9" s="64"/>
      <c r="M9" s="64"/>
      <c r="N9" s="64"/>
      <c r="O9" s="64"/>
      <c r="P9" s="64"/>
      <c r="Q9" s="64"/>
      <c r="R9" s="64"/>
      <c r="S9" s="64"/>
      <c r="T9" s="64"/>
      <c r="U9" s="64"/>
      <c r="V9" s="64"/>
      <c r="W9" s="64"/>
      <c r="X9" s="64"/>
      <c r="Y9" s="64"/>
      <c r="Z9" s="64"/>
      <c r="AA9" s="64"/>
    </row>
    <row r="10" spans="1:27" ht="30" x14ac:dyDescent="0.25">
      <c r="A10" s="6" t="s">
        <v>26</v>
      </c>
      <c r="B10" s="6"/>
      <c r="C10" s="1" t="s">
        <v>257</v>
      </c>
    </row>
    <row r="11" spans="1:27" ht="17.25" x14ac:dyDescent="0.25">
      <c r="A11" s="2" t="s">
        <v>27</v>
      </c>
      <c r="B11" s="7" t="s">
        <v>28</v>
      </c>
      <c r="C11" s="8">
        <v>5.0000000000000001E-3</v>
      </c>
    </row>
    <row r="12" spans="1:27" ht="30" x14ac:dyDescent="0.25">
      <c r="A12" s="2" t="s">
        <v>29</v>
      </c>
      <c r="B12" s="7" t="s">
        <v>28</v>
      </c>
      <c r="C12" s="9" t="s">
        <v>30</v>
      </c>
    </row>
    <row r="13" spans="1:27" ht="17.25" x14ac:dyDescent="0.25">
      <c r="A13" s="2" t="s">
        <v>31</v>
      </c>
      <c r="B13" s="7" t="s">
        <v>32</v>
      </c>
      <c r="C13" s="8">
        <v>3.7000000000000002E-3</v>
      </c>
    </row>
    <row r="14" spans="1:27" ht="17.25" x14ac:dyDescent="0.25">
      <c r="A14" s="2" t="s">
        <v>33</v>
      </c>
      <c r="B14" s="7" t="s">
        <v>28</v>
      </c>
      <c r="C14" s="9" t="s">
        <v>30</v>
      </c>
    </row>
    <row r="15" spans="1:27" ht="17.25" x14ac:dyDescent="0.25">
      <c r="A15" s="2" t="s">
        <v>34</v>
      </c>
      <c r="B15" s="7" t="s">
        <v>28</v>
      </c>
      <c r="C15" s="8">
        <v>8.6999999999999994E-3</v>
      </c>
    </row>
    <row r="16" spans="1:27" ht="17.25" x14ac:dyDescent="0.25">
      <c r="A16" s="2" t="s">
        <v>35</v>
      </c>
      <c r="B16" s="7" t="s">
        <v>28</v>
      </c>
      <c r="C16" s="8">
        <v>-2.7000000000000001E-3</v>
      </c>
    </row>
    <row r="17" spans="1:27" ht="30" x14ac:dyDescent="0.25">
      <c r="A17" s="2" t="s">
        <v>36</v>
      </c>
      <c r="B17" s="7" t="s">
        <v>28</v>
      </c>
      <c r="C17" s="8">
        <v>6.0000000000000001E-3</v>
      </c>
    </row>
    <row r="18" spans="1:27" ht="409.5" x14ac:dyDescent="0.25">
      <c r="A18" s="2" t="s">
        <v>28</v>
      </c>
      <c r="B18" s="2" t="s">
        <v>260</v>
      </c>
    </row>
    <row r="19" spans="1:27" ht="30" x14ac:dyDescent="0.25">
      <c r="A19" s="2" t="s">
        <v>38</v>
      </c>
      <c r="B19" s="2" t="s">
        <v>39</v>
      </c>
    </row>
    <row r="20" spans="1:27" ht="15" customHeight="1" x14ac:dyDescent="0.25">
      <c r="A20" s="64" t="s">
        <v>40</v>
      </c>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67" t="s">
        <v>41</v>
      </c>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 t="s">
        <v>42</v>
      </c>
      <c r="B22" s="1" t="s">
        <v>43</v>
      </c>
      <c r="C22" s="1" t="s">
        <v>44</v>
      </c>
    </row>
    <row r="23" spans="1:27" ht="30" x14ac:dyDescent="0.25">
      <c r="A23" s="2" t="s">
        <v>257</v>
      </c>
      <c r="B23" s="4">
        <v>61</v>
      </c>
      <c r="C23" s="4">
        <v>251</v>
      </c>
    </row>
    <row r="24" spans="1:27" ht="15" customHeight="1" x14ac:dyDescent="0.25">
      <c r="A24" s="64" t="s">
        <v>45</v>
      </c>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ht="15" customHeight="1" x14ac:dyDescent="0.25">
      <c r="A25" s="67" t="s">
        <v>261</v>
      </c>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ht="15" customHeight="1" x14ac:dyDescent="0.25">
      <c r="A26" s="64" t="s">
        <v>47</v>
      </c>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ht="25.5" customHeight="1" x14ac:dyDescent="0.25">
      <c r="A27" s="67" t="s">
        <v>262</v>
      </c>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64"/>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ht="25.5" customHeight="1" x14ac:dyDescent="0.25">
      <c r="A29" s="67" t="s">
        <v>263</v>
      </c>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x14ac:dyDescent="0.25">
      <c r="A30" s="64"/>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ht="25.5" customHeight="1" x14ac:dyDescent="0.25">
      <c r="A31" s="67" t="s">
        <v>264</v>
      </c>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64"/>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66" t="s">
        <v>265</v>
      </c>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15" customHeight="1" x14ac:dyDescent="0.25">
      <c r="A34" s="64" t="s">
        <v>52</v>
      </c>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67" t="s">
        <v>53</v>
      </c>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64"/>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68" t="s">
        <v>54</v>
      </c>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row>
    <row r="38" spans="1:27" x14ac:dyDescent="0.25">
      <c r="A38" s="6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x14ac:dyDescent="0.25">
      <c r="A39" s="67" t="s">
        <v>266</v>
      </c>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x14ac:dyDescent="0.25">
      <c r="A40" s="64"/>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x14ac:dyDescent="0.25">
      <c r="A41" s="68" t="s">
        <v>56</v>
      </c>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64"/>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67" t="s">
        <v>267</v>
      </c>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x14ac:dyDescent="0.25">
      <c r="A44" s="6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68" t="s">
        <v>58</v>
      </c>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6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ht="15" customHeight="1" x14ac:dyDescent="0.25">
      <c r="A47" s="67" t="s">
        <v>268</v>
      </c>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x14ac:dyDescent="0.25">
      <c r="A48" s="64"/>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row>
    <row r="49" spans="1:27" x14ac:dyDescent="0.25">
      <c r="A49" s="68" t="s">
        <v>269</v>
      </c>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64"/>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67" t="s">
        <v>270</v>
      </c>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row>
    <row r="52" spans="1:27" x14ac:dyDescent="0.25">
      <c r="A52" s="6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68" t="s">
        <v>60</v>
      </c>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64"/>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row>
    <row r="55" spans="1:27" ht="25.5" customHeight="1" x14ac:dyDescent="0.25">
      <c r="A55" s="67" t="s">
        <v>271</v>
      </c>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row>
    <row r="56" spans="1:27" x14ac:dyDescent="0.25">
      <c r="A56" s="6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68" t="s">
        <v>62</v>
      </c>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64"/>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ht="25.5" customHeight="1" x14ac:dyDescent="0.25">
      <c r="A59" s="67" t="s">
        <v>63</v>
      </c>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row>
    <row r="60" spans="1:27" x14ac:dyDescent="0.25">
      <c r="A60" s="64"/>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x14ac:dyDescent="0.25">
      <c r="A61" s="68" t="s">
        <v>64</v>
      </c>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6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x14ac:dyDescent="0.25">
      <c r="A63" s="67" t="s">
        <v>65</v>
      </c>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row>
    <row r="64" spans="1:27" x14ac:dyDescent="0.25">
      <c r="A64" s="64"/>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x14ac:dyDescent="0.25">
      <c r="A65" s="68" t="s">
        <v>272</v>
      </c>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row r="66" spans="1:27" x14ac:dyDescent="0.25">
      <c r="A66" s="64"/>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ht="38.25" customHeight="1" x14ac:dyDescent="0.25">
      <c r="A67" s="67" t="s">
        <v>273</v>
      </c>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row>
    <row r="68" spans="1:27" x14ac:dyDescent="0.25">
      <c r="A68" s="64"/>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x14ac:dyDescent="0.25">
      <c r="A69" s="68" t="s">
        <v>68</v>
      </c>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64"/>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ht="31.5" customHeight="1" x14ac:dyDescent="0.25">
      <c r="A71" s="65" t="s">
        <v>274</v>
      </c>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row>
    <row r="72" spans="1:27" x14ac:dyDescent="0.25">
      <c r="A72" s="64"/>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x14ac:dyDescent="0.25">
      <c r="A73" s="64"/>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row>
    <row r="74" spans="1:27" x14ac:dyDescent="0.25">
      <c r="A74" s="68" t="s">
        <v>70</v>
      </c>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row>
    <row r="75" spans="1:27" x14ac:dyDescent="0.25">
      <c r="A75" s="64"/>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row>
    <row r="76" spans="1:27" ht="38.25" customHeight="1" x14ac:dyDescent="0.25">
      <c r="A76" s="67" t="s">
        <v>275</v>
      </c>
      <c r="B76" s="67"/>
      <c r="C76" s="67"/>
      <c r="D76" s="67"/>
      <c r="E76" s="67"/>
      <c r="F76" s="67"/>
      <c r="G76" s="67"/>
      <c r="H76" s="67"/>
      <c r="I76" s="67"/>
      <c r="J76" s="67"/>
      <c r="K76" s="67"/>
      <c r="L76" s="67"/>
      <c r="M76" s="67"/>
      <c r="N76" s="67"/>
      <c r="O76" s="67"/>
      <c r="P76" s="67"/>
      <c r="Q76" s="67"/>
      <c r="R76" s="67"/>
      <c r="S76" s="67"/>
      <c r="T76" s="67"/>
      <c r="U76" s="67"/>
      <c r="V76" s="67"/>
      <c r="W76" s="67"/>
      <c r="X76" s="67"/>
      <c r="Y76" s="67"/>
      <c r="Z76" s="67"/>
      <c r="AA76" s="67"/>
    </row>
    <row r="77" spans="1:27" x14ac:dyDescent="0.25">
      <c r="A77" s="64"/>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row>
    <row r="78" spans="1:27" ht="25.5" customHeight="1" x14ac:dyDescent="0.25">
      <c r="A78" s="69" t="s">
        <v>276</v>
      </c>
      <c r="B78" s="69"/>
      <c r="C78" s="69"/>
      <c r="D78" s="69"/>
      <c r="E78" s="69"/>
      <c r="F78" s="69"/>
      <c r="G78" s="69"/>
      <c r="H78" s="69"/>
      <c r="I78" s="69"/>
      <c r="J78" s="69"/>
      <c r="K78" s="69"/>
      <c r="L78" s="69"/>
      <c r="M78" s="69"/>
      <c r="N78" s="69"/>
      <c r="O78" s="69"/>
      <c r="P78" s="69"/>
      <c r="Q78" s="69"/>
      <c r="R78" s="69"/>
      <c r="S78" s="69"/>
      <c r="T78" s="69"/>
      <c r="U78" s="69"/>
      <c r="V78" s="69"/>
      <c r="W78" s="69"/>
      <c r="X78" s="69"/>
      <c r="Y78" s="69"/>
      <c r="Z78" s="69"/>
      <c r="AA78" s="69"/>
    </row>
    <row r="79" spans="1:27" x14ac:dyDescent="0.25">
      <c r="A79" s="64"/>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row>
    <row r="80" spans="1:27" x14ac:dyDescent="0.25">
      <c r="A80" s="69" t="s">
        <v>277</v>
      </c>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row>
    <row r="81" spans="1:27" x14ac:dyDescent="0.25">
      <c r="A81" s="64"/>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row>
    <row r="82" spans="1:27" x14ac:dyDescent="0.25">
      <c r="A82" s="69" t="s">
        <v>278</v>
      </c>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row>
    <row r="83" spans="1:27" x14ac:dyDescent="0.25">
      <c r="A83" s="64"/>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row>
    <row r="84" spans="1:27" x14ac:dyDescent="0.25">
      <c r="A84" s="68" t="s">
        <v>75</v>
      </c>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row>
    <row r="85" spans="1:27" x14ac:dyDescent="0.25">
      <c r="A85" s="64"/>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row>
    <row r="86" spans="1:27" x14ac:dyDescent="0.25">
      <c r="A86" s="67" t="s">
        <v>76</v>
      </c>
      <c r="B86" s="67"/>
      <c r="C86" s="67"/>
      <c r="D86" s="67"/>
      <c r="E86" s="67"/>
      <c r="F86" s="67"/>
      <c r="G86" s="67"/>
      <c r="H86" s="67"/>
      <c r="I86" s="67"/>
      <c r="J86" s="67"/>
      <c r="K86" s="67"/>
      <c r="L86" s="67"/>
      <c r="M86" s="67"/>
      <c r="N86" s="67"/>
      <c r="O86" s="67"/>
      <c r="P86" s="67"/>
      <c r="Q86" s="67"/>
      <c r="R86" s="67"/>
      <c r="S86" s="67"/>
      <c r="T86" s="67"/>
      <c r="U86" s="67"/>
      <c r="V86" s="67"/>
      <c r="W86" s="67"/>
      <c r="X86" s="67"/>
      <c r="Y86" s="67"/>
      <c r="Z86" s="67"/>
      <c r="AA86" s="67"/>
    </row>
    <row r="87" spans="1:27" x14ac:dyDescent="0.25">
      <c r="A87" s="64"/>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row>
    <row r="88" spans="1:27" x14ac:dyDescent="0.25">
      <c r="A88" s="68" t="s">
        <v>77</v>
      </c>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row>
    <row r="89" spans="1:27" x14ac:dyDescent="0.25">
      <c r="A89" s="64"/>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row>
    <row r="90" spans="1:27" ht="25.5" customHeight="1" x14ac:dyDescent="0.25">
      <c r="A90" s="67" t="s">
        <v>279</v>
      </c>
      <c r="B90" s="67"/>
      <c r="C90" s="67"/>
      <c r="D90" s="67"/>
      <c r="E90" s="67"/>
      <c r="F90" s="67"/>
      <c r="G90" s="67"/>
      <c r="H90" s="67"/>
      <c r="I90" s="67"/>
      <c r="J90" s="67"/>
      <c r="K90" s="67"/>
      <c r="L90" s="67"/>
      <c r="M90" s="67"/>
      <c r="N90" s="67"/>
      <c r="O90" s="67"/>
      <c r="P90" s="67"/>
      <c r="Q90" s="67"/>
      <c r="R90" s="67"/>
      <c r="S90" s="67"/>
      <c r="T90" s="67"/>
      <c r="U90" s="67"/>
      <c r="V90" s="67"/>
      <c r="W90" s="67"/>
      <c r="X90" s="67"/>
      <c r="Y90" s="67"/>
      <c r="Z90" s="67"/>
      <c r="AA90" s="67"/>
    </row>
    <row r="91" spans="1:27" x14ac:dyDescent="0.25">
      <c r="A91" s="64"/>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row>
    <row r="92" spans="1:27" x14ac:dyDescent="0.25">
      <c r="A92" s="67" t="s">
        <v>280</v>
      </c>
      <c r="B92" s="67"/>
      <c r="C92" s="67"/>
      <c r="D92" s="67"/>
      <c r="E92" s="67"/>
      <c r="F92" s="67"/>
      <c r="G92" s="67"/>
      <c r="H92" s="67"/>
      <c r="I92" s="67"/>
      <c r="J92" s="67"/>
      <c r="K92" s="67"/>
      <c r="L92" s="67"/>
      <c r="M92" s="67"/>
      <c r="N92" s="67"/>
      <c r="O92" s="67"/>
      <c r="P92" s="67"/>
      <c r="Q92" s="67"/>
      <c r="R92" s="67"/>
      <c r="S92" s="67"/>
      <c r="T92" s="67"/>
      <c r="U92" s="67"/>
      <c r="V92" s="67"/>
      <c r="W92" s="67"/>
      <c r="X92" s="67"/>
      <c r="Y92" s="67"/>
      <c r="Z92" s="67"/>
      <c r="AA92" s="67"/>
    </row>
    <row r="93" spans="1:27" x14ac:dyDescent="0.25">
      <c r="A93" s="64"/>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row>
    <row r="94" spans="1:27" ht="25.5" customHeight="1" x14ac:dyDescent="0.25">
      <c r="A94" s="67" t="s">
        <v>281</v>
      </c>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row>
    <row r="95" spans="1:27" x14ac:dyDescent="0.25">
      <c r="A95" s="64"/>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row>
    <row r="96" spans="1:27" x14ac:dyDescent="0.25">
      <c r="A96" s="67" t="s">
        <v>282</v>
      </c>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row>
    <row r="97" spans="1:27" x14ac:dyDescent="0.25">
      <c r="A97" s="64"/>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row>
    <row r="98" spans="1:27" x14ac:dyDescent="0.25">
      <c r="A98" s="68" t="s">
        <v>82</v>
      </c>
      <c r="B98" s="68"/>
      <c r="C98" s="68"/>
      <c r="D98" s="68"/>
      <c r="E98" s="68"/>
      <c r="F98" s="68"/>
      <c r="G98" s="68"/>
      <c r="H98" s="68"/>
      <c r="I98" s="68"/>
      <c r="J98" s="68"/>
      <c r="K98" s="68"/>
      <c r="L98" s="68"/>
      <c r="M98" s="68"/>
      <c r="N98" s="68"/>
      <c r="O98" s="68"/>
      <c r="P98" s="68"/>
      <c r="Q98" s="68"/>
      <c r="R98" s="68"/>
      <c r="S98" s="68"/>
      <c r="T98" s="68"/>
      <c r="U98" s="68"/>
      <c r="V98" s="68"/>
      <c r="W98" s="68"/>
      <c r="X98" s="68"/>
      <c r="Y98" s="68"/>
      <c r="Z98" s="68"/>
      <c r="AA98" s="68"/>
    </row>
    <row r="99" spans="1:27" x14ac:dyDescent="0.25">
      <c r="A99" s="64"/>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row>
    <row r="100" spans="1:27" ht="15.75" thickBot="1" x14ac:dyDescent="0.3">
      <c r="A100" s="4"/>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46" t="s">
        <v>83</v>
      </c>
      <c r="B101" s="47"/>
      <c r="C101" s="52"/>
      <c r="D101" s="55"/>
      <c r="E101" s="61" t="s">
        <v>283</v>
      </c>
      <c r="F101" s="61"/>
      <c r="G101" s="52"/>
      <c r="H101" s="55"/>
      <c r="I101" s="61" t="s">
        <v>88</v>
      </c>
      <c r="J101" s="61"/>
      <c r="K101" s="61"/>
      <c r="L101" s="61"/>
      <c r="M101" s="61"/>
      <c r="N101" s="61"/>
      <c r="O101" s="61"/>
      <c r="P101" s="61"/>
      <c r="Q101" s="61"/>
      <c r="R101" s="61"/>
      <c r="S101" s="61"/>
      <c r="T101" s="61"/>
      <c r="U101" s="61"/>
      <c r="V101" s="61"/>
      <c r="W101" s="61"/>
      <c r="X101" s="61"/>
      <c r="Y101" s="61"/>
      <c r="Z101" s="61"/>
      <c r="AA101" s="52"/>
    </row>
    <row r="102" spans="1:27" x14ac:dyDescent="0.25">
      <c r="A102" s="48" t="s">
        <v>84</v>
      </c>
      <c r="B102" s="49"/>
      <c r="C102" s="53"/>
      <c r="D102" s="56"/>
      <c r="E102" s="58" t="s">
        <v>87</v>
      </c>
      <c r="F102" s="58"/>
      <c r="G102" s="53"/>
      <c r="H102" s="56"/>
      <c r="I102" s="62"/>
      <c r="J102" s="62"/>
      <c r="K102" s="62"/>
      <c r="L102" s="62"/>
      <c r="M102" s="62"/>
      <c r="N102" s="62"/>
      <c r="O102" s="62"/>
      <c r="P102" s="62"/>
      <c r="Q102" s="62"/>
      <c r="R102" s="62"/>
      <c r="S102" s="62"/>
      <c r="T102" s="62"/>
      <c r="U102" s="62"/>
      <c r="V102" s="62"/>
      <c r="W102" s="62"/>
      <c r="X102" s="62"/>
      <c r="Y102" s="62"/>
      <c r="Z102" s="62"/>
      <c r="AA102" s="53"/>
    </row>
    <row r="103" spans="1:27" ht="15.75" thickBot="1" x14ac:dyDescent="0.3">
      <c r="A103" s="48" t="s">
        <v>85</v>
      </c>
      <c r="B103" s="49"/>
      <c r="C103" s="53"/>
      <c r="D103" s="56"/>
      <c r="E103" s="58" t="s">
        <v>85</v>
      </c>
      <c r="F103" s="58"/>
      <c r="G103" s="53"/>
      <c r="H103" s="60"/>
      <c r="I103" s="59"/>
      <c r="J103" s="59"/>
      <c r="K103" s="59"/>
      <c r="L103" s="59"/>
      <c r="M103" s="59"/>
      <c r="N103" s="59"/>
      <c r="O103" s="59"/>
      <c r="P103" s="59"/>
      <c r="Q103" s="59"/>
      <c r="R103" s="59"/>
      <c r="S103" s="59"/>
      <c r="T103" s="59"/>
      <c r="U103" s="59"/>
      <c r="V103" s="59"/>
      <c r="W103" s="59"/>
      <c r="X103" s="59"/>
      <c r="Y103" s="59"/>
      <c r="Z103" s="59"/>
      <c r="AA103" s="54"/>
    </row>
    <row r="104" spans="1:27" ht="15.75" thickBot="1" x14ac:dyDescent="0.3">
      <c r="A104" s="50" t="s">
        <v>86</v>
      </c>
      <c r="B104" s="51"/>
      <c r="C104" s="54"/>
      <c r="D104" s="11"/>
      <c r="E104" s="59" t="s">
        <v>86</v>
      </c>
      <c r="F104" s="59"/>
      <c r="G104" s="54"/>
      <c r="H104" s="11"/>
      <c r="I104" s="63">
        <v>0.1</v>
      </c>
      <c r="J104" s="63"/>
      <c r="K104" s="10"/>
      <c r="L104" s="11"/>
      <c r="M104" s="63">
        <v>0.25</v>
      </c>
      <c r="N104" s="63"/>
      <c r="O104" s="10"/>
      <c r="P104" s="11"/>
      <c r="Q104" s="63">
        <v>0.5</v>
      </c>
      <c r="R104" s="63"/>
      <c r="S104" s="10"/>
      <c r="T104" s="11"/>
      <c r="U104" s="63">
        <v>0.75</v>
      </c>
      <c r="V104" s="63"/>
      <c r="W104" s="10"/>
      <c r="X104" s="11"/>
      <c r="Y104" s="63">
        <v>1</v>
      </c>
      <c r="Z104" s="63"/>
      <c r="AA104" s="12"/>
    </row>
    <row r="105" spans="1:27" ht="15.75" thickBot="1" x14ac:dyDescent="0.3">
      <c r="A105" s="13"/>
      <c r="B105" s="14" t="s">
        <v>89</v>
      </c>
      <c r="C105" s="15" t="s">
        <v>90</v>
      </c>
      <c r="D105" s="16"/>
      <c r="E105" s="17"/>
      <c r="F105" s="75">
        <v>1.2</v>
      </c>
      <c r="G105" s="19" t="s">
        <v>90</v>
      </c>
      <c r="H105" s="20"/>
      <c r="I105" s="21"/>
      <c r="J105" s="76">
        <v>5.0650000000000004</v>
      </c>
      <c r="K105" s="23" t="s">
        <v>90</v>
      </c>
      <c r="L105" s="20"/>
      <c r="M105" s="21"/>
      <c r="N105" s="76">
        <v>4.181</v>
      </c>
      <c r="O105" s="23" t="s">
        <v>90</v>
      </c>
      <c r="P105" s="20"/>
      <c r="Q105" s="21"/>
      <c r="R105" s="76">
        <v>1.952</v>
      </c>
      <c r="S105" s="23" t="s">
        <v>90</v>
      </c>
      <c r="T105" s="77"/>
      <c r="U105" s="78"/>
      <c r="V105" s="79">
        <v>0.156</v>
      </c>
      <c r="W105" s="80" t="s">
        <v>90</v>
      </c>
      <c r="X105" s="77"/>
      <c r="Y105" s="78"/>
      <c r="Z105" s="81" t="s">
        <v>284</v>
      </c>
      <c r="AA105" s="82" t="s">
        <v>90</v>
      </c>
    </row>
    <row r="106" spans="1:27" ht="15.75" thickBot="1" x14ac:dyDescent="0.3">
      <c r="A106" s="25"/>
      <c r="B106" s="26" t="s">
        <v>97</v>
      </c>
      <c r="C106" s="27" t="s">
        <v>90</v>
      </c>
      <c r="D106" s="28"/>
      <c r="E106" s="29"/>
      <c r="F106" s="43">
        <v>1</v>
      </c>
      <c r="G106" s="31" t="s">
        <v>90</v>
      </c>
      <c r="H106" s="32"/>
      <c r="I106" s="33"/>
      <c r="J106" s="45">
        <v>2.8820000000000001</v>
      </c>
      <c r="K106" s="35" t="s">
        <v>90</v>
      </c>
      <c r="L106" s="32"/>
      <c r="M106" s="33"/>
      <c r="N106" s="45">
        <v>2.3159999999999998</v>
      </c>
      <c r="O106" s="35" t="s">
        <v>90</v>
      </c>
      <c r="P106" s="37"/>
      <c r="Q106" s="38"/>
      <c r="R106" s="44">
        <v>0.88900000000000001</v>
      </c>
      <c r="S106" s="41" t="s">
        <v>90</v>
      </c>
      <c r="T106" s="37"/>
      <c r="U106" s="38"/>
      <c r="V106" s="39" t="s">
        <v>285</v>
      </c>
      <c r="W106" s="41" t="s">
        <v>90</v>
      </c>
      <c r="X106" s="37"/>
      <c r="Y106" s="38"/>
      <c r="Z106" s="39" t="s">
        <v>286</v>
      </c>
      <c r="AA106" s="40" t="s">
        <v>90</v>
      </c>
    </row>
    <row r="107" spans="1:27" ht="15.75" thickBot="1" x14ac:dyDescent="0.3">
      <c r="A107" s="25"/>
      <c r="B107" s="26" t="s">
        <v>104</v>
      </c>
      <c r="C107" s="27" t="s">
        <v>90</v>
      </c>
      <c r="D107" s="28"/>
      <c r="E107" s="29"/>
      <c r="F107" s="43">
        <v>0.8</v>
      </c>
      <c r="G107" s="31" t="s">
        <v>90</v>
      </c>
      <c r="H107" s="32"/>
      <c r="I107" s="33"/>
      <c r="J107" s="45">
        <v>1.696</v>
      </c>
      <c r="K107" s="35" t="s">
        <v>90</v>
      </c>
      <c r="L107" s="32"/>
      <c r="M107" s="33"/>
      <c r="N107" s="45">
        <v>1.3029999999999999</v>
      </c>
      <c r="O107" s="35" t="s">
        <v>90</v>
      </c>
      <c r="P107" s="37"/>
      <c r="Q107" s="38"/>
      <c r="R107" s="44">
        <v>0.312</v>
      </c>
      <c r="S107" s="41" t="s">
        <v>90</v>
      </c>
      <c r="T107" s="37"/>
      <c r="U107" s="38"/>
      <c r="V107" s="39" t="s">
        <v>287</v>
      </c>
      <c r="W107" s="41" t="s">
        <v>90</v>
      </c>
      <c r="X107" s="37"/>
      <c r="Y107" s="38"/>
      <c r="Z107" s="39" t="s">
        <v>288</v>
      </c>
      <c r="AA107" s="40" t="s">
        <v>90</v>
      </c>
    </row>
    <row r="108" spans="1:27" ht="15.75" thickBot="1" x14ac:dyDescent="0.3">
      <c r="A108" s="25"/>
      <c r="B108" s="26" t="s">
        <v>111</v>
      </c>
      <c r="C108" s="27" t="s">
        <v>90</v>
      </c>
      <c r="D108" s="28"/>
      <c r="E108" s="29"/>
      <c r="F108" s="43">
        <v>0.6</v>
      </c>
      <c r="G108" s="31" t="s">
        <v>90</v>
      </c>
      <c r="H108" s="32"/>
      <c r="I108" s="33"/>
      <c r="J108" s="45">
        <v>0.98099999999999998</v>
      </c>
      <c r="K108" s="35" t="s">
        <v>90</v>
      </c>
      <c r="L108" s="32"/>
      <c r="M108" s="33"/>
      <c r="N108" s="45">
        <v>0.69199999999999995</v>
      </c>
      <c r="O108" s="35" t="s">
        <v>90</v>
      </c>
      <c r="P108" s="37"/>
      <c r="Q108" s="38"/>
      <c r="R108" s="39" t="s">
        <v>289</v>
      </c>
      <c r="S108" s="41" t="s">
        <v>90</v>
      </c>
      <c r="T108" s="37"/>
      <c r="U108" s="38"/>
      <c r="V108" s="39" t="s">
        <v>290</v>
      </c>
      <c r="W108" s="41" t="s">
        <v>90</v>
      </c>
      <c r="X108" s="37"/>
      <c r="Y108" s="38"/>
      <c r="Z108" s="39" t="s">
        <v>291</v>
      </c>
      <c r="AA108" s="40" t="s">
        <v>90</v>
      </c>
    </row>
    <row r="109" spans="1:27" ht="15.75" thickBot="1" x14ac:dyDescent="0.3">
      <c r="A109" s="25"/>
      <c r="B109" s="26" t="s">
        <v>117</v>
      </c>
      <c r="C109" s="27" t="s">
        <v>90</v>
      </c>
      <c r="D109" s="28"/>
      <c r="E109" s="29"/>
      <c r="F109" s="43">
        <v>0.4</v>
      </c>
      <c r="G109" s="31" t="s">
        <v>90</v>
      </c>
      <c r="H109" s="32"/>
      <c r="I109" s="33"/>
      <c r="J109" s="45">
        <v>0.51600000000000001</v>
      </c>
      <c r="K109" s="35" t="s">
        <v>90</v>
      </c>
      <c r="L109" s="37"/>
      <c r="M109" s="38"/>
      <c r="N109" s="44">
        <v>0.29499999999999998</v>
      </c>
      <c r="O109" s="41" t="s">
        <v>90</v>
      </c>
      <c r="P109" s="37"/>
      <c r="Q109" s="38"/>
      <c r="R109" s="39" t="s">
        <v>292</v>
      </c>
      <c r="S109" s="41" t="s">
        <v>90</v>
      </c>
      <c r="T109" s="37"/>
      <c r="U109" s="38"/>
      <c r="V109" s="39" t="s">
        <v>293</v>
      </c>
      <c r="W109" s="41" t="s">
        <v>90</v>
      </c>
      <c r="X109" s="37"/>
      <c r="Y109" s="38"/>
      <c r="Z109" s="39" t="s">
        <v>294</v>
      </c>
      <c r="AA109" s="40" t="s">
        <v>90</v>
      </c>
    </row>
    <row r="110" spans="1:27" ht="15.75" thickBot="1" x14ac:dyDescent="0.3">
      <c r="A110" s="25"/>
      <c r="B110" s="26" t="s">
        <v>122</v>
      </c>
      <c r="C110" s="27" t="s">
        <v>90</v>
      </c>
      <c r="D110" s="28"/>
      <c r="E110" s="29"/>
      <c r="F110" s="43">
        <v>0.2</v>
      </c>
      <c r="G110" s="31" t="s">
        <v>90</v>
      </c>
      <c r="H110" s="37"/>
      <c r="I110" s="38"/>
      <c r="J110" s="44">
        <v>0.19800000000000001</v>
      </c>
      <c r="K110" s="41" t="s">
        <v>90</v>
      </c>
      <c r="L110" s="37"/>
      <c r="M110" s="38"/>
      <c r="N110" s="44">
        <v>2.3E-2</v>
      </c>
      <c r="O110" s="41" t="s">
        <v>90</v>
      </c>
      <c r="P110" s="37"/>
      <c r="Q110" s="38"/>
      <c r="R110" s="39" t="s">
        <v>295</v>
      </c>
      <c r="S110" s="41" t="s">
        <v>90</v>
      </c>
      <c r="T110" s="37"/>
      <c r="U110" s="38"/>
      <c r="V110" s="39" t="s">
        <v>296</v>
      </c>
      <c r="W110" s="41" t="s">
        <v>90</v>
      </c>
      <c r="X110" s="37"/>
      <c r="Y110" s="38"/>
      <c r="Z110" s="39" t="s">
        <v>297</v>
      </c>
      <c r="AA110" s="40" t="s">
        <v>90</v>
      </c>
    </row>
    <row r="111" spans="1:27" ht="15.75" thickBot="1" x14ac:dyDescent="0.3">
      <c r="A111" s="25"/>
      <c r="B111" s="42">
        <v>0</v>
      </c>
      <c r="C111" s="27" t="s">
        <v>90</v>
      </c>
      <c r="D111" s="28"/>
      <c r="E111" s="29"/>
      <c r="F111" s="43">
        <v>0</v>
      </c>
      <c r="G111" s="31" t="s">
        <v>90</v>
      </c>
      <c r="H111" s="37"/>
      <c r="I111" s="38"/>
      <c r="J111" s="39" t="s">
        <v>298</v>
      </c>
      <c r="K111" s="41" t="s">
        <v>90</v>
      </c>
      <c r="L111" s="37"/>
      <c r="M111" s="38"/>
      <c r="N111" s="39" t="s">
        <v>299</v>
      </c>
      <c r="O111" s="41" t="s">
        <v>90</v>
      </c>
      <c r="P111" s="37"/>
      <c r="Q111" s="38"/>
      <c r="R111" s="39" t="s">
        <v>300</v>
      </c>
      <c r="S111" s="41" t="s">
        <v>90</v>
      </c>
      <c r="T111" s="37"/>
      <c r="U111" s="38"/>
      <c r="V111" s="39" t="s">
        <v>301</v>
      </c>
      <c r="W111" s="41" t="s">
        <v>90</v>
      </c>
      <c r="X111" s="37"/>
      <c r="Y111" s="38"/>
      <c r="Z111" s="39" t="s">
        <v>302</v>
      </c>
      <c r="AA111" s="40" t="s">
        <v>90</v>
      </c>
    </row>
    <row r="112" spans="1:27" ht="15.75" thickBot="1" x14ac:dyDescent="0.3">
      <c r="A112" s="25"/>
      <c r="B112" s="42">
        <v>0.1</v>
      </c>
      <c r="C112" s="27" t="s">
        <v>90</v>
      </c>
      <c r="D112" s="28"/>
      <c r="E112" s="29"/>
      <c r="F112" s="30" t="s">
        <v>117</v>
      </c>
      <c r="G112" s="31" t="s">
        <v>90</v>
      </c>
      <c r="H112" s="32"/>
      <c r="I112" s="33"/>
      <c r="J112" s="34" t="s">
        <v>123</v>
      </c>
      <c r="K112" s="35" t="s">
        <v>90</v>
      </c>
      <c r="L112" s="37"/>
      <c r="M112" s="38"/>
      <c r="N112" s="39" t="s">
        <v>303</v>
      </c>
      <c r="O112" s="41" t="s">
        <v>90</v>
      </c>
      <c r="P112" s="37"/>
      <c r="Q112" s="38"/>
      <c r="R112" s="39" t="s">
        <v>304</v>
      </c>
      <c r="S112" s="41" t="s">
        <v>90</v>
      </c>
      <c r="T112" s="37"/>
      <c r="U112" s="38"/>
      <c r="V112" s="39" t="s">
        <v>305</v>
      </c>
      <c r="W112" s="41" t="s">
        <v>90</v>
      </c>
      <c r="X112" s="37"/>
      <c r="Y112" s="38"/>
      <c r="Z112" s="39" t="s">
        <v>306</v>
      </c>
      <c r="AA112" s="40" t="s">
        <v>90</v>
      </c>
    </row>
    <row r="113" spans="1:27" ht="15.75" thickBot="1" x14ac:dyDescent="0.3">
      <c r="A113" s="25"/>
      <c r="B113" s="42">
        <v>0.2</v>
      </c>
      <c r="C113" s="27" t="s">
        <v>90</v>
      </c>
      <c r="D113" s="28"/>
      <c r="E113" s="29"/>
      <c r="F113" s="30" t="s">
        <v>104</v>
      </c>
      <c r="G113" s="31" t="s">
        <v>90</v>
      </c>
      <c r="H113" s="32"/>
      <c r="I113" s="33"/>
      <c r="J113" s="34" t="s">
        <v>307</v>
      </c>
      <c r="K113" s="35" t="s">
        <v>90</v>
      </c>
      <c r="L113" s="37"/>
      <c r="M113" s="38"/>
      <c r="N113" s="39" t="s">
        <v>308</v>
      </c>
      <c r="O113" s="41" t="s">
        <v>90</v>
      </c>
      <c r="P113" s="37"/>
      <c r="Q113" s="38"/>
      <c r="R113" s="39" t="s">
        <v>309</v>
      </c>
      <c r="S113" s="41" t="s">
        <v>90</v>
      </c>
      <c r="T113" s="37"/>
      <c r="U113" s="38"/>
      <c r="V113" s="39" t="s">
        <v>310</v>
      </c>
      <c r="W113" s="41" t="s">
        <v>90</v>
      </c>
      <c r="X113" s="37"/>
      <c r="Y113" s="38"/>
      <c r="Z113" s="39" t="s">
        <v>311</v>
      </c>
      <c r="AA113" s="40" t="s">
        <v>90</v>
      </c>
    </row>
    <row r="114" spans="1:27" ht="15.75" thickBot="1" x14ac:dyDescent="0.3">
      <c r="A114" s="25"/>
      <c r="B114" s="42">
        <v>0.3</v>
      </c>
      <c r="C114" s="27" t="s">
        <v>90</v>
      </c>
      <c r="D114" s="28"/>
      <c r="E114" s="29"/>
      <c r="F114" s="30" t="s">
        <v>89</v>
      </c>
      <c r="G114" s="31" t="s">
        <v>90</v>
      </c>
      <c r="H114" s="32"/>
      <c r="I114" s="33"/>
      <c r="J114" s="34" t="s">
        <v>312</v>
      </c>
      <c r="K114" s="35" t="s">
        <v>90</v>
      </c>
      <c r="L114" s="32"/>
      <c r="M114" s="33"/>
      <c r="N114" s="34" t="s">
        <v>313</v>
      </c>
      <c r="O114" s="35" t="s">
        <v>90</v>
      </c>
      <c r="P114" s="32"/>
      <c r="Q114" s="33"/>
      <c r="R114" s="34" t="s">
        <v>108</v>
      </c>
      <c r="S114" s="35" t="s">
        <v>90</v>
      </c>
      <c r="T114" s="37"/>
      <c r="U114" s="38"/>
      <c r="V114" s="39" t="s">
        <v>314</v>
      </c>
      <c r="W114" s="41" t="s">
        <v>90</v>
      </c>
      <c r="X114" s="37"/>
      <c r="Y114" s="38"/>
      <c r="Z114" s="39" t="s">
        <v>315</v>
      </c>
      <c r="AA114" s="40" t="s">
        <v>90</v>
      </c>
    </row>
    <row r="115" spans="1:27" ht="15.75" thickBot="1" x14ac:dyDescent="0.3">
      <c r="A115" s="25"/>
      <c r="B115" s="42">
        <v>0.4</v>
      </c>
      <c r="C115" s="27" t="s">
        <v>90</v>
      </c>
      <c r="D115" s="28"/>
      <c r="E115" s="29"/>
      <c r="F115" s="30" t="s">
        <v>105</v>
      </c>
      <c r="G115" s="31" t="s">
        <v>90</v>
      </c>
      <c r="H115" s="32"/>
      <c r="I115" s="33"/>
      <c r="J115" s="34" t="s">
        <v>316</v>
      </c>
      <c r="K115" s="35" t="s">
        <v>90</v>
      </c>
      <c r="L115" s="32"/>
      <c r="M115" s="33"/>
      <c r="N115" s="34" t="s">
        <v>317</v>
      </c>
      <c r="O115" s="35" t="s">
        <v>90</v>
      </c>
      <c r="P115" s="32"/>
      <c r="Q115" s="33"/>
      <c r="R115" s="34" t="s">
        <v>318</v>
      </c>
      <c r="S115" s="35" t="s">
        <v>90</v>
      </c>
      <c r="T115" s="32"/>
      <c r="U115" s="33"/>
      <c r="V115" s="34" t="s">
        <v>319</v>
      </c>
      <c r="W115" s="35" t="s">
        <v>90</v>
      </c>
      <c r="X115" s="32"/>
      <c r="Y115" s="33"/>
      <c r="Z115" s="34" t="s">
        <v>320</v>
      </c>
      <c r="AA115" s="36" t="s">
        <v>90</v>
      </c>
    </row>
    <row r="116" spans="1:27" ht="15.75" thickBot="1" x14ac:dyDescent="0.3">
      <c r="A116" s="25"/>
      <c r="B116" s="42">
        <v>0.5</v>
      </c>
      <c r="C116" s="27" t="s">
        <v>90</v>
      </c>
      <c r="D116" s="28"/>
      <c r="E116" s="29"/>
      <c r="F116" s="30" t="s">
        <v>98</v>
      </c>
      <c r="G116" s="31" t="s">
        <v>90</v>
      </c>
      <c r="H116" s="32"/>
      <c r="I116" s="33"/>
      <c r="J116" s="34" t="s">
        <v>321</v>
      </c>
      <c r="K116" s="35" t="s">
        <v>90</v>
      </c>
      <c r="L116" s="32"/>
      <c r="M116" s="33"/>
      <c r="N116" s="34" t="s">
        <v>132</v>
      </c>
      <c r="O116" s="35" t="s">
        <v>90</v>
      </c>
      <c r="P116" s="32"/>
      <c r="Q116" s="33"/>
      <c r="R116" s="34" t="s">
        <v>322</v>
      </c>
      <c r="S116" s="35" t="s">
        <v>90</v>
      </c>
      <c r="T116" s="32"/>
      <c r="U116" s="33"/>
      <c r="V116" s="34" t="s">
        <v>323</v>
      </c>
      <c r="W116" s="35" t="s">
        <v>90</v>
      </c>
      <c r="X116" s="32"/>
      <c r="Y116" s="33"/>
      <c r="Z116" s="34" t="s">
        <v>324</v>
      </c>
      <c r="AA116" s="36" t="s">
        <v>90</v>
      </c>
    </row>
    <row r="117" spans="1:27" ht="15.75" thickBot="1" x14ac:dyDescent="0.3">
      <c r="A117" s="25"/>
      <c r="B117" s="42">
        <v>0.6</v>
      </c>
      <c r="C117" s="27" t="s">
        <v>90</v>
      </c>
      <c r="D117" s="28"/>
      <c r="E117" s="29"/>
      <c r="F117" s="30" t="s">
        <v>91</v>
      </c>
      <c r="G117" s="31" t="s">
        <v>90</v>
      </c>
      <c r="H117" s="32"/>
      <c r="I117" s="33"/>
      <c r="J117" s="34" t="s">
        <v>325</v>
      </c>
      <c r="K117" s="35" t="s">
        <v>90</v>
      </c>
      <c r="L117" s="32"/>
      <c r="M117" s="33"/>
      <c r="N117" s="34" t="s">
        <v>326</v>
      </c>
      <c r="O117" s="35" t="s">
        <v>90</v>
      </c>
      <c r="P117" s="32"/>
      <c r="Q117" s="33"/>
      <c r="R117" s="34" t="s">
        <v>301</v>
      </c>
      <c r="S117" s="35" t="s">
        <v>90</v>
      </c>
      <c r="T117" s="32"/>
      <c r="U117" s="33"/>
      <c r="V117" s="34" t="s">
        <v>327</v>
      </c>
      <c r="W117" s="35" t="s">
        <v>90</v>
      </c>
      <c r="X117" s="32"/>
      <c r="Y117" s="33"/>
      <c r="Z117" s="34" t="s">
        <v>328</v>
      </c>
      <c r="AA117" s="36" t="s">
        <v>90</v>
      </c>
    </row>
    <row r="118" spans="1:27" x14ac:dyDescent="0.25">
      <c r="A118" s="70"/>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row>
    <row r="119" spans="1:27" x14ac:dyDescent="0.25">
      <c r="A119" s="67" t="s">
        <v>142</v>
      </c>
      <c r="B119" s="67"/>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row>
    <row r="120" spans="1:27" x14ac:dyDescent="0.25">
      <c r="A120" s="64"/>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row>
    <row r="121" spans="1:27" x14ac:dyDescent="0.25">
      <c r="A121" s="66" t="s">
        <v>143</v>
      </c>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64"/>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row>
    <row r="123" spans="1:27" x14ac:dyDescent="0.25">
      <c r="A123" s="67" t="s">
        <v>144</v>
      </c>
      <c r="B123" s="67"/>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row>
    <row r="124" spans="1:27" x14ac:dyDescent="0.25">
      <c r="A124" s="64"/>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row>
    <row r="125" spans="1:27" x14ac:dyDescent="0.25">
      <c r="A125" s="68" t="s">
        <v>145</v>
      </c>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row>
    <row r="126" spans="1:27" x14ac:dyDescent="0.25">
      <c r="A126" s="64"/>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row>
    <row r="127" spans="1:27" ht="15" customHeight="1" x14ac:dyDescent="0.25">
      <c r="A127" s="67" t="s">
        <v>329</v>
      </c>
      <c r="B127" s="67"/>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row>
    <row r="128" spans="1:27" x14ac:dyDescent="0.25">
      <c r="A128" s="64"/>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row>
    <row r="129" spans="1:27" ht="25.5" customHeight="1" x14ac:dyDescent="0.25">
      <c r="A129" s="67" t="s">
        <v>147</v>
      </c>
      <c r="B129" s="67"/>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row>
    <row r="130" spans="1:27" x14ac:dyDescent="0.25">
      <c r="A130" s="64"/>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row>
    <row r="131" spans="1:27" ht="25.5" customHeight="1" x14ac:dyDescent="0.25">
      <c r="A131" s="67" t="s">
        <v>330</v>
      </c>
      <c r="B131" s="67"/>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row>
    <row r="132" spans="1:27" x14ac:dyDescent="0.25">
      <c r="A132" s="64"/>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row>
    <row r="133" spans="1:27" x14ac:dyDescent="0.25">
      <c r="A133" s="68" t="s">
        <v>151</v>
      </c>
      <c r="B133" s="68"/>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row>
    <row r="134" spans="1:27" x14ac:dyDescent="0.25">
      <c r="A134" s="64"/>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row>
    <row r="135" spans="1:27" x14ac:dyDescent="0.25">
      <c r="A135" s="67" t="s">
        <v>152</v>
      </c>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row>
    <row r="136" spans="1:27" x14ac:dyDescent="0.25">
      <c r="A136" s="64"/>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row>
    <row r="137" spans="1:27" x14ac:dyDescent="0.25">
      <c r="A137" s="68" t="s">
        <v>153</v>
      </c>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row>
    <row r="138" spans="1:27" x14ac:dyDescent="0.25">
      <c r="A138" s="64"/>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row>
    <row r="139" spans="1:27" x14ac:dyDescent="0.25">
      <c r="A139" s="67" t="s">
        <v>331</v>
      </c>
      <c r="B139" s="67"/>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row>
    <row r="140" spans="1:27" x14ac:dyDescent="0.25">
      <c r="A140" s="64"/>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row>
    <row r="141" spans="1:27" x14ac:dyDescent="0.25">
      <c r="A141" s="68" t="s">
        <v>155</v>
      </c>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row>
    <row r="142" spans="1:27" x14ac:dyDescent="0.25">
      <c r="A142" s="64"/>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row>
    <row r="143" spans="1:27" x14ac:dyDescent="0.25">
      <c r="A143" s="67" t="s">
        <v>156</v>
      </c>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row>
    <row r="144" spans="1:27" x14ac:dyDescent="0.25">
      <c r="A144" s="64"/>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row>
    <row r="145" spans="1:27" x14ac:dyDescent="0.25">
      <c r="A145" s="68" t="s">
        <v>157</v>
      </c>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row>
    <row r="146" spans="1:27" x14ac:dyDescent="0.25">
      <c r="A146" s="64"/>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row>
    <row r="147" spans="1:27" ht="25.5" customHeight="1" x14ac:dyDescent="0.25">
      <c r="A147" s="67" t="s">
        <v>158</v>
      </c>
      <c r="B147" s="67"/>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row>
    <row r="148" spans="1:27" x14ac:dyDescent="0.25">
      <c r="A148" s="64"/>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row>
    <row r="149" spans="1:27" x14ac:dyDescent="0.25">
      <c r="A149" s="68" t="s">
        <v>159</v>
      </c>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row>
    <row r="150" spans="1:27" x14ac:dyDescent="0.25">
      <c r="A150" s="64"/>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row>
    <row r="151" spans="1:27" ht="25.5" customHeight="1" x14ac:dyDescent="0.25">
      <c r="A151" s="67" t="s">
        <v>160</v>
      </c>
      <c r="B151" s="67"/>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row>
    <row r="152" spans="1:27" x14ac:dyDescent="0.25">
      <c r="A152" s="64"/>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row>
    <row r="153" spans="1:27" x14ac:dyDescent="0.25">
      <c r="A153" s="68" t="s">
        <v>161</v>
      </c>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row>
    <row r="154" spans="1:27" x14ac:dyDescent="0.25">
      <c r="A154" s="64"/>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row>
    <row r="155" spans="1:27" ht="25.5" customHeight="1" x14ac:dyDescent="0.25">
      <c r="A155" s="67" t="s">
        <v>332</v>
      </c>
      <c r="B155" s="67"/>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row>
    <row r="156" spans="1:27" x14ac:dyDescent="0.25">
      <c r="A156" s="67" t="s">
        <v>333</v>
      </c>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row>
    <row r="157" spans="1:27" x14ac:dyDescent="0.25">
      <c r="A157" s="64"/>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x14ac:dyDescent="0.25">
      <c r="A158" s="64"/>
      <c r="B158" s="64"/>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row>
    <row r="159" spans="1:27" x14ac:dyDescent="0.25">
      <c r="A159" s="68" t="s">
        <v>163</v>
      </c>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row>
    <row r="160" spans="1:27" x14ac:dyDescent="0.25">
      <c r="A160" s="64"/>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row>
    <row r="161" spans="1:27" ht="25.5" customHeight="1" x14ac:dyDescent="0.25">
      <c r="A161" s="67" t="s">
        <v>334</v>
      </c>
      <c r="B161" s="67"/>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row>
    <row r="162" spans="1:27" x14ac:dyDescent="0.25">
      <c r="A162" s="64"/>
      <c r="B162" s="64"/>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row>
    <row r="163" spans="1:27" x14ac:dyDescent="0.25">
      <c r="A163" s="67" t="s">
        <v>165</v>
      </c>
      <c r="B163" s="67"/>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row>
    <row r="164" spans="1:27" x14ac:dyDescent="0.25">
      <c r="A164" s="64"/>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row>
    <row r="165" spans="1:27" x14ac:dyDescent="0.25">
      <c r="A165" s="68" t="s">
        <v>166</v>
      </c>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row>
    <row r="166" spans="1:27" x14ac:dyDescent="0.25">
      <c r="A166" s="64"/>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row>
    <row r="167" spans="1:27" x14ac:dyDescent="0.25">
      <c r="A167" s="67" t="s">
        <v>167</v>
      </c>
      <c r="B167" s="67"/>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row>
    <row r="168" spans="1:27" x14ac:dyDescent="0.25">
      <c r="A168" s="64"/>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row>
    <row r="169" spans="1:27" x14ac:dyDescent="0.25">
      <c r="A169" s="68" t="s">
        <v>168</v>
      </c>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row>
    <row r="170" spans="1:27" x14ac:dyDescent="0.25">
      <c r="A170" s="64"/>
      <c r="B170" s="64"/>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row>
    <row r="171" spans="1:27" x14ac:dyDescent="0.25">
      <c r="A171" s="67" t="s">
        <v>169</v>
      </c>
      <c r="B171" s="67"/>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row>
    <row r="172" spans="1:27" x14ac:dyDescent="0.25">
      <c r="A172" s="64"/>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row>
    <row r="173" spans="1:27" x14ac:dyDescent="0.25">
      <c r="A173" s="68" t="s">
        <v>170</v>
      </c>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row>
    <row r="174" spans="1:27" x14ac:dyDescent="0.25">
      <c r="A174" s="64"/>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row>
    <row r="175" spans="1:27" ht="25.5" customHeight="1" x14ac:dyDescent="0.25">
      <c r="A175" s="67" t="s">
        <v>171</v>
      </c>
      <c r="B175" s="67"/>
      <c r="C175" s="67"/>
      <c r="D175" s="67"/>
      <c r="E175" s="67"/>
      <c r="F175" s="67"/>
      <c r="G175" s="67"/>
      <c r="H175" s="67"/>
      <c r="I175" s="67"/>
      <c r="J175" s="67"/>
      <c r="K175" s="67"/>
      <c r="L175" s="67"/>
      <c r="M175" s="67"/>
      <c r="N175" s="67"/>
      <c r="O175" s="67"/>
      <c r="P175" s="67"/>
      <c r="Q175" s="67"/>
      <c r="R175" s="67"/>
      <c r="S175" s="67"/>
      <c r="T175" s="67"/>
      <c r="U175" s="67"/>
      <c r="V175" s="67"/>
      <c r="W175" s="67"/>
      <c r="X175" s="67"/>
      <c r="Y175" s="67"/>
      <c r="Z175" s="67"/>
      <c r="AA175" s="67"/>
    </row>
    <row r="176" spans="1:27" x14ac:dyDescent="0.25">
      <c r="A176" s="64"/>
      <c r="B176" s="64"/>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c r="AA176" s="64"/>
    </row>
    <row r="177" spans="1:27" x14ac:dyDescent="0.25">
      <c r="A177" s="68" t="s">
        <v>172</v>
      </c>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row>
    <row r="178" spans="1:27" x14ac:dyDescent="0.25">
      <c r="A178" s="64"/>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row>
    <row r="179" spans="1:27" ht="25.5" customHeight="1" x14ac:dyDescent="0.25">
      <c r="A179" s="67" t="s">
        <v>173</v>
      </c>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c r="AA179" s="67"/>
    </row>
    <row r="180" spans="1:27" x14ac:dyDescent="0.25">
      <c r="A180" s="64"/>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row>
    <row r="181" spans="1:27" x14ac:dyDescent="0.25">
      <c r="A181" s="68" t="s">
        <v>174</v>
      </c>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row>
    <row r="182" spans="1:27" x14ac:dyDescent="0.25">
      <c r="A182" s="64"/>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row>
    <row r="183" spans="1:27" x14ac:dyDescent="0.25">
      <c r="A183" s="67" t="s">
        <v>175</v>
      </c>
      <c r="B183" s="67"/>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c r="AA183" s="67"/>
    </row>
    <row r="184" spans="1:27" x14ac:dyDescent="0.25">
      <c r="A184" s="64"/>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row>
    <row r="185" spans="1:27" x14ac:dyDescent="0.25">
      <c r="A185" s="68" t="s">
        <v>178</v>
      </c>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row>
    <row r="186" spans="1:27" x14ac:dyDescent="0.25">
      <c r="A186" s="64"/>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row>
    <row r="187" spans="1:27" x14ac:dyDescent="0.25">
      <c r="A187" s="67" t="s">
        <v>179</v>
      </c>
      <c r="B187" s="67"/>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row>
    <row r="188" spans="1:27" x14ac:dyDescent="0.25">
      <c r="A188" s="64"/>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row>
    <row r="189" spans="1:27" x14ac:dyDescent="0.25">
      <c r="A189" s="68" t="s">
        <v>335</v>
      </c>
      <c r="B189" s="68"/>
      <c r="C189" s="68"/>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row>
    <row r="190" spans="1:27" x14ac:dyDescent="0.25">
      <c r="A190" s="64"/>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row>
    <row r="191" spans="1:27" ht="38.25" customHeight="1" x14ac:dyDescent="0.25">
      <c r="A191" s="67" t="s">
        <v>336</v>
      </c>
      <c r="B191" s="67"/>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row>
    <row r="192" spans="1:27" x14ac:dyDescent="0.25">
      <c r="A192" s="64"/>
      <c r="B192" s="64"/>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row>
    <row r="193" spans="1:27" x14ac:dyDescent="0.25">
      <c r="A193" s="68" t="s">
        <v>180</v>
      </c>
      <c r="B193" s="68"/>
      <c r="C193" s="68"/>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row>
    <row r="194" spans="1:27" x14ac:dyDescent="0.25">
      <c r="A194" s="64"/>
      <c r="B194" s="64"/>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row>
    <row r="195" spans="1:27" x14ac:dyDescent="0.25">
      <c r="A195" s="67" t="s">
        <v>181</v>
      </c>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row>
    <row r="196" spans="1:27" x14ac:dyDescent="0.25">
      <c r="A196" s="64"/>
      <c r="B196" s="64"/>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row>
    <row r="197" spans="1:27" x14ac:dyDescent="0.25">
      <c r="A197" s="68" t="s">
        <v>182</v>
      </c>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row>
    <row r="198" spans="1:27" x14ac:dyDescent="0.25">
      <c r="A198" s="64"/>
      <c r="B198" s="64"/>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row>
    <row r="199" spans="1:27" x14ac:dyDescent="0.25">
      <c r="A199" s="68" t="s">
        <v>183</v>
      </c>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row>
    <row r="200" spans="1:27" x14ac:dyDescent="0.25">
      <c r="A200" s="64"/>
      <c r="B200" s="64"/>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row>
    <row r="201" spans="1:27" ht="25.5" customHeight="1" x14ac:dyDescent="0.25">
      <c r="A201" s="68" t="s">
        <v>184</v>
      </c>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row>
    <row r="202" spans="1:27" ht="15" customHeight="1" x14ac:dyDescent="0.25">
      <c r="A202" s="64" t="s">
        <v>185</v>
      </c>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row>
    <row r="203" spans="1:27" x14ac:dyDescent="0.25">
      <c r="A203" s="67" t="s">
        <v>186</v>
      </c>
      <c r="B203" s="67"/>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row>
  </sheetData>
  <mergeCells count="193">
    <mergeCell ref="A203:AA203"/>
    <mergeCell ref="A197:AA197"/>
    <mergeCell ref="A198:AA198"/>
    <mergeCell ref="A199:AA199"/>
    <mergeCell ref="A200:AA200"/>
    <mergeCell ref="A201:AA201"/>
    <mergeCell ref="A202:AA202"/>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95:AA95"/>
    <mergeCell ref="A96:AA96"/>
    <mergeCell ref="A97:AA97"/>
    <mergeCell ref="A98:AA98"/>
    <mergeCell ref="A99:AA99"/>
    <mergeCell ref="A118:AA118"/>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29:AA29"/>
    <mergeCell ref="A30:AA30"/>
    <mergeCell ref="A31:AA31"/>
    <mergeCell ref="A32:AA32"/>
    <mergeCell ref="A33:AA33"/>
    <mergeCell ref="A34:AA34"/>
    <mergeCell ref="A7:AA7"/>
    <mergeCell ref="A8:AA8"/>
    <mergeCell ref="A9:AA9"/>
    <mergeCell ref="A20:AA20"/>
    <mergeCell ref="A21:AA21"/>
    <mergeCell ref="A24:AA24"/>
    <mergeCell ref="A1:AA1"/>
    <mergeCell ref="A2:AA2"/>
    <mergeCell ref="A3:AA3"/>
    <mergeCell ref="A4:AA4"/>
    <mergeCell ref="A5:AA5"/>
    <mergeCell ref="A6:AA6"/>
    <mergeCell ref="H101:H103"/>
    <mergeCell ref="I101:Z103"/>
    <mergeCell ref="AA101:AA103"/>
    <mergeCell ref="I104:J104"/>
    <mergeCell ref="M104:N104"/>
    <mergeCell ref="Q104:R104"/>
    <mergeCell ref="U104:V104"/>
    <mergeCell ref="Y104:Z104"/>
    <mergeCell ref="D101:D103"/>
    <mergeCell ref="E101:F101"/>
    <mergeCell ref="E102:F102"/>
    <mergeCell ref="E103:F103"/>
    <mergeCell ref="E104:F104"/>
    <mergeCell ref="G101:G104"/>
    <mergeCell ref="A10:B10"/>
    <mergeCell ref="A101:B101"/>
    <mergeCell ref="A102:B102"/>
    <mergeCell ref="A103:B103"/>
    <mergeCell ref="A104:B104"/>
    <mergeCell ref="C101:C104"/>
    <mergeCell ref="A25:AA25"/>
    <mergeCell ref="A26:AA26"/>
    <mergeCell ref="A27:AA27"/>
    <mergeCell ref="A28:AA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4"/>
  <sheetViews>
    <sheetView showGridLines="0" workbookViewId="0"/>
  </sheetViews>
  <sheetFormatPr defaultRowHeight="15" x14ac:dyDescent="0.25"/>
  <cols>
    <col min="1" max="2" width="36.5703125" bestFit="1" customWidth="1"/>
    <col min="3" max="3" width="26.5703125" customWidth="1"/>
    <col min="4" max="4" width="14.85546875" customWidth="1"/>
    <col min="5" max="5" width="5.28515625" customWidth="1"/>
    <col min="6" max="7" width="26.5703125" customWidth="1"/>
    <col min="8" max="8" width="17.42578125" customWidth="1"/>
    <col min="9" max="9" width="5.28515625" customWidth="1"/>
    <col min="10" max="11" width="26.5703125" customWidth="1"/>
    <col min="12" max="12" width="21.140625" customWidth="1"/>
    <col min="13" max="13" width="5.28515625" customWidth="1"/>
    <col min="14" max="15" width="26.5703125" customWidth="1"/>
    <col min="16" max="16" width="21.140625" customWidth="1"/>
    <col min="17" max="17" width="5.28515625" customWidth="1"/>
    <col min="18" max="19" width="26.5703125" customWidth="1"/>
    <col min="20" max="20" width="21.140625" customWidth="1"/>
    <col min="21" max="21" width="5.28515625" customWidth="1"/>
    <col min="22" max="23" width="26.5703125" customWidth="1"/>
    <col min="24" max="24" width="18.7109375" customWidth="1"/>
    <col min="25" max="25" width="5.28515625" customWidth="1"/>
    <col min="26" max="27" width="26.5703125" customWidth="1"/>
    <col min="28" max="28" width="18.7109375" customWidth="1"/>
    <col min="29" max="29" width="5.28515625" customWidth="1"/>
    <col min="30" max="30" width="4.5703125" bestFit="1" customWidth="1"/>
  </cols>
  <sheetData>
    <row r="1" spans="1:30" ht="15" customHeight="1" x14ac:dyDescent="0.25">
      <c r="A1" s="1" t="s">
        <v>187</v>
      </c>
      <c r="B1" s="1" t="s">
        <v>188</v>
      </c>
      <c r="C1" s="6" t="s">
        <v>189</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0</v>
      </c>
      <c r="C2" s="64"/>
      <c r="D2" s="64"/>
      <c r="E2" s="64"/>
      <c r="F2" s="64"/>
      <c r="G2" s="64"/>
      <c r="H2" s="64"/>
      <c r="I2" s="64"/>
      <c r="J2" s="64"/>
      <c r="K2" s="64"/>
      <c r="L2" s="64"/>
      <c r="M2" s="64"/>
      <c r="N2" s="64"/>
      <c r="O2" s="64"/>
      <c r="P2" s="64"/>
      <c r="Q2" s="64"/>
      <c r="R2" s="64"/>
      <c r="S2" s="64"/>
      <c r="T2" s="64"/>
      <c r="U2" s="64"/>
      <c r="V2" s="64"/>
      <c r="W2" s="64"/>
      <c r="X2" s="64"/>
      <c r="Y2" s="64"/>
      <c r="Z2" s="64"/>
      <c r="AA2" s="64"/>
      <c r="AB2" s="64"/>
      <c r="AC2" s="64"/>
      <c r="AD2" s="4"/>
    </row>
    <row r="3" spans="1:30" ht="15" customHeight="1" x14ac:dyDescent="0.25">
      <c r="A3" s="2" t="s">
        <v>191</v>
      </c>
      <c r="B3" s="4" t="s">
        <v>192</v>
      </c>
      <c r="C3" s="64" t="s">
        <v>257</v>
      </c>
      <c r="D3" s="64"/>
      <c r="E3" s="64"/>
      <c r="F3" s="64"/>
      <c r="G3" s="64"/>
      <c r="H3" s="64"/>
      <c r="I3" s="64"/>
      <c r="J3" s="64"/>
      <c r="K3" s="64"/>
      <c r="L3" s="64"/>
      <c r="M3" s="64"/>
      <c r="N3" s="64"/>
      <c r="O3" s="64"/>
      <c r="P3" s="64"/>
      <c r="Q3" s="64"/>
      <c r="R3" s="64"/>
      <c r="S3" s="64"/>
      <c r="T3" s="64"/>
      <c r="U3" s="64"/>
      <c r="V3" s="64"/>
      <c r="W3" s="64"/>
      <c r="X3" s="64"/>
      <c r="Y3" s="64"/>
      <c r="Z3" s="64"/>
      <c r="AA3" s="64"/>
      <c r="AB3" s="64"/>
      <c r="AC3" s="64"/>
      <c r="AD3" s="4"/>
    </row>
    <row r="4" spans="1:30" ht="15" customHeight="1" x14ac:dyDescent="0.25">
      <c r="A4" s="2" t="s">
        <v>193</v>
      </c>
      <c r="B4" s="4" t="s">
        <v>194</v>
      </c>
      <c r="C4" s="64" t="s">
        <v>20</v>
      </c>
      <c r="D4" s="64"/>
      <c r="E4" s="64"/>
      <c r="F4" s="64"/>
      <c r="G4" s="64"/>
      <c r="H4" s="64"/>
      <c r="I4" s="64"/>
      <c r="J4" s="64"/>
      <c r="K4" s="64"/>
      <c r="L4" s="64"/>
      <c r="M4" s="64"/>
      <c r="N4" s="64"/>
      <c r="O4" s="64"/>
      <c r="P4" s="64"/>
      <c r="Q4" s="64"/>
      <c r="R4" s="64"/>
      <c r="S4" s="64"/>
      <c r="T4" s="64"/>
      <c r="U4" s="64"/>
      <c r="V4" s="64"/>
      <c r="W4" s="64"/>
      <c r="X4" s="64"/>
      <c r="Y4" s="64"/>
      <c r="Z4" s="64"/>
      <c r="AA4" s="64"/>
      <c r="AB4" s="64"/>
      <c r="AC4" s="64"/>
      <c r="AD4" s="4"/>
    </row>
    <row r="5" spans="1:30" ht="15.75" customHeight="1" x14ac:dyDescent="0.25">
      <c r="A5" s="71" t="s">
        <v>195</v>
      </c>
      <c r="B5" s="64" t="s">
        <v>196</v>
      </c>
      <c r="C5" s="65" t="s">
        <v>258</v>
      </c>
      <c r="D5" s="65"/>
      <c r="E5" s="65"/>
      <c r="F5" s="65"/>
      <c r="G5" s="65"/>
      <c r="H5" s="65"/>
      <c r="I5" s="65"/>
      <c r="J5" s="65"/>
      <c r="K5" s="65"/>
      <c r="L5" s="65"/>
      <c r="M5" s="65"/>
      <c r="N5" s="65"/>
      <c r="O5" s="65"/>
      <c r="P5" s="65"/>
      <c r="Q5" s="65"/>
      <c r="R5" s="65"/>
      <c r="S5" s="65"/>
      <c r="T5" s="65"/>
      <c r="U5" s="65"/>
      <c r="V5" s="65"/>
      <c r="W5" s="65"/>
      <c r="X5" s="65"/>
      <c r="Y5" s="65"/>
      <c r="Z5" s="65"/>
      <c r="AA5" s="65"/>
      <c r="AB5" s="65"/>
      <c r="AC5" s="65"/>
      <c r="AD5" s="64"/>
    </row>
    <row r="6" spans="1:30" x14ac:dyDescent="0.25">
      <c r="A6" s="7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71"/>
      <c r="B7" s="64"/>
      <c r="C7" s="66" t="s">
        <v>259</v>
      </c>
      <c r="D7" s="66"/>
      <c r="E7" s="66"/>
      <c r="F7" s="66"/>
      <c r="G7" s="66"/>
      <c r="H7" s="66"/>
      <c r="I7" s="66"/>
      <c r="J7" s="66"/>
      <c r="K7" s="66"/>
      <c r="L7" s="66"/>
      <c r="M7" s="66"/>
      <c r="N7" s="66"/>
      <c r="O7" s="66"/>
      <c r="P7" s="66"/>
      <c r="Q7" s="66"/>
      <c r="R7" s="66"/>
      <c r="S7" s="66"/>
      <c r="T7" s="66"/>
      <c r="U7" s="66"/>
      <c r="V7" s="66"/>
      <c r="W7" s="66"/>
      <c r="X7" s="66"/>
      <c r="Y7" s="66"/>
      <c r="Z7" s="66"/>
      <c r="AA7" s="66"/>
      <c r="AB7" s="66"/>
      <c r="AC7" s="66"/>
      <c r="AD7" s="64"/>
    </row>
    <row r="8" spans="1:30" ht="15" customHeight="1" x14ac:dyDescent="0.25">
      <c r="A8" s="2" t="s">
        <v>197</v>
      </c>
      <c r="B8" s="4" t="s">
        <v>198</v>
      </c>
      <c r="C8" s="64" t="s">
        <v>23</v>
      </c>
      <c r="D8" s="64"/>
      <c r="E8" s="64"/>
      <c r="F8" s="64"/>
      <c r="G8" s="64"/>
      <c r="H8" s="64"/>
      <c r="I8" s="64"/>
      <c r="J8" s="64"/>
      <c r="K8" s="64"/>
      <c r="L8" s="64"/>
      <c r="M8" s="64"/>
      <c r="N8" s="64"/>
      <c r="O8" s="64"/>
      <c r="P8" s="64"/>
      <c r="Q8" s="64"/>
      <c r="R8" s="64"/>
      <c r="S8" s="64"/>
      <c r="T8" s="64"/>
      <c r="U8" s="64"/>
      <c r="V8" s="64"/>
      <c r="W8" s="64"/>
      <c r="X8" s="64"/>
      <c r="Y8" s="64"/>
      <c r="Z8" s="64"/>
      <c r="AA8" s="64"/>
      <c r="AB8" s="64"/>
      <c r="AC8" s="64"/>
      <c r="AD8" s="4"/>
    </row>
    <row r="9" spans="1:30" ht="15.75" x14ac:dyDescent="0.25">
      <c r="A9" s="2" t="s">
        <v>199</v>
      </c>
      <c r="B9" s="4" t="s">
        <v>200</v>
      </c>
      <c r="C9" s="67" t="s">
        <v>24</v>
      </c>
      <c r="D9" s="67"/>
      <c r="E9" s="67"/>
      <c r="F9" s="67"/>
      <c r="G9" s="67"/>
      <c r="H9" s="67"/>
      <c r="I9" s="67"/>
      <c r="J9" s="67"/>
      <c r="K9" s="67"/>
      <c r="L9" s="67"/>
      <c r="M9" s="67"/>
      <c r="N9" s="67"/>
      <c r="O9" s="67"/>
      <c r="P9" s="67"/>
      <c r="Q9" s="67"/>
      <c r="R9" s="67"/>
      <c r="S9" s="67"/>
      <c r="T9" s="67"/>
      <c r="U9" s="67"/>
      <c r="V9" s="67"/>
      <c r="W9" s="67"/>
      <c r="X9" s="67"/>
      <c r="Y9" s="67"/>
      <c r="Z9" s="67"/>
      <c r="AA9" s="67"/>
      <c r="AB9" s="67"/>
      <c r="AC9" s="67"/>
      <c r="AD9" s="4"/>
    </row>
    <row r="10" spans="1:30" ht="15" customHeight="1" x14ac:dyDescent="0.25">
      <c r="A10" s="2" t="s">
        <v>201</v>
      </c>
      <c r="B10" s="4" t="s">
        <v>202</v>
      </c>
      <c r="C10" s="64" t="s">
        <v>25</v>
      </c>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4"/>
    </row>
    <row r="11" spans="1:30" ht="30" x14ac:dyDescent="0.25">
      <c r="A11" s="2" t="s">
        <v>203</v>
      </c>
      <c r="B11" s="4" t="s">
        <v>20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4"/>
    </row>
    <row r="12" spans="1:30" ht="15" customHeight="1" x14ac:dyDescent="0.25">
      <c r="A12" s="2" t="s">
        <v>205</v>
      </c>
      <c r="B12" s="4" t="s">
        <v>206</v>
      </c>
      <c r="C12" s="64" t="s">
        <v>45</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4"/>
    </row>
    <row r="13" spans="1:30" ht="15.75" x14ac:dyDescent="0.25">
      <c r="A13" s="2" t="s">
        <v>207</v>
      </c>
      <c r="B13" s="4" t="s">
        <v>208</v>
      </c>
      <c r="C13" s="67" t="s">
        <v>261</v>
      </c>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4"/>
    </row>
    <row r="14" spans="1:30" ht="30" x14ac:dyDescent="0.25">
      <c r="A14" s="2" t="s">
        <v>209</v>
      </c>
      <c r="B14" s="4" t="s">
        <v>210</v>
      </c>
      <c r="C14" s="64" t="s">
        <v>211</v>
      </c>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4"/>
    </row>
    <row r="15" spans="1:30" ht="30" x14ac:dyDescent="0.25">
      <c r="A15" s="2" t="s">
        <v>212</v>
      </c>
      <c r="B15" s="4" t="s">
        <v>213</v>
      </c>
      <c r="C15" s="64" t="s">
        <v>214</v>
      </c>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4"/>
    </row>
    <row r="16" spans="1:30" ht="15" customHeight="1" x14ac:dyDescent="0.25">
      <c r="A16" s="2" t="s">
        <v>215</v>
      </c>
      <c r="B16" s="4" t="s">
        <v>216</v>
      </c>
      <c r="C16" s="64" t="s">
        <v>40</v>
      </c>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4"/>
    </row>
    <row r="17" spans="1:30" ht="30.75" x14ac:dyDescent="0.25">
      <c r="A17" s="2" t="s">
        <v>217</v>
      </c>
      <c r="B17" s="4" t="s">
        <v>218</v>
      </c>
      <c r="C17" s="67" t="s">
        <v>41</v>
      </c>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4"/>
    </row>
    <row r="18" spans="1:30" ht="15" customHeight="1" x14ac:dyDescent="0.25">
      <c r="A18" s="2" t="s">
        <v>219</v>
      </c>
      <c r="B18" s="4" t="s">
        <v>220</v>
      </c>
      <c r="C18" s="64" t="s">
        <v>47</v>
      </c>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4"/>
    </row>
    <row r="19" spans="1:30" ht="25.5" customHeight="1" x14ac:dyDescent="0.25">
      <c r="A19" s="71" t="s">
        <v>221</v>
      </c>
      <c r="B19" s="64" t="s">
        <v>222</v>
      </c>
      <c r="C19" s="67" t="s">
        <v>262</v>
      </c>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4"/>
    </row>
    <row r="20" spans="1:30" x14ac:dyDescent="0.25">
      <c r="A20" s="71"/>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ht="25.5" customHeight="1" x14ac:dyDescent="0.25">
      <c r="A21" s="71"/>
      <c r="B21" s="64"/>
      <c r="C21" s="67" t="s">
        <v>263</v>
      </c>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4"/>
    </row>
    <row r="22" spans="1:30" x14ac:dyDescent="0.25">
      <c r="A22" s="71"/>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row>
    <row r="23" spans="1:30" ht="25.5" customHeight="1" x14ac:dyDescent="0.25">
      <c r="A23" s="71"/>
      <c r="B23" s="64"/>
      <c r="C23" s="67" t="s">
        <v>264</v>
      </c>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4"/>
    </row>
    <row r="24" spans="1:30" x14ac:dyDescent="0.25">
      <c r="A24" s="71"/>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71"/>
      <c r="B25" s="64"/>
      <c r="C25" s="66" t="s">
        <v>265</v>
      </c>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4"/>
    </row>
    <row r="26" spans="1:30" ht="15" customHeight="1" x14ac:dyDescent="0.25">
      <c r="A26" s="2" t="s">
        <v>223</v>
      </c>
      <c r="B26" s="4" t="s">
        <v>224</v>
      </c>
      <c r="C26" s="64" t="s">
        <v>52</v>
      </c>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4"/>
    </row>
    <row r="27" spans="1:30" x14ac:dyDescent="0.25">
      <c r="A27" s="71" t="s">
        <v>225</v>
      </c>
      <c r="B27" s="64" t="s">
        <v>226</v>
      </c>
      <c r="C27" s="67" t="s">
        <v>53</v>
      </c>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4"/>
    </row>
    <row r="28" spans="1:30" x14ac:dyDescent="0.25">
      <c r="A28" s="7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row>
    <row r="29" spans="1:30" x14ac:dyDescent="0.25">
      <c r="A29" s="71"/>
      <c r="B29" s="64"/>
      <c r="C29" s="68" t="s">
        <v>54</v>
      </c>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4"/>
    </row>
    <row r="30" spans="1:30" x14ac:dyDescent="0.25">
      <c r="A30" s="71"/>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row>
    <row r="31" spans="1:30" x14ac:dyDescent="0.25">
      <c r="A31" s="71"/>
      <c r="B31" s="64"/>
      <c r="C31" s="67" t="s">
        <v>266</v>
      </c>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4"/>
    </row>
    <row r="32" spans="1:30" x14ac:dyDescent="0.25">
      <c r="A32" s="71"/>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row>
    <row r="33" spans="1:30" x14ac:dyDescent="0.25">
      <c r="A33" s="71"/>
      <c r="B33" s="64"/>
      <c r="C33" s="68" t="s">
        <v>56</v>
      </c>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4"/>
    </row>
    <row r="34" spans="1:30" x14ac:dyDescent="0.25">
      <c r="A34" s="71"/>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row>
    <row r="35" spans="1:30" x14ac:dyDescent="0.25">
      <c r="A35" s="71"/>
      <c r="B35" s="64"/>
      <c r="C35" s="67" t="s">
        <v>267</v>
      </c>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4"/>
    </row>
    <row r="36" spans="1:30" x14ac:dyDescent="0.25">
      <c r="A36" s="71"/>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x14ac:dyDescent="0.25">
      <c r="A37" s="71"/>
      <c r="B37" s="64"/>
      <c r="C37" s="68" t="s">
        <v>58</v>
      </c>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4"/>
    </row>
    <row r="38" spans="1:30" x14ac:dyDescent="0.25">
      <c r="A38" s="7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ht="15" customHeight="1" x14ac:dyDescent="0.25">
      <c r="A39" s="71"/>
      <c r="B39" s="64"/>
      <c r="C39" s="67" t="s">
        <v>268</v>
      </c>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4"/>
    </row>
    <row r="40" spans="1:30" x14ac:dyDescent="0.25">
      <c r="A40" s="71"/>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row>
    <row r="41" spans="1:30" x14ac:dyDescent="0.25">
      <c r="A41" s="71"/>
      <c r="B41" s="64"/>
      <c r="C41" s="68" t="s">
        <v>269</v>
      </c>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4"/>
    </row>
    <row r="42" spans="1:30" x14ac:dyDescent="0.25">
      <c r="A42" s="7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x14ac:dyDescent="0.25">
      <c r="A43" s="71"/>
      <c r="B43" s="64"/>
      <c r="C43" s="67" t="s">
        <v>270</v>
      </c>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4"/>
    </row>
    <row r="44" spans="1:30" x14ac:dyDescent="0.25">
      <c r="A44" s="7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71"/>
      <c r="B45" s="64"/>
      <c r="C45" s="68" t="s">
        <v>60</v>
      </c>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4"/>
    </row>
    <row r="46" spans="1:30" x14ac:dyDescent="0.25">
      <c r="A46" s="71"/>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ht="25.5" customHeight="1" x14ac:dyDescent="0.25">
      <c r="A47" s="71"/>
      <c r="B47" s="64"/>
      <c r="C47" s="67" t="s">
        <v>271</v>
      </c>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4"/>
    </row>
    <row r="48" spans="1:30" x14ac:dyDescent="0.25">
      <c r="A48" s="71"/>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71"/>
      <c r="B49" s="64"/>
      <c r="C49" s="68" t="s">
        <v>62</v>
      </c>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4"/>
    </row>
    <row r="50" spans="1:30" x14ac:dyDescent="0.25">
      <c r="A50" s="71"/>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ht="25.5" customHeight="1" x14ac:dyDescent="0.25">
      <c r="A51" s="71"/>
      <c r="B51" s="64"/>
      <c r="C51" s="67" t="s">
        <v>63</v>
      </c>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4"/>
    </row>
    <row r="52" spans="1:30" x14ac:dyDescent="0.25">
      <c r="A52" s="7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x14ac:dyDescent="0.25">
      <c r="A53" s="71"/>
      <c r="B53" s="64"/>
      <c r="C53" s="68" t="s">
        <v>64</v>
      </c>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4"/>
    </row>
    <row r="54" spans="1:30" x14ac:dyDescent="0.25">
      <c r="A54" s="7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x14ac:dyDescent="0.25">
      <c r="A55" s="71"/>
      <c r="B55" s="64"/>
      <c r="C55" s="67" t="s">
        <v>65</v>
      </c>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4"/>
    </row>
    <row r="56" spans="1:30" x14ac:dyDescent="0.25">
      <c r="A56" s="7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x14ac:dyDescent="0.25">
      <c r="A57" s="71"/>
      <c r="B57" s="64"/>
      <c r="C57" s="68" t="s">
        <v>272</v>
      </c>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4"/>
    </row>
    <row r="58" spans="1:30" x14ac:dyDescent="0.25">
      <c r="A58" s="7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ht="38.25" customHeight="1" x14ac:dyDescent="0.25">
      <c r="A59" s="71"/>
      <c r="B59" s="64"/>
      <c r="C59" s="67" t="s">
        <v>273</v>
      </c>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4"/>
    </row>
    <row r="60" spans="1:30" x14ac:dyDescent="0.25">
      <c r="A60" s="7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x14ac:dyDescent="0.25">
      <c r="A61" s="71"/>
      <c r="B61" s="64"/>
      <c r="C61" s="68" t="s">
        <v>68</v>
      </c>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4"/>
    </row>
    <row r="62" spans="1:30" x14ac:dyDescent="0.25">
      <c r="A62" s="7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ht="31.5" customHeight="1" x14ac:dyDescent="0.25">
      <c r="A63" s="71"/>
      <c r="B63" s="64"/>
      <c r="C63" s="65" t="s">
        <v>274</v>
      </c>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4"/>
    </row>
    <row r="64" spans="1:30" x14ac:dyDescent="0.25">
      <c r="A64" s="71"/>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row>
    <row r="65" spans="1:30" x14ac:dyDescent="0.25">
      <c r="A65" s="71"/>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row>
    <row r="66" spans="1:30" x14ac:dyDescent="0.25">
      <c r="A66" s="71"/>
      <c r="B66" s="64"/>
      <c r="C66" s="68" t="s">
        <v>70</v>
      </c>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4"/>
    </row>
    <row r="67" spans="1:30" x14ac:dyDescent="0.25">
      <c r="A67" s="71"/>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row>
    <row r="68" spans="1:30" ht="38.25" customHeight="1" x14ac:dyDescent="0.25">
      <c r="A68" s="71"/>
      <c r="B68" s="64"/>
      <c r="C68" s="67" t="s">
        <v>275</v>
      </c>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4"/>
    </row>
    <row r="69" spans="1:30" x14ac:dyDescent="0.25">
      <c r="A69" s="71"/>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row>
    <row r="70" spans="1:30" x14ac:dyDescent="0.25">
      <c r="A70" s="71"/>
      <c r="B70" s="64"/>
      <c r="C70" s="69" t="s">
        <v>276</v>
      </c>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4"/>
    </row>
    <row r="71" spans="1:30" x14ac:dyDescent="0.25">
      <c r="A71" s="71"/>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row>
    <row r="72" spans="1:30" x14ac:dyDescent="0.25">
      <c r="A72" s="71"/>
      <c r="B72" s="64"/>
      <c r="C72" s="69" t="s">
        <v>277</v>
      </c>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4"/>
    </row>
    <row r="73" spans="1:30" x14ac:dyDescent="0.25">
      <c r="A73" s="71"/>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row>
    <row r="74" spans="1:30" x14ac:dyDescent="0.25">
      <c r="A74" s="71"/>
      <c r="B74" s="64"/>
      <c r="C74" s="69" t="s">
        <v>278</v>
      </c>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4"/>
    </row>
    <row r="75" spans="1:30" x14ac:dyDescent="0.25">
      <c r="A75" s="71"/>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row>
    <row r="76" spans="1:30" x14ac:dyDescent="0.25">
      <c r="A76" s="71"/>
      <c r="B76" s="64"/>
      <c r="C76" s="68" t="s">
        <v>75</v>
      </c>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4"/>
    </row>
    <row r="77" spans="1:30" x14ac:dyDescent="0.25">
      <c r="A77" s="71"/>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row>
    <row r="78" spans="1:30" x14ac:dyDescent="0.25">
      <c r="A78" s="71"/>
      <c r="B78" s="64"/>
      <c r="C78" s="67" t="s">
        <v>76</v>
      </c>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4"/>
    </row>
    <row r="79" spans="1:30" x14ac:dyDescent="0.25">
      <c r="A79" s="71"/>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row>
    <row r="80" spans="1:30" x14ac:dyDescent="0.25">
      <c r="A80" s="71"/>
      <c r="B80" s="64"/>
      <c r="C80" s="68" t="s">
        <v>77</v>
      </c>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4"/>
    </row>
    <row r="81" spans="1:30" x14ac:dyDescent="0.25">
      <c r="A81" s="71"/>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row>
    <row r="82" spans="1:30" ht="25.5" customHeight="1" x14ac:dyDescent="0.25">
      <c r="A82" s="71"/>
      <c r="B82" s="64"/>
      <c r="C82" s="67" t="s">
        <v>279</v>
      </c>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4"/>
    </row>
    <row r="83" spans="1:30" x14ac:dyDescent="0.25">
      <c r="A83" s="71"/>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row>
    <row r="84" spans="1:30" x14ac:dyDescent="0.25">
      <c r="A84" s="71"/>
      <c r="B84" s="64"/>
      <c r="C84" s="67" t="s">
        <v>280</v>
      </c>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4"/>
    </row>
    <row r="85" spans="1:30" x14ac:dyDescent="0.25">
      <c r="A85" s="71"/>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row>
    <row r="86" spans="1:30" ht="25.5" customHeight="1" x14ac:dyDescent="0.25">
      <c r="A86" s="71"/>
      <c r="B86" s="64"/>
      <c r="C86" s="67" t="s">
        <v>281</v>
      </c>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4"/>
    </row>
    <row r="87" spans="1:30" x14ac:dyDescent="0.25">
      <c r="A87" s="71"/>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row>
    <row r="88" spans="1:30" x14ac:dyDescent="0.25">
      <c r="A88" s="71"/>
      <c r="B88" s="64"/>
      <c r="C88" s="67" t="s">
        <v>282</v>
      </c>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4"/>
    </row>
    <row r="89" spans="1:30" x14ac:dyDescent="0.25">
      <c r="A89" s="71"/>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row>
    <row r="90" spans="1:30" x14ac:dyDescent="0.25">
      <c r="A90" s="71"/>
      <c r="B90" s="64"/>
      <c r="C90" s="68" t="s">
        <v>82</v>
      </c>
      <c r="D90" s="68"/>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64"/>
    </row>
    <row r="91" spans="1:30" x14ac:dyDescent="0.25">
      <c r="A91" s="71"/>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row>
    <row r="92" spans="1:30" ht="15.75" thickBot="1" x14ac:dyDescent="0.3">
      <c r="A92" s="71"/>
      <c r="B92" s="6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64"/>
    </row>
    <row r="93" spans="1:30" x14ac:dyDescent="0.25">
      <c r="A93" s="71"/>
      <c r="B93" s="64"/>
      <c r="C93" s="46" t="s">
        <v>83</v>
      </c>
      <c r="D93" s="47"/>
      <c r="E93" s="52"/>
      <c r="F93" s="55"/>
      <c r="G93" s="61" t="s">
        <v>283</v>
      </c>
      <c r="H93" s="61"/>
      <c r="I93" s="52"/>
      <c r="J93" s="55"/>
      <c r="K93" s="61" t="s">
        <v>88</v>
      </c>
      <c r="L93" s="61"/>
      <c r="M93" s="61"/>
      <c r="N93" s="61"/>
      <c r="O93" s="61"/>
      <c r="P93" s="61"/>
      <c r="Q93" s="61"/>
      <c r="R93" s="61"/>
      <c r="S93" s="61"/>
      <c r="T93" s="61"/>
      <c r="U93" s="61"/>
      <c r="V93" s="61"/>
      <c r="W93" s="61"/>
      <c r="X93" s="61"/>
      <c r="Y93" s="61"/>
      <c r="Z93" s="61"/>
      <c r="AA93" s="61"/>
      <c r="AB93" s="61"/>
      <c r="AC93" s="52"/>
      <c r="AD93" s="64"/>
    </row>
    <row r="94" spans="1:30" x14ac:dyDescent="0.25">
      <c r="A94" s="71"/>
      <c r="B94" s="64"/>
      <c r="C94" s="48" t="s">
        <v>84</v>
      </c>
      <c r="D94" s="49"/>
      <c r="E94" s="53"/>
      <c r="F94" s="56"/>
      <c r="G94" s="58" t="s">
        <v>87</v>
      </c>
      <c r="H94" s="58"/>
      <c r="I94" s="53"/>
      <c r="J94" s="56"/>
      <c r="K94" s="62"/>
      <c r="L94" s="62"/>
      <c r="M94" s="62"/>
      <c r="N94" s="62"/>
      <c r="O94" s="62"/>
      <c r="P94" s="62"/>
      <c r="Q94" s="62"/>
      <c r="R94" s="62"/>
      <c r="S94" s="62"/>
      <c r="T94" s="62"/>
      <c r="U94" s="62"/>
      <c r="V94" s="62"/>
      <c r="W94" s="62"/>
      <c r="X94" s="62"/>
      <c r="Y94" s="62"/>
      <c r="Z94" s="62"/>
      <c r="AA94" s="62"/>
      <c r="AB94" s="62"/>
      <c r="AC94" s="53"/>
      <c r="AD94" s="64"/>
    </row>
    <row r="95" spans="1:30" ht="15.75" thickBot="1" x14ac:dyDescent="0.3">
      <c r="A95" s="71"/>
      <c r="B95" s="64"/>
      <c r="C95" s="48" t="s">
        <v>85</v>
      </c>
      <c r="D95" s="49"/>
      <c r="E95" s="53"/>
      <c r="F95" s="56"/>
      <c r="G95" s="58" t="s">
        <v>85</v>
      </c>
      <c r="H95" s="58"/>
      <c r="I95" s="53"/>
      <c r="J95" s="60"/>
      <c r="K95" s="59"/>
      <c r="L95" s="59"/>
      <c r="M95" s="59"/>
      <c r="N95" s="59"/>
      <c r="O95" s="59"/>
      <c r="P95" s="59"/>
      <c r="Q95" s="59"/>
      <c r="R95" s="59"/>
      <c r="S95" s="59"/>
      <c r="T95" s="59"/>
      <c r="U95" s="59"/>
      <c r="V95" s="59"/>
      <c r="W95" s="59"/>
      <c r="X95" s="59"/>
      <c r="Y95" s="59"/>
      <c r="Z95" s="59"/>
      <c r="AA95" s="59"/>
      <c r="AB95" s="59"/>
      <c r="AC95" s="54"/>
      <c r="AD95" s="64"/>
    </row>
    <row r="96" spans="1:30" ht="15.75" thickBot="1" x14ac:dyDescent="0.3">
      <c r="A96" s="71"/>
      <c r="B96" s="64"/>
      <c r="C96" s="50" t="s">
        <v>86</v>
      </c>
      <c r="D96" s="51"/>
      <c r="E96" s="54"/>
      <c r="F96" s="11"/>
      <c r="G96" s="59" t="s">
        <v>86</v>
      </c>
      <c r="H96" s="59"/>
      <c r="I96" s="54"/>
      <c r="J96" s="11"/>
      <c r="K96" s="63">
        <v>0.1</v>
      </c>
      <c r="L96" s="63"/>
      <c r="M96" s="10"/>
      <c r="N96" s="11"/>
      <c r="O96" s="63">
        <v>0.25</v>
      </c>
      <c r="P96" s="63"/>
      <c r="Q96" s="10"/>
      <c r="R96" s="11"/>
      <c r="S96" s="63">
        <v>0.5</v>
      </c>
      <c r="T96" s="63"/>
      <c r="U96" s="10"/>
      <c r="V96" s="11"/>
      <c r="W96" s="63">
        <v>0.75</v>
      </c>
      <c r="X96" s="63"/>
      <c r="Y96" s="10"/>
      <c r="Z96" s="11"/>
      <c r="AA96" s="63">
        <v>1</v>
      </c>
      <c r="AB96" s="63"/>
      <c r="AC96" s="12"/>
      <c r="AD96" s="64"/>
    </row>
    <row r="97" spans="1:30" ht="15.75" thickBot="1" x14ac:dyDescent="0.3">
      <c r="A97" s="71"/>
      <c r="B97" s="64"/>
      <c r="C97" s="13"/>
      <c r="D97" s="14" t="s">
        <v>89</v>
      </c>
      <c r="E97" s="15" t="s">
        <v>90</v>
      </c>
      <c r="F97" s="16"/>
      <c r="G97" s="17"/>
      <c r="H97" s="75">
        <v>1.2</v>
      </c>
      <c r="I97" s="19" t="s">
        <v>90</v>
      </c>
      <c r="J97" s="20"/>
      <c r="K97" s="21"/>
      <c r="L97" s="76">
        <v>5.0650000000000004</v>
      </c>
      <c r="M97" s="23" t="s">
        <v>90</v>
      </c>
      <c r="N97" s="20"/>
      <c r="O97" s="21"/>
      <c r="P97" s="76">
        <v>4.181</v>
      </c>
      <c r="Q97" s="23" t="s">
        <v>90</v>
      </c>
      <c r="R97" s="20"/>
      <c r="S97" s="21"/>
      <c r="T97" s="76">
        <v>1.952</v>
      </c>
      <c r="U97" s="23" t="s">
        <v>90</v>
      </c>
      <c r="V97" s="77"/>
      <c r="W97" s="78"/>
      <c r="X97" s="79">
        <v>0.156</v>
      </c>
      <c r="Y97" s="80" t="s">
        <v>90</v>
      </c>
      <c r="Z97" s="77"/>
      <c r="AA97" s="78"/>
      <c r="AB97" s="81" t="s">
        <v>284</v>
      </c>
      <c r="AC97" s="82" t="s">
        <v>90</v>
      </c>
      <c r="AD97" s="64"/>
    </row>
    <row r="98" spans="1:30" ht="15.75" thickBot="1" x14ac:dyDescent="0.3">
      <c r="A98" s="71"/>
      <c r="B98" s="64"/>
      <c r="C98" s="25"/>
      <c r="D98" s="26" t="s">
        <v>97</v>
      </c>
      <c r="E98" s="27" t="s">
        <v>90</v>
      </c>
      <c r="F98" s="28"/>
      <c r="G98" s="29"/>
      <c r="H98" s="43">
        <v>1</v>
      </c>
      <c r="I98" s="31" t="s">
        <v>90</v>
      </c>
      <c r="J98" s="32"/>
      <c r="K98" s="33"/>
      <c r="L98" s="45">
        <v>2.8820000000000001</v>
      </c>
      <c r="M98" s="35" t="s">
        <v>90</v>
      </c>
      <c r="N98" s="32"/>
      <c r="O98" s="33"/>
      <c r="P98" s="45">
        <v>2.3159999999999998</v>
      </c>
      <c r="Q98" s="35" t="s">
        <v>90</v>
      </c>
      <c r="R98" s="37"/>
      <c r="S98" s="38"/>
      <c r="T98" s="44">
        <v>0.88900000000000001</v>
      </c>
      <c r="U98" s="41" t="s">
        <v>90</v>
      </c>
      <c r="V98" s="37"/>
      <c r="W98" s="38"/>
      <c r="X98" s="39" t="s">
        <v>285</v>
      </c>
      <c r="Y98" s="41" t="s">
        <v>90</v>
      </c>
      <c r="Z98" s="37"/>
      <c r="AA98" s="38"/>
      <c r="AB98" s="39" t="s">
        <v>286</v>
      </c>
      <c r="AC98" s="40" t="s">
        <v>90</v>
      </c>
      <c r="AD98" s="64"/>
    </row>
    <row r="99" spans="1:30" ht="15.75" thickBot="1" x14ac:dyDescent="0.3">
      <c r="A99" s="71"/>
      <c r="B99" s="64"/>
      <c r="C99" s="25"/>
      <c r="D99" s="26" t="s">
        <v>104</v>
      </c>
      <c r="E99" s="27" t="s">
        <v>90</v>
      </c>
      <c r="F99" s="28"/>
      <c r="G99" s="29"/>
      <c r="H99" s="43">
        <v>0.8</v>
      </c>
      <c r="I99" s="31" t="s">
        <v>90</v>
      </c>
      <c r="J99" s="32"/>
      <c r="K99" s="33"/>
      <c r="L99" s="45">
        <v>1.696</v>
      </c>
      <c r="M99" s="35" t="s">
        <v>90</v>
      </c>
      <c r="N99" s="32"/>
      <c r="O99" s="33"/>
      <c r="P99" s="45">
        <v>1.3029999999999999</v>
      </c>
      <c r="Q99" s="35" t="s">
        <v>90</v>
      </c>
      <c r="R99" s="37"/>
      <c r="S99" s="38"/>
      <c r="T99" s="44">
        <v>0.312</v>
      </c>
      <c r="U99" s="41" t="s">
        <v>90</v>
      </c>
      <c r="V99" s="37"/>
      <c r="W99" s="38"/>
      <c r="X99" s="39" t="s">
        <v>287</v>
      </c>
      <c r="Y99" s="41" t="s">
        <v>90</v>
      </c>
      <c r="Z99" s="37"/>
      <c r="AA99" s="38"/>
      <c r="AB99" s="39" t="s">
        <v>288</v>
      </c>
      <c r="AC99" s="40" t="s">
        <v>90</v>
      </c>
      <c r="AD99" s="64"/>
    </row>
    <row r="100" spans="1:30" ht="15.75" thickBot="1" x14ac:dyDescent="0.3">
      <c r="A100" s="71"/>
      <c r="B100" s="64"/>
      <c r="C100" s="25"/>
      <c r="D100" s="26" t="s">
        <v>111</v>
      </c>
      <c r="E100" s="27" t="s">
        <v>90</v>
      </c>
      <c r="F100" s="28"/>
      <c r="G100" s="29"/>
      <c r="H100" s="43">
        <v>0.6</v>
      </c>
      <c r="I100" s="31" t="s">
        <v>90</v>
      </c>
      <c r="J100" s="32"/>
      <c r="K100" s="33"/>
      <c r="L100" s="45">
        <v>0.98099999999999998</v>
      </c>
      <c r="M100" s="35" t="s">
        <v>90</v>
      </c>
      <c r="N100" s="32"/>
      <c r="O100" s="33"/>
      <c r="P100" s="45">
        <v>0.69199999999999995</v>
      </c>
      <c r="Q100" s="35" t="s">
        <v>90</v>
      </c>
      <c r="R100" s="37"/>
      <c r="S100" s="38"/>
      <c r="T100" s="39" t="s">
        <v>289</v>
      </c>
      <c r="U100" s="41" t="s">
        <v>90</v>
      </c>
      <c r="V100" s="37"/>
      <c r="W100" s="38"/>
      <c r="X100" s="39" t="s">
        <v>290</v>
      </c>
      <c r="Y100" s="41" t="s">
        <v>90</v>
      </c>
      <c r="Z100" s="37"/>
      <c r="AA100" s="38"/>
      <c r="AB100" s="39" t="s">
        <v>291</v>
      </c>
      <c r="AC100" s="40" t="s">
        <v>90</v>
      </c>
      <c r="AD100" s="64"/>
    </row>
    <row r="101" spans="1:30" ht="15.75" thickBot="1" x14ac:dyDescent="0.3">
      <c r="A101" s="71"/>
      <c r="B101" s="64"/>
      <c r="C101" s="25"/>
      <c r="D101" s="26" t="s">
        <v>117</v>
      </c>
      <c r="E101" s="27" t="s">
        <v>90</v>
      </c>
      <c r="F101" s="28"/>
      <c r="G101" s="29"/>
      <c r="H101" s="43">
        <v>0.4</v>
      </c>
      <c r="I101" s="31" t="s">
        <v>90</v>
      </c>
      <c r="J101" s="32"/>
      <c r="K101" s="33"/>
      <c r="L101" s="45">
        <v>0.51600000000000001</v>
      </c>
      <c r="M101" s="35" t="s">
        <v>90</v>
      </c>
      <c r="N101" s="37"/>
      <c r="O101" s="38"/>
      <c r="P101" s="44">
        <v>0.29499999999999998</v>
      </c>
      <c r="Q101" s="41" t="s">
        <v>90</v>
      </c>
      <c r="R101" s="37"/>
      <c r="S101" s="38"/>
      <c r="T101" s="39" t="s">
        <v>292</v>
      </c>
      <c r="U101" s="41" t="s">
        <v>90</v>
      </c>
      <c r="V101" s="37"/>
      <c r="W101" s="38"/>
      <c r="X101" s="39" t="s">
        <v>293</v>
      </c>
      <c r="Y101" s="41" t="s">
        <v>90</v>
      </c>
      <c r="Z101" s="37"/>
      <c r="AA101" s="38"/>
      <c r="AB101" s="39" t="s">
        <v>294</v>
      </c>
      <c r="AC101" s="40" t="s">
        <v>90</v>
      </c>
      <c r="AD101" s="64"/>
    </row>
    <row r="102" spans="1:30" ht="15.75" thickBot="1" x14ac:dyDescent="0.3">
      <c r="A102" s="71"/>
      <c r="B102" s="64"/>
      <c r="C102" s="25"/>
      <c r="D102" s="26" t="s">
        <v>122</v>
      </c>
      <c r="E102" s="27" t="s">
        <v>90</v>
      </c>
      <c r="F102" s="28"/>
      <c r="G102" s="29"/>
      <c r="H102" s="43">
        <v>0.2</v>
      </c>
      <c r="I102" s="31" t="s">
        <v>90</v>
      </c>
      <c r="J102" s="37"/>
      <c r="K102" s="38"/>
      <c r="L102" s="44">
        <v>0.19800000000000001</v>
      </c>
      <c r="M102" s="41" t="s">
        <v>90</v>
      </c>
      <c r="N102" s="37"/>
      <c r="O102" s="38"/>
      <c r="P102" s="44">
        <v>2.3E-2</v>
      </c>
      <c r="Q102" s="41" t="s">
        <v>90</v>
      </c>
      <c r="R102" s="37"/>
      <c r="S102" s="38"/>
      <c r="T102" s="39" t="s">
        <v>295</v>
      </c>
      <c r="U102" s="41" t="s">
        <v>90</v>
      </c>
      <c r="V102" s="37"/>
      <c r="W102" s="38"/>
      <c r="X102" s="39" t="s">
        <v>296</v>
      </c>
      <c r="Y102" s="41" t="s">
        <v>90</v>
      </c>
      <c r="Z102" s="37"/>
      <c r="AA102" s="38"/>
      <c r="AB102" s="39" t="s">
        <v>297</v>
      </c>
      <c r="AC102" s="40" t="s">
        <v>90</v>
      </c>
      <c r="AD102" s="64"/>
    </row>
    <row r="103" spans="1:30" ht="15.75" thickBot="1" x14ac:dyDescent="0.3">
      <c r="A103" s="71"/>
      <c r="B103" s="64"/>
      <c r="C103" s="25"/>
      <c r="D103" s="42">
        <v>0</v>
      </c>
      <c r="E103" s="27" t="s">
        <v>90</v>
      </c>
      <c r="F103" s="28"/>
      <c r="G103" s="29"/>
      <c r="H103" s="43">
        <v>0</v>
      </c>
      <c r="I103" s="31" t="s">
        <v>90</v>
      </c>
      <c r="J103" s="37"/>
      <c r="K103" s="38"/>
      <c r="L103" s="39" t="s">
        <v>298</v>
      </c>
      <c r="M103" s="41" t="s">
        <v>90</v>
      </c>
      <c r="N103" s="37"/>
      <c r="O103" s="38"/>
      <c r="P103" s="39" t="s">
        <v>299</v>
      </c>
      <c r="Q103" s="41" t="s">
        <v>90</v>
      </c>
      <c r="R103" s="37"/>
      <c r="S103" s="38"/>
      <c r="T103" s="39" t="s">
        <v>300</v>
      </c>
      <c r="U103" s="41" t="s">
        <v>90</v>
      </c>
      <c r="V103" s="37"/>
      <c r="W103" s="38"/>
      <c r="X103" s="39" t="s">
        <v>301</v>
      </c>
      <c r="Y103" s="41" t="s">
        <v>90</v>
      </c>
      <c r="Z103" s="37"/>
      <c r="AA103" s="38"/>
      <c r="AB103" s="39" t="s">
        <v>302</v>
      </c>
      <c r="AC103" s="40" t="s">
        <v>90</v>
      </c>
      <c r="AD103" s="64"/>
    </row>
    <row r="104" spans="1:30" ht="15.75" thickBot="1" x14ac:dyDescent="0.3">
      <c r="A104" s="71"/>
      <c r="B104" s="64"/>
      <c r="C104" s="25"/>
      <c r="D104" s="42">
        <v>0.1</v>
      </c>
      <c r="E104" s="27" t="s">
        <v>90</v>
      </c>
      <c r="F104" s="28"/>
      <c r="G104" s="29"/>
      <c r="H104" s="30" t="s">
        <v>117</v>
      </c>
      <c r="I104" s="31" t="s">
        <v>90</v>
      </c>
      <c r="J104" s="32"/>
      <c r="K104" s="33"/>
      <c r="L104" s="34" t="s">
        <v>123</v>
      </c>
      <c r="M104" s="35" t="s">
        <v>90</v>
      </c>
      <c r="N104" s="37"/>
      <c r="O104" s="38"/>
      <c r="P104" s="39" t="s">
        <v>303</v>
      </c>
      <c r="Q104" s="41" t="s">
        <v>90</v>
      </c>
      <c r="R104" s="37"/>
      <c r="S104" s="38"/>
      <c r="T104" s="39" t="s">
        <v>304</v>
      </c>
      <c r="U104" s="41" t="s">
        <v>90</v>
      </c>
      <c r="V104" s="37"/>
      <c r="W104" s="38"/>
      <c r="X104" s="39" t="s">
        <v>305</v>
      </c>
      <c r="Y104" s="41" t="s">
        <v>90</v>
      </c>
      <c r="Z104" s="37"/>
      <c r="AA104" s="38"/>
      <c r="AB104" s="39" t="s">
        <v>306</v>
      </c>
      <c r="AC104" s="40" t="s">
        <v>90</v>
      </c>
      <c r="AD104" s="64"/>
    </row>
    <row r="105" spans="1:30" ht="15.75" thickBot="1" x14ac:dyDescent="0.3">
      <c r="A105" s="71"/>
      <c r="B105" s="64"/>
      <c r="C105" s="25"/>
      <c r="D105" s="42">
        <v>0.2</v>
      </c>
      <c r="E105" s="27" t="s">
        <v>90</v>
      </c>
      <c r="F105" s="28"/>
      <c r="G105" s="29"/>
      <c r="H105" s="30" t="s">
        <v>104</v>
      </c>
      <c r="I105" s="31" t="s">
        <v>90</v>
      </c>
      <c r="J105" s="32"/>
      <c r="K105" s="33"/>
      <c r="L105" s="34" t="s">
        <v>307</v>
      </c>
      <c r="M105" s="35" t="s">
        <v>90</v>
      </c>
      <c r="N105" s="37"/>
      <c r="O105" s="38"/>
      <c r="P105" s="39" t="s">
        <v>308</v>
      </c>
      <c r="Q105" s="41" t="s">
        <v>90</v>
      </c>
      <c r="R105" s="37"/>
      <c r="S105" s="38"/>
      <c r="T105" s="39" t="s">
        <v>309</v>
      </c>
      <c r="U105" s="41" t="s">
        <v>90</v>
      </c>
      <c r="V105" s="37"/>
      <c r="W105" s="38"/>
      <c r="X105" s="39" t="s">
        <v>310</v>
      </c>
      <c r="Y105" s="41" t="s">
        <v>90</v>
      </c>
      <c r="Z105" s="37"/>
      <c r="AA105" s="38"/>
      <c r="AB105" s="39" t="s">
        <v>311</v>
      </c>
      <c r="AC105" s="40" t="s">
        <v>90</v>
      </c>
      <c r="AD105" s="64"/>
    </row>
    <row r="106" spans="1:30" ht="15.75" thickBot="1" x14ac:dyDescent="0.3">
      <c r="A106" s="71"/>
      <c r="B106" s="64"/>
      <c r="C106" s="25"/>
      <c r="D106" s="42">
        <v>0.3</v>
      </c>
      <c r="E106" s="27" t="s">
        <v>90</v>
      </c>
      <c r="F106" s="28"/>
      <c r="G106" s="29"/>
      <c r="H106" s="30" t="s">
        <v>89</v>
      </c>
      <c r="I106" s="31" t="s">
        <v>90</v>
      </c>
      <c r="J106" s="32"/>
      <c r="K106" s="33"/>
      <c r="L106" s="34" t="s">
        <v>312</v>
      </c>
      <c r="M106" s="35" t="s">
        <v>90</v>
      </c>
      <c r="N106" s="32"/>
      <c r="O106" s="33"/>
      <c r="P106" s="34" t="s">
        <v>313</v>
      </c>
      <c r="Q106" s="35" t="s">
        <v>90</v>
      </c>
      <c r="R106" s="32"/>
      <c r="S106" s="33"/>
      <c r="T106" s="34" t="s">
        <v>108</v>
      </c>
      <c r="U106" s="35" t="s">
        <v>90</v>
      </c>
      <c r="V106" s="37"/>
      <c r="W106" s="38"/>
      <c r="X106" s="39" t="s">
        <v>314</v>
      </c>
      <c r="Y106" s="41" t="s">
        <v>90</v>
      </c>
      <c r="Z106" s="37"/>
      <c r="AA106" s="38"/>
      <c r="AB106" s="39" t="s">
        <v>315</v>
      </c>
      <c r="AC106" s="40" t="s">
        <v>90</v>
      </c>
      <c r="AD106" s="64"/>
    </row>
    <row r="107" spans="1:30" ht="15.75" thickBot="1" x14ac:dyDescent="0.3">
      <c r="A107" s="71"/>
      <c r="B107" s="64"/>
      <c r="C107" s="25"/>
      <c r="D107" s="42">
        <v>0.4</v>
      </c>
      <c r="E107" s="27" t="s">
        <v>90</v>
      </c>
      <c r="F107" s="28"/>
      <c r="G107" s="29"/>
      <c r="H107" s="30" t="s">
        <v>105</v>
      </c>
      <c r="I107" s="31" t="s">
        <v>90</v>
      </c>
      <c r="J107" s="32"/>
      <c r="K107" s="33"/>
      <c r="L107" s="34" t="s">
        <v>316</v>
      </c>
      <c r="M107" s="35" t="s">
        <v>90</v>
      </c>
      <c r="N107" s="32"/>
      <c r="O107" s="33"/>
      <c r="P107" s="34" t="s">
        <v>317</v>
      </c>
      <c r="Q107" s="35" t="s">
        <v>90</v>
      </c>
      <c r="R107" s="32"/>
      <c r="S107" s="33"/>
      <c r="T107" s="34" t="s">
        <v>318</v>
      </c>
      <c r="U107" s="35" t="s">
        <v>90</v>
      </c>
      <c r="V107" s="32"/>
      <c r="W107" s="33"/>
      <c r="X107" s="34" t="s">
        <v>319</v>
      </c>
      <c r="Y107" s="35" t="s">
        <v>90</v>
      </c>
      <c r="Z107" s="32"/>
      <c r="AA107" s="33"/>
      <c r="AB107" s="34" t="s">
        <v>320</v>
      </c>
      <c r="AC107" s="36" t="s">
        <v>90</v>
      </c>
      <c r="AD107" s="64"/>
    </row>
    <row r="108" spans="1:30" ht="15.75" thickBot="1" x14ac:dyDescent="0.3">
      <c r="A108" s="71"/>
      <c r="B108" s="64"/>
      <c r="C108" s="25"/>
      <c r="D108" s="42">
        <v>0.5</v>
      </c>
      <c r="E108" s="27" t="s">
        <v>90</v>
      </c>
      <c r="F108" s="28"/>
      <c r="G108" s="29"/>
      <c r="H108" s="30" t="s">
        <v>98</v>
      </c>
      <c r="I108" s="31" t="s">
        <v>90</v>
      </c>
      <c r="J108" s="32"/>
      <c r="K108" s="33"/>
      <c r="L108" s="34" t="s">
        <v>321</v>
      </c>
      <c r="M108" s="35" t="s">
        <v>90</v>
      </c>
      <c r="N108" s="32"/>
      <c r="O108" s="33"/>
      <c r="P108" s="34" t="s">
        <v>132</v>
      </c>
      <c r="Q108" s="35" t="s">
        <v>90</v>
      </c>
      <c r="R108" s="32"/>
      <c r="S108" s="33"/>
      <c r="T108" s="34" t="s">
        <v>322</v>
      </c>
      <c r="U108" s="35" t="s">
        <v>90</v>
      </c>
      <c r="V108" s="32"/>
      <c r="W108" s="33"/>
      <c r="X108" s="34" t="s">
        <v>323</v>
      </c>
      <c r="Y108" s="35" t="s">
        <v>90</v>
      </c>
      <c r="Z108" s="32"/>
      <c r="AA108" s="33"/>
      <c r="AB108" s="34" t="s">
        <v>324</v>
      </c>
      <c r="AC108" s="36" t="s">
        <v>90</v>
      </c>
      <c r="AD108" s="64"/>
    </row>
    <row r="109" spans="1:30" ht="15.75" thickBot="1" x14ac:dyDescent="0.3">
      <c r="A109" s="71"/>
      <c r="B109" s="64"/>
      <c r="C109" s="25"/>
      <c r="D109" s="42">
        <v>0.6</v>
      </c>
      <c r="E109" s="27" t="s">
        <v>90</v>
      </c>
      <c r="F109" s="28"/>
      <c r="G109" s="29"/>
      <c r="H109" s="30" t="s">
        <v>91</v>
      </c>
      <c r="I109" s="31" t="s">
        <v>90</v>
      </c>
      <c r="J109" s="32"/>
      <c r="K109" s="33"/>
      <c r="L109" s="34" t="s">
        <v>325</v>
      </c>
      <c r="M109" s="35" t="s">
        <v>90</v>
      </c>
      <c r="N109" s="32"/>
      <c r="O109" s="33"/>
      <c r="P109" s="34" t="s">
        <v>326</v>
      </c>
      <c r="Q109" s="35" t="s">
        <v>90</v>
      </c>
      <c r="R109" s="32"/>
      <c r="S109" s="33"/>
      <c r="T109" s="34" t="s">
        <v>301</v>
      </c>
      <c r="U109" s="35" t="s">
        <v>90</v>
      </c>
      <c r="V109" s="32"/>
      <c r="W109" s="33"/>
      <c r="X109" s="34" t="s">
        <v>327</v>
      </c>
      <c r="Y109" s="35" t="s">
        <v>90</v>
      </c>
      <c r="Z109" s="32"/>
      <c r="AA109" s="33"/>
      <c r="AB109" s="34" t="s">
        <v>328</v>
      </c>
      <c r="AC109" s="36" t="s">
        <v>90</v>
      </c>
      <c r="AD109" s="64"/>
    </row>
    <row r="110" spans="1:30" x14ac:dyDescent="0.25">
      <c r="A110" s="71"/>
      <c r="B110" s="64"/>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64"/>
    </row>
    <row r="111" spans="1:30" x14ac:dyDescent="0.25">
      <c r="A111" s="71"/>
      <c r="B111" s="64"/>
      <c r="C111" s="67" t="s">
        <v>142</v>
      </c>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4"/>
    </row>
    <row r="112" spans="1:30" x14ac:dyDescent="0.25">
      <c r="A112" s="71"/>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row>
    <row r="113" spans="1:30" x14ac:dyDescent="0.25">
      <c r="A113" s="71"/>
      <c r="B113" s="64"/>
      <c r="C113" s="66" t="s">
        <v>143</v>
      </c>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c r="AB113" s="66"/>
      <c r="AC113" s="66"/>
      <c r="AD113" s="64"/>
    </row>
    <row r="114" spans="1:30" x14ac:dyDescent="0.25">
      <c r="A114" s="71"/>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row>
    <row r="115" spans="1:30" x14ac:dyDescent="0.25">
      <c r="A115" s="71"/>
      <c r="B115" s="64"/>
      <c r="C115" s="67" t="s">
        <v>144</v>
      </c>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4"/>
    </row>
    <row r="116" spans="1:30" x14ac:dyDescent="0.25">
      <c r="A116" s="71"/>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row>
    <row r="117" spans="1:30" x14ac:dyDescent="0.25">
      <c r="A117" s="71"/>
      <c r="B117" s="64"/>
      <c r="C117" s="68" t="s">
        <v>145</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4"/>
    </row>
    <row r="118" spans="1:30" x14ac:dyDescent="0.25">
      <c r="A118" s="71"/>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row>
    <row r="119" spans="1:30" ht="15" customHeight="1" x14ac:dyDescent="0.25">
      <c r="A119" s="71"/>
      <c r="B119" s="64"/>
      <c r="C119" s="67" t="s">
        <v>329</v>
      </c>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4"/>
    </row>
    <row r="120" spans="1:30" x14ac:dyDescent="0.25">
      <c r="A120" s="71"/>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row>
    <row r="121" spans="1:30" ht="25.5" customHeight="1" x14ac:dyDescent="0.25">
      <c r="A121" s="71"/>
      <c r="B121" s="64"/>
      <c r="C121" s="67" t="s">
        <v>147</v>
      </c>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4"/>
    </row>
    <row r="122" spans="1:30" x14ac:dyDescent="0.25">
      <c r="A122" s="71"/>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row>
    <row r="123" spans="1:30" ht="25.5" customHeight="1" x14ac:dyDescent="0.25">
      <c r="A123" s="71"/>
      <c r="B123" s="64"/>
      <c r="C123" s="67" t="s">
        <v>330</v>
      </c>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c r="AB123" s="67"/>
      <c r="AC123" s="67"/>
      <c r="AD123" s="64"/>
    </row>
    <row r="124" spans="1:30" x14ac:dyDescent="0.25">
      <c r="A124" s="71"/>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row>
    <row r="125" spans="1:30" x14ac:dyDescent="0.25">
      <c r="A125" s="71"/>
      <c r="B125" s="64"/>
      <c r="C125" s="68" t="s">
        <v>151</v>
      </c>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4"/>
    </row>
    <row r="126" spans="1:30" x14ac:dyDescent="0.25">
      <c r="A126" s="71"/>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row>
    <row r="127" spans="1:30" x14ac:dyDescent="0.25">
      <c r="A127" s="71"/>
      <c r="B127" s="64"/>
      <c r="C127" s="67" t="s">
        <v>152</v>
      </c>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c r="AC127" s="67"/>
      <c r="AD127" s="64"/>
    </row>
    <row r="128" spans="1:30" x14ac:dyDescent="0.25">
      <c r="A128" s="71"/>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c r="AD128" s="64"/>
    </row>
    <row r="129" spans="1:30" x14ac:dyDescent="0.25">
      <c r="A129" s="71"/>
      <c r="B129" s="64"/>
      <c r="C129" s="68" t="s">
        <v>153</v>
      </c>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4"/>
    </row>
    <row r="130" spans="1:30" x14ac:dyDescent="0.25">
      <c r="A130" s="71"/>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row>
    <row r="131" spans="1:30" x14ac:dyDescent="0.25">
      <c r="A131" s="71"/>
      <c r="B131" s="64"/>
      <c r="C131" s="67" t="s">
        <v>331</v>
      </c>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c r="AD131" s="64"/>
    </row>
    <row r="132" spans="1:30" x14ac:dyDescent="0.25">
      <c r="A132" s="71"/>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row>
    <row r="133" spans="1:30" x14ac:dyDescent="0.25">
      <c r="A133" s="71"/>
      <c r="B133" s="64"/>
      <c r="C133" s="68" t="s">
        <v>155</v>
      </c>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4"/>
    </row>
    <row r="134" spans="1:30" x14ac:dyDescent="0.25">
      <c r="A134" s="71"/>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row>
    <row r="135" spans="1:30" x14ac:dyDescent="0.25">
      <c r="A135" s="71"/>
      <c r="B135" s="64"/>
      <c r="C135" s="67" t="s">
        <v>156</v>
      </c>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c r="AB135" s="67"/>
      <c r="AC135" s="67"/>
      <c r="AD135" s="64"/>
    </row>
    <row r="136" spans="1:30" x14ac:dyDescent="0.25">
      <c r="A136" s="71"/>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row>
    <row r="137" spans="1:30" x14ac:dyDescent="0.25">
      <c r="A137" s="71"/>
      <c r="B137" s="64"/>
      <c r="C137" s="68" t="s">
        <v>157</v>
      </c>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4"/>
    </row>
    <row r="138" spans="1:30" x14ac:dyDescent="0.25">
      <c r="A138" s="71"/>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row>
    <row r="139" spans="1:30" ht="25.5" customHeight="1" x14ac:dyDescent="0.25">
      <c r="A139" s="71"/>
      <c r="B139" s="64"/>
      <c r="C139" s="67" t="s">
        <v>158</v>
      </c>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4"/>
    </row>
    <row r="140" spans="1:30" x14ac:dyDescent="0.25">
      <c r="A140" s="71"/>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row>
    <row r="141" spans="1:30" x14ac:dyDescent="0.25">
      <c r="A141" s="71"/>
      <c r="B141" s="64"/>
      <c r="C141" s="68" t="s">
        <v>159</v>
      </c>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4"/>
    </row>
    <row r="142" spans="1:30" x14ac:dyDescent="0.25">
      <c r="A142" s="71"/>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row>
    <row r="143" spans="1:30" ht="25.5" customHeight="1" x14ac:dyDescent="0.25">
      <c r="A143" s="71"/>
      <c r="B143" s="64"/>
      <c r="C143" s="67" t="s">
        <v>160</v>
      </c>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c r="AB143" s="67"/>
      <c r="AC143" s="67"/>
      <c r="AD143" s="64"/>
    </row>
    <row r="144" spans="1:30" x14ac:dyDescent="0.25">
      <c r="A144" s="71"/>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row>
    <row r="145" spans="1:30" x14ac:dyDescent="0.25">
      <c r="A145" s="71"/>
      <c r="B145" s="64"/>
      <c r="C145" s="68" t="s">
        <v>161</v>
      </c>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4"/>
    </row>
    <row r="146" spans="1:30" x14ac:dyDescent="0.25">
      <c r="A146" s="71"/>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row>
    <row r="147" spans="1:30" ht="25.5" customHeight="1" x14ac:dyDescent="0.25">
      <c r="A147" s="71"/>
      <c r="B147" s="64"/>
      <c r="C147" s="67" t="s">
        <v>332</v>
      </c>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c r="AB147" s="67"/>
      <c r="AC147" s="67"/>
      <c r="AD147" s="64"/>
    </row>
    <row r="148" spans="1:30" x14ac:dyDescent="0.25">
      <c r="A148" s="71"/>
      <c r="B148" s="64"/>
      <c r="C148" s="67" t="s">
        <v>333</v>
      </c>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4"/>
    </row>
    <row r="149" spans="1:30" x14ac:dyDescent="0.25">
      <c r="A149" s="71"/>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row>
    <row r="150" spans="1:30" x14ac:dyDescent="0.25">
      <c r="A150" s="71"/>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row>
    <row r="151" spans="1:30" x14ac:dyDescent="0.25">
      <c r="A151" s="71"/>
      <c r="B151" s="64"/>
      <c r="C151" s="68" t="s">
        <v>163</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4"/>
    </row>
    <row r="152" spans="1:30" x14ac:dyDescent="0.25">
      <c r="A152" s="71"/>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row>
    <row r="153" spans="1:30" ht="25.5" customHeight="1" x14ac:dyDescent="0.25">
      <c r="A153" s="71"/>
      <c r="B153" s="64"/>
      <c r="C153" s="67" t="s">
        <v>334</v>
      </c>
      <c r="D153" s="67"/>
      <c r="E153" s="67"/>
      <c r="F153" s="67"/>
      <c r="G153" s="67"/>
      <c r="H153" s="67"/>
      <c r="I153" s="67"/>
      <c r="J153" s="67"/>
      <c r="K153" s="67"/>
      <c r="L153" s="67"/>
      <c r="M153" s="67"/>
      <c r="N153" s="67"/>
      <c r="O153" s="67"/>
      <c r="P153" s="67"/>
      <c r="Q153" s="67"/>
      <c r="R153" s="67"/>
      <c r="S153" s="67"/>
      <c r="T153" s="67"/>
      <c r="U153" s="67"/>
      <c r="V153" s="67"/>
      <c r="W153" s="67"/>
      <c r="X153" s="67"/>
      <c r="Y153" s="67"/>
      <c r="Z153" s="67"/>
      <c r="AA153" s="67"/>
      <c r="AB153" s="67"/>
      <c r="AC153" s="67"/>
      <c r="AD153" s="64"/>
    </row>
    <row r="154" spans="1:30" x14ac:dyDescent="0.25">
      <c r="A154" s="71"/>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row>
    <row r="155" spans="1:30" x14ac:dyDescent="0.25">
      <c r="A155" s="71"/>
      <c r="B155" s="64"/>
      <c r="C155" s="67" t="s">
        <v>165</v>
      </c>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c r="AB155" s="67"/>
      <c r="AC155" s="67"/>
      <c r="AD155" s="64"/>
    </row>
    <row r="156" spans="1:30" x14ac:dyDescent="0.25">
      <c r="A156" s="71"/>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row>
    <row r="157" spans="1:30" x14ac:dyDescent="0.25">
      <c r="A157" s="71"/>
      <c r="B157" s="64"/>
      <c r="C157" s="68" t="s">
        <v>166</v>
      </c>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4"/>
    </row>
    <row r="158" spans="1:30" x14ac:dyDescent="0.25">
      <c r="A158" s="71"/>
      <c r="B158" s="64"/>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c r="AC158" s="64"/>
      <c r="AD158" s="64"/>
    </row>
    <row r="159" spans="1:30" x14ac:dyDescent="0.25">
      <c r="A159" s="71"/>
      <c r="B159" s="64"/>
      <c r="C159" s="67" t="s">
        <v>167</v>
      </c>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c r="AC159" s="67"/>
      <c r="AD159" s="64"/>
    </row>
    <row r="160" spans="1:30" x14ac:dyDescent="0.25">
      <c r="A160" s="71"/>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c r="AD160" s="64"/>
    </row>
    <row r="161" spans="1:30" x14ac:dyDescent="0.25">
      <c r="A161" s="71"/>
      <c r="B161" s="64"/>
      <c r="C161" s="68" t="s">
        <v>168</v>
      </c>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4"/>
    </row>
    <row r="162" spans="1:30" x14ac:dyDescent="0.25">
      <c r="A162" s="71"/>
      <c r="B162" s="64"/>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row>
    <row r="163" spans="1:30" x14ac:dyDescent="0.25">
      <c r="A163" s="71"/>
      <c r="B163" s="64"/>
      <c r="C163" s="67" t="s">
        <v>169</v>
      </c>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4"/>
    </row>
    <row r="164" spans="1:30" x14ac:dyDescent="0.25">
      <c r="A164" s="71"/>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row>
    <row r="165" spans="1:30" x14ac:dyDescent="0.25">
      <c r="A165" s="71"/>
      <c r="B165" s="64"/>
      <c r="C165" s="68" t="s">
        <v>170</v>
      </c>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4"/>
    </row>
    <row r="166" spans="1:30" x14ac:dyDescent="0.25">
      <c r="A166" s="71"/>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row>
    <row r="167" spans="1:30" ht="25.5" customHeight="1" x14ac:dyDescent="0.25">
      <c r="A167" s="71"/>
      <c r="B167" s="64"/>
      <c r="C167" s="67" t="s">
        <v>171</v>
      </c>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c r="AB167" s="67"/>
      <c r="AC167" s="67"/>
      <c r="AD167" s="64"/>
    </row>
    <row r="168" spans="1:30" x14ac:dyDescent="0.25">
      <c r="A168" s="71"/>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row>
    <row r="169" spans="1:30" x14ac:dyDescent="0.25">
      <c r="A169" s="71"/>
      <c r="B169" s="64"/>
      <c r="C169" s="68" t="s">
        <v>172</v>
      </c>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c r="AB169" s="68"/>
      <c r="AC169" s="68"/>
      <c r="AD169" s="64"/>
    </row>
    <row r="170" spans="1:30" x14ac:dyDescent="0.25">
      <c r="A170" s="71"/>
      <c r="B170" s="64"/>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row>
    <row r="171" spans="1:30" ht="25.5" customHeight="1" x14ac:dyDescent="0.25">
      <c r="A171" s="71"/>
      <c r="B171" s="64"/>
      <c r="C171" s="67" t="s">
        <v>173</v>
      </c>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c r="AD171" s="64"/>
    </row>
    <row r="172" spans="1:30" x14ac:dyDescent="0.25">
      <c r="A172" s="71"/>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row>
    <row r="173" spans="1:30" x14ac:dyDescent="0.25">
      <c r="A173" s="71"/>
      <c r="B173" s="64"/>
      <c r="C173" s="68" t="s">
        <v>174</v>
      </c>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4"/>
    </row>
    <row r="174" spans="1:30" x14ac:dyDescent="0.25">
      <c r="A174" s="71"/>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row>
    <row r="175" spans="1:30" x14ac:dyDescent="0.25">
      <c r="A175" s="71"/>
      <c r="B175" s="64"/>
      <c r="C175" s="67" t="s">
        <v>175</v>
      </c>
      <c r="D175" s="67"/>
      <c r="E175" s="67"/>
      <c r="F175" s="67"/>
      <c r="G175" s="67"/>
      <c r="H175" s="67"/>
      <c r="I175" s="67"/>
      <c r="J175" s="67"/>
      <c r="K175" s="67"/>
      <c r="L175" s="67"/>
      <c r="M175" s="67"/>
      <c r="N175" s="67"/>
      <c r="O175" s="67"/>
      <c r="P175" s="67"/>
      <c r="Q175" s="67"/>
      <c r="R175" s="67"/>
      <c r="S175" s="67"/>
      <c r="T175" s="67"/>
      <c r="U175" s="67"/>
      <c r="V175" s="67"/>
      <c r="W175" s="67"/>
      <c r="X175" s="67"/>
      <c r="Y175" s="67"/>
      <c r="Z175" s="67"/>
      <c r="AA175" s="67"/>
      <c r="AB175" s="67"/>
      <c r="AC175" s="67"/>
      <c r="AD175" s="64"/>
    </row>
    <row r="176" spans="1:30" x14ac:dyDescent="0.25">
      <c r="A176" s="71"/>
      <c r="B176" s="64"/>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c r="AA176" s="64"/>
      <c r="AB176" s="64"/>
      <c r="AC176" s="64"/>
      <c r="AD176" s="64"/>
    </row>
    <row r="177" spans="1:30" x14ac:dyDescent="0.25">
      <c r="A177" s="71"/>
      <c r="B177" s="64"/>
      <c r="C177" s="68" t="s">
        <v>178</v>
      </c>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4"/>
    </row>
    <row r="178" spans="1:30" x14ac:dyDescent="0.25">
      <c r="A178" s="71"/>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c r="AC178" s="64"/>
      <c r="AD178" s="64"/>
    </row>
    <row r="179" spans="1:30" x14ac:dyDescent="0.25">
      <c r="A179" s="71"/>
      <c r="B179" s="64"/>
      <c r="C179" s="67" t="s">
        <v>179</v>
      </c>
      <c r="D179" s="67"/>
      <c r="E179" s="67"/>
      <c r="F179" s="67"/>
      <c r="G179" s="67"/>
      <c r="H179" s="67"/>
      <c r="I179" s="67"/>
      <c r="J179" s="67"/>
      <c r="K179" s="67"/>
      <c r="L179" s="67"/>
      <c r="M179" s="67"/>
      <c r="N179" s="67"/>
      <c r="O179" s="67"/>
      <c r="P179" s="67"/>
      <c r="Q179" s="67"/>
      <c r="R179" s="67"/>
      <c r="S179" s="67"/>
      <c r="T179" s="67"/>
      <c r="U179" s="67"/>
      <c r="V179" s="67"/>
      <c r="W179" s="67"/>
      <c r="X179" s="67"/>
      <c r="Y179" s="67"/>
      <c r="Z179" s="67"/>
      <c r="AA179" s="67"/>
      <c r="AB179" s="67"/>
      <c r="AC179" s="67"/>
      <c r="AD179" s="64"/>
    </row>
    <row r="180" spans="1:30" x14ac:dyDescent="0.25">
      <c r="A180" s="71"/>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row>
    <row r="181" spans="1:30" x14ac:dyDescent="0.25">
      <c r="A181" s="71"/>
      <c r="B181" s="64"/>
      <c r="C181" s="68" t="s">
        <v>335</v>
      </c>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4"/>
    </row>
    <row r="182" spans="1:30" x14ac:dyDescent="0.25">
      <c r="A182" s="71"/>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row>
    <row r="183" spans="1:30" ht="38.25" customHeight="1" x14ac:dyDescent="0.25">
      <c r="A183" s="71"/>
      <c r="B183" s="64"/>
      <c r="C183" s="67" t="s">
        <v>336</v>
      </c>
      <c r="D183" s="67"/>
      <c r="E183" s="67"/>
      <c r="F183" s="67"/>
      <c r="G183" s="67"/>
      <c r="H183" s="67"/>
      <c r="I183" s="67"/>
      <c r="J183" s="67"/>
      <c r="K183" s="67"/>
      <c r="L183" s="67"/>
      <c r="M183" s="67"/>
      <c r="N183" s="67"/>
      <c r="O183" s="67"/>
      <c r="P183" s="67"/>
      <c r="Q183" s="67"/>
      <c r="R183" s="67"/>
      <c r="S183" s="67"/>
      <c r="T183" s="67"/>
      <c r="U183" s="67"/>
      <c r="V183" s="67"/>
      <c r="W183" s="67"/>
      <c r="X183" s="67"/>
      <c r="Y183" s="67"/>
      <c r="Z183" s="67"/>
      <c r="AA183" s="67"/>
      <c r="AB183" s="67"/>
      <c r="AC183" s="67"/>
      <c r="AD183" s="64"/>
    </row>
    <row r="184" spans="1:30" x14ac:dyDescent="0.25">
      <c r="A184" s="71"/>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row>
    <row r="185" spans="1:30" x14ac:dyDescent="0.25">
      <c r="A185" s="71"/>
      <c r="B185" s="64"/>
      <c r="C185" s="68" t="s">
        <v>180</v>
      </c>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c r="AB185" s="68"/>
      <c r="AC185" s="68"/>
      <c r="AD185" s="64"/>
    </row>
    <row r="186" spans="1:30" x14ac:dyDescent="0.25">
      <c r="A186" s="71"/>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row>
    <row r="187" spans="1:30" x14ac:dyDescent="0.25">
      <c r="A187" s="71"/>
      <c r="B187" s="64"/>
      <c r="C187" s="67" t="s">
        <v>181</v>
      </c>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4"/>
    </row>
    <row r="188" spans="1:30" x14ac:dyDescent="0.25">
      <c r="A188" s="71"/>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row>
    <row r="189" spans="1:30" x14ac:dyDescent="0.25">
      <c r="A189" s="71"/>
      <c r="B189" s="64"/>
      <c r="C189" s="68" t="s">
        <v>182</v>
      </c>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c r="AB189" s="68"/>
      <c r="AC189" s="68"/>
      <c r="AD189" s="64"/>
    </row>
    <row r="190" spans="1:30" x14ac:dyDescent="0.25">
      <c r="A190" s="71"/>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row>
    <row r="191" spans="1:30" x14ac:dyDescent="0.25">
      <c r="A191" s="71"/>
      <c r="B191" s="64"/>
      <c r="C191" s="68" t="s">
        <v>183</v>
      </c>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c r="AB191" s="68"/>
      <c r="AC191" s="68"/>
      <c r="AD191" s="64"/>
    </row>
    <row r="192" spans="1:30" x14ac:dyDescent="0.25">
      <c r="A192" s="71"/>
      <c r="B192" s="64"/>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64"/>
    </row>
    <row r="193" spans="1:30" ht="25.5" customHeight="1" x14ac:dyDescent="0.25">
      <c r="A193" s="71"/>
      <c r="B193" s="64"/>
      <c r="C193" s="68" t="s">
        <v>184</v>
      </c>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c r="AD193" s="64"/>
    </row>
    <row r="194" spans="1:30" ht="15" customHeight="1" x14ac:dyDescent="0.25">
      <c r="A194" s="2" t="s">
        <v>227</v>
      </c>
      <c r="B194" s="4" t="s">
        <v>228</v>
      </c>
      <c r="C194" s="64" t="s">
        <v>229</v>
      </c>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4"/>
    </row>
    <row r="195" spans="1:30" ht="15" customHeight="1" x14ac:dyDescent="0.25">
      <c r="A195" s="2" t="s">
        <v>230</v>
      </c>
      <c r="B195" s="4" t="s">
        <v>231</v>
      </c>
      <c r="C195" s="64" t="s">
        <v>175</v>
      </c>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4"/>
    </row>
    <row r="196" spans="1:30" ht="30" x14ac:dyDescent="0.25">
      <c r="A196" s="2" t="s">
        <v>232</v>
      </c>
      <c r="B196" s="4" t="s">
        <v>233</v>
      </c>
      <c r="C196" s="64" t="s">
        <v>185</v>
      </c>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c r="AD196" s="4"/>
    </row>
    <row r="197" spans="1:30" ht="15.75" x14ac:dyDescent="0.25">
      <c r="A197" s="2" t="s">
        <v>234</v>
      </c>
      <c r="B197" s="4" t="s">
        <v>235</v>
      </c>
      <c r="C197" s="67" t="s">
        <v>186</v>
      </c>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c r="AC197" s="67"/>
      <c r="AD197" s="4"/>
    </row>
    <row r="198" spans="1:30" ht="15" customHeight="1" x14ac:dyDescent="0.25">
      <c r="A198" s="2" t="s">
        <v>236</v>
      </c>
      <c r="B198" s="4" t="s">
        <v>237</v>
      </c>
      <c r="C198" s="64" t="s">
        <v>238</v>
      </c>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c r="AD198" s="4"/>
    </row>
    <row r="199" spans="1:30" ht="15" customHeight="1" x14ac:dyDescent="0.25">
      <c r="A199" s="2" t="s">
        <v>239</v>
      </c>
      <c r="B199" s="4" t="s">
        <v>240</v>
      </c>
      <c r="C199" s="64" t="s">
        <v>241</v>
      </c>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4"/>
    </row>
    <row r="200" spans="1:30" ht="30" x14ac:dyDescent="0.25">
      <c r="A200" s="2" t="s">
        <v>242</v>
      </c>
      <c r="B200" s="4" t="s">
        <v>243</v>
      </c>
      <c r="C200" s="64" t="s">
        <v>244</v>
      </c>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4"/>
    </row>
    <row r="201" spans="1:30" ht="30" x14ac:dyDescent="0.25">
      <c r="A201" s="2" t="s">
        <v>257</v>
      </c>
      <c r="B201" s="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4"/>
    </row>
    <row r="202" spans="1:30" x14ac:dyDescent="0.25">
      <c r="A202" s="3" t="s">
        <v>3</v>
      </c>
      <c r="B202" s="4" t="s">
        <v>190</v>
      </c>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4"/>
    </row>
    <row r="203" spans="1:30" ht="17.25" x14ac:dyDescent="0.25">
      <c r="A203" s="2" t="s">
        <v>27</v>
      </c>
      <c r="B203" s="4" t="s">
        <v>245</v>
      </c>
      <c r="C203" s="73">
        <v>5.0000000000000001E-3</v>
      </c>
      <c r="D203" s="73"/>
      <c r="E203" s="73"/>
      <c r="F203" s="73"/>
      <c r="G203" s="73"/>
      <c r="H203" s="73"/>
      <c r="I203" s="73"/>
      <c r="J203" s="73"/>
      <c r="K203" s="73"/>
      <c r="L203" s="73"/>
      <c r="M203" s="73"/>
      <c r="N203" s="73"/>
      <c r="O203" s="73"/>
      <c r="P203" s="73"/>
      <c r="Q203" s="73"/>
      <c r="R203" s="73"/>
      <c r="S203" s="73"/>
      <c r="T203" s="73"/>
      <c r="U203" s="73"/>
      <c r="V203" s="73"/>
      <c r="W203" s="73"/>
      <c r="X203" s="73"/>
      <c r="Y203" s="73"/>
      <c r="Z203" s="73"/>
      <c r="AA203" s="73"/>
      <c r="AB203" s="73"/>
      <c r="AC203" s="73"/>
      <c r="AD203" s="7" t="s">
        <v>28</v>
      </c>
    </row>
    <row r="204" spans="1:30" ht="30" x14ac:dyDescent="0.25">
      <c r="A204" s="2" t="s">
        <v>29</v>
      </c>
      <c r="B204" s="4" t="s">
        <v>246</v>
      </c>
      <c r="C204" s="74" t="s">
        <v>30</v>
      </c>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 t="s">
        <v>28</v>
      </c>
    </row>
    <row r="205" spans="1:30" ht="17.25" x14ac:dyDescent="0.25">
      <c r="A205" s="2" t="s">
        <v>31</v>
      </c>
      <c r="B205" s="4" t="s">
        <v>247</v>
      </c>
      <c r="C205" s="73">
        <v>3.7000000000000002E-3</v>
      </c>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c r="AB205" s="73"/>
      <c r="AC205" s="73"/>
      <c r="AD205" s="7" t="s">
        <v>248</v>
      </c>
    </row>
    <row r="206" spans="1:30" ht="30" x14ac:dyDescent="0.25">
      <c r="A206" s="2" t="s">
        <v>33</v>
      </c>
      <c r="B206" s="4" t="s">
        <v>249</v>
      </c>
      <c r="C206" s="74" t="s">
        <v>30</v>
      </c>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7" t="s">
        <v>28</v>
      </c>
    </row>
    <row r="207" spans="1:30" ht="17.25" x14ac:dyDescent="0.25">
      <c r="A207" s="2" t="s">
        <v>34</v>
      </c>
      <c r="B207" s="4" t="s">
        <v>250</v>
      </c>
      <c r="C207" s="73">
        <v>8.6999999999999994E-3</v>
      </c>
      <c r="D207" s="73"/>
      <c r="E207" s="73"/>
      <c r="F207" s="73"/>
      <c r="G207" s="73"/>
      <c r="H207" s="73"/>
      <c r="I207" s="73"/>
      <c r="J207" s="73"/>
      <c r="K207" s="73"/>
      <c r="L207" s="73"/>
      <c r="M207" s="73"/>
      <c r="N207" s="73"/>
      <c r="O207" s="73"/>
      <c r="P207" s="73"/>
      <c r="Q207" s="73"/>
      <c r="R207" s="73"/>
      <c r="S207" s="73"/>
      <c r="T207" s="73"/>
      <c r="U207" s="73"/>
      <c r="V207" s="73"/>
      <c r="W207" s="73"/>
      <c r="X207" s="73"/>
      <c r="Y207" s="73"/>
      <c r="Z207" s="73"/>
      <c r="AA207" s="73"/>
      <c r="AB207" s="73"/>
      <c r="AC207" s="73"/>
      <c r="AD207" s="7" t="s">
        <v>28</v>
      </c>
    </row>
    <row r="208" spans="1:30" ht="30" x14ac:dyDescent="0.25">
      <c r="A208" s="2" t="s">
        <v>35</v>
      </c>
      <c r="B208" s="4" t="s">
        <v>251</v>
      </c>
      <c r="C208" s="73">
        <v>-2.7000000000000001E-3</v>
      </c>
      <c r="D208" s="73"/>
      <c r="E208" s="73"/>
      <c r="F208" s="73"/>
      <c r="G208" s="73"/>
      <c r="H208" s="73"/>
      <c r="I208" s="73"/>
      <c r="J208" s="73"/>
      <c r="K208" s="73"/>
      <c r="L208" s="73"/>
      <c r="M208" s="73"/>
      <c r="N208" s="73"/>
      <c r="O208" s="73"/>
      <c r="P208" s="73"/>
      <c r="Q208" s="73"/>
      <c r="R208" s="73"/>
      <c r="S208" s="73"/>
      <c r="T208" s="73"/>
      <c r="U208" s="73"/>
      <c r="V208" s="73"/>
      <c r="W208" s="73"/>
      <c r="X208" s="73"/>
      <c r="Y208" s="73"/>
      <c r="Z208" s="73"/>
      <c r="AA208" s="73"/>
      <c r="AB208" s="73"/>
      <c r="AC208" s="73"/>
      <c r="AD208" s="7" t="s">
        <v>28</v>
      </c>
    </row>
    <row r="209" spans="1:30" ht="30" x14ac:dyDescent="0.25">
      <c r="A209" s="2" t="s">
        <v>36</v>
      </c>
      <c r="B209" s="4" t="s">
        <v>252</v>
      </c>
      <c r="C209" s="73">
        <v>6.0000000000000001E-3</v>
      </c>
      <c r="D209" s="73"/>
      <c r="E209" s="73"/>
      <c r="F209" s="73"/>
      <c r="G209" s="73"/>
      <c r="H209" s="73"/>
      <c r="I209" s="73"/>
      <c r="J209" s="73"/>
      <c r="K209" s="73"/>
      <c r="L209" s="73"/>
      <c r="M209" s="73"/>
      <c r="N209" s="73"/>
      <c r="O209" s="73"/>
      <c r="P209" s="73"/>
      <c r="Q209" s="73"/>
      <c r="R209" s="73"/>
      <c r="S209" s="73"/>
      <c r="T209" s="73"/>
      <c r="U209" s="73"/>
      <c r="V209" s="73"/>
      <c r="W209" s="73"/>
      <c r="X209" s="73"/>
      <c r="Y209" s="73"/>
      <c r="Z209" s="73"/>
      <c r="AA209" s="73"/>
      <c r="AB209" s="73"/>
      <c r="AC209" s="73"/>
      <c r="AD209" s="7" t="s">
        <v>28</v>
      </c>
    </row>
    <row r="210" spans="1:30" ht="30" x14ac:dyDescent="0.25">
      <c r="A210" s="2" t="s">
        <v>253</v>
      </c>
      <c r="B210" s="4" t="s">
        <v>254</v>
      </c>
      <c r="C210" s="64">
        <v>61</v>
      </c>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4"/>
    </row>
    <row r="211" spans="1:30" ht="30" x14ac:dyDescent="0.25">
      <c r="A211" s="2" t="s">
        <v>255</v>
      </c>
      <c r="B211" s="4" t="s">
        <v>256</v>
      </c>
      <c r="C211" s="64">
        <v>251</v>
      </c>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4"/>
    </row>
    <row r="212" spans="1:30" x14ac:dyDescent="0.25">
      <c r="A212" s="64"/>
      <c r="B212" s="64"/>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row>
    <row r="213" spans="1:30" ht="30" customHeight="1" x14ac:dyDescent="0.25">
      <c r="A213" s="2" t="s">
        <v>28</v>
      </c>
      <c r="B213" s="71" t="s">
        <v>260</v>
      </c>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c r="AA213" s="71"/>
      <c r="AB213" s="71"/>
      <c r="AC213" s="71"/>
    </row>
    <row r="214" spans="1:30" ht="15" customHeight="1" x14ac:dyDescent="0.25">
      <c r="A214" s="2" t="s">
        <v>38</v>
      </c>
      <c r="B214" s="71" t="s">
        <v>39</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c r="Z214" s="71"/>
      <c r="AA214" s="71"/>
      <c r="AB214" s="71"/>
      <c r="AC214" s="71"/>
    </row>
  </sheetData>
  <mergeCells count="224">
    <mergeCell ref="B214:AC214"/>
    <mergeCell ref="C208:AC208"/>
    <mergeCell ref="C209:AC209"/>
    <mergeCell ref="C210:AC210"/>
    <mergeCell ref="C211:AC211"/>
    <mergeCell ref="A212:AC212"/>
    <mergeCell ref="B213:AC213"/>
    <mergeCell ref="C202:AC202"/>
    <mergeCell ref="C203:AC203"/>
    <mergeCell ref="C204:AC204"/>
    <mergeCell ref="C205:AC205"/>
    <mergeCell ref="C206:AC206"/>
    <mergeCell ref="C207:AC207"/>
    <mergeCell ref="C196:AC196"/>
    <mergeCell ref="C197:AC197"/>
    <mergeCell ref="C198:AC198"/>
    <mergeCell ref="C199:AC199"/>
    <mergeCell ref="C200:AC200"/>
    <mergeCell ref="C201:AC201"/>
    <mergeCell ref="C191:AC191"/>
    <mergeCell ref="C192:AC192"/>
    <mergeCell ref="C193:AC193"/>
    <mergeCell ref="AD27:AD193"/>
    <mergeCell ref="C194:AC194"/>
    <mergeCell ref="C195:AC195"/>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89:AC89"/>
    <mergeCell ref="C90:AC90"/>
    <mergeCell ref="C91:AC91"/>
    <mergeCell ref="C110:AC110"/>
    <mergeCell ref="C111:AC111"/>
    <mergeCell ref="C112:AC112"/>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5:AC35"/>
    <mergeCell ref="C36:AC36"/>
    <mergeCell ref="C37:AC37"/>
    <mergeCell ref="C38:AC38"/>
    <mergeCell ref="C39:AC39"/>
    <mergeCell ref="C40:AC40"/>
    <mergeCell ref="A27:A193"/>
    <mergeCell ref="B27:B193"/>
    <mergeCell ref="C27:AC27"/>
    <mergeCell ref="C28:AC28"/>
    <mergeCell ref="C29:AC29"/>
    <mergeCell ref="C30:AC30"/>
    <mergeCell ref="C31:AC31"/>
    <mergeCell ref="C32:AC32"/>
    <mergeCell ref="C33:AC33"/>
    <mergeCell ref="C34:AC34"/>
    <mergeCell ref="C22:AC22"/>
    <mergeCell ref="C23:AC23"/>
    <mergeCell ref="C24:AC24"/>
    <mergeCell ref="C25:AC25"/>
    <mergeCell ref="AD19:AD25"/>
    <mergeCell ref="C26:AC26"/>
    <mergeCell ref="C14:AC14"/>
    <mergeCell ref="C15:AC15"/>
    <mergeCell ref="C16:AC16"/>
    <mergeCell ref="C17:AC17"/>
    <mergeCell ref="C18:AC18"/>
    <mergeCell ref="A19:A25"/>
    <mergeCell ref="B19:B25"/>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3:AB95"/>
    <mergeCell ref="AC93:AC95"/>
    <mergeCell ref="K96:L96"/>
    <mergeCell ref="O96:P96"/>
    <mergeCell ref="S96:T96"/>
    <mergeCell ref="W96:X96"/>
    <mergeCell ref="AA96:AB96"/>
    <mergeCell ref="G93:H93"/>
    <mergeCell ref="G94:H94"/>
    <mergeCell ref="G95:H95"/>
    <mergeCell ref="G96:H96"/>
    <mergeCell ref="I93:I96"/>
    <mergeCell ref="J93:J95"/>
    <mergeCell ref="C93:D93"/>
    <mergeCell ref="C94:D94"/>
    <mergeCell ref="C95:D95"/>
    <mergeCell ref="C96:D96"/>
    <mergeCell ref="E93:E96"/>
    <mergeCell ref="F93:F9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x14ac:dyDescent="0.25"/>
  <cols>
    <col min="1" max="3" width="36.5703125" bestFit="1" customWidth="1"/>
    <col min="4" max="5" width="23.140625" customWidth="1"/>
    <col min="6" max="6" width="15.28515625" customWidth="1"/>
    <col min="7" max="7" width="4.42578125" customWidth="1"/>
    <col min="8" max="9" width="23.140625" customWidth="1"/>
    <col min="10" max="10" width="18.5703125" customWidth="1"/>
    <col min="11" max="11" width="4.42578125" customWidth="1"/>
    <col min="12" max="13" width="23.140625" customWidth="1"/>
    <col min="14" max="14" width="18.5703125" customWidth="1"/>
    <col min="15" max="15" width="4.42578125" customWidth="1"/>
    <col min="16" max="17" width="23.140625" customWidth="1"/>
    <col min="18" max="18" width="16.28515625" customWidth="1"/>
    <col min="19" max="19" width="4.42578125" customWidth="1"/>
    <col min="20" max="21" width="23.140625" customWidth="1"/>
    <col min="22" max="22" width="16.28515625" customWidth="1"/>
    <col min="23" max="23" width="4.42578125" customWidth="1"/>
    <col min="24" max="25" width="23.140625" customWidth="1"/>
    <col min="26" max="26" width="16.28515625" customWidth="1"/>
    <col min="27" max="27" width="4.42578125" customWidth="1"/>
  </cols>
  <sheetData>
    <row r="1" spans="1:27" ht="15" customHeight="1" x14ac:dyDescent="0.25">
      <c r="A1" s="64" t="s">
        <v>337</v>
      </c>
      <c r="B1" s="64"/>
      <c r="C1" s="64"/>
      <c r="D1" s="64"/>
      <c r="E1" s="64"/>
      <c r="F1" s="64"/>
      <c r="G1" s="64"/>
      <c r="H1" s="64"/>
      <c r="I1" s="64"/>
      <c r="J1" s="64"/>
      <c r="K1" s="64"/>
      <c r="L1" s="64"/>
      <c r="M1" s="64"/>
      <c r="N1" s="64"/>
      <c r="O1" s="64"/>
      <c r="P1" s="64"/>
      <c r="Q1" s="64"/>
      <c r="R1" s="64"/>
      <c r="S1" s="64"/>
      <c r="T1" s="64"/>
      <c r="U1" s="64"/>
      <c r="V1" s="64"/>
      <c r="W1" s="64"/>
      <c r="X1" s="64"/>
      <c r="Y1" s="64"/>
      <c r="Z1" s="64"/>
      <c r="AA1" s="64"/>
    </row>
    <row r="2" spans="1:27" ht="15" customHeight="1" x14ac:dyDescent="0.25">
      <c r="A2" s="64" t="s">
        <v>337</v>
      </c>
      <c r="B2" s="64"/>
      <c r="C2" s="64"/>
      <c r="D2" s="64"/>
      <c r="E2" s="64"/>
      <c r="F2" s="64"/>
      <c r="G2" s="64"/>
      <c r="H2" s="64"/>
      <c r="I2" s="64"/>
      <c r="J2" s="64"/>
      <c r="K2" s="64"/>
      <c r="L2" s="64"/>
      <c r="M2" s="64"/>
      <c r="N2" s="64"/>
      <c r="O2" s="64"/>
      <c r="P2" s="64"/>
      <c r="Q2" s="64"/>
      <c r="R2" s="64"/>
      <c r="S2" s="64"/>
      <c r="T2" s="64"/>
      <c r="U2" s="64"/>
      <c r="V2" s="64"/>
      <c r="W2" s="64"/>
      <c r="X2" s="64"/>
      <c r="Y2" s="64"/>
      <c r="Z2" s="64"/>
      <c r="AA2" s="64"/>
    </row>
    <row r="3" spans="1:27" ht="15" customHeight="1" x14ac:dyDescent="0.25">
      <c r="A3" s="64" t="s">
        <v>20</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ht="15.75" customHeight="1" x14ac:dyDescent="0.25">
      <c r="A4" s="65" t="s">
        <v>338</v>
      </c>
      <c r="B4" s="65"/>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64"/>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66" t="s">
        <v>22</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ht="15" customHeight="1" x14ac:dyDescent="0.25">
      <c r="A7" s="64" t="s">
        <v>23</v>
      </c>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67" t="s">
        <v>24</v>
      </c>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64" t="s">
        <v>25</v>
      </c>
      <c r="B9" s="64"/>
      <c r="C9" s="64"/>
      <c r="D9" s="64"/>
      <c r="E9" s="64"/>
      <c r="F9" s="64"/>
      <c r="G9" s="64"/>
      <c r="H9" s="64"/>
      <c r="I9" s="64"/>
      <c r="J9" s="64"/>
      <c r="K9" s="64"/>
      <c r="L9" s="64"/>
      <c r="M9" s="64"/>
      <c r="N9" s="64"/>
      <c r="O9" s="64"/>
      <c r="P9" s="64"/>
      <c r="Q9" s="64"/>
      <c r="R9" s="64"/>
      <c r="S9" s="64"/>
      <c r="T9" s="64"/>
      <c r="U9" s="64"/>
      <c r="V9" s="64"/>
      <c r="W9" s="64"/>
      <c r="X9" s="64"/>
      <c r="Y9" s="64"/>
      <c r="Z9" s="64"/>
      <c r="AA9" s="64"/>
    </row>
    <row r="10" spans="1:27" ht="30" x14ac:dyDescent="0.25">
      <c r="A10" s="6" t="s">
        <v>26</v>
      </c>
      <c r="B10" s="6"/>
      <c r="C10" s="1" t="s">
        <v>337</v>
      </c>
    </row>
    <row r="11" spans="1:27" ht="17.25" x14ac:dyDescent="0.25">
      <c r="A11" s="2" t="s">
        <v>27</v>
      </c>
      <c r="B11" s="7" t="s">
        <v>28</v>
      </c>
      <c r="C11" s="8">
        <v>5.0000000000000001E-3</v>
      </c>
    </row>
    <row r="12" spans="1:27" ht="30" x14ac:dyDescent="0.25">
      <c r="A12" s="2" t="s">
        <v>29</v>
      </c>
      <c r="B12" s="7" t="s">
        <v>28</v>
      </c>
      <c r="C12" s="9" t="s">
        <v>30</v>
      </c>
    </row>
    <row r="13" spans="1:27" ht="17.25" x14ac:dyDescent="0.25">
      <c r="A13" s="2" t="s">
        <v>31</v>
      </c>
      <c r="B13" s="7" t="s">
        <v>32</v>
      </c>
      <c r="C13" s="8">
        <v>4.4999999999999997E-3</v>
      </c>
    </row>
    <row r="14" spans="1:27" ht="17.25" x14ac:dyDescent="0.25">
      <c r="A14" s="2" t="s">
        <v>33</v>
      </c>
      <c r="B14" s="7" t="s">
        <v>28</v>
      </c>
      <c r="C14" s="8">
        <v>8.0000000000000004E-4</v>
      </c>
    </row>
    <row r="15" spans="1:27" ht="17.25" x14ac:dyDescent="0.25">
      <c r="A15" s="2" t="s">
        <v>34</v>
      </c>
      <c r="B15" s="7" t="s">
        <v>28</v>
      </c>
      <c r="C15" s="8">
        <v>1.03E-2</v>
      </c>
    </row>
    <row r="16" spans="1:27" ht="17.25" x14ac:dyDescent="0.25">
      <c r="A16" s="2" t="s">
        <v>35</v>
      </c>
      <c r="B16" s="7" t="s">
        <v>28</v>
      </c>
      <c r="C16" s="8">
        <v>-3.5000000000000001E-3</v>
      </c>
    </row>
    <row r="17" spans="1:27" ht="30" x14ac:dyDescent="0.25">
      <c r="A17" s="2" t="s">
        <v>36</v>
      </c>
      <c r="B17" s="7" t="s">
        <v>28</v>
      </c>
      <c r="C17" s="8">
        <v>6.7999999999999996E-3</v>
      </c>
    </row>
    <row r="18" spans="1:27" ht="409.5" x14ac:dyDescent="0.25">
      <c r="A18" s="2" t="s">
        <v>28</v>
      </c>
      <c r="B18" s="2" t="s">
        <v>37</v>
      </c>
    </row>
    <row r="19" spans="1:27" ht="30" x14ac:dyDescent="0.25">
      <c r="A19" s="2" t="s">
        <v>38</v>
      </c>
      <c r="B19" s="2" t="s">
        <v>39</v>
      </c>
    </row>
    <row r="20" spans="1:27" ht="15" customHeight="1" x14ac:dyDescent="0.25">
      <c r="A20" s="64" t="s">
        <v>40</v>
      </c>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67" t="s">
        <v>41</v>
      </c>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 t="s">
        <v>42</v>
      </c>
      <c r="B22" s="1" t="s">
        <v>43</v>
      </c>
      <c r="C22" s="1" t="s">
        <v>44</v>
      </c>
    </row>
    <row r="23" spans="1:27" ht="30" x14ac:dyDescent="0.25">
      <c r="A23" s="2" t="s">
        <v>337</v>
      </c>
      <c r="B23" s="4">
        <v>69</v>
      </c>
      <c r="C23" s="4">
        <v>293</v>
      </c>
    </row>
    <row r="24" spans="1:27" ht="15" customHeight="1" x14ac:dyDescent="0.25">
      <c r="A24" s="64" t="s">
        <v>45</v>
      </c>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67" t="s">
        <v>46</v>
      </c>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ht="15" customHeight="1" x14ac:dyDescent="0.25">
      <c r="A26" s="64" t="s">
        <v>47</v>
      </c>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ht="27.75" customHeight="1" x14ac:dyDescent="0.25">
      <c r="A27" s="67" t="s">
        <v>339</v>
      </c>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64"/>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x14ac:dyDescent="0.25">
      <c r="A29" s="67" t="s">
        <v>340</v>
      </c>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x14ac:dyDescent="0.25">
      <c r="A30" s="64"/>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x14ac:dyDescent="0.25">
      <c r="A31" s="67" t="s">
        <v>341</v>
      </c>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64"/>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67" t="s">
        <v>342</v>
      </c>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64"/>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67" t="s">
        <v>343</v>
      </c>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64"/>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ht="25.5" customHeight="1" x14ac:dyDescent="0.25">
      <c r="A37" s="67" t="s">
        <v>50</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x14ac:dyDescent="0.25">
      <c r="A39" s="66" t="s">
        <v>51</v>
      </c>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ht="15" customHeight="1" x14ac:dyDescent="0.25">
      <c r="A40" s="64" t="s">
        <v>52</v>
      </c>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x14ac:dyDescent="0.25">
      <c r="A41" s="67" t="s">
        <v>53</v>
      </c>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row>
    <row r="42" spans="1:27" x14ac:dyDescent="0.25">
      <c r="A42" s="64"/>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68" t="s">
        <v>54</v>
      </c>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x14ac:dyDescent="0.25">
      <c r="A44" s="6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67" t="s">
        <v>55</v>
      </c>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row>
    <row r="46" spans="1:27" x14ac:dyDescent="0.25">
      <c r="A46" s="6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x14ac:dyDescent="0.25">
      <c r="A47" s="68" t="s">
        <v>56</v>
      </c>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64"/>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row>
    <row r="49" spans="1:27" x14ac:dyDescent="0.25">
      <c r="A49" s="67" t="s">
        <v>57</v>
      </c>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row>
    <row r="50" spans="1:27" x14ac:dyDescent="0.25">
      <c r="A50" s="64"/>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68" t="s">
        <v>58</v>
      </c>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x14ac:dyDescent="0.25">
      <c r="A52" s="6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67" t="s">
        <v>59</v>
      </c>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row>
    <row r="54" spans="1:27" x14ac:dyDescent="0.25">
      <c r="A54" s="64"/>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row>
    <row r="55" spans="1:27" x14ac:dyDescent="0.25">
      <c r="A55" s="68" t="s">
        <v>60</v>
      </c>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6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ht="25.5" customHeight="1" x14ac:dyDescent="0.25">
      <c r="A57" s="67" t="s">
        <v>61</v>
      </c>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row>
    <row r="58" spans="1:27" x14ac:dyDescent="0.25">
      <c r="A58" s="64"/>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68" t="s">
        <v>62</v>
      </c>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row>
    <row r="60" spans="1:27" x14ac:dyDescent="0.25">
      <c r="A60" s="64"/>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ht="25.5" customHeight="1" x14ac:dyDescent="0.25">
      <c r="A61" s="67" t="s">
        <v>63</v>
      </c>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row>
    <row r="62" spans="1:27" x14ac:dyDescent="0.25">
      <c r="A62" s="6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x14ac:dyDescent="0.25">
      <c r="A63" s="68" t="s">
        <v>64</v>
      </c>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x14ac:dyDescent="0.25">
      <c r="A64" s="64"/>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x14ac:dyDescent="0.25">
      <c r="A65" s="67" t="s">
        <v>65</v>
      </c>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row>
    <row r="66" spans="1:27" x14ac:dyDescent="0.25">
      <c r="A66" s="64"/>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x14ac:dyDescent="0.25">
      <c r="A67" s="68" t="s">
        <v>66</v>
      </c>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x14ac:dyDescent="0.25">
      <c r="A68" s="64"/>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ht="40.5" customHeight="1" x14ac:dyDescent="0.25">
      <c r="A69" s="67" t="s">
        <v>344</v>
      </c>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row>
    <row r="70" spans="1:27" x14ac:dyDescent="0.25">
      <c r="A70" s="64"/>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x14ac:dyDescent="0.25">
      <c r="A71" s="68" t="s">
        <v>68</v>
      </c>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x14ac:dyDescent="0.25">
      <c r="A72" s="64"/>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x14ac:dyDescent="0.25">
      <c r="A73" s="67" t="s">
        <v>69</v>
      </c>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x14ac:dyDescent="0.25">
      <c r="A74" s="64"/>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row>
    <row r="75" spans="1:27" x14ac:dyDescent="0.25">
      <c r="A75" s="68" t="s">
        <v>70</v>
      </c>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x14ac:dyDescent="0.25">
      <c r="A76" s="64"/>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row>
    <row r="77" spans="1:27" ht="38.25" customHeight="1" x14ac:dyDescent="0.25">
      <c r="A77" s="67" t="s">
        <v>345</v>
      </c>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row>
    <row r="78" spans="1:27" x14ac:dyDescent="0.25">
      <c r="A78" s="64"/>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row>
    <row r="79" spans="1:27" x14ac:dyDescent="0.25">
      <c r="A79" s="69" t="s">
        <v>346</v>
      </c>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row>
    <row r="80" spans="1:27" x14ac:dyDescent="0.25">
      <c r="A80" s="64"/>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row>
    <row r="81" spans="1:27" x14ac:dyDescent="0.25">
      <c r="A81" s="69" t="s">
        <v>347</v>
      </c>
      <c r="B81" s="69"/>
      <c r="C81" s="69"/>
      <c r="D81" s="69"/>
      <c r="E81" s="69"/>
      <c r="F81" s="69"/>
      <c r="G81" s="69"/>
      <c r="H81" s="69"/>
      <c r="I81" s="69"/>
      <c r="J81" s="69"/>
      <c r="K81" s="69"/>
      <c r="L81" s="69"/>
      <c r="M81" s="69"/>
      <c r="N81" s="69"/>
      <c r="O81" s="69"/>
      <c r="P81" s="69"/>
      <c r="Q81" s="69"/>
      <c r="R81" s="69"/>
      <c r="S81" s="69"/>
      <c r="T81" s="69"/>
      <c r="U81" s="69"/>
      <c r="V81" s="69"/>
      <c r="W81" s="69"/>
      <c r="X81" s="69"/>
      <c r="Y81" s="69"/>
      <c r="Z81" s="69"/>
      <c r="AA81" s="69"/>
    </row>
    <row r="82" spans="1:27" x14ac:dyDescent="0.25">
      <c r="A82" s="64"/>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x14ac:dyDescent="0.25">
      <c r="A83" s="69" t="s">
        <v>278</v>
      </c>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x14ac:dyDescent="0.25">
      <c r="A84" s="64"/>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x14ac:dyDescent="0.25">
      <c r="A85" s="68" t="s">
        <v>75</v>
      </c>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row>
    <row r="86" spans="1:27" x14ac:dyDescent="0.25">
      <c r="A86" s="64"/>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67" t="s">
        <v>76</v>
      </c>
      <c r="B87" s="67"/>
      <c r="C87" s="67"/>
      <c r="D87" s="67"/>
      <c r="E87" s="67"/>
      <c r="F87" s="67"/>
      <c r="G87" s="67"/>
      <c r="H87" s="67"/>
      <c r="I87" s="67"/>
      <c r="J87" s="67"/>
      <c r="K87" s="67"/>
      <c r="L87" s="67"/>
      <c r="M87" s="67"/>
      <c r="N87" s="67"/>
      <c r="O87" s="67"/>
      <c r="P87" s="67"/>
      <c r="Q87" s="67"/>
      <c r="R87" s="67"/>
      <c r="S87" s="67"/>
      <c r="T87" s="67"/>
      <c r="U87" s="67"/>
      <c r="V87" s="67"/>
      <c r="W87" s="67"/>
      <c r="X87" s="67"/>
      <c r="Y87" s="67"/>
      <c r="Z87" s="67"/>
      <c r="AA87" s="67"/>
    </row>
    <row r="88" spans="1:27" x14ac:dyDescent="0.25">
      <c r="A88" s="64"/>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row>
    <row r="89" spans="1:27" x14ac:dyDescent="0.25">
      <c r="A89" s="68" t="s">
        <v>77</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4"/>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row>
    <row r="91" spans="1:27" ht="27.75" customHeight="1" x14ac:dyDescent="0.25">
      <c r="A91" s="67" t="s">
        <v>348</v>
      </c>
      <c r="B91" s="67"/>
      <c r="C91" s="67"/>
      <c r="D91" s="67"/>
      <c r="E91" s="67"/>
      <c r="F91" s="67"/>
      <c r="G91" s="67"/>
      <c r="H91" s="67"/>
      <c r="I91" s="67"/>
      <c r="J91" s="67"/>
      <c r="K91" s="67"/>
      <c r="L91" s="67"/>
      <c r="M91" s="67"/>
      <c r="N91" s="67"/>
      <c r="O91" s="67"/>
      <c r="P91" s="67"/>
      <c r="Q91" s="67"/>
      <c r="R91" s="67"/>
      <c r="S91" s="67"/>
      <c r="T91" s="67"/>
      <c r="U91" s="67"/>
      <c r="V91" s="67"/>
      <c r="W91" s="67"/>
      <c r="X91" s="67"/>
      <c r="Y91" s="67"/>
      <c r="Z91" s="67"/>
      <c r="AA91" s="67"/>
    </row>
    <row r="92" spans="1:27" x14ac:dyDescent="0.25">
      <c r="A92" s="64"/>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row>
    <row r="93" spans="1:27" x14ac:dyDescent="0.25">
      <c r="A93" s="67" t="s">
        <v>349</v>
      </c>
      <c r="B93" s="67"/>
      <c r="C93" s="67"/>
      <c r="D93" s="67"/>
      <c r="E93" s="67"/>
      <c r="F93" s="67"/>
      <c r="G93" s="67"/>
      <c r="H93" s="67"/>
      <c r="I93" s="67"/>
      <c r="J93" s="67"/>
      <c r="K93" s="67"/>
      <c r="L93" s="67"/>
      <c r="M93" s="67"/>
      <c r="N93" s="67"/>
      <c r="O93" s="67"/>
      <c r="P93" s="67"/>
      <c r="Q93" s="67"/>
      <c r="R93" s="67"/>
      <c r="S93" s="67"/>
      <c r="T93" s="67"/>
      <c r="U93" s="67"/>
      <c r="V93" s="67"/>
      <c r="W93" s="67"/>
      <c r="X93" s="67"/>
      <c r="Y93" s="67"/>
      <c r="Z93" s="67"/>
      <c r="AA93" s="67"/>
    </row>
    <row r="94" spans="1:27" x14ac:dyDescent="0.25">
      <c r="A94" s="6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ht="25.5" customHeight="1" x14ac:dyDescent="0.25">
      <c r="A95" s="67" t="s">
        <v>350</v>
      </c>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row>
    <row r="96" spans="1:27" x14ac:dyDescent="0.25">
      <c r="A96" s="64"/>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x14ac:dyDescent="0.25">
      <c r="A97" s="67" t="s">
        <v>81</v>
      </c>
      <c r="B97" s="67"/>
      <c r="C97" s="67"/>
      <c r="D97" s="67"/>
      <c r="E97" s="67"/>
      <c r="F97" s="67"/>
      <c r="G97" s="67"/>
      <c r="H97" s="67"/>
      <c r="I97" s="67"/>
      <c r="J97" s="67"/>
      <c r="K97" s="67"/>
      <c r="L97" s="67"/>
      <c r="M97" s="67"/>
      <c r="N97" s="67"/>
      <c r="O97" s="67"/>
      <c r="P97" s="67"/>
      <c r="Q97" s="67"/>
      <c r="R97" s="67"/>
      <c r="S97" s="67"/>
      <c r="T97" s="67"/>
      <c r="U97" s="67"/>
      <c r="V97" s="67"/>
      <c r="W97" s="67"/>
      <c r="X97" s="67"/>
      <c r="Y97" s="67"/>
      <c r="Z97" s="67"/>
      <c r="AA97" s="67"/>
    </row>
    <row r="98" spans="1:27" x14ac:dyDescent="0.25">
      <c r="A98" s="64"/>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row>
    <row r="99" spans="1:27" x14ac:dyDescent="0.25">
      <c r="A99" s="68" t="s">
        <v>82</v>
      </c>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row>
    <row r="100" spans="1:27" x14ac:dyDescent="0.25">
      <c r="A100" s="64"/>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ht="15.75" thickBot="1" x14ac:dyDescent="0.3">
      <c r="A101" s="4"/>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x14ac:dyDescent="0.25">
      <c r="A102" s="46" t="s">
        <v>83</v>
      </c>
      <c r="B102" s="47"/>
      <c r="C102" s="52"/>
      <c r="D102" s="55"/>
      <c r="E102" s="57">
        <v>2</v>
      </c>
      <c r="F102" s="57"/>
      <c r="G102" s="52"/>
      <c r="H102" s="55"/>
      <c r="I102" s="61" t="s">
        <v>88</v>
      </c>
      <c r="J102" s="61"/>
      <c r="K102" s="61"/>
      <c r="L102" s="61"/>
      <c r="M102" s="61"/>
      <c r="N102" s="61"/>
      <c r="O102" s="61"/>
      <c r="P102" s="61"/>
      <c r="Q102" s="61"/>
      <c r="R102" s="61"/>
      <c r="S102" s="61"/>
      <c r="T102" s="61"/>
      <c r="U102" s="61"/>
      <c r="V102" s="61"/>
      <c r="W102" s="61"/>
      <c r="X102" s="61"/>
      <c r="Y102" s="61"/>
      <c r="Z102" s="61"/>
      <c r="AA102" s="52"/>
    </row>
    <row r="103" spans="1:27" x14ac:dyDescent="0.25">
      <c r="A103" s="48" t="s">
        <v>84</v>
      </c>
      <c r="B103" s="49"/>
      <c r="C103" s="53"/>
      <c r="D103" s="56"/>
      <c r="E103" s="58" t="s">
        <v>87</v>
      </c>
      <c r="F103" s="58"/>
      <c r="G103" s="53"/>
      <c r="H103" s="56"/>
      <c r="I103" s="62"/>
      <c r="J103" s="62"/>
      <c r="K103" s="62"/>
      <c r="L103" s="62"/>
      <c r="M103" s="62"/>
      <c r="N103" s="62"/>
      <c r="O103" s="62"/>
      <c r="P103" s="62"/>
      <c r="Q103" s="62"/>
      <c r="R103" s="62"/>
      <c r="S103" s="62"/>
      <c r="T103" s="62"/>
      <c r="U103" s="62"/>
      <c r="V103" s="62"/>
      <c r="W103" s="62"/>
      <c r="X103" s="62"/>
      <c r="Y103" s="62"/>
      <c r="Z103" s="62"/>
      <c r="AA103" s="53"/>
    </row>
    <row r="104" spans="1:27" ht="15.75" thickBot="1" x14ac:dyDescent="0.3">
      <c r="A104" s="48" t="s">
        <v>85</v>
      </c>
      <c r="B104" s="49"/>
      <c r="C104" s="53"/>
      <c r="D104" s="56"/>
      <c r="E104" s="58" t="s">
        <v>85</v>
      </c>
      <c r="F104" s="58"/>
      <c r="G104" s="53"/>
      <c r="H104" s="60"/>
      <c r="I104" s="59"/>
      <c r="J104" s="59"/>
      <c r="K104" s="59"/>
      <c r="L104" s="59"/>
      <c r="M104" s="59"/>
      <c r="N104" s="59"/>
      <c r="O104" s="59"/>
      <c r="P104" s="59"/>
      <c r="Q104" s="59"/>
      <c r="R104" s="59"/>
      <c r="S104" s="59"/>
      <c r="T104" s="59"/>
      <c r="U104" s="59"/>
      <c r="V104" s="59"/>
      <c r="W104" s="59"/>
      <c r="X104" s="59"/>
      <c r="Y104" s="59"/>
      <c r="Z104" s="59"/>
      <c r="AA104" s="54"/>
    </row>
    <row r="105" spans="1:27" ht="15.75" thickBot="1" x14ac:dyDescent="0.3">
      <c r="A105" s="50" t="s">
        <v>86</v>
      </c>
      <c r="B105" s="51"/>
      <c r="C105" s="54"/>
      <c r="D105" s="11"/>
      <c r="E105" s="59" t="s">
        <v>86</v>
      </c>
      <c r="F105" s="59"/>
      <c r="G105" s="54"/>
      <c r="H105" s="11"/>
      <c r="I105" s="63">
        <v>0.1</v>
      </c>
      <c r="J105" s="63"/>
      <c r="K105" s="10"/>
      <c r="L105" s="11"/>
      <c r="M105" s="63">
        <v>0.25</v>
      </c>
      <c r="N105" s="63"/>
      <c r="O105" s="10"/>
      <c r="P105" s="11"/>
      <c r="Q105" s="63">
        <v>0.5</v>
      </c>
      <c r="R105" s="63"/>
      <c r="S105" s="10"/>
      <c r="T105" s="11"/>
      <c r="U105" s="63">
        <v>0.75</v>
      </c>
      <c r="V105" s="63"/>
      <c r="W105" s="10"/>
      <c r="X105" s="11"/>
      <c r="Y105" s="63">
        <v>1</v>
      </c>
      <c r="Z105" s="63"/>
      <c r="AA105" s="12"/>
    </row>
    <row r="106" spans="1:27" ht="15.75" thickBot="1" x14ac:dyDescent="0.3">
      <c r="A106" s="13"/>
      <c r="B106" s="14" t="s">
        <v>89</v>
      </c>
      <c r="C106" s="15" t="s">
        <v>90</v>
      </c>
      <c r="D106" s="16"/>
      <c r="E106" s="17"/>
      <c r="F106" s="18" t="s">
        <v>91</v>
      </c>
      <c r="G106" s="19" t="s">
        <v>90</v>
      </c>
      <c r="H106" s="20"/>
      <c r="I106" s="21"/>
      <c r="J106" s="22" t="s">
        <v>92</v>
      </c>
      <c r="K106" s="23" t="s">
        <v>90</v>
      </c>
      <c r="L106" s="20"/>
      <c r="M106" s="21"/>
      <c r="N106" s="22" t="s">
        <v>93</v>
      </c>
      <c r="O106" s="23" t="s">
        <v>90</v>
      </c>
      <c r="P106" s="20"/>
      <c r="Q106" s="21"/>
      <c r="R106" s="22" t="s">
        <v>94</v>
      </c>
      <c r="S106" s="23" t="s">
        <v>90</v>
      </c>
      <c r="T106" s="20"/>
      <c r="U106" s="21"/>
      <c r="V106" s="22" t="s">
        <v>95</v>
      </c>
      <c r="W106" s="23" t="s">
        <v>90</v>
      </c>
      <c r="X106" s="20"/>
      <c r="Y106" s="21"/>
      <c r="Z106" s="22" t="s">
        <v>96</v>
      </c>
      <c r="AA106" s="24" t="s">
        <v>90</v>
      </c>
    </row>
    <row r="107" spans="1:27" ht="15.75" thickBot="1" x14ac:dyDescent="0.3">
      <c r="A107" s="25"/>
      <c r="B107" s="26" t="s">
        <v>97</v>
      </c>
      <c r="C107" s="27" t="s">
        <v>90</v>
      </c>
      <c r="D107" s="28"/>
      <c r="E107" s="29"/>
      <c r="F107" s="30" t="s">
        <v>98</v>
      </c>
      <c r="G107" s="31" t="s">
        <v>90</v>
      </c>
      <c r="H107" s="32"/>
      <c r="I107" s="33"/>
      <c r="J107" s="34" t="s">
        <v>99</v>
      </c>
      <c r="K107" s="35" t="s">
        <v>90</v>
      </c>
      <c r="L107" s="32"/>
      <c r="M107" s="33"/>
      <c r="N107" s="34" t="s">
        <v>100</v>
      </c>
      <c r="O107" s="35" t="s">
        <v>90</v>
      </c>
      <c r="P107" s="32"/>
      <c r="Q107" s="33"/>
      <c r="R107" s="34" t="s">
        <v>101</v>
      </c>
      <c r="S107" s="35" t="s">
        <v>90</v>
      </c>
      <c r="T107" s="32"/>
      <c r="U107" s="33"/>
      <c r="V107" s="34" t="s">
        <v>102</v>
      </c>
      <c r="W107" s="35" t="s">
        <v>90</v>
      </c>
      <c r="X107" s="32"/>
      <c r="Y107" s="33"/>
      <c r="Z107" s="34" t="s">
        <v>103</v>
      </c>
      <c r="AA107" s="36" t="s">
        <v>90</v>
      </c>
    </row>
    <row r="108" spans="1:27" ht="15.75" thickBot="1" x14ac:dyDescent="0.3">
      <c r="A108" s="25"/>
      <c r="B108" s="26" t="s">
        <v>104</v>
      </c>
      <c r="C108" s="27" t="s">
        <v>90</v>
      </c>
      <c r="D108" s="28"/>
      <c r="E108" s="29"/>
      <c r="F108" s="30" t="s">
        <v>105</v>
      </c>
      <c r="G108" s="31" t="s">
        <v>90</v>
      </c>
      <c r="H108" s="32"/>
      <c r="I108" s="33"/>
      <c r="J108" s="34" t="s">
        <v>106</v>
      </c>
      <c r="K108" s="35" t="s">
        <v>90</v>
      </c>
      <c r="L108" s="32"/>
      <c r="M108" s="33"/>
      <c r="N108" s="34" t="s">
        <v>107</v>
      </c>
      <c r="O108" s="35" t="s">
        <v>90</v>
      </c>
      <c r="P108" s="32"/>
      <c r="Q108" s="33"/>
      <c r="R108" s="34" t="s">
        <v>108</v>
      </c>
      <c r="S108" s="35" t="s">
        <v>90</v>
      </c>
      <c r="T108" s="32"/>
      <c r="U108" s="33"/>
      <c r="V108" s="34" t="s">
        <v>109</v>
      </c>
      <c r="W108" s="35" t="s">
        <v>90</v>
      </c>
      <c r="X108" s="37"/>
      <c r="Y108" s="38"/>
      <c r="Z108" s="39" t="s">
        <v>110</v>
      </c>
      <c r="AA108" s="40" t="s">
        <v>90</v>
      </c>
    </row>
    <row r="109" spans="1:27" ht="15.75" thickBot="1" x14ac:dyDescent="0.3">
      <c r="A109" s="25"/>
      <c r="B109" s="26" t="s">
        <v>111</v>
      </c>
      <c r="C109" s="27" t="s">
        <v>90</v>
      </c>
      <c r="D109" s="28"/>
      <c r="E109" s="29"/>
      <c r="F109" s="30" t="s">
        <v>89</v>
      </c>
      <c r="G109" s="31" t="s">
        <v>90</v>
      </c>
      <c r="H109" s="32"/>
      <c r="I109" s="33"/>
      <c r="J109" s="34" t="s">
        <v>112</v>
      </c>
      <c r="K109" s="35" t="s">
        <v>90</v>
      </c>
      <c r="L109" s="32"/>
      <c r="M109" s="33"/>
      <c r="N109" s="34" t="s">
        <v>113</v>
      </c>
      <c r="O109" s="35" t="s">
        <v>90</v>
      </c>
      <c r="P109" s="37"/>
      <c r="Q109" s="38"/>
      <c r="R109" s="39" t="s">
        <v>114</v>
      </c>
      <c r="S109" s="41" t="s">
        <v>90</v>
      </c>
      <c r="T109" s="37"/>
      <c r="U109" s="38"/>
      <c r="V109" s="39" t="s">
        <v>115</v>
      </c>
      <c r="W109" s="41" t="s">
        <v>90</v>
      </c>
      <c r="X109" s="37"/>
      <c r="Y109" s="38"/>
      <c r="Z109" s="39" t="s">
        <v>116</v>
      </c>
      <c r="AA109" s="40" t="s">
        <v>90</v>
      </c>
    </row>
    <row r="110" spans="1:27" ht="15.75" thickBot="1" x14ac:dyDescent="0.3">
      <c r="A110" s="25"/>
      <c r="B110" s="26" t="s">
        <v>117</v>
      </c>
      <c r="C110" s="27" t="s">
        <v>90</v>
      </c>
      <c r="D110" s="28"/>
      <c r="E110" s="29"/>
      <c r="F110" s="30" t="s">
        <v>104</v>
      </c>
      <c r="G110" s="31" t="s">
        <v>90</v>
      </c>
      <c r="H110" s="32"/>
      <c r="I110" s="33"/>
      <c r="J110" s="34" t="s">
        <v>118</v>
      </c>
      <c r="K110" s="35" t="s">
        <v>90</v>
      </c>
      <c r="L110" s="32"/>
      <c r="M110" s="33"/>
      <c r="N110" s="34" t="s">
        <v>119</v>
      </c>
      <c r="O110" s="35" t="s">
        <v>90</v>
      </c>
      <c r="P110" s="37"/>
      <c r="Q110" s="38"/>
      <c r="R110" s="39" t="s">
        <v>120</v>
      </c>
      <c r="S110" s="41" t="s">
        <v>90</v>
      </c>
      <c r="T110" s="37"/>
      <c r="U110" s="38"/>
      <c r="V110" s="39" t="s">
        <v>121</v>
      </c>
      <c r="W110" s="41" t="s">
        <v>90</v>
      </c>
      <c r="X110" s="37"/>
      <c r="Y110" s="38"/>
      <c r="Z110" s="39" t="s">
        <v>100</v>
      </c>
      <c r="AA110" s="40" t="s">
        <v>90</v>
      </c>
    </row>
    <row r="111" spans="1:27" ht="15.75" thickBot="1" x14ac:dyDescent="0.3">
      <c r="A111" s="25"/>
      <c r="B111" s="26" t="s">
        <v>122</v>
      </c>
      <c r="C111" s="27" t="s">
        <v>90</v>
      </c>
      <c r="D111" s="28"/>
      <c r="E111" s="29"/>
      <c r="F111" s="30" t="s">
        <v>117</v>
      </c>
      <c r="G111" s="31" t="s">
        <v>90</v>
      </c>
      <c r="H111" s="32"/>
      <c r="I111" s="33"/>
      <c r="J111" s="34" t="s">
        <v>123</v>
      </c>
      <c r="K111" s="35" t="s">
        <v>90</v>
      </c>
      <c r="L111" s="37"/>
      <c r="M111" s="38"/>
      <c r="N111" s="39" t="s">
        <v>124</v>
      </c>
      <c r="O111" s="41" t="s">
        <v>90</v>
      </c>
      <c r="P111" s="37"/>
      <c r="Q111" s="38"/>
      <c r="R111" s="39" t="s">
        <v>125</v>
      </c>
      <c r="S111" s="41" t="s">
        <v>90</v>
      </c>
      <c r="T111" s="37"/>
      <c r="U111" s="38"/>
      <c r="V111" s="39" t="s">
        <v>126</v>
      </c>
      <c r="W111" s="41" t="s">
        <v>90</v>
      </c>
      <c r="X111" s="37"/>
      <c r="Y111" s="38"/>
      <c r="Z111" s="39" t="s">
        <v>127</v>
      </c>
      <c r="AA111" s="40" t="s">
        <v>90</v>
      </c>
    </row>
    <row r="112" spans="1:27" ht="15.75" thickBot="1" x14ac:dyDescent="0.3">
      <c r="A112" s="25"/>
      <c r="B112" s="42">
        <v>0</v>
      </c>
      <c r="C112" s="27" t="s">
        <v>90</v>
      </c>
      <c r="D112" s="28"/>
      <c r="E112" s="29"/>
      <c r="F112" s="43">
        <v>0</v>
      </c>
      <c r="G112" s="31" t="s">
        <v>90</v>
      </c>
      <c r="H112" s="37"/>
      <c r="I112" s="38"/>
      <c r="J112" s="39" t="s">
        <v>128</v>
      </c>
      <c r="K112" s="41" t="s">
        <v>90</v>
      </c>
      <c r="L112" s="37"/>
      <c r="M112" s="38"/>
      <c r="N112" s="39" t="s">
        <v>129</v>
      </c>
      <c r="O112" s="41" t="s">
        <v>90</v>
      </c>
      <c r="P112" s="37"/>
      <c r="Q112" s="38"/>
      <c r="R112" s="39" t="s">
        <v>130</v>
      </c>
      <c r="S112" s="41" t="s">
        <v>90</v>
      </c>
      <c r="T112" s="37"/>
      <c r="U112" s="38"/>
      <c r="V112" s="39" t="s">
        <v>131</v>
      </c>
      <c r="W112" s="41" t="s">
        <v>90</v>
      </c>
      <c r="X112" s="37"/>
      <c r="Y112" s="38"/>
      <c r="Z112" s="39" t="s">
        <v>132</v>
      </c>
      <c r="AA112" s="40" t="s">
        <v>90</v>
      </c>
    </row>
    <row r="113" spans="1:27" ht="15.75" thickBot="1" x14ac:dyDescent="0.3">
      <c r="A113" s="25"/>
      <c r="B113" s="42">
        <v>0.1</v>
      </c>
      <c r="C113" s="27" t="s">
        <v>90</v>
      </c>
      <c r="D113" s="28"/>
      <c r="E113" s="29"/>
      <c r="F113" s="43">
        <v>0.2</v>
      </c>
      <c r="G113" s="31" t="s">
        <v>90</v>
      </c>
      <c r="H113" s="37"/>
      <c r="I113" s="38"/>
      <c r="J113" s="44">
        <v>0.19800000000000001</v>
      </c>
      <c r="K113" s="41" t="s">
        <v>90</v>
      </c>
      <c r="L113" s="37"/>
      <c r="M113" s="38"/>
      <c r="N113" s="44">
        <v>0.13700000000000001</v>
      </c>
      <c r="O113" s="41" t="s">
        <v>90</v>
      </c>
      <c r="P113" s="37"/>
      <c r="Q113" s="38"/>
      <c r="R113" s="39" t="s">
        <v>133</v>
      </c>
      <c r="S113" s="41" t="s">
        <v>90</v>
      </c>
      <c r="T113" s="37"/>
      <c r="U113" s="38"/>
      <c r="V113" s="39" t="s">
        <v>134</v>
      </c>
      <c r="W113" s="41" t="s">
        <v>90</v>
      </c>
      <c r="X113" s="37"/>
      <c r="Y113" s="38"/>
      <c r="Z113" s="39" t="s">
        <v>135</v>
      </c>
      <c r="AA113" s="40" t="s">
        <v>90</v>
      </c>
    </row>
    <row r="114" spans="1:27" ht="15.75" thickBot="1" x14ac:dyDescent="0.3">
      <c r="A114" s="25"/>
      <c r="B114" s="42">
        <v>0.2</v>
      </c>
      <c r="C114" s="27" t="s">
        <v>90</v>
      </c>
      <c r="D114" s="28"/>
      <c r="E114" s="29"/>
      <c r="F114" s="43">
        <v>0.4</v>
      </c>
      <c r="G114" s="31" t="s">
        <v>90</v>
      </c>
      <c r="H114" s="32"/>
      <c r="I114" s="33"/>
      <c r="J114" s="45">
        <v>0.42599999999999999</v>
      </c>
      <c r="K114" s="35" t="s">
        <v>90</v>
      </c>
      <c r="L114" s="37"/>
      <c r="M114" s="38"/>
      <c r="N114" s="44">
        <v>0.35299999999999998</v>
      </c>
      <c r="O114" s="41" t="s">
        <v>90</v>
      </c>
      <c r="P114" s="37"/>
      <c r="Q114" s="38"/>
      <c r="R114" s="44">
        <v>0.121</v>
      </c>
      <c r="S114" s="41" t="s">
        <v>90</v>
      </c>
      <c r="T114" s="37"/>
      <c r="U114" s="38"/>
      <c r="V114" s="39" t="s">
        <v>136</v>
      </c>
      <c r="W114" s="41" t="s">
        <v>90</v>
      </c>
      <c r="X114" s="37"/>
      <c r="Y114" s="38"/>
      <c r="Z114" s="39" t="s">
        <v>137</v>
      </c>
      <c r="AA114" s="40" t="s">
        <v>90</v>
      </c>
    </row>
    <row r="115" spans="1:27" ht="15.75" thickBot="1" x14ac:dyDescent="0.3">
      <c r="A115" s="25"/>
      <c r="B115" s="42">
        <v>0.3</v>
      </c>
      <c r="C115" s="27" t="s">
        <v>90</v>
      </c>
      <c r="D115" s="28"/>
      <c r="E115" s="29"/>
      <c r="F115" s="43">
        <v>0.6</v>
      </c>
      <c r="G115" s="31" t="s">
        <v>90</v>
      </c>
      <c r="H115" s="32"/>
      <c r="I115" s="33"/>
      <c r="J115" s="45">
        <v>0.67300000000000004</v>
      </c>
      <c r="K115" s="35" t="s">
        <v>90</v>
      </c>
      <c r="L115" s="37"/>
      <c r="M115" s="38"/>
      <c r="N115" s="44">
        <v>0.58799999999999997</v>
      </c>
      <c r="O115" s="41" t="s">
        <v>90</v>
      </c>
      <c r="P115" s="37"/>
      <c r="Q115" s="38"/>
      <c r="R115" s="44">
        <v>0.316</v>
      </c>
      <c r="S115" s="41" t="s">
        <v>90</v>
      </c>
      <c r="T115" s="37"/>
      <c r="U115" s="38"/>
      <c r="V115" s="39" t="s">
        <v>138</v>
      </c>
      <c r="W115" s="41" t="s">
        <v>90</v>
      </c>
      <c r="X115" s="37"/>
      <c r="Y115" s="38"/>
      <c r="Z115" s="39" t="s">
        <v>139</v>
      </c>
      <c r="AA115" s="40" t="s">
        <v>90</v>
      </c>
    </row>
    <row r="116" spans="1:27" ht="15.75" thickBot="1" x14ac:dyDescent="0.3">
      <c r="A116" s="25"/>
      <c r="B116" s="42">
        <v>0.4</v>
      </c>
      <c r="C116" s="27" t="s">
        <v>90</v>
      </c>
      <c r="D116" s="28"/>
      <c r="E116" s="29"/>
      <c r="F116" s="43">
        <v>0.8</v>
      </c>
      <c r="G116" s="31" t="s">
        <v>90</v>
      </c>
      <c r="H116" s="32"/>
      <c r="I116" s="33"/>
      <c r="J116" s="45">
        <v>0.94</v>
      </c>
      <c r="K116" s="35" t="s">
        <v>90</v>
      </c>
      <c r="L116" s="32"/>
      <c r="M116" s="33"/>
      <c r="N116" s="45">
        <v>0.84099999999999997</v>
      </c>
      <c r="O116" s="35" t="s">
        <v>90</v>
      </c>
      <c r="P116" s="37"/>
      <c r="Q116" s="38"/>
      <c r="R116" s="44">
        <v>0.52600000000000002</v>
      </c>
      <c r="S116" s="41" t="s">
        <v>90</v>
      </c>
      <c r="T116" s="37"/>
      <c r="U116" s="38"/>
      <c r="V116" s="44">
        <v>0.11700000000000001</v>
      </c>
      <c r="W116" s="41" t="s">
        <v>90</v>
      </c>
      <c r="X116" s="37"/>
      <c r="Y116" s="38"/>
      <c r="Z116" s="39" t="s">
        <v>140</v>
      </c>
      <c r="AA116" s="40" t="s">
        <v>90</v>
      </c>
    </row>
    <row r="117" spans="1:27" ht="15.75" thickBot="1" x14ac:dyDescent="0.3">
      <c r="A117" s="25"/>
      <c r="B117" s="42">
        <v>0.5</v>
      </c>
      <c r="C117" s="27" t="s">
        <v>90</v>
      </c>
      <c r="D117" s="28"/>
      <c r="E117" s="29"/>
      <c r="F117" s="43">
        <v>1</v>
      </c>
      <c r="G117" s="31" t="s">
        <v>90</v>
      </c>
      <c r="H117" s="32"/>
      <c r="I117" s="33"/>
      <c r="J117" s="45">
        <v>1.228</v>
      </c>
      <c r="K117" s="35" t="s">
        <v>90</v>
      </c>
      <c r="L117" s="32"/>
      <c r="M117" s="33"/>
      <c r="N117" s="45">
        <v>1.1140000000000001</v>
      </c>
      <c r="O117" s="35" t="s">
        <v>90</v>
      </c>
      <c r="P117" s="37"/>
      <c r="Q117" s="38"/>
      <c r="R117" s="44">
        <v>0.752</v>
      </c>
      <c r="S117" s="41" t="s">
        <v>90</v>
      </c>
      <c r="T117" s="37"/>
      <c r="U117" s="38"/>
      <c r="V117" s="44">
        <v>0.28199999999999997</v>
      </c>
      <c r="W117" s="41" t="s">
        <v>90</v>
      </c>
      <c r="X117" s="37"/>
      <c r="Y117" s="38"/>
      <c r="Z117" s="39" t="s">
        <v>141</v>
      </c>
      <c r="AA117" s="40" t="s">
        <v>90</v>
      </c>
    </row>
    <row r="118" spans="1:27" ht="15.75" thickBot="1" x14ac:dyDescent="0.3">
      <c r="A118" s="25"/>
      <c r="B118" s="42">
        <v>0.6</v>
      </c>
      <c r="C118" s="27" t="s">
        <v>90</v>
      </c>
      <c r="D118" s="28"/>
      <c r="E118" s="29"/>
      <c r="F118" s="43">
        <v>1.2</v>
      </c>
      <c r="G118" s="31" t="s">
        <v>90</v>
      </c>
      <c r="H118" s="32"/>
      <c r="I118" s="33"/>
      <c r="J118" s="45">
        <v>1.5349999999999999</v>
      </c>
      <c r="K118" s="35" t="s">
        <v>90</v>
      </c>
      <c r="L118" s="32"/>
      <c r="M118" s="33"/>
      <c r="N118" s="45">
        <v>1.405</v>
      </c>
      <c r="O118" s="35" t="s">
        <v>90</v>
      </c>
      <c r="P118" s="37"/>
      <c r="Q118" s="38"/>
      <c r="R118" s="44">
        <v>0.99399999999999999</v>
      </c>
      <c r="S118" s="41" t="s">
        <v>90</v>
      </c>
      <c r="T118" s="37"/>
      <c r="U118" s="38"/>
      <c r="V118" s="44">
        <v>0.45900000000000002</v>
      </c>
      <c r="W118" s="41" t="s">
        <v>90</v>
      </c>
      <c r="X118" s="37"/>
      <c r="Y118" s="38"/>
      <c r="Z118" s="39" t="s">
        <v>133</v>
      </c>
      <c r="AA118" s="40" t="s">
        <v>90</v>
      </c>
    </row>
    <row r="119" spans="1:27" x14ac:dyDescent="0.25">
      <c r="A119" s="70"/>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row>
    <row r="120" spans="1:27" x14ac:dyDescent="0.25">
      <c r="A120" s="67" t="s">
        <v>351</v>
      </c>
      <c r="B120" s="67"/>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row>
    <row r="121" spans="1:27" x14ac:dyDescent="0.25">
      <c r="A121" s="64"/>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row>
    <row r="122" spans="1:27" x14ac:dyDescent="0.25">
      <c r="A122" s="66" t="s">
        <v>143</v>
      </c>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row>
    <row r="123" spans="1:27" x14ac:dyDescent="0.25">
      <c r="A123" s="64"/>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row>
    <row r="124" spans="1:27" x14ac:dyDescent="0.25">
      <c r="A124" s="67" t="s">
        <v>144</v>
      </c>
      <c r="B124" s="67"/>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row>
    <row r="125" spans="1:27" x14ac:dyDescent="0.25">
      <c r="A125" s="64"/>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row>
    <row r="126" spans="1:27" x14ac:dyDescent="0.25">
      <c r="A126" s="68" t="s">
        <v>145</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4"/>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row>
    <row r="128" spans="1:27" ht="15" customHeight="1" x14ac:dyDescent="0.25">
      <c r="A128" s="67" t="s">
        <v>352</v>
      </c>
      <c r="B128" s="67"/>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row>
    <row r="129" spans="1:27" x14ac:dyDescent="0.25">
      <c r="A129" s="64"/>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row>
    <row r="130" spans="1:27" ht="25.5" customHeight="1" x14ac:dyDescent="0.25">
      <c r="A130" s="67" t="s">
        <v>147</v>
      </c>
      <c r="B130" s="67"/>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row>
    <row r="131" spans="1:27" x14ac:dyDescent="0.25">
      <c r="A131" s="64"/>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row>
    <row r="132" spans="1:27" ht="25.5" customHeight="1" x14ac:dyDescent="0.25">
      <c r="A132" s="67" t="s">
        <v>330</v>
      </c>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row>
    <row r="133" spans="1:27" x14ac:dyDescent="0.25">
      <c r="A133" s="64"/>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row>
    <row r="134" spans="1:27" x14ac:dyDescent="0.25">
      <c r="A134" s="68" t="s">
        <v>149</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4"/>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row>
    <row r="136" spans="1:27" x14ac:dyDescent="0.25">
      <c r="A136" s="67" t="s">
        <v>150</v>
      </c>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row>
    <row r="137" spans="1:27" x14ac:dyDescent="0.25">
      <c r="A137" s="64"/>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row>
    <row r="138" spans="1:27" x14ac:dyDescent="0.25">
      <c r="A138" s="68" t="s">
        <v>151</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4"/>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row>
    <row r="140" spans="1:27" x14ac:dyDescent="0.25">
      <c r="A140" s="67" t="s">
        <v>152</v>
      </c>
      <c r="B140" s="67"/>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row>
    <row r="141" spans="1:27" x14ac:dyDescent="0.25">
      <c r="A141" s="64"/>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row>
    <row r="142" spans="1:27" x14ac:dyDescent="0.25">
      <c r="A142" s="68" t="s">
        <v>153</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4"/>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row>
    <row r="144" spans="1:27" x14ac:dyDescent="0.25">
      <c r="A144" s="67" t="s">
        <v>154</v>
      </c>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row>
    <row r="145" spans="1:27" x14ac:dyDescent="0.25">
      <c r="A145" s="64"/>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row>
    <row r="146" spans="1:27" x14ac:dyDescent="0.25">
      <c r="A146" s="68" t="s">
        <v>155</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67" t="s">
        <v>156</v>
      </c>
      <c r="B148" s="67"/>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row>
    <row r="149" spans="1:27" x14ac:dyDescent="0.25">
      <c r="A149" s="64"/>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row>
    <row r="150" spans="1:27" x14ac:dyDescent="0.25">
      <c r="A150" s="68" t="s">
        <v>157</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4"/>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ht="25.5" customHeight="1" x14ac:dyDescent="0.25">
      <c r="A152" s="67" t="s">
        <v>158</v>
      </c>
      <c r="B152" s="67"/>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row>
    <row r="153" spans="1:27" x14ac:dyDescent="0.25">
      <c r="A153" s="64"/>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x14ac:dyDescent="0.25">
      <c r="A154" s="68" t="s">
        <v>159</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4"/>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ht="25.5" customHeight="1" x14ac:dyDescent="0.25">
      <c r="A156" s="67" t="s">
        <v>160</v>
      </c>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row>
    <row r="157" spans="1:27" x14ac:dyDescent="0.25">
      <c r="A157" s="64"/>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x14ac:dyDescent="0.25">
      <c r="A158" s="68" t="s">
        <v>161</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4"/>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ht="25.5" customHeight="1" x14ac:dyDescent="0.25">
      <c r="A160" s="67" t="s">
        <v>353</v>
      </c>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row>
    <row r="161" spans="1:27" x14ac:dyDescent="0.25">
      <c r="A161" s="64"/>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row>
    <row r="162" spans="1:27" x14ac:dyDescent="0.25">
      <c r="A162" s="68" t="s">
        <v>163</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4"/>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row>
    <row r="164" spans="1:27" ht="25.5" customHeight="1" x14ac:dyDescent="0.25">
      <c r="A164" s="67" t="s">
        <v>164</v>
      </c>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row>
    <row r="165" spans="1:27" x14ac:dyDescent="0.25">
      <c r="A165" s="64"/>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row>
    <row r="166" spans="1:27" x14ac:dyDescent="0.25">
      <c r="A166" s="67" t="s">
        <v>165</v>
      </c>
      <c r="B166" s="67"/>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row>
    <row r="167" spans="1:27" x14ac:dyDescent="0.25">
      <c r="A167" s="64"/>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row>
    <row r="168" spans="1:27" x14ac:dyDescent="0.25">
      <c r="A168" s="68" t="s">
        <v>166</v>
      </c>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row>
    <row r="169" spans="1:27" x14ac:dyDescent="0.25">
      <c r="A169" s="64"/>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row>
    <row r="170" spans="1:27" x14ac:dyDescent="0.25">
      <c r="A170" s="67" t="s">
        <v>167</v>
      </c>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row>
    <row r="171" spans="1:27" x14ac:dyDescent="0.25">
      <c r="A171" s="64"/>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x14ac:dyDescent="0.25">
      <c r="A172" s="68" t="s">
        <v>168</v>
      </c>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row>
    <row r="173" spans="1:27" x14ac:dyDescent="0.25">
      <c r="A173" s="64"/>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row>
    <row r="174" spans="1:27" x14ac:dyDescent="0.25">
      <c r="A174" s="67" t="s">
        <v>169</v>
      </c>
      <c r="B174" s="67"/>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row>
    <row r="175" spans="1:27" x14ac:dyDescent="0.25">
      <c r="A175" s="64"/>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row>
    <row r="176" spans="1:27" x14ac:dyDescent="0.25">
      <c r="A176" s="68" t="s">
        <v>354</v>
      </c>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row>
    <row r="177" spans="1:27" x14ac:dyDescent="0.25">
      <c r="A177" s="64"/>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row>
    <row r="178" spans="1:27" x14ac:dyDescent="0.25">
      <c r="A178" s="67" t="s">
        <v>355</v>
      </c>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row>
    <row r="179" spans="1:27" x14ac:dyDescent="0.25">
      <c r="A179" s="64"/>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row>
    <row r="180" spans="1:27" x14ac:dyDescent="0.25">
      <c r="A180" s="68" t="s">
        <v>170</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64"/>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ht="27.75" customHeight="1" x14ac:dyDescent="0.25">
      <c r="A182" s="67" t="s">
        <v>356</v>
      </c>
      <c r="B182" s="67"/>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row>
    <row r="183" spans="1:27" x14ac:dyDescent="0.25">
      <c r="A183" s="64"/>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row>
    <row r="184" spans="1:27" x14ac:dyDescent="0.25">
      <c r="A184" s="68" t="s">
        <v>172</v>
      </c>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row>
    <row r="185" spans="1:27" x14ac:dyDescent="0.25">
      <c r="A185" s="64"/>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row>
    <row r="186" spans="1:27" ht="25.5" customHeight="1" x14ac:dyDescent="0.25">
      <c r="A186" s="67" t="s">
        <v>173</v>
      </c>
      <c r="B186" s="67"/>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row>
    <row r="187" spans="1:27" x14ac:dyDescent="0.25">
      <c r="A187" s="64"/>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row>
    <row r="188" spans="1:27" x14ac:dyDescent="0.25">
      <c r="A188" s="68" t="s">
        <v>174</v>
      </c>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row>
    <row r="189" spans="1:27" x14ac:dyDescent="0.25">
      <c r="A189" s="64"/>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row>
    <row r="190" spans="1:27" x14ac:dyDescent="0.25">
      <c r="A190" s="67" t="s">
        <v>175</v>
      </c>
      <c r="B190" s="67"/>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row>
    <row r="191" spans="1:27" x14ac:dyDescent="0.25">
      <c r="A191" s="64"/>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row>
    <row r="192" spans="1:27" x14ac:dyDescent="0.25">
      <c r="A192" s="68" t="s">
        <v>176</v>
      </c>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row>
    <row r="193" spans="1:27" x14ac:dyDescent="0.25">
      <c r="A193" s="64"/>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row>
    <row r="194" spans="1:27" ht="25.5" customHeight="1" x14ac:dyDescent="0.25">
      <c r="A194" s="67" t="s">
        <v>357</v>
      </c>
      <c r="B194" s="67"/>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row>
    <row r="195" spans="1:27" x14ac:dyDescent="0.25">
      <c r="A195" s="64"/>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row>
    <row r="196" spans="1:27" x14ac:dyDescent="0.25">
      <c r="A196" s="68" t="s">
        <v>178</v>
      </c>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row>
    <row r="197" spans="1:27" x14ac:dyDescent="0.25">
      <c r="A197" s="64"/>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row>
    <row r="198" spans="1:27" x14ac:dyDescent="0.25">
      <c r="A198" s="67" t="s">
        <v>179</v>
      </c>
      <c r="B198" s="67"/>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row>
    <row r="199" spans="1:27" x14ac:dyDescent="0.25">
      <c r="A199" s="64"/>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row>
    <row r="200" spans="1:27" x14ac:dyDescent="0.25">
      <c r="A200" s="68" t="s">
        <v>358</v>
      </c>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row>
    <row r="201" spans="1:27" x14ac:dyDescent="0.25">
      <c r="A201" s="64"/>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row>
    <row r="202" spans="1:27" ht="25.5" customHeight="1" x14ac:dyDescent="0.25">
      <c r="A202" s="67" t="s">
        <v>359</v>
      </c>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x14ac:dyDescent="0.25">
      <c r="A203" s="64"/>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row>
    <row r="204" spans="1:27" x14ac:dyDescent="0.25">
      <c r="A204" s="68" t="s">
        <v>180</v>
      </c>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row>
    <row r="205" spans="1:27" x14ac:dyDescent="0.25">
      <c r="A205" s="64"/>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row>
    <row r="206" spans="1:27" x14ac:dyDescent="0.25">
      <c r="A206" s="67" t="s">
        <v>181</v>
      </c>
      <c r="B206" s="67"/>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row>
    <row r="207" spans="1:27" x14ac:dyDescent="0.25">
      <c r="A207" s="64"/>
      <c r="B207" s="64"/>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row>
    <row r="208" spans="1:27" x14ac:dyDescent="0.25">
      <c r="A208" s="68" t="s">
        <v>182</v>
      </c>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row>
    <row r="209" spans="1:27" x14ac:dyDescent="0.25">
      <c r="A209" s="64"/>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row>
    <row r="210" spans="1:27" ht="15" customHeight="1" x14ac:dyDescent="0.25">
      <c r="A210" s="68" t="s">
        <v>360</v>
      </c>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row>
    <row r="211" spans="1:27" x14ac:dyDescent="0.25">
      <c r="A211" s="64"/>
      <c r="B211" s="64"/>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row>
    <row r="212" spans="1:27" ht="25.5" customHeight="1" x14ac:dyDescent="0.25">
      <c r="A212" s="68" t="s">
        <v>184</v>
      </c>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c r="Z212" s="68"/>
      <c r="AA212" s="68"/>
    </row>
    <row r="213" spans="1:27" ht="15" customHeight="1" x14ac:dyDescent="0.25">
      <c r="A213" s="64" t="s">
        <v>185</v>
      </c>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row>
    <row r="214" spans="1:27" x14ac:dyDescent="0.25">
      <c r="A214" s="67" t="s">
        <v>186</v>
      </c>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row>
  </sheetData>
  <mergeCells count="204">
    <mergeCell ref="A209:AA209"/>
    <mergeCell ref="A210:AA210"/>
    <mergeCell ref="A211:AA211"/>
    <mergeCell ref="A212:AA212"/>
    <mergeCell ref="A213:AA213"/>
    <mergeCell ref="A214:AA214"/>
    <mergeCell ref="A203:AA203"/>
    <mergeCell ref="A204:AA204"/>
    <mergeCell ref="A205:AA205"/>
    <mergeCell ref="A206:AA206"/>
    <mergeCell ref="A207:AA207"/>
    <mergeCell ref="A208:AA208"/>
    <mergeCell ref="A197:AA197"/>
    <mergeCell ref="A198:AA198"/>
    <mergeCell ref="A199:AA199"/>
    <mergeCell ref="A200:AA200"/>
    <mergeCell ref="A201:AA201"/>
    <mergeCell ref="A202:AA202"/>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95:AA95"/>
    <mergeCell ref="A96:AA96"/>
    <mergeCell ref="A97:AA97"/>
    <mergeCell ref="A98:AA98"/>
    <mergeCell ref="A99:AA99"/>
    <mergeCell ref="A100:AA100"/>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29:AA29"/>
    <mergeCell ref="A30:AA30"/>
    <mergeCell ref="A31:AA31"/>
    <mergeCell ref="A32:AA32"/>
    <mergeCell ref="A33:AA33"/>
    <mergeCell ref="A34:AA34"/>
    <mergeCell ref="A7:AA7"/>
    <mergeCell ref="A8:AA8"/>
    <mergeCell ref="A9:AA9"/>
    <mergeCell ref="A20:AA20"/>
    <mergeCell ref="A21:AA21"/>
    <mergeCell ref="A24:AA24"/>
    <mergeCell ref="A1:AA1"/>
    <mergeCell ref="A2:AA2"/>
    <mergeCell ref="A3:AA3"/>
    <mergeCell ref="A4:AA4"/>
    <mergeCell ref="A5:AA5"/>
    <mergeCell ref="A6:AA6"/>
    <mergeCell ref="H102:H104"/>
    <mergeCell ref="I102:Z104"/>
    <mergeCell ref="AA102:AA104"/>
    <mergeCell ref="I105:J105"/>
    <mergeCell ref="M105:N105"/>
    <mergeCell ref="Q105:R105"/>
    <mergeCell ref="U105:V105"/>
    <mergeCell ref="Y105:Z105"/>
    <mergeCell ref="D102:D104"/>
    <mergeCell ref="E102:F102"/>
    <mergeCell ref="E103:F103"/>
    <mergeCell ref="E104:F104"/>
    <mergeCell ref="E105:F105"/>
    <mergeCell ref="G102:G105"/>
    <mergeCell ref="A10:B10"/>
    <mergeCell ref="A102:B102"/>
    <mergeCell ref="A103:B103"/>
    <mergeCell ref="A104:B104"/>
    <mergeCell ref="A105:B105"/>
    <mergeCell ref="C102:C105"/>
    <mergeCell ref="A25:AA25"/>
    <mergeCell ref="A26:AA26"/>
    <mergeCell ref="A27:AA27"/>
    <mergeCell ref="A28:A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2" width="36.5703125" bestFit="1" customWidth="1"/>
    <col min="3" max="3" width="25.7109375" customWidth="1"/>
    <col min="4" max="4" width="14.42578125" customWidth="1"/>
    <col min="5" max="5" width="5.140625" customWidth="1"/>
    <col min="6" max="7" width="25.7109375" customWidth="1"/>
    <col min="8" max="8" width="16.85546875" customWidth="1"/>
    <col min="9" max="9" width="5.140625" customWidth="1"/>
    <col min="10" max="11" width="25.7109375" customWidth="1"/>
    <col min="12" max="12" width="20.42578125" customWidth="1"/>
    <col min="13" max="13" width="5.140625" customWidth="1"/>
    <col min="14" max="15" width="25.7109375" customWidth="1"/>
    <col min="16" max="16" width="20.42578125" customWidth="1"/>
    <col min="17" max="17" width="5.140625" customWidth="1"/>
    <col min="18" max="19" width="25.7109375" customWidth="1"/>
    <col min="20" max="20" width="18" customWidth="1"/>
    <col min="21" max="21" width="5.140625" customWidth="1"/>
    <col min="22" max="23" width="25.7109375" customWidth="1"/>
    <col min="24" max="24" width="18" customWidth="1"/>
    <col min="25" max="25" width="5.140625" customWidth="1"/>
    <col min="26" max="27" width="25.7109375" customWidth="1"/>
    <col min="28" max="28" width="18" customWidth="1"/>
    <col min="29" max="29" width="5.140625" customWidth="1"/>
    <col min="30" max="30" width="4.5703125" bestFit="1" customWidth="1"/>
  </cols>
  <sheetData>
    <row r="1" spans="1:30" ht="15" customHeight="1" x14ac:dyDescent="0.25">
      <c r="A1" s="1" t="s">
        <v>187</v>
      </c>
      <c r="B1" s="1" t="s">
        <v>188</v>
      </c>
      <c r="C1" s="6" t="s">
        <v>189</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0</v>
      </c>
      <c r="C2" s="64"/>
      <c r="D2" s="64"/>
      <c r="E2" s="64"/>
      <c r="F2" s="64"/>
      <c r="G2" s="64"/>
      <c r="H2" s="64"/>
      <c r="I2" s="64"/>
      <c r="J2" s="64"/>
      <c r="K2" s="64"/>
      <c r="L2" s="64"/>
      <c r="M2" s="64"/>
      <c r="N2" s="64"/>
      <c r="O2" s="64"/>
      <c r="P2" s="64"/>
      <c r="Q2" s="64"/>
      <c r="R2" s="64"/>
      <c r="S2" s="64"/>
      <c r="T2" s="64"/>
      <c r="U2" s="64"/>
      <c r="V2" s="64"/>
      <c r="W2" s="64"/>
      <c r="X2" s="64"/>
      <c r="Y2" s="64"/>
      <c r="Z2" s="64"/>
      <c r="AA2" s="64"/>
      <c r="AB2" s="64"/>
      <c r="AC2" s="64"/>
      <c r="AD2" s="4"/>
    </row>
    <row r="3" spans="1:30" ht="15" customHeight="1" x14ac:dyDescent="0.25">
      <c r="A3" s="2" t="s">
        <v>191</v>
      </c>
      <c r="B3" s="4" t="s">
        <v>192</v>
      </c>
      <c r="C3" s="64" t="s">
        <v>337</v>
      </c>
      <c r="D3" s="64"/>
      <c r="E3" s="64"/>
      <c r="F3" s="64"/>
      <c r="G3" s="64"/>
      <c r="H3" s="64"/>
      <c r="I3" s="64"/>
      <c r="J3" s="64"/>
      <c r="K3" s="64"/>
      <c r="L3" s="64"/>
      <c r="M3" s="64"/>
      <c r="N3" s="64"/>
      <c r="O3" s="64"/>
      <c r="P3" s="64"/>
      <c r="Q3" s="64"/>
      <c r="R3" s="64"/>
      <c r="S3" s="64"/>
      <c r="T3" s="64"/>
      <c r="U3" s="64"/>
      <c r="V3" s="64"/>
      <c r="W3" s="64"/>
      <c r="X3" s="64"/>
      <c r="Y3" s="64"/>
      <c r="Z3" s="64"/>
      <c r="AA3" s="64"/>
      <c r="AB3" s="64"/>
      <c r="AC3" s="64"/>
      <c r="AD3" s="4"/>
    </row>
    <row r="4" spans="1:30" ht="15" customHeight="1" x14ac:dyDescent="0.25">
      <c r="A4" s="2" t="s">
        <v>193</v>
      </c>
      <c r="B4" s="4" t="s">
        <v>194</v>
      </c>
      <c r="C4" s="64" t="s">
        <v>20</v>
      </c>
      <c r="D4" s="64"/>
      <c r="E4" s="64"/>
      <c r="F4" s="64"/>
      <c r="G4" s="64"/>
      <c r="H4" s="64"/>
      <c r="I4" s="64"/>
      <c r="J4" s="64"/>
      <c r="K4" s="64"/>
      <c r="L4" s="64"/>
      <c r="M4" s="64"/>
      <c r="N4" s="64"/>
      <c r="O4" s="64"/>
      <c r="P4" s="64"/>
      <c r="Q4" s="64"/>
      <c r="R4" s="64"/>
      <c r="S4" s="64"/>
      <c r="T4" s="64"/>
      <c r="U4" s="64"/>
      <c r="V4" s="64"/>
      <c r="W4" s="64"/>
      <c r="X4" s="64"/>
      <c r="Y4" s="64"/>
      <c r="Z4" s="64"/>
      <c r="AA4" s="64"/>
      <c r="AB4" s="64"/>
      <c r="AC4" s="64"/>
      <c r="AD4" s="4"/>
    </row>
    <row r="5" spans="1:30" ht="15.75" customHeight="1" x14ac:dyDescent="0.25">
      <c r="A5" s="71" t="s">
        <v>195</v>
      </c>
      <c r="B5" s="64" t="s">
        <v>196</v>
      </c>
      <c r="C5" s="65" t="s">
        <v>338</v>
      </c>
      <c r="D5" s="65"/>
      <c r="E5" s="65"/>
      <c r="F5" s="65"/>
      <c r="G5" s="65"/>
      <c r="H5" s="65"/>
      <c r="I5" s="65"/>
      <c r="J5" s="65"/>
      <c r="K5" s="65"/>
      <c r="L5" s="65"/>
      <c r="M5" s="65"/>
      <c r="N5" s="65"/>
      <c r="O5" s="65"/>
      <c r="P5" s="65"/>
      <c r="Q5" s="65"/>
      <c r="R5" s="65"/>
      <c r="S5" s="65"/>
      <c r="T5" s="65"/>
      <c r="U5" s="65"/>
      <c r="V5" s="65"/>
      <c r="W5" s="65"/>
      <c r="X5" s="65"/>
      <c r="Y5" s="65"/>
      <c r="Z5" s="65"/>
      <c r="AA5" s="65"/>
      <c r="AB5" s="65"/>
      <c r="AC5" s="65"/>
      <c r="AD5" s="64"/>
    </row>
    <row r="6" spans="1:30" x14ac:dyDescent="0.25">
      <c r="A6" s="7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71"/>
      <c r="B7" s="64"/>
      <c r="C7" s="66" t="s">
        <v>22</v>
      </c>
      <c r="D7" s="66"/>
      <c r="E7" s="66"/>
      <c r="F7" s="66"/>
      <c r="G7" s="66"/>
      <c r="H7" s="66"/>
      <c r="I7" s="66"/>
      <c r="J7" s="66"/>
      <c r="K7" s="66"/>
      <c r="L7" s="66"/>
      <c r="M7" s="66"/>
      <c r="N7" s="66"/>
      <c r="O7" s="66"/>
      <c r="P7" s="66"/>
      <c r="Q7" s="66"/>
      <c r="R7" s="66"/>
      <c r="S7" s="66"/>
      <c r="T7" s="66"/>
      <c r="U7" s="66"/>
      <c r="V7" s="66"/>
      <c r="W7" s="66"/>
      <c r="X7" s="66"/>
      <c r="Y7" s="66"/>
      <c r="Z7" s="66"/>
      <c r="AA7" s="66"/>
      <c r="AB7" s="66"/>
      <c r="AC7" s="66"/>
      <c r="AD7" s="64"/>
    </row>
    <row r="8" spans="1:30" ht="15" customHeight="1" x14ac:dyDescent="0.25">
      <c r="A8" s="2" t="s">
        <v>197</v>
      </c>
      <c r="B8" s="4" t="s">
        <v>198</v>
      </c>
      <c r="C8" s="64" t="s">
        <v>23</v>
      </c>
      <c r="D8" s="64"/>
      <c r="E8" s="64"/>
      <c r="F8" s="64"/>
      <c r="G8" s="64"/>
      <c r="H8" s="64"/>
      <c r="I8" s="64"/>
      <c r="J8" s="64"/>
      <c r="K8" s="64"/>
      <c r="L8" s="64"/>
      <c r="M8" s="64"/>
      <c r="N8" s="64"/>
      <c r="O8" s="64"/>
      <c r="P8" s="64"/>
      <c r="Q8" s="64"/>
      <c r="R8" s="64"/>
      <c r="S8" s="64"/>
      <c r="T8" s="64"/>
      <c r="U8" s="64"/>
      <c r="V8" s="64"/>
      <c r="W8" s="64"/>
      <c r="X8" s="64"/>
      <c r="Y8" s="64"/>
      <c r="Z8" s="64"/>
      <c r="AA8" s="64"/>
      <c r="AB8" s="64"/>
      <c r="AC8" s="64"/>
      <c r="AD8" s="4"/>
    </row>
    <row r="9" spans="1:30" ht="15.75" x14ac:dyDescent="0.25">
      <c r="A9" s="2" t="s">
        <v>199</v>
      </c>
      <c r="B9" s="4" t="s">
        <v>200</v>
      </c>
      <c r="C9" s="67" t="s">
        <v>24</v>
      </c>
      <c r="D9" s="67"/>
      <c r="E9" s="67"/>
      <c r="F9" s="67"/>
      <c r="G9" s="67"/>
      <c r="H9" s="67"/>
      <c r="I9" s="67"/>
      <c r="J9" s="67"/>
      <c r="K9" s="67"/>
      <c r="L9" s="67"/>
      <c r="M9" s="67"/>
      <c r="N9" s="67"/>
      <c r="O9" s="67"/>
      <c r="P9" s="67"/>
      <c r="Q9" s="67"/>
      <c r="R9" s="67"/>
      <c r="S9" s="67"/>
      <c r="T9" s="67"/>
      <c r="U9" s="67"/>
      <c r="V9" s="67"/>
      <c r="W9" s="67"/>
      <c r="X9" s="67"/>
      <c r="Y9" s="67"/>
      <c r="Z9" s="67"/>
      <c r="AA9" s="67"/>
      <c r="AB9" s="67"/>
      <c r="AC9" s="67"/>
      <c r="AD9" s="4"/>
    </row>
    <row r="10" spans="1:30" ht="15" customHeight="1" x14ac:dyDescent="0.25">
      <c r="A10" s="2" t="s">
        <v>201</v>
      </c>
      <c r="B10" s="4" t="s">
        <v>202</v>
      </c>
      <c r="C10" s="64" t="s">
        <v>25</v>
      </c>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4"/>
    </row>
    <row r="11" spans="1:30" ht="30" x14ac:dyDescent="0.25">
      <c r="A11" s="2" t="s">
        <v>203</v>
      </c>
      <c r="B11" s="4" t="s">
        <v>20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4"/>
    </row>
    <row r="12" spans="1:30" ht="15" customHeight="1" x14ac:dyDescent="0.25">
      <c r="A12" s="2" t="s">
        <v>205</v>
      </c>
      <c r="B12" s="4" t="s">
        <v>206</v>
      </c>
      <c r="C12" s="64" t="s">
        <v>45</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4"/>
    </row>
    <row r="13" spans="1:30" ht="15.75" x14ac:dyDescent="0.25">
      <c r="A13" s="2" t="s">
        <v>207</v>
      </c>
      <c r="B13" s="4" t="s">
        <v>208</v>
      </c>
      <c r="C13" s="67" t="s">
        <v>46</v>
      </c>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4"/>
    </row>
    <row r="14" spans="1:30" ht="30" x14ac:dyDescent="0.25">
      <c r="A14" s="2" t="s">
        <v>209</v>
      </c>
      <c r="B14" s="4" t="s">
        <v>210</v>
      </c>
      <c r="C14" s="64" t="s">
        <v>211</v>
      </c>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4"/>
    </row>
    <row r="15" spans="1:30" ht="30" x14ac:dyDescent="0.25">
      <c r="A15" s="2" t="s">
        <v>212</v>
      </c>
      <c r="B15" s="4" t="s">
        <v>213</v>
      </c>
      <c r="C15" s="64" t="s">
        <v>214</v>
      </c>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4"/>
    </row>
    <row r="16" spans="1:30" ht="15" customHeight="1" x14ac:dyDescent="0.25">
      <c r="A16" s="2" t="s">
        <v>215</v>
      </c>
      <c r="B16" s="4" t="s">
        <v>216</v>
      </c>
      <c r="C16" s="64" t="s">
        <v>40</v>
      </c>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4"/>
    </row>
    <row r="17" spans="1:30" ht="30.75" x14ac:dyDescent="0.25">
      <c r="A17" s="2" t="s">
        <v>217</v>
      </c>
      <c r="B17" s="4" t="s">
        <v>218</v>
      </c>
      <c r="C17" s="67" t="s">
        <v>41</v>
      </c>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4"/>
    </row>
    <row r="18" spans="1:30" ht="15" customHeight="1" x14ac:dyDescent="0.25">
      <c r="A18" s="2" t="s">
        <v>219</v>
      </c>
      <c r="B18" s="4" t="s">
        <v>220</v>
      </c>
      <c r="C18" s="64" t="s">
        <v>47</v>
      </c>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4"/>
    </row>
    <row r="19" spans="1:30" ht="27.75" customHeight="1" x14ac:dyDescent="0.25">
      <c r="A19" s="71" t="s">
        <v>221</v>
      </c>
      <c r="B19" s="64" t="s">
        <v>222</v>
      </c>
      <c r="C19" s="67" t="s">
        <v>339</v>
      </c>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4"/>
    </row>
    <row r="20" spans="1:30" x14ac:dyDescent="0.25">
      <c r="A20" s="71"/>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x14ac:dyDescent="0.25">
      <c r="A21" s="71"/>
      <c r="B21" s="64"/>
      <c r="C21" s="67" t="s">
        <v>340</v>
      </c>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4"/>
    </row>
    <row r="22" spans="1:30" x14ac:dyDescent="0.25">
      <c r="A22" s="71"/>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row>
    <row r="23" spans="1:30" x14ac:dyDescent="0.25">
      <c r="A23" s="71"/>
      <c r="B23" s="64"/>
      <c r="C23" s="67" t="s">
        <v>341</v>
      </c>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4"/>
    </row>
    <row r="24" spans="1:30" x14ac:dyDescent="0.25">
      <c r="A24" s="71"/>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71"/>
      <c r="B25" s="64"/>
      <c r="C25" s="67" t="s">
        <v>342</v>
      </c>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4"/>
    </row>
    <row r="26" spans="1:30" x14ac:dyDescent="0.25">
      <c r="A26" s="71"/>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ht="25.5" customHeight="1" x14ac:dyDescent="0.25">
      <c r="A27" s="71"/>
      <c r="B27" s="64"/>
      <c r="C27" s="67" t="s">
        <v>343</v>
      </c>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4"/>
    </row>
    <row r="28" spans="1:30" x14ac:dyDescent="0.25">
      <c r="A28" s="7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row>
    <row r="29" spans="1:30" ht="25.5" customHeight="1" x14ac:dyDescent="0.25">
      <c r="A29" s="71"/>
      <c r="B29" s="64"/>
      <c r="C29" s="67" t="s">
        <v>50</v>
      </c>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4"/>
    </row>
    <row r="30" spans="1:30" x14ac:dyDescent="0.25">
      <c r="A30" s="71"/>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row>
    <row r="31" spans="1:30" x14ac:dyDescent="0.25">
      <c r="A31" s="71"/>
      <c r="B31" s="64"/>
      <c r="C31" s="66" t="s">
        <v>51</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4"/>
    </row>
    <row r="32" spans="1:30" ht="15" customHeight="1" x14ac:dyDescent="0.25">
      <c r="A32" s="2" t="s">
        <v>223</v>
      </c>
      <c r="B32" s="4" t="s">
        <v>224</v>
      </c>
      <c r="C32" s="64" t="s">
        <v>52</v>
      </c>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4"/>
    </row>
    <row r="33" spans="1:30" x14ac:dyDescent="0.25">
      <c r="A33" s="71" t="s">
        <v>225</v>
      </c>
      <c r="B33" s="64" t="s">
        <v>226</v>
      </c>
      <c r="C33" s="67" t="s">
        <v>53</v>
      </c>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4"/>
    </row>
    <row r="34" spans="1:30" x14ac:dyDescent="0.25">
      <c r="A34" s="71"/>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row>
    <row r="35" spans="1:30" x14ac:dyDescent="0.25">
      <c r="A35" s="71"/>
      <c r="B35" s="64"/>
      <c r="C35" s="68" t="s">
        <v>54</v>
      </c>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4"/>
    </row>
    <row r="36" spans="1:30" x14ac:dyDescent="0.25">
      <c r="A36" s="71"/>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x14ac:dyDescent="0.25">
      <c r="A37" s="71"/>
      <c r="B37" s="64"/>
      <c r="C37" s="67" t="s">
        <v>55</v>
      </c>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4"/>
    </row>
    <row r="38" spans="1:30" x14ac:dyDescent="0.25">
      <c r="A38" s="7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x14ac:dyDescent="0.25">
      <c r="A39" s="71"/>
      <c r="B39" s="64"/>
      <c r="C39" s="68" t="s">
        <v>56</v>
      </c>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4"/>
    </row>
    <row r="40" spans="1:30" x14ac:dyDescent="0.25">
      <c r="A40" s="71"/>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row>
    <row r="41" spans="1:30" x14ac:dyDescent="0.25">
      <c r="A41" s="71"/>
      <c r="B41" s="64"/>
      <c r="C41" s="67" t="s">
        <v>57</v>
      </c>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4"/>
    </row>
    <row r="42" spans="1:30" x14ac:dyDescent="0.25">
      <c r="A42" s="7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x14ac:dyDescent="0.25">
      <c r="A43" s="71"/>
      <c r="B43" s="64"/>
      <c r="C43" s="68" t="s">
        <v>58</v>
      </c>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4"/>
    </row>
    <row r="44" spans="1:30" x14ac:dyDescent="0.25">
      <c r="A44" s="7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71"/>
      <c r="B45" s="64"/>
      <c r="C45" s="67" t="s">
        <v>59</v>
      </c>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4"/>
    </row>
    <row r="46" spans="1:30" x14ac:dyDescent="0.25">
      <c r="A46" s="71"/>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x14ac:dyDescent="0.25">
      <c r="A47" s="71"/>
      <c r="B47" s="64"/>
      <c r="C47" s="68" t="s">
        <v>60</v>
      </c>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4"/>
    </row>
    <row r="48" spans="1:30" x14ac:dyDescent="0.25">
      <c r="A48" s="71"/>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ht="25.5" customHeight="1" x14ac:dyDescent="0.25">
      <c r="A49" s="71"/>
      <c r="B49" s="64"/>
      <c r="C49" s="67" t="s">
        <v>61</v>
      </c>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4"/>
    </row>
    <row r="50" spans="1:30" x14ac:dyDescent="0.25">
      <c r="A50" s="71"/>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x14ac:dyDescent="0.25">
      <c r="A51" s="71"/>
      <c r="B51" s="64"/>
      <c r="C51" s="68" t="s">
        <v>62</v>
      </c>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4"/>
    </row>
    <row r="52" spans="1:30" x14ac:dyDescent="0.25">
      <c r="A52" s="7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ht="25.5" customHeight="1" x14ac:dyDescent="0.25">
      <c r="A53" s="71"/>
      <c r="B53" s="64"/>
      <c r="C53" s="67" t="s">
        <v>63</v>
      </c>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4"/>
    </row>
    <row r="54" spans="1:30" x14ac:dyDescent="0.25">
      <c r="A54" s="7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x14ac:dyDescent="0.25">
      <c r="A55" s="71"/>
      <c r="B55" s="64"/>
      <c r="C55" s="68" t="s">
        <v>64</v>
      </c>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4"/>
    </row>
    <row r="56" spans="1:30" x14ac:dyDescent="0.25">
      <c r="A56" s="7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x14ac:dyDescent="0.25">
      <c r="A57" s="71"/>
      <c r="B57" s="64"/>
      <c r="C57" s="67" t="s">
        <v>65</v>
      </c>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4"/>
    </row>
    <row r="58" spans="1:30" x14ac:dyDescent="0.25">
      <c r="A58" s="7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x14ac:dyDescent="0.25">
      <c r="A59" s="71"/>
      <c r="B59" s="64"/>
      <c r="C59" s="68" t="s">
        <v>66</v>
      </c>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4"/>
    </row>
    <row r="60" spans="1:30" x14ac:dyDescent="0.25">
      <c r="A60" s="7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ht="40.5" customHeight="1" x14ac:dyDescent="0.25">
      <c r="A61" s="71"/>
      <c r="B61" s="64"/>
      <c r="C61" s="67" t="s">
        <v>344</v>
      </c>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4"/>
    </row>
    <row r="62" spans="1:30" x14ac:dyDescent="0.25">
      <c r="A62" s="7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x14ac:dyDescent="0.25">
      <c r="A63" s="71"/>
      <c r="B63" s="64"/>
      <c r="C63" s="68" t="s">
        <v>68</v>
      </c>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4"/>
    </row>
    <row r="64" spans="1:30" x14ac:dyDescent="0.25">
      <c r="A64" s="71"/>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row>
    <row r="65" spans="1:30" x14ac:dyDescent="0.25">
      <c r="A65" s="71"/>
      <c r="B65" s="64"/>
      <c r="C65" s="67" t="s">
        <v>69</v>
      </c>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4"/>
    </row>
    <row r="66" spans="1:30" x14ac:dyDescent="0.25">
      <c r="A66" s="71"/>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row>
    <row r="67" spans="1:30" x14ac:dyDescent="0.25">
      <c r="A67" s="71"/>
      <c r="B67" s="64"/>
      <c r="C67" s="68" t="s">
        <v>70</v>
      </c>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4"/>
    </row>
    <row r="68" spans="1:30" x14ac:dyDescent="0.25">
      <c r="A68" s="71"/>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ht="38.25" customHeight="1" x14ac:dyDescent="0.25">
      <c r="A69" s="71"/>
      <c r="B69" s="64"/>
      <c r="C69" s="67" t="s">
        <v>345</v>
      </c>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4"/>
    </row>
    <row r="70" spans="1:30" x14ac:dyDescent="0.25">
      <c r="A70" s="71"/>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ht="25.5" customHeight="1" x14ac:dyDescent="0.25">
      <c r="A71" s="71"/>
      <c r="B71" s="64"/>
      <c r="C71" s="69" t="s">
        <v>346</v>
      </c>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4"/>
    </row>
    <row r="72" spans="1:30" x14ac:dyDescent="0.25">
      <c r="A72" s="71"/>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row>
    <row r="73" spans="1:30" x14ac:dyDescent="0.25">
      <c r="A73" s="71"/>
      <c r="B73" s="64"/>
      <c r="C73" s="69" t="s">
        <v>347</v>
      </c>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4"/>
    </row>
    <row r="74" spans="1:30" x14ac:dyDescent="0.25">
      <c r="A74" s="71"/>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row>
    <row r="75" spans="1:30" x14ac:dyDescent="0.25">
      <c r="A75" s="71"/>
      <c r="B75" s="64"/>
      <c r="C75" s="69" t="s">
        <v>278</v>
      </c>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4"/>
    </row>
    <row r="76" spans="1:30" x14ac:dyDescent="0.25">
      <c r="A76" s="71"/>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x14ac:dyDescent="0.25">
      <c r="A77" s="71"/>
      <c r="B77" s="64"/>
      <c r="C77" s="68" t="s">
        <v>75</v>
      </c>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4"/>
    </row>
    <row r="78" spans="1:30" x14ac:dyDescent="0.25">
      <c r="A78" s="71"/>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x14ac:dyDescent="0.25">
      <c r="A79" s="71"/>
      <c r="B79" s="64"/>
      <c r="C79" s="67" t="s">
        <v>76</v>
      </c>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4"/>
    </row>
    <row r="80" spans="1:30" x14ac:dyDescent="0.25">
      <c r="A80" s="71"/>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x14ac:dyDescent="0.25">
      <c r="A81" s="71"/>
      <c r="B81" s="64"/>
      <c r="C81" s="68" t="s">
        <v>77</v>
      </c>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4"/>
    </row>
    <row r="82" spans="1:30" x14ac:dyDescent="0.25">
      <c r="A82" s="71"/>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ht="27.75" customHeight="1" x14ac:dyDescent="0.25">
      <c r="A83" s="71"/>
      <c r="B83" s="64"/>
      <c r="C83" s="67" t="s">
        <v>348</v>
      </c>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4"/>
    </row>
    <row r="84" spans="1:30" x14ac:dyDescent="0.25">
      <c r="A84" s="71"/>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x14ac:dyDescent="0.25">
      <c r="A85" s="71"/>
      <c r="B85" s="64"/>
      <c r="C85" s="67" t="s">
        <v>349</v>
      </c>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4"/>
    </row>
    <row r="86" spans="1:30" x14ac:dyDescent="0.25">
      <c r="A86" s="71"/>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ht="25.5" customHeight="1" x14ac:dyDescent="0.25">
      <c r="A87" s="71"/>
      <c r="B87" s="64"/>
      <c r="C87" s="67" t="s">
        <v>350</v>
      </c>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4"/>
    </row>
    <row r="88" spans="1:30" x14ac:dyDescent="0.25">
      <c r="A88" s="71"/>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row>
    <row r="89" spans="1:30" x14ac:dyDescent="0.25">
      <c r="A89" s="71"/>
      <c r="B89" s="64"/>
      <c r="C89" s="67" t="s">
        <v>81</v>
      </c>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4"/>
    </row>
    <row r="90" spans="1:30" x14ac:dyDescent="0.25">
      <c r="A90" s="71"/>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row>
    <row r="91" spans="1:30" x14ac:dyDescent="0.25">
      <c r="A91" s="71"/>
      <c r="B91" s="64"/>
      <c r="C91" s="68" t="s">
        <v>82</v>
      </c>
      <c r="D91" s="68"/>
      <c r="E91" s="68"/>
      <c r="F91" s="68"/>
      <c r="G91" s="68"/>
      <c r="H91" s="68"/>
      <c r="I91" s="68"/>
      <c r="J91" s="68"/>
      <c r="K91" s="68"/>
      <c r="L91" s="68"/>
      <c r="M91" s="68"/>
      <c r="N91" s="68"/>
      <c r="O91" s="68"/>
      <c r="P91" s="68"/>
      <c r="Q91" s="68"/>
      <c r="R91" s="68"/>
      <c r="S91" s="68"/>
      <c r="T91" s="68"/>
      <c r="U91" s="68"/>
      <c r="V91" s="68"/>
      <c r="W91" s="68"/>
      <c r="X91" s="68"/>
      <c r="Y91" s="68"/>
      <c r="Z91" s="68"/>
      <c r="AA91" s="68"/>
      <c r="AB91" s="68"/>
      <c r="AC91" s="68"/>
      <c r="AD91" s="64"/>
    </row>
    <row r="92" spans="1:30" x14ac:dyDescent="0.25">
      <c r="A92" s="71"/>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ht="15.75" thickBot="1" x14ac:dyDescent="0.3">
      <c r="A93" s="71"/>
      <c r="B93" s="6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64"/>
    </row>
    <row r="94" spans="1:30" x14ac:dyDescent="0.25">
      <c r="A94" s="71"/>
      <c r="B94" s="64"/>
      <c r="C94" s="46" t="s">
        <v>83</v>
      </c>
      <c r="D94" s="47"/>
      <c r="E94" s="52"/>
      <c r="F94" s="55"/>
      <c r="G94" s="57">
        <v>2</v>
      </c>
      <c r="H94" s="57"/>
      <c r="I94" s="52"/>
      <c r="J94" s="55"/>
      <c r="K94" s="61" t="s">
        <v>88</v>
      </c>
      <c r="L94" s="61"/>
      <c r="M94" s="61"/>
      <c r="N94" s="61"/>
      <c r="O94" s="61"/>
      <c r="P94" s="61"/>
      <c r="Q94" s="61"/>
      <c r="R94" s="61"/>
      <c r="S94" s="61"/>
      <c r="T94" s="61"/>
      <c r="U94" s="61"/>
      <c r="V94" s="61"/>
      <c r="W94" s="61"/>
      <c r="X94" s="61"/>
      <c r="Y94" s="61"/>
      <c r="Z94" s="61"/>
      <c r="AA94" s="61"/>
      <c r="AB94" s="61"/>
      <c r="AC94" s="52"/>
      <c r="AD94" s="64"/>
    </row>
    <row r="95" spans="1:30" x14ac:dyDescent="0.25">
      <c r="A95" s="71"/>
      <c r="B95" s="64"/>
      <c r="C95" s="48" t="s">
        <v>84</v>
      </c>
      <c r="D95" s="49"/>
      <c r="E95" s="53"/>
      <c r="F95" s="56"/>
      <c r="G95" s="58" t="s">
        <v>87</v>
      </c>
      <c r="H95" s="58"/>
      <c r="I95" s="53"/>
      <c r="J95" s="56"/>
      <c r="K95" s="62"/>
      <c r="L95" s="62"/>
      <c r="M95" s="62"/>
      <c r="N95" s="62"/>
      <c r="O95" s="62"/>
      <c r="P95" s="62"/>
      <c r="Q95" s="62"/>
      <c r="R95" s="62"/>
      <c r="S95" s="62"/>
      <c r="T95" s="62"/>
      <c r="U95" s="62"/>
      <c r="V95" s="62"/>
      <c r="W95" s="62"/>
      <c r="X95" s="62"/>
      <c r="Y95" s="62"/>
      <c r="Z95" s="62"/>
      <c r="AA95" s="62"/>
      <c r="AB95" s="62"/>
      <c r="AC95" s="53"/>
      <c r="AD95" s="64"/>
    </row>
    <row r="96" spans="1:30" ht="15.75" thickBot="1" x14ac:dyDescent="0.3">
      <c r="A96" s="71"/>
      <c r="B96" s="64"/>
      <c r="C96" s="48" t="s">
        <v>85</v>
      </c>
      <c r="D96" s="49"/>
      <c r="E96" s="53"/>
      <c r="F96" s="56"/>
      <c r="G96" s="58" t="s">
        <v>85</v>
      </c>
      <c r="H96" s="58"/>
      <c r="I96" s="53"/>
      <c r="J96" s="60"/>
      <c r="K96" s="59"/>
      <c r="L96" s="59"/>
      <c r="M96" s="59"/>
      <c r="N96" s="59"/>
      <c r="O96" s="59"/>
      <c r="P96" s="59"/>
      <c r="Q96" s="59"/>
      <c r="R96" s="59"/>
      <c r="S96" s="59"/>
      <c r="T96" s="59"/>
      <c r="U96" s="59"/>
      <c r="V96" s="59"/>
      <c r="W96" s="59"/>
      <c r="X96" s="59"/>
      <c r="Y96" s="59"/>
      <c r="Z96" s="59"/>
      <c r="AA96" s="59"/>
      <c r="AB96" s="59"/>
      <c r="AC96" s="54"/>
      <c r="AD96" s="64"/>
    </row>
    <row r="97" spans="1:30" ht="15.75" thickBot="1" x14ac:dyDescent="0.3">
      <c r="A97" s="71"/>
      <c r="B97" s="64"/>
      <c r="C97" s="50" t="s">
        <v>86</v>
      </c>
      <c r="D97" s="51"/>
      <c r="E97" s="54"/>
      <c r="F97" s="11"/>
      <c r="G97" s="59" t="s">
        <v>86</v>
      </c>
      <c r="H97" s="59"/>
      <c r="I97" s="54"/>
      <c r="J97" s="11"/>
      <c r="K97" s="63">
        <v>0.1</v>
      </c>
      <c r="L97" s="63"/>
      <c r="M97" s="10"/>
      <c r="N97" s="11"/>
      <c r="O97" s="63">
        <v>0.25</v>
      </c>
      <c r="P97" s="63"/>
      <c r="Q97" s="10"/>
      <c r="R97" s="11"/>
      <c r="S97" s="63">
        <v>0.5</v>
      </c>
      <c r="T97" s="63"/>
      <c r="U97" s="10"/>
      <c r="V97" s="11"/>
      <c r="W97" s="63">
        <v>0.75</v>
      </c>
      <c r="X97" s="63"/>
      <c r="Y97" s="10"/>
      <c r="Z97" s="11"/>
      <c r="AA97" s="63">
        <v>1</v>
      </c>
      <c r="AB97" s="63"/>
      <c r="AC97" s="12"/>
      <c r="AD97" s="64"/>
    </row>
    <row r="98" spans="1:30" ht="15.75" thickBot="1" x14ac:dyDescent="0.3">
      <c r="A98" s="71"/>
      <c r="B98" s="64"/>
      <c r="C98" s="13"/>
      <c r="D98" s="14" t="s">
        <v>89</v>
      </c>
      <c r="E98" s="15" t="s">
        <v>90</v>
      </c>
      <c r="F98" s="16"/>
      <c r="G98" s="17"/>
      <c r="H98" s="18" t="s">
        <v>91</v>
      </c>
      <c r="I98" s="19" t="s">
        <v>90</v>
      </c>
      <c r="J98" s="20"/>
      <c r="K98" s="21"/>
      <c r="L98" s="22" t="s">
        <v>92</v>
      </c>
      <c r="M98" s="23" t="s">
        <v>90</v>
      </c>
      <c r="N98" s="20"/>
      <c r="O98" s="21"/>
      <c r="P98" s="22" t="s">
        <v>93</v>
      </c>
      <c r="Q98" s="23" t="s">
        <v>90</v>
      </c>
      <c r="R98" s="20"/>
      <c r="S98" s="21"/>
      <c r="T98" s="22" t="s">
        <v>94</v>
      </c>
      <c r="U98" s="23" t="s">
        <v>90</v>
      </c>
      <c r="V98" s="20"/>
      <c r="W98" s="21"/>
      <c r="X98" s="22" t="s">
        <v>95</v>
      </c>
      <c r="Y98" s="23" t="s">
        <v>90</v>
      </c>
      <c r="Z98" s="20"/>
      <c r="AA98" s="21"/>
      <c r="AB98" s="22" t="s">
        <v>96</v>
      </c>
      <c r="AC98" s="24" t="s">
        <v>90</v>
      </c>
      <c r="AD98" s="64"/>
    </row>
    <row r="99" spans="1:30" ht="15.75" thickBot="1" x14ac:dyDescent="0.3">
      <c r="A99" s="71"/>
      <c r="B99" s="64"/>
      <c r="C99" s="25"/>
      <c r="D99" s="26" t="s">
        <v>97</v>
      </c>
      <c r="E99" s="27" t="s">
        <v>90</v>
      </c>
      <c r="F99" s="28"/>
      <c r="G99" s="29"/>
      <c r="H99" s="30" t="s">
        <v>98</v>
      </c>
      <c r="I99" s="31" t="s">
        <v>90</v>
      </c>
      <c r="J99" s="32"/>
      <c r="K99" s="33"/>
      <c r="L99" s="34" t="s">
        <v>99</v>
      </c>
      <c r="M99" s="35" t="s">
        <v>90</v>
      </c>
      <c r="N99" s="32"/>
      <c r="O99" s="33"/>
      <c r="P99" s="34" t="s">
        <v>100</v>
      </c>
      <c r="Q99" s="35" t="s">
        <v>90</v>
      </c>
      <c r="R99" s="32"/>
      <c r="S99" s="33"/>
      <c r="T99" s="34" t="s">
        <v>101</v>
      </c>
      <c r="U99" s="35" t="s">
        <v>90</v>
      </c>
      <c r="V99" s="32"/>
      <c r="W99" s="33"/>
      <c r="X99" s="34" t="s">
        <v>102</v>
      </c>
      <c r="Y99" s="35" t="s">
        <v>90</v>
      </c>
      <c r="Z99" s="32"/>
      <c r="AA99" s="33"/>
      <c r="AB99" s="34" t="s">
        <v>103</v>
      </c>
      <c r="AC99" s="36" t="s">
        <v>90</v>
      </c>
      <c r="AD99" s="64"/>
    </row>
    <row r="100" spans="1:30" ht="15.75" thickBot="1" x14ac:dyDescent="0.3">
      <c r="A100" s="71"/>
      <c r="B100" s="64"/>
      <c r="C100" s="25"/>
      <c r="D100" s="26" t="s">
        <v>104</v>
      </c>
      <c r="E100" s="27" t="s">
        <v>90</v>
      </c>
      <c r="F100" s="28"/>
      <c r="G100" s="29"/>
      <c r="H100" s="30" t="s">
        <v>105</v>
      </c>
      <c r="I100" s="31" t="s">
        <v>90</v>
      </c>
      <c r="J100" s="32"/>
      <c r="K100" s="33"/>
      <c r="L100" s="34" t="s">
        <v>106</v>
      </c>
      <c r="M100" s="35" t="s">
        <v>90</v>
      </c>
      <c r="N100" s="32"/>
      <c r="O100" s="33"/>
      <c r="P100" s="34" t="s">
        <v>107</v>
      </c>
      <c r="Q100" s="35" t="s">
        <v>90</v>
      </c>
      <c r="R100" s="32"/>
      <c r="S100" s="33"/>
      <c r="T100" s="34" t="s">
        <v>108</v>
      </c>
      <c r="U100" s="35" t="s">
        <v>90</v>
      </c>
      <c r="V100" s="32"/>
      <c r="W100" s="33"/>
      <c r="X100" s="34" t="s">
        <v>109</v>
      </c>
      <c r="Y100" s="35" t="s">
        <v>90</v>
      </c>
      <c r="Z100" s="37"/>
      <c r="AA100" s="38"/>
      <c r="AB100" s="39" t="s">
        <v>110</v>
      </c>
      <c r="AC100" s="40" t="s">
        <v>90</v>
      </c>
      <c r="AD100" s="64"/>
    </row>
    <row r="101" spans="1:30" ht="15.75" thickBot="1" x14ac:dyDescent="0.3">
      <c r="A101" s="71"/>
      <c r="B101" s="64"/>
      <c r="C101" s="25"/>
      <c r="D101" s="26" t="s">
        <v>111</v>
      </c>
      <c r="E101" s="27" t="s">
        <v>90</v>
      </c>
      <c r="F101" s="28"/>
      <c r="G101" s="29"/>
      <c r="H101" s="30" t="s">
        <v>89</v>
      </c>
      <c r="I101" s="31" t="s">
        <v>90</v>
      </c>
      <c r="J101" s="32"/>
      <c r="K101" s="33"/>
      <c r="L101" s="34" t="s">
        <v>112</v>
      </c>
      <c r="M101" s="35" t="s">
        <v>90</v>
      </c>
      <c r="N101" s="32"/>
      <c r="O101" s="33"/>
      <c r="P101" s="34" t="s">
        <v>113</v>
      </c>
      <c r="Q101" s="35" t="s">
        <v>90</v>
      </c>
      <c r="R101" s="37"/>
      <c r="S101" s="38"/>
      <c r="T101" s="39" t="s">
        <v>114</v>
      </c>
      <c r="U101" s="41" t="s">
        <v>90</v>
      </c>
      <c r="V101" s="37"/>
      <c r="W101" s="38"/>
      <c r="X101" s="39" t="s">
        <v>115</v>
      </c>
      <c r="Y101" s="41" t="s">
        <v>90</v>
      </c>
      <c r="Z101" s="37"/>
      <c r="AA101" s="38"/>
      <c r="AB101" s="39" t="s">
        <v>116</v>
      </c>
      <c r="AC101" s="40" t="s">
        <v>90</v>
      </c>
      <c r="AD101" s="64"/>
    </row>
    <row r="102" spans="1:30" ht="15.75" thickBot="1" x14ac:dyDescent="0.3">
      <c r="A102" s="71"/>
      <c r="B102" s="64"/>
      <c r="C102" s="25"/>
      <c r="D102" s="26" t="s">
        <v>117</v>
      </c>
      <c r="E102" s="27" t="s">
        <v>90</v>
      </c>
      <c r="F102" s="28"/>
      <c r="G102" s="29"/>
      <c r="H102" s="30" t="s">
        <v>104</v>
      </c>
      <c r="I102" s="31" t="s">
        <v>90</v>
      </c>
      <c r="J102" s="32"/>
      <c r="K102" s="33"/>
      <c r="L102" s="34" t="s">
        <v>118</v>
      </c>
      <c r="M102" s="35" t="s">
        <v>90</v>
      </c>
      <c r="N102" s="32"/>
      <c r="O102" s="33"/>
      <c r="P102" s="34" t="s">
        <v>119</v>
      </c>
      <c r="Q102" s="35" t="s">
        <v>90</v>
      </c>
      <c r="R102" s="37"/>
      <c r="S102" s="38"/>
      <c r="T102" s="39" t="s">
        <v>120</v>
      </c>
      <c r="U102" s="41" t="s">
        <v>90</v>
      </c>
      <c r="V102" s="37"/>
      <c r="W102" s="38"/>
      <c r="X102" s="39" t="s">
        <v>121</v>
      </c>
      <c r="Y102" s="41" t="s">
        <v>90</v>
      </c>
      <c r="Z102" s="37"/>
      <c r="AA102" s="38"/>
      <c r="AB102" s="39" t="s">
        <v>100</v>
      </c>
      <c r="AC102" s="40" t="s">
        <v>90</v>
      </c>
      <c r="AD102" s="64"/>
    </row>
    <row r="103" spans="1:30" ht="15.75" thickBot="1" x14ac:dyDescent="0.3">
      <c r="A103" s="71"/>
      <c r="B103" s="64"/>
      <c r="C103" s="25"/>
      <c r="D103" s="26" t="s">
        <v>122</v>
      </c>
      <c r="E103" s="27" t="s">
        <v>90</v>
      </c>
      <c r="F103" s="28"/>
      <c r="G103" s="29"/>
      <c r="H103" s="30" t="s">
        <v>117</v>
      </c>
      <c r="I103" s="31" t="s">
        <v>90</v>
      </c>
      <c r="J103" s="32"/>
      <c r="K103" s="33"/>
      <c r="L103" s="34" t="s">
        <v>123</v>
      </c>
      <c r="M103" s="35" t="s">
        <v>90</v>
      </c>
      <c r="N103" s="37"/>
      <c r="O103" s="38"/>
      <c r="P103" s="39" t="s">
        <v>124</v>
      </c>
      <c r="Q103" s="41" t="s">
        <v>90</v>
      </c>
      <c r="R103" s="37"/>
      <c r="S103" s="38"/>
      <c r="T103" s="39" t="s">
        <v>125</v>
      </c>
      <c r="U103" s="41" t="s">
        <v>90</v>
      </c>
      <c r="V103" s="37"/>
      <c r="W103" s="38"/>
      <c r="X103" s="39" t="s">
        <v>126</v>
      </c>
      <c r="Y103" s="41" t="s">
        <v>90</v>
      </c>
      <c r="Z103" s="37"/>
      <c r="AA103" s="38"/>
      <c r="AB103" s="39" t="s">
        <v>127</v>
      </c>
      <c r="AC103" s="40" t="s">
        <v>90</v>
      </c>
      <c r="AD103" s="64"/>
    </row>
    <row r="104" spans="1:30" ht="15.75" thickBot="1" x14ac:dyDescent="0.3">
      <c r="A104" s="71"/>
      <c r="B104" s="64"/>
      <c r="C104" s="25"/>
      <c r="D104" s="42">
        <v>0</v>
      </c>
      <c r="E104" s="27" t="s">
        <v>90</v>
      </c>
      <c r="F104" s="28"/>
      <c r="G104" s="29"/>
      <c r="H104" s="43">
        <v>0</v>
      </c>
      <c r="I104" s="31" t="s">
        <v>90</v>
      </c>
      <c r="J104" s="37"/>
      <c r="K104" s="38"/>
      <c r="L104" s="39" t="s">
        <v>128</v>
      </c>
      <c r="M104" s="41" t="s">
        <v>90</v>
      </c>
      <c r="N104" s="37"/>
      <c r="O104" s="38"/>
      <c r="P104" s="39" t="s">
        <v>129</v>
      </c>
      <c r="Q104" s="41" t="s">
        <v>90</v>
      </c>
      <c r="R104" s="37"/>
      <c r="S104" s="38"/>
      <c r="T104" s="39" t="s">
        <v>130</v>
      </c>
      <c r="U104" s="41" t="s">
        <v>90</v>
      </c>
      <c r="V104" s="37"/>
      <c r="W104" s="38"/>
      <c r="X104" s="39" t="s">
        <v>131</v>
      </c>
      <c r="Y104" s="41" t="s">
        <v>90</v>
      </c>
      <c r="Z104" s="37"/>
      <c r="AA104" s="38"/>
      <c r="AB104" s="39" t="s">
        <v>132</v>
      </c>
      <c r="AC104" s="40" t="s">
        <v>90</v>
      </c>
      <c r="AD104" s="64"/>
    </row>
    <row r="105" spans="1:30" ht="15.75" thickBot="1" x14ac:dyDescent="0.3">
      <c r="A105" s="71"/>
      <c r="B105" s="64"/>
      <c r="C105" s="25"/>
      <c r="D105" s="42">
        <v>0.1</v>
      </c>
      <c r="E105" s="27" t="s">
        <v>90</v>
      </c>
      <c r="F105" s="28"/>
      <c r="G105" s="29"/>
      <c r="H105" s="43">
        <v>0.2</v>
      </c>
      <c r="I105" s="31" t="s">
        <v>90</v>
      </c>
      <c r="J105" s="37"/>
      <c r="K105" s="38"/>
      <c r="L105" s="44">
        <v>0.19800000000000001</v>
      </c>
      <c r="M105" s="41" t="s">
        <v>90</v>
      </c>
      <c r="N105" s="37"/>
      <c r="O105" s="38"/>
      <c r="P105" s="44">
        <v>0.13700000000000001</v>
      </c>
      <c r="Q105" s="41" t="s">
        <v>90</v>
      </c>
      <c r="R105" s="37"/>
      <c r="S105" s="38"/>
      <c r="T105" s="39" t="s">
        <v>133</v>
      </c>
      <c r="U105" s="41" t="s">
        <v>90</v>
      </c>
      <c r="V105" s="37"/>
      <c r="W105" s="38"/>
      <c r="X105" s="39" t="s">
        <v>134</v>
      </c>
      <c r="Y105" s="41" t="s">
        <v>90</v>
      </c>
      <c r="Z105" s="37"/>
      <c r="AA105" s="38"/>
      <c r="AB105" s="39" t="s">
        <v>135</v>
      </c>
      <c r="AC105" s="40" t="s">
        <v>90</v>
      </c>
      <c r="AD105" s="64"/>
    </row>
    <row r="106" spans="1:30" ht="15.75" thickBot="1" x14ac:dyDescent="0.3">
      <c r="A106" s="71"/>
      <c r="B106" s="64"/>
      <c r="C106" s="25"/>
      <c r="D106" s="42">
        <v>0.2</v>
      </c>
      <c r="E106" s="27" t="s">
        <v>90</v>
      </c>
      <c r="F106" s="28"/>
      <c r="G106" s="29"/>
      <c r="H106" s="43">
        <v>0.4</v>
      </c>
      <c r="I106" s="31" t="s">
        <v>90</v>
      </c>
      <c r="J106" s="32"/>
      <c r="K106" s="33"/>
      <c r="L106" s="45">
        <v>0.42599999999999999</v>
      </c>
      <c r="M106" s="35" t="s">
        <v>90</v>
      </c>
      <c r="N106" s="37"/>
      <c r="O106" s="38"/>
      <c r="P106" s="44">
        <v>0.35299999999999998</v>
      </c>
      <c r="Q106" s="41" t="s">
        <v>90</v>
      </c>
      <c r="R106" s="37"/>
      <c r="S106" s="38"/>
      <c r="T106" s="44">
        <v>0.121</v>
      </c>
      <c r="U106" s="41" t="s">
        <v>90</v>
      </c>
      <c r="V106" s="37"/>
      <c r="W106" s="38"/>
      <c r="X106" s="39" t="s">
        <v>136</v>
      </c>
      <c r="Y106" s="41" t="s">
        <v>90</v>
      </c>
      <c r="Z106" s="37"/>
      <c r="AA106" s="38"/>
      <c r="AB106" s="39" t="s">
        <v>137</v>
      </c>
      <c r="AC106" s="40" t="s">
        <v>90</v>
      </c>
      <c r="AD106" s="64"/>
    </row>
    <row r="107" spans="1:30" ht="15.75" thickBot="1" x14ac:dyDescent="0.3">
      <c r="A107" s="71"/>
      <c r="B107" s="64"/>
      <c r="C107" s="25"/>
      <c r="D107" s="42">
        <v>0.3</v>
      </c>
      <c r="E107" s="27" t="s">
        <v>90</v>
      </c>
      <c r="F107" s="28"/>
      <c r="G107" s="29"/>
      <c r="H107" s="43">
        <v>0.6</v>
      </c>
      <c r="I107" s="31" t="s">
        <v>90</v>
      </c>
      <c r="J107" s="32"/>
      <c r="K107" s="33"/>
      <c r="L107" s="45">
        <v>0.67300000000000004</v>
      </c>
      <c r="M107" s="35" t="s">
        <v>90</v>
      </c>
      <c r="N107" s="37"/>
      <c r="O107" s="38"/>
      <c r="P107" s="44">
        <v>0.58799999999999997</v>
      </c>
      <c r="Q107" s="41" t="s">
        <v>90</v>
      </c>
      <c r="R107" s="37"/>
      <c r="S107" s="38"/>
      <c r="T107" s="44">
        <v>0.316</v>
      </c>
      <c r="U107" s="41" t="s">
        <v>90</v>
      </c>
      <c r="V107" s="37"/>
      <c r="W107" s="38"/>
      <c r="X107" s="39" t="s">
        <v>138</v>
      </c>
      <c r="Y107" s="41" t="s">
        <v>90</v>
      </c>
      <c r="Z107" s="37"/>
      <c r="AA107" s="38"/>
      <c r="AB107" s="39" t="s">
        <v>139</v>
      </c>
      <c r="AC107" s="40" t="s">
        <v>90</v>
      </c>
      <c r="AD107" s="64"/>
    </row>
    <row r="108" spans="1:30" ht="15.75" thickBot="1" x14ac:dyDescent="0.3">
      <c r="A108" s="71"/>
      <c r="B108" s="64"/>
      <c r="C108" s="25"/>
      <c r="D108" s="42">
        <v>0.4</v>
      </c>
      <c r="E108" s="27" t="s">
        <v>90</v>
      </c>
      <c r="F108" s="28"/>
      <c r="G108" s="29"/>
      <c r="H108" s="43">
        <v>0.8</v>
      </c>
      <c r="I108" s="31" t="s">
        <v>90</v>
      </c>
      <c r="J108" s="32"/>
      <c r="K108" s="33"/>
      <c r="L108" s="45">
        <v>0.94</v>
      </c>
      <c r="M108" s="35" t="s">
        <v>90</v>
      </c>
      <c r="N108" s="32"/>
      <c r="O108" s="33"/>
      <c r="P108" s="45">
        <v>0.84099999999999997</v>
      </c>
      <c r="Q108" s="35" t="s">
        <v>90</v>
      </c>
      <c r="R108" s="37"/>
      <c r="S108" s="38"/>
      <c r="T108" s="44">
        <v>0.52600000000000002</v>
      </c>
      <c r="U108" s="41" t="s">
        <v>90</v>
      </c>
      <c r="V108" s="37"/>
      <c r="W108" s="38"/>
      <c r="X108" s="44">
        <v>0.11700000000000001</v>
      </c>
      <c r="Y108" s="41" t="s">
        <v>90</v>
      </c>
      <c r="Z108" s="37"/>
      <c r="AA108" s="38"/>
      <c r="AB108" s="39" t="s">
        <v>140</v>
      </c>
      <c r="AC108" s="40" t="s">
        <v>90</v>
      </c>
      <c r="AD108" s="64"/>
    </row>
    <row r="109" spans="1:30" ht="15.75" thickBot="1" x14ac:dyDescent="0.3">
      <c r="A109" s="71"/>
      <c r="B109" s="64"/>
      <c r="C109" s="25"/>
      <c r="D109" s="42">
        <v>0.5</v>
      </c>
      <c r="E109" s="27" t="s">
        <v>90</v>
      </c>
      <c r="F109" s="28"/>
      <c r="G109" s="29"/>
      <c r="H109" s="43">
        <v>1</v>
      </c>
      <c r="I109" s="31" t="s">
        <v>90</v>
      </c>
      <c r="J109" s="32"/>
      <c r="K109" s="33"/>
      <c r="L109" s="45">
        <v>1.228</v>
      </c>
      <c r="M109" s="35" t="s">
        <v>90</v>
      </c>
      <c r="N109" s="32"/>
      <c r="O109" s="33"/>
      <c r="P109" s="45">
        <v>1.1140000000000001</v>
      </c>
      <c r="Q109" s="35" t="s">
        <v>90</v>
      </c>
      <c r="R109" s="37"/>
      <c r="S109" s="38"/>
      <c r="T109" s="44">
        <v>0.752</v>
      </c>
      <c r="U109" s="41" t="s">
        <v>90</v>
      </c>
      <c r="V109" s="37"/>
      <c r="W109" s="38"/>
      <c r="X109" s="44">
        <v>0.28199999999999997</v>
      </c>
      <c r="Y109" s="41" t="s">
        <v>90</v>
      </c>
      <c r="Z109" s="37"/>
      <c r="AA109" s="38"/>
      <c r="AB109" s="39" t="s">
        <v>141</v>
      </c>
      <c r="AC109" s="40" t="s">
        <v>90</v>
      </c>
      <c r="AD109" s="64"/>
    </row>
    <row r="110" spans="1:30" ht="15.75" thickBot="1" x14ac:dyDescent="0.3">
      <c r="A110" s="71"/>
      <c r="B110" s="64"/>
      <c r="C110" s="25"/>
      <c r="D110" s="42">
        <v>0.6</v>
      </c>
      <c r="E110" s="27" t="s">
        <v>90</v>
      </c>
      <c r="F110" s="28"/>
      <c r="G110" s="29"/>
      <c r="H110" s="43">
        <v>1.2</v>
      </c>
      <c r="I110" s="31" t="s">
        <v>90</v>
      </c>
      <c r="J110" s="32"/>
      <c r="K110" s="33"/>
      <c r="L110" s="45">
        <v>1.5349999999999999</v>
      </c>
      <c r="M110" s="35" t="s">
        <v>90</v>
      </c>
      <c r="N110" s="32"/>
      <c r="O110" s="33"/>
      <c r="P110" s="45">
        <v>1.405</v>
      </c>
      <c r="Q110" s="35" t="s">
        <v>90</v>
      </c>
      <c r="R110" s="37"/>
      <c r="S110" s="38"/>
      <c r="T110" s="44">
        <v>0.99399999999999999</v>
      </c>
      <c r="U110" s="41" t="s">
        <v>90</v>
      </c>
      <c r="V110" s="37"/>
      <c r="W110" s="38"/>
      <c r="X110" s="44">
        <v>0.45900000000000002</v>
      </c>
      <c r="Y110" s="41" t="s">
        <v>90</v>
      </c>
      <c r="Z110" s="37"/>
      <c r="AA110" s="38"/>
      <c r="AB110" s="39" t="s">
        <v>133</v>
      </c>
      <c r="AC110" s="40" t="s">
        <v>90</v>
      </c>
      <c r="AD110" s="64"/>
    </row>
    <row r="111" spans="1:30" x14ac:dyDescent="0.25">
      <c r="A111" s="71"/>
      <c r="B111" s="64"/>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64"/>
    </row>
    <row r="112" spans="1:30" x14ac:dyDescent="0.25">
      <c r="A112" s="71"/>
      <c r="B112" s="64"/>
      <c r="C112" s="67" t="s">
        <v>351</v>
      </c>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c r="AD112" s="64"/>
    </row>
    <row r="113" spans="1:30" x14ac:dyDescent="0.25">
      <c r="A113" s="71"/>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row>
    <row r="114" spans="1:30" x14ac:dyDescent="0.25">
      <c r="A114" s="71"/>
      <c r="B114" s="64"/>
      <c r="C114" s="66" t="s">
        <v>143</v>
      </c>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4"/>
    </row>
    <row r="115" spans="1:30" x14ac:dyDescent="0.25">
      <c r="A115" s="71"/>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row>
    <row r="116" spans="1:30" x14ac:dyDescent="0.25">
      <c r="A116" s="71"/>
      <c r="B116" s="64"/>
      <c r="C116" s="67" t="s">
        <v>144</v>
      </c>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4"/>
    </row>
    <row r="117" spans="1:30" x14ac:dyDescent="0.25">
      <c r="A117" s="71"/>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row>
    <row r="118" spans="1:30" x14ac:dyDescent="0.25">
      <c r="A118" s="71"/>
      <c r="B118" s="64"/>
      <c r="C118" s="68" t="s">
        <v>145</v>
      </c>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4"/>
    </row>
    <row r="119" spans="1:30" x14ac:dyDescent="0.25">
      <c r="A119" s="71"/>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row>
    <row r="120" spans="1:30" ht="15" customHeight="1" x14ac:dyDescent="0.25">
      <c r="A120" s="71"/>
      <c r="B120" s="64"/>
      <c r="C120" s="67" t="s">
        <v>352</v>
      </c>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4"/>
    </row>
    <row r="121" spans="1:30" x14ac:dyDescent="0.25">
      <c r="A121" s="71"/>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row>
    <row r="122" spans="1:30" ht="25.5" customHeight="1" x14ac:dyDescent="0.25">
      <c r="A122" s="71"/>
      <c r="B122" s="64"/>
      <c r="C122" s="67" t="s">
        <v>147</v>
      </c>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c r="AB122" s="67"/>
      <c r="AC122" s="67"/>
      <c r="AD122" s="64"/>
    </row>
    <row r="123" spans="1:30" x14ac:dyDescent="0.25">
      <c r="A123" s="71"/>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row>
    <row r="124" spans="1:30" ht="25.5" customHeight="1" x14ac:dyDescent="0.25">
      <c r="A124" s="71"/>
      <c r="B124" s="64"/>
      <c r="C124" s="67" t="s">
        <v>330</v>
      </c>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c r="AB124" s="67"/>
      <c r="AC124" s="67"/>
      <c r="AD124" s="64"/>
    </row>
    <row r="125" spans="1:30" x14ac:dyDescent="0.25">
      <c r="A125" s="71"/>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x14ac:dyDescent="0.25">
      <c r="A126" s="71"/>
      <c r="B126" s="64"/>
      <c r="C126" s="68" t="s">
        <v>149</v>
      </c>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4"/>
    </row>
    <row r="127" spans="1:30" x14ac:dyDescent="0.25">
      <c r="A127" s="71"/>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row>
    <row r="128" spans="1:30" x14ac:dyDescent="0.25">
      <c r="A128" s="71"/>
      <c r="B128" s="64"/>
      <c r="C128" s="67" t="s">
        <v>150</v>
      </c>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4"/>
    </row>
    <row r="129" spans="1:30" x14ac:dyDescent="0.25">
      <c r="A129" s="71"/>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row>
    <row r="130" spans="1:30" x14ac:dyDescent="0.25">
      <c r="A130" s="71"/>
      <c r="B130" s="64"/>
      <c r="C130" s="68" t="s">
        <v>151</v>
      </c>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4"/>
    </row>
    <row r="131" spans="1:30" x14ac:dyDescent="0.25">
      <c r="A131" s="71"/>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row r="132" spans="1:30" x14ac:dyDescent="0.25">
      <c r="A132" s="71"/>
      <c r="B132" s="64"/>
      <c r="C132" s="67" t="s">
        <v>152</v>
      </c>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4"/>
    </row>
    <row r="133" spans="1:30" x14ac:dyDescent="0.25">
      <c r="A133" s="71"/>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x14ac:dyDescent="0.25">
      <c r="A134" s="71"/>
      <c r="B134" s="64"/>
      <c r="C134" s="68" t="s">
        <v>153</v>
      </c>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4"/>
    </row>
    <row r="135" spans="1:30" x14ac:dyDescent="0.25">
      <c r="A135" s="71"/>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row>
    <row r="136" spans="1:30" x14ac:dyDescent="0.25">
      <c r="A136" s="71"/>
      <c r="B136" s="64"/>
      <c r="C136" s="67" t="s">
        <v>154</v>
      </c>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4"/>
    </row>
    <row r="137" spans="1:30" x14ac:dyDescent="0.25">
      <c r="A137" s="7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row>
    <row r="138" spans="1:30" x14ac:dyDescent="0.25">
      <c r="A138" s="71"/>
      <c r="B138" s="64"/>
      <c r="C138" s="68" t="s">
        <v>155</v>
      </c>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4"/>
    </row>
    <row r="139" spans="1:30" x14ac:dyDescent="0.25">
      <c r="A139" s="71"/>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row>
    <row r="140" spans="1:30" x14ac:dyDescent="0.25">
      <c r="A140" s="71"/>
      <c r="B140" s="64"/>
      <c r="C140" s="67" t="s">
        <v>156</v>
      </c>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4"/>
    </row>
    <row r="141" spans="1:30" x14ac:dyDescent="0.25">
      <c r="A141" s="71"/>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row>
    <row r="142" spans="1:30" x14ac:dyDescent="0.25">
      <c r="A142" s="71"/>
      <c r="B142" s="64"/>
      <c r="C142" s="68" t="s">
        <v>157</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4"/>
    </row>
    <row r="143" spans="1:30" x14ac:dyDescent="0.25">
      <c r="A143" s="71"/>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row>
    <row r="144" spans="1:30" ht="25.5" customHeight="1" x14ac:dyDescent="0.25">
      <c r="A144" s="71"/>
      <c r="B144" s="64"/>
      <c r="C144" s="67" t="s">
        <v>158</v>
      </c>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4"/>
    </row>
    <row r="145" spans="1:30" x14ac:dyDescent="0.25">
      <c r="A145" s="71"/>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row>
    <row r="146" spans="1:30" x14ac:dyDescent="0.25">
      <c r="A146" s="71"/>
      <c r="B146" s="64"/>
      <c r="C146" s="68" t="s">
        <v>159</v>
      </c>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4"/>
    </row>
    <row r="147" spans="1:30" x14ac:dyDescent="0.25">
      <c r="A147" s="71"/>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row>
    <row r="148" spans="1:30" ht="25.5" customHeight="1" x14ac:dyDescent="0.25">
      <c r="A148" s="71"/>
      <c r="B148" s="64"/>
      <c r="C148" s="67" t="s">
        <v>160</v>
      </c>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4"/>
    </row>
    <row r="149" spans="1:30" x14ac:dyDescent="0.25">
      <c r="A149" s="71"/>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row>
    <row r="150" spans="1:30" x14ac:dyDescent="0.25">
      <c r="A150" s="71"/>
      <c r="B150" s="64"/>
      <c r="C150" s="68" t="s">
        <v>161</v>
      </c>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4"/>
    </row>
    <row r="151" spans="1:30" x14ac:dyDescent="0.25">
      <c r="A151" s="71"/>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row>
    <row r="152" spans="1:30" ht="25.5" customHeight="1" x14ac:dyDescent="0.25">
      <c r="A152" s="71"/>
      <c r="B152" s="64"/>
      <c r="C152" s="67" t="s">
        <v>353</v>
      </c>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4"/>
    </row>
    <row r="153" spans="1:30" x14ac:dyDescent="0.25">
      <c r="A153" s="71"/>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row>
    <row r="154" spans="1:30" x14ac:dyDescent="0.25">
      <c r="A154" s="71"/>
      <c r="B154" s="64"/>
      <c r="C154" s="68" t="s">
        <v>163</v>
      </c>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4"/>
    </row>
    <row r="155" spans="1:30" x14ac:dyDescent="0.25">
      <c r="A155" s="71"/>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row>
    <row r="156" spans="1:30" ht="25.5" customHeight="1" x14ac:dyDescent="0.25">
      <c r="A156" s="71"/>
      <c r="B156" s="64"/>
      <c r="C156" s="67" t="s">
        <v>164</v>
      </c>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4"/>
    </row>
    <row r="157" spans="1:30" x14ac:dyDescent="0.25">
      <c r="A157" s="71"/>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x14ac:dyDescent="0.25">
      <c r="A158" s="71"/>
      <c r="B158" s="64"/>
      <c r="C158" s="67" t="s">
        <v>165</v>
      </c>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c r="AB158" s="67"/>
      <c r="AC158" s="67"/>
      <c r="AD158" s="64"/>
    </row>
    <row r="159" spans="1:30" x14ac:dyDescent="0.25">
      <c r="A159" s="71"/>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row>
    <row r="160" spans="1:30" x14ac:dyDescent="0.25">
      <c r="A160" s="71"/>
      <c r="B160" s="64"/>
      <c r="C160" s="68" t="s">
        <v>166</v>
      </c>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4"/>
    </row>
    <row r="161" spans="1:30" x14ac:dyDescent="0.25">
      <c r="A161" s="71"/>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row>
    <row r="162" spans="1:30" x14ac:dyDescent="0.25">
      <c r="A162" s="71"/>
      <c r="B162" s="64"/>
      <c r="C162" s="67" t="s">
        <v>167</v>
      </c>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4"/>
    </row>
    <row r="163" spans="1:30" x14ac:dyDescent="0.25">
      <c r="A163" s="7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row>
    <row r="164" spans="1:30" x14ac:dyDescent="0.25">
      <c r="A164" s="71"/>
      <c r="B164" s="64"/>
      <c r="C164" s="68" t="s">
        <v>168</v>
      </c>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4"/>
    </row>
    <row r="165" spans="1:30" x14ac:dyDescent="0.25">
      <c r="A165" s="71"/>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row>
    <row r="166" spans="1:30" x14ac:dyDescent="0.25">
      <c r="A166" s="71"/>
      <c r="B166" s="64"/>
      <c r="C166" s="67" t="s">
        <v>169</v>
      </c>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4"/>
    </row>
    <row r="167" spans="1:30" x14ac:dyDescent="0.25">
      <c r="A167" s="7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row>
    <row r="168" spans="1:30" x14ac:dyDescent="0.25">
      <c r="A168" s="71"/>
      <c r="B168" s="64"/>
      <c r="C168" s="68" t="s">
        <v>354</v>
      </c>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4"/>
    </row>
    <row r="169" spans="1:30" x14ac:dyDescent="0.25">
      <c r="A169" s="71"/>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row>
    <row r="170" spans="1:30" x14ac:dyDescent="0.25">
      <c r="A170" s="71"/>
      <c r="B170" s="64"/>
      <c r="C170" s="67" t="s">
        <v>355</v>
      </c>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4"/>
    </row>
    <row r="171" spans="1:30" x14ac:dyDescent="0.25">
      <c r="A171" s="71"/>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row>
    <row r="172" spans="1:30" x14ac:dyDescent="0.25">
      <c r="A172" s="71"/>
      <c r="B172" s="64"/>
      <c r="C172" s="68" t="s">
        <v>170</v>
      </c>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4"/>
    </row>
    <row r="173" spans="1:30" x14ac:dyDescent="0.25">
      <c r="A173" s="71"/>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row>
    <row r="174" spans="1:30" ht="27.75" customHeight="1" x14ac:dyDescent="0.25">
      <c r="A174" s="71"/>
      <c r="B174" s="64"/>
      <c r="C174" s="67" t="s">
        <v>356</v>
      </c>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c r="AB174" s="67"/>
      <c r="AC174" s="67"/>
      <c r="AD174" s="64"/>
    </row>
    <row r="175" spans="1:30" x14ac:dyDescent="0.25">
      <c r="A175" s="71"/>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row>
    <row r="176" spans="1:30" x14ac:dyDescent="0.25">
      <c r="A176" s="71"/>
      <c r="B176" s="64"/>
      <c r="C176" s="68" t="s">
        <v>172</v>
      </c>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c r="AB176" s="68"/>
      <c r="AC176" s="68"/>
      <c r="AD176" s="64"/>
    </row>
    <row r="177" spans="1:30" x14ac:dyDescent="0.25">
      <c r="A177" s="71"/>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row>
    <row r="178" spans="1:30" ht="25.5" customHeight="1" x14ac:dyDescent="0.25">
      <c r="A178" s="71"/>
      <c r="B178" s="64"/>
      <c r="C178" s="67" t="s">
        <v>173</v>
      </c>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c r="AB178" s="67"/>
      <c r="AC178" s="67"/>
      <c r="AD178" s="64"/>
    </row>
    <row r="179" spans="1:30" x14ac:dyDescent="0.25">
      <c r="A179" s="71"/>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row>
    <row r="180" spans="1:30" x14ac:dyDescent="0.25">
      <c r="A180" s="71"/>
      <c r="B180" s="64"/>
      <c r="C180" s="68" t="s">
        <v>174</v>
      </c>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4"/>
    </row>
    <row r="181" spans="1:30" x14ac:dyDescent="0.25">
      <c r="A181" s="71"/>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row>
    <row r="182" spans="1:30" x14ac:dyDescent="0.25">
      <c r="A182" s="71"/>
      <c r="B182" s="64"/>
      <c r="C182" s="67" t="s">
        <v>175</v>
      </c>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c r="AB182" s="67"/>
      <c r="AC182" s="67"/>
      <c r="AD182" s="64"/>
    </row>
    <row r="183" spans="1:30" x14ac:dyDescent="0.25">
      <c r="A183" s="71"/>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row>
    <row r="184" spans="1:30" x14ac:dyDescent="0.25">
      <c r="A184" s="71"/>
      <c r="B184" s="64"/>
      <c r="C184" s="68" t="s">
        <v>176</v>
      </c>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c r="AB184" s="68"/>
      <c r="AC184" s="68"/>
      <c r="AD184" s="64"/>
    </row>
    <row r="185" spans="1:30" x14ac:dyDescent="0.25">
      <c r="A185" s="71"/>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ht="25.5" customHeight="1" x14ac:dyDescent="0.25">
      <c r="A186" s="71"/>
      <c r="B186" s="64"/>
      <c r="C186" s="67" t="s">
        <v>357</v>
      </c>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4"/>
    </row>
    <row r="187" spans="1:30" x14ac:dyDescent="0.25">
      <c r="A187" s="71"/>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row>
    <row r="188" spans="1:30" x14ac:dyDescent="0.25">
      <c r="A188" s="71"/>
      <c r="B188" s="64"/>
      <c r="C188" s="68" t="s">
        <v>178</v>
      </c>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4"/>
    </row>
    <row r="189" spans="1:30" x14ac:dyDescent="0.25">
      <c r="A189" s="71"/>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row>
    <row r="190" spans="1:30" x14ac:dyDescent="0.25">
      <c r="A190" s="71"/>
      <c r="B190" s="64"/>
      <c r="C190" s="67" t="s">
        <v>179</v>
      </c>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4"/>
    </row>
    <row r="191" spans="1:30" x14ac:dyDescent="0.25">
      <c r="A191" s="71"/>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row>
    <row r="192" spans="1:30" x14ac:dyDescent="0.25">
      <c r="A192" s="71"/>
      <c r="B192" s="64"/>
      <c r="C192" s="68" t="s">
        <v>358</v>
      </c>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c r="AB192" s="68"/>
      <c r="AC192" s="68"/>
      <c r="AD192" s="64"/>
    </row>
    <row r="193" spans="1:30" x14ac:dyDescent="0.25">
      <c r="A193" s="71"/>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row>
    <row r="194" spans="1:30" ht="25.5" customHeight="1" x14ac:dyDescent="0.25">
      <c r="A194" s="71"/>
      <c r="B194" s="64"/>
      <c r="C194" s="67" t="s">
        <v>359</v>
      </c>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c r="AC194" s="67"/>
      <c r="AD194" s="64"/>
    </row>
    <row r="195" spans="1:30" x14ac:dyDescent="0.25">
      <c r="A195" s="71"/>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row>
    <row r="196" spans="1:30" x14ac:dyDescent="0.25">
      <c r="A196" s="71"/>
      <c r="B196" s="64"/>
      <c r="C196" s="68" t="s">
        <v>180</v>
      </c>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4"/>
    </row>
    <row r="197" spans="1:30" x14ac:dyDescent="0.25">
      <c r="A197" s="71"/>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c r="AD197" s="64"/>
    </row>
    <row r="198" spans="1:30" x14ac:dyDescent="0.25">
      <c r="A198" s="71"/>
      <c r="B198" s="64"/>
      <c r="C198" s="67" t="s">
        <v>181</v>
      </c>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c r="AC198" s="67"/>
      <c r="AD198" s="64"/>
    </row>
    <row r="199" spans="1:30" x14ac:dyDescent="0.25">
      <c r="A199" s="71"/>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row>
    <row r="200" spans="1:30" x14ac:dyDescent="0.25">
      <c r="A200" s="71"/>
      <c r="B200" s="64"/>
      <c r="C200" s="68" t="s">
        <v>182</v>
      </c>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4"/>
    </row>
    <row r="201" spans="1:30" x14ac:dyDescent="0.25">
      <c r="A201" s="71"/>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64"/>
    </row>
    <row r="202" spans="1:30" ht="15" customHeight="1" x14ac:dyDescent="0.25">
      <c r="A202" s="71"/>
      <c r="B202" s="64"/>
      <c r="C202" s="68" t="s">
        <v>360</v>
      </c>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c r="AC202" s="68"/>
      <c r="AD202" s="64"/>
    </row>
    <row r="203" spans="1:30" x14ac:dyDescent="0.25">
      <c r="A203" s="71"/>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row>
    <row r="204" spans="1:30" ht="25.5" customHeight="1" x14ac:dyDescent="0.25">
      <c r="A204" s="71"/>
      <c r="B204" s="64"/>
      <c r="C204" s="68" t="s">
        <v>184</v>
      </c>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c r="AD204" s="64"/>
    </row>
    <row r="205" spans="1:30" ht="15" customHeight="1" x14ac:dyDescent="0.25">
      <c r="A205" s="2" t="s">
        <v>227</v>
      </c>
      <c r="B205" s="4" t="s">
        <v>228</v>
      </c>
      <c r="C205" s="64" t="s">
        <v>229</v>
      </c>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4"/>
    </row>
    <row r="206" spans="1:30" ht="15" customHeight="1" x14ac:dyDescent="0.25">
      <c r="A206" s="2" t="s">
        <v>230</v>
      </c>
      <c r="B206" s="4" t="s">
        <v>231</v>
      </c>
      <c r="C206" s="64" t="s">
        <v>175</v>
      </c>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4"/>
    </row>
    <row r="207" spans="1:30" ht="30" x14ac:dyDescent="0.25">
      <c r="A207" s="2" t="s">
        <v>232</v>
      </c>
      <c r="B207" s="4" t="s">
        <v>233</v>
      </c>
      <c r="C207" s="64" t="s">
        <v>185</v>
      </c>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4"/>
    </row>
    <row r="208" spans="1:30" ht="15.75" x14ac:dyDescent="0.25">
      <c r="A208" s="2" t="s">
        <v>234</v>
      </c>
      <c r="B208" s="4" t="s">
        <v>235</v>
      </c>
      <c r="C208" s="67" t="s">
        <v>186</v>
      </c>
      <c r="D208" s="67"/>
      <c r="E208" s="67"/>
      <c r="F208" s="67"/>
      <c r="G208" s="67"/>
      <c r="H208" s="67"/>
      <c r="I208" s="67"/>
      <c r="J208" s="67"/>
      <c r="K208" s="67"/>
      <c r="L208" s="67"/>
      <c r="M208" s="67"/>
      <c r="N208" s="67"/>
      <c r="O208" s="67"/>
      <c r="P208" s="67"/>
      <c r="Q208" s="67"/>
      <c r="R208" s="67"/>
      <c r="S208" s="67"/>
      <c r="T208" s="67"/>
      <c r="U208" s="67"/>
      <c r="V208" s="67"/>
      <c r="W208" s="67"/>
      <c r="X208" s="67"/>
      <c r="Y208" s="67"/>
      <c r="Z208" s="67"/>
      <c r="AA208" s="67"/>
      <c r="AB208" s="67"/>
      <c r="AC208" s="67"/>
      <c r="AD208" s="4"/>
    </row>
    <row r="209" spans="1:30" ht="15" customHeight="1" x14ac:dyDescent="0.25">
      <c r="A209" s="2" t="s">
        <v>236</v>
      </c>
      <c r="B209" s="4" t="s">
        <v>237</v>
      </c>
      <c r="C209" s="64" t="s">
        <v>238</v>
      </c>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4"/>
    </row>
    <row r="210" spans="1:30" ht="15" customHeight="1" x14ac:dyDescent="0.25">
      <c r="A210" s="2" t="s">
        <v>239</v>
      </c>
      <c r="B210" s="4" t="s">
        <v>240</v>
      </c>
      <c r="C210" s="64" t="s">
        <v>241</v>
      </c>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4"/>
    </row>
    <row r="211" spans="1:30" ht="30" x14ac:dyDescent="0.25">
      <c r="A211" s="2" t="s">
        <v>242</v>
      </c>
      <c r="B211" s="4" t="s">
        <v>243</v>
      </c>
      <c r="C211" s="64" t="s">
        <v>244</v>
      </c>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4"/>
    </row>
    <row r="212" spans="1:30" ht="30" x14ac:dyDescent="0.25">
      <c r="A212" s="2" t="s">
        <v>337</v>
      </c>
      <c r="B212" s="4"/>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4"/>
    </row>
    <row r="213" spans="1:30" x14ac:dyDescent="0.25">
      <c r="A213" s="3" t="s">
        <v>3</v>
      </c>
      <c r="B213" s="4" t="s">
        <v>190</v>
      </c>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c r="AD213" s="4"/>
    </row>
    <row r="214" spans="1:30" ht="17.25" x14ac:dyDescent="0.25">
      <c r="A214" s="2" t="s">
        <v>27</v>
      </c>
      <c r="B214" s="4" t="s">
        <v>245</v>
      </c>
      <c r="C214" s="73">
        <v>5.0000000000000001E-3</v>
      </c>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 t="s">
        <v>28</v>
      </c>
    </row>
    <row r="215" spans="1:30" ht="30" x14ac:dyDescent="0.25">
      <c r="A215" s="2" t="s">
        <v>29</v>
      </c>
      <c r="B215" s="4" t="s">
        <v>246</v>
      </c>
      <c r="C215" s="74" t="s">
        <v>30</v>
      </c>
      <c r="D215" s="74"/>
      <c r="E215" s="74"/>
      <c r="F215" s="74"/>
      <c r="G215" s="74"/>
      <c r="H215" s="74"/>
      <c r="I215" s="74"/>
      <c r="J215" s="74"/>
      <c r="K215" s="74"/>
      <c r="L215" s="74"/>
      <c r="M215" s="74"/>
      <c r="N215" s="74"/>
      <c r="O215" s="74"/>
      <c r="P215" s="74"/>
      <c r="Q215" s="74"/>
      <c r="R215" s="74"/>
      <c r="S215" s="74"/>
      <c r="T215" s="74"/>
      <c r="U215" s="74"/>
      <c r="V215" s="74"/>
      <c r="W215" s="74"/>
      <c r="X215" s="74"/>
      <c r="Y215" s="74"/>
      <c r="Z215" s="74"/>
      <c r="AA215" s="74"/>
      <c r="AB215" s="74"/>
      <c r="AC215" s="74"/>
      <c r="AD215" s="7" t="s">
        <v>28</v>
      </c>
    </row>
    <row r="216" spans="1:30" ht="17.25" x14ac:dyDescent="0.25">
      <c r="A216" s="2" t="s">
        <v>31</v>
      </c>
      <c r="B216" s="4" t="s">
        <v>247</v>
      </c>
      <c r="C216" s="73">
        <v>4.4999999999999997E-3</v>
      </c>
      <c r="D216" s="73"/>
      <c r="E216" s="73"/>
      <c r="F216" s="73"/>
      <c r="G216" s="73"/>
      <c r="H216" s="73"/>
      <c r="I216" s="73"/>
      <c r="J216" s="73"/>
      <c r="K216" s="73"/>
      <c r="L216" s="73"/>
      <c r="M216" s="73"/>
      <c r="N216" s="73"/>
      <c r="O216" s="73"/>
      <c r="P216" s="73"/>
      <c r="Q216" s="73"/>
      <c r="R216" s="73"/>
      <c r="S216" s="73"/>
      <c r="T216" s="73"/>
      <c r="U216" s="73"/>
      <c r="V216" s="73"/>
      <c r="W216" s="73"/>
      <c r="X216" s="73"/>
      <c r="Y216" s="73"/>
      <c r="Z216" s="73"/>
      <c r="AA216" s="73"/>
      <c r="AB216" s="73"/>
      <c r="AC216" s="73"/>
      <c r="AD216" s="7" t="s">
        <v>248</v>
      </c>
    </row>
    <row r="217" spans="1:30" ht="30" x14ac:dyDescent="0.25">
      <c r="A217" s="2" t="s">
        <v>33</v>
      </c>
      <c r="B217" s="4" t="s">
        <v>249</v>
      </c>
      <c r="C217" s="73">
        <v>8.0000000000000004E-4</v>
      </c>
      <c r="D217" s="73"/>
      <c r="E217" s="73"/>
      <c r="F217" s="73"/>
      <c r="G217" s="73"/>
      <c r="H217" s="73"/>
      <c r="I217" s="73"/>
      <c r="J217" s="73"/>
      <c r="K217" s="73"/>
      <c r="L217" s="73"/>
      <c r="M217" s="73"/>
      <c r="N217" s="73"/>
      <c r="O217" s="73"/>
      <c r="P217" s="73"/>
      <c r="Q217" s="73"/>
      <c r="R217" s="73"/>
      <c r="S217" s="73"/>
      <c r="T217" s="73"/>
      <c r="U217" s="73"/>
      <c r="V217" s="73"/>
      <c r="W217" s="73"/>
      <c r="X217" s="73"/>
      <c r="Y217" s="73"/>
      <c r="Z217" s="73"/>
      <c r="AA217" s="73"/>
      <c r="AB217" s="73"/>
      <c r="AC217" s="73"/>
      <c r="AD217" s="7" t="s">
        <v>28</v>
      </c>
    </row>
    <row r="218" spans="1:30" ht="17.25" x14ac:dyDescent="0.25">
      <c r="A218" s="2" t="s">
        <v>34</v>
      </c>
      <c r="B218" s="4" t="s">
        <v>250</v>
      </c>
      <c r="C218" s="73">
        <v>1.03E-2</v>
      </c>
      <c r="D218" s="73"/>
      <c r="E218" s="73"/>
      <c r="F218" s="73"/>
      <c r="G218" s="73"/>
      <c r="H218" s="73"/>
      <c r="I218" s="73"/>
      <c r="J218" s="73"/>
      <c r="K218" s="73"/>
      <c r="L218" s="73"/>
      <c r="M218" s="73"/>
      <c r="N218" s="73"/>
      <c r="O218" s="73"/>
      <c r="P218" s="73"/>
      <c r="Q218" s="73"/>
      <c r="R218" s="73"/>
      <c r="S218" s="73"/>
      <c r="T218" s="73"/>
      <c r="U218" s="73"/>
      <c r="V218" s="73"/>
      <c r="W218" s="73"/>
      <c r="X218" s="73"/>
      <c r="Y218" s="73"/>
      <c r="Z218" s="73"/>
      <c r="AA218" s="73"/>
      <c r="AB218" s="73"/>
      <c r="AC218" s="73"/>
      <c r="AD218" s="7" t="s">
        <v>28</v>
      </c>
    </row>
    <row r="219" spans="1:30" ht="30" x14ac:dyDescent="0.25">
      <c r="A219" s="2" t="s">
        <v>35</v>
      </c>
      <c r="B219" s="4" t="s">
        <v>251</v>
      </c>
      <c r="C219" s="73">
        <v>-3.5000000000000001E-3</v>
      </c>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c r="AD219" s="7" t="s">
        <v>28</v>
      </c>
    </row>
    <row r="220" spans="1:30" ht="30" x14ac:dyDescent="0.25">
      <c r="A220" s="2" t="s">
        <v>36</v>
      </c>
      <c r="B220" s="4" t="s">
        <v>252</v>
      </c>
      <c r="C220" s="73">
        <v>6.7999999999999996E-3</v>
      </c>
      <c r="D220" s="73"/>
      <c r="E220" s="73"/>
      <c r="F220" s="73"/>
      <c r="G220" s="73"/>
      <c r="H220" s="73"/>
      <c r="I220" s="73"/>
      <c r="J220" s="73"/>
      <c r="K220" s="73"/>
      <c r="L220" s="73"/>
      <c r="M220" s="73"/>
      <c r="N220" s="73"/>
      <c r="O220" s="73"/>
      <c r="P220" s="73"/>
      <c r="Q220" s="73"/>
      <c r="R220" s="73"/>
      <c r="S220" s="73"/>
      <c r="T220" s="73"/>
      <c r="U220" s="73"/>
      <c r="V220" s="73"/>
      <c r="W220" s="73"/>
      <c r="X220" s="73"/>
      <c r="Y220" s="73"/>
      <c r="Z220" s="73"/>
      <c r="AA220" s="73"/>
      <c r="AB220" s="73"/>
      <c r="AC220" s="73"/>
      <c r="AD220" s="7" t="s">
        <v>28</v>
      </c>
    </row>
    <row r="221" spans="1:30" ht="30" x14ac:dyDescent="0.25">
      <c r="A221" s="2" t="s">
        <v>253</v>
      </c>
      <c r="B221" s="4" t="s">
        <v>254</v>
      </c>
      <c r="C221" s="64">
        <v>69</v>
      </c>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c r="AD221" s="4"/>
    </row>
    <row r="222" spans="1:30" ht="30" x14ac:dyDescent="0.25">
      <c r="A222" s="2" t="s">
        <v>255</v>
      </c>
      <c r="B222" s="4" t="s">
        <v>256</v>
      </c>
      <c r="C222" s="64">
        <v>293</v>
      </c>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4"/>
    </row>
    <row r="223" spans="1:30" x14ac:dyDescent="0.25">
      <c r="A223" s="64"/>
      <c r="B223" s="64"/>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row>
    <row r="224" spans="1:30" ht="30" customHeight="1" x14ac:dyDescent="0.25">
      <c r="A224" s="2" t="s">
        <v>28</v>
      </c>
      <c r="B224" s="71" t="s">
        <v>37</v>
      </c>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c r="AA224" s="71"/>
      <c r="AB224" s="71"/>
      <c r="AC224" s="71"/>
    </row>
    <row r="225" spans="1:29" ht="15" customHeight="1" x14ac:dyDescent="0.25">
      <c r="A225" s="2" t="s">
        <v>38</v>
      </c>
      <c r="B225" s="71" t="s">
        <v>39</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c r="AA225" s="71"/>
      <c r="AB225" s="71"/>
      <c r="AC225" s="71"/>
    </row>
  </sheetData>
  <mergeCells count="235">
    <mergeCell ref="C220:AC220"/>
    <mergeCell ref="C221:AC221"/>
    <mergeCell ref="C222:AC222"/>
    <mergeCell ref="A223:AC223"/>
    <mergeCell ref="B224:AC224"/>
    <mergeCell ref="B225:AC225"/>
    <mergeCell ref="C214:AC214"/>
    <mergeCell ref="C215:AC215"/>
    <mergeCell ref="C216:AC216"/>
    <mergeCell ref="C217:AC217"/>
    <mergeCell ref="C218:AC218"/>
    <mergeCell ref="C219:AC219"/>
    <mergeCell ref="C208:AC208"/>
    <mergeCell ref="C209:AC209"/>
    <mergeCell ref="C210:AC210"/>
    <mergeCell ref="C211:AC211"/>
    <mergeCell ref="C212:AC212"/>
    <mergeCell ref="C213:AC213"/>
    <mergeCell ref="C203:AC203"/>
    <mergeCell ref="C204:AC204"/>
    <mergeCell ref="AD33:AD204"/>
    <mergeCell ref="C205:AC205"/>
    <mergeCell ref="C206:AC206"/>
    <mergeCell ref="C207:AC207"/>
    <mergeCell ref="C197:AC197"/>
    <mergeCell ref="C198:AC198"/>
    <mergeCell ref="C199:AC199"/>
    <mergeCell ref="C200:AC200"/>
    <mergeCell ref="C201:AC201"/>
    <mergeCell ref="C202:AC202"/>
    <mergeCell ref="C191:AC191"/>
    <mergeCell ref="C192:AC192"/>
    <mergeCell ref="C193:AC193"/>
    <mergeCell ref="C194:AC194"/>
    <mergeCell ref="C195:AC195"/>
    <mergeCell ref="C196:AC196"/>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89:AC89"/>
    <mergeCell ref="C90:AC90"/>
    <mergeCell ref="C91:AC91"/>
    <mergeCell ref="C92:AC92"/>
    <mergeCell ref="C111:AC111"/>
    <mergeCell ref="C112:AC112"/>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A33:A204"/>
    <mergeCell ref="B33:B204"/>
    <mergeCell ref="C33:AC33"/>
    <mergeCell ref="C34:AC34"/>
    <mergeCell ref="C35:AC35"/>
    <mergeCell ref="C36:AC36"/>
    <mergeCell ref="C37:AC37"/>
    <mergeCell ref="C38:AC38"/>
    <mergeCell ref="C39:AC39"/>
    <mergeCell ref="C40:AC40"/>
    <mergeCell ref="C28:AC28"/>
    <mergeCell ref="C29:AC29"/>
    <mergeCell ref="C30:AC30"/>
    <mergeCell ref="C31:AC31"/>
    <mergeCell ref="AD19:AD31"/>
    <mergeCell ref="C32:AC32"/>
    <mergeCell ref="C22:AC22"/>
    <mergeCell ref="C23:AC23"/>
    <mergeCell ref="C24:AC24"/>
    <mergeCell ref="C25:AC25"/>
    <mergeCell ref="C26:AC26"/>
    <mergeCell ref="C27:AC27"/>
    <mergeCell ref="C14:AC14"/>
    <mergeCell ref="C15:AC15"/>
    <mergeCell ref="C16:AC16"/>
    <mergeCell ref="C17:AC17"/>
    <mergeCell ref="C18:AC18"/>
    <mergeCell ref="A19:A31"/>
    <mergeCell ref="B19:B31"/>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4:AB96"/>
    <mergeCell ref="AC94:AC96"/>
    <mergeCell ref="K97:L97"/>
    <mergeCell ref="O97:P97"/>
    <mergeCell ref="S97:T97"/>
    <mergeCell ref="W97:X97"/>
    <mergeCell ref="AA97:AB97"/>
    <mergeCell ref="G94:H94"/>
    <mergeCell ref="G95:H95"/>
    <mergeCell ref="G96:H96"/>
    <mergeCell ref="G97:H97"/>
    <mergeCell ref="I94:I97"/>
    <mergeCell ref="J94:J96"/>
    <mergeCell ref="C94:D94"/>
    <mergeCell ref="C95:D95"/>
    <mergeCell ref="C96:D96"/>
    <mergeCell ref="C97:D97"/>
    <mergeCell ref="E94:E97"/>
    <mergeCell ref="F94:F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x14ac:dyDescent="0.25"/>
  <cols>
    <col min="1" max="3" width="36.5703125" bestFit="1" customWidth="1"/>
    <col min="4" max="5" width="22.28515625" customWidth="1"/>
    <col min="6" max="6" width="14.42578125" customWidth="1"/>
    <col min="7" max="7" width="4.28515625" customWidth="1"/>
    <col min="8" max="9" width="22.28515625" customWidth="1"/>
    <col min="10" max="10" width="17.5703125" customWidth="1"/>
    <col min="11" max="11" width="4.28515625" customWidth="1"/>
    <col min="12" max="13" width="22.28515625" customWidth="1"/>
    <col min="14" max="14" width="17.5703125" customWidth="1"/>
    <col min="15" max="15" width="4.28515625" customWidth="1"/>
    <col min="16" max="17" width="22.28515625" customWidth="1"/>
    <col min="18" max="18" width="17.5703125" customWidth="1"/>
    <col min="19" max="19" width="4.28515625" customWidth="1"/>
    <col min="20" max="21" width="22.28515625" customWidth="1"/>
    <col min="22" max="22" width="17.5703125" customWidth="1"/>
    <col min="23" max="23" width="4.28515625" customWidth="1"/>
    <col min="24" max="25" width="22.28515625" customWidth="1"/>
    <col min="26" max="26" width="15.42578125" customWidth="1"/>
    <col min="27" max="27" width="4.28515625" customWidth="1"/>
  </cols>
  <sheetData>
    <row r="1" spans="1:27" ht="15" customHeight="1" x14ac:dyDescent="0.25">
      <c r="A1" s="64" t="s">
        <v>361</v>
      </c>
      <c r="B1" s="64"/>
      <c r="C1" s="64"/>
      <c r="D1" s="64"/>
      <c r="E1" s="64"/>
      <c r="F1" s="64"/>
      <c r="G1" s="64"/>
      <c r="H1" s="64"/>
      <c r="I1" s="64"/>
      <c r="J1" s="64"/>
      <c r="K1" s="64"/>
      <c r="L1" s="64"/>
      <c r="M1" s="64"/>
      <c r="N1" s="64"/>
      <c r="O1" s="64"/>
      <c r="P1" s="64"/>
      <c r="Q1" s="64"/>
      <c r="R1" s="64"/>
      <c r="S1" s="64"/>
      <c r="T1" s="64"/>
      <c r="U1" s="64"/>
      <c r="V1" s="64"/>
      <c r="W1" s="64"/>
      <c r="X1" s="64"/>
      <c r="Y1" s="64"/>
      <c r="Z1" s="64"/>
      <c r="AA1" s="64"/>
    </row>
    <row r="2" spans="1:27" ht="15" customHeight="1" x14ac:dyDescent="0.25">
      <c r="A2" s="64" t="s">
        <v>361</v>
      </c>
      <c r="B2" s="64"/>
      <c r="C2" s="64"/>
      <c r="D2" s="64"/>
      <c r="E2" s="64"/>
      <c r="F2" s="64"/>
      <c r="G2" s="64"/>
      <c r="H2" s="64"/>
      <c r="I2" s="64"/>
      <c r="J2" s="64"/>
      <c r="K2" s="64"/>
      <c r="L2" s="64"/>
      <c r="M2" s="64"/>
      <c r="N2" s="64"/>
      <c r="O2" s="64"/>
      <c r="P2" s="64"/>
      <c r="Q2" s="64"/>
      <c r="R2" s="64"/>
      <c r="S2" s="64"/>
      <c r="T2" s="64"/>
      <c r="U2" s="64"/>
      <c r="V2" s="64"/>
      <c r="W2" s="64"/>
      <c r="X2" s="64"/>
      <c r="Y2" s="64"/>
      <c r="Z2" s="64"/>
      <c r="AA2" s="64"/>
    </row>
    <row r="3" spans="1:27" ht="15" customHeight="1" x14ac:dyDescent="0.25">
      <c r="A3" s="64" t="s">
        <v>20</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ht="31.5" customHeight="1" x14ac:dyDescent="0.25">
      <c r="A4" s="65" t="s">
        <v>362</v>
      </c>
      <c r="B4" s="65"/>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64"/>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66" t="s">
        <v>259</v>
      </c>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ht="15" customHeight="1" x14ac:dyDescent="0.25">
      <c r="A7" s="64" t="s">
        <v>23</v>
      </c>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67" t="s">
        <v>24</v>
      </c>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64" t="s">
        <v>25</v>
      </c>
      <c r="B9" s="64"/>
      <c r="C9" s="64"/>
      <c r="D9" s="64"/>
      <c r="E9" s="64"/>
      <c r="F9" s="64"/>
      <c r="G9" s="64"/>
      <c r="H9" s="64"/>
      <c r="I9" s="64"/>
      <c r="J9" s="64"/>
      <c r="K9" s="64"/>
      <c r="L9" s="64"/>
      <c r="M9" s="64"/>
      <c r="N9" s="64"/>
      <c r="O9" s="64"/>
      <c r="P9" s="64"/>
      <c r="Q9" s="64"/>
      <c r="R9" s="64"/>
      <c r="S9" s="64"/>
      <c r="T9" s="64"/>
      <c r="U9" s="64"/>
      <c r="V9" s="64"/>
      <c r="W9" s="64"/>
      <c r="X9" s="64"/>
      <c r="Y9" s="64"/>
      <c r="Z9" s="64"/>
      <c r="AA9" s="64"/>
    </row>
    <row r="10" spans="1:27" ht="30" x14ac:dyDescent="0.25">
      <c r="A10" s="6" t="s">
        <v>26</v>
      </c>
      <c r="B10" s="6"/>
      <c r="C10" s="1" t="s">
        <v>361</v>
      </c>
    </row>
    <row r="11" spans="1:27" ht="17.25" x14ac:dyDescent="0.25">
      <c r="A11" s="2" t="s">
        <v>27</v>
      </c>
      <c r="B11" s="7" t="s">
        <v>28</v>
      </c>
      <c r="C11" s="8">
        <v>5.0000000000000001E-3</v>
      </c>
    </row>
    <row r="12" spans="1:27" ht="30" x14ac:dyDescent="0.25">
      <c r="A12" s="2" t="s">
        <v>29</v>
      </c>
      <c r="B12" s="7" t="s">
        <v>28</v>
      </c>
      <c r="C12" s="9" t="s">
        <v>30</v>
      </c>
    </row>
    <row r="13" spans="1:27" ht="17.25" x14ac:dyDescent="0.25">
      <c r="A13" s="2" t="s">
        <v>31</v>
      </c>
      <c r="B13" s="7" t="s">
        <v>32</v>
      </c>
      <c r="C13" s="8">
        <v>4.4999999999999997E-3</v>
      </c>
    </row>
    <row r="14" spans="1:27" ht="17.25" x14ac:dyDescent="0.25">
      <c r="A14" s="2" t="s">
        <v>33</v>
      </c>
      <c r="B14" s="7" t="s">
        <v>28</v>
      </c>
      <c r="C14" s="9" t="s">
        <v>30</v>
      </c>
    </row>
    <row r="15" spans="1:27" ht="17.25" x14ac:dyDescent="0.25">
      <c r="A15" s="2" t="s">
        <v>34</v>
      </c>
      <c r="B15" s="7" t="s">
        <v>28</v>
      </c>
      <c r="C15" s="8">
        <v>9.4999999999999998E-3</v>
      </c>
    </row>
    <row r="16" spans="1:27" ht="17.25" x14ac:dyDescent="0.25">
      <c r="A16" s="2" t="s">
        <v>35</v>
      </c>
      <c r="B16" s="7" t="s">
        <v>28</v>
      </c>
      <c r="C16" s="8">
        <v>-3.5000000000000001E-3</v>
      </c>
    </row>
    <row r="17" spans="1:27" ht="30" x14ac:dyDescent="0.25">
      <c r="A17" s="2" t="s">
        <v>36</v>
      </c>
      <c r="B17" s="7" t="s">
        <v>28</v>
      </c>
      <c r="C17" s="8">
        <v>6.0000000000000001E-3</v>
      </c>
    </row>
    <row r="18" spans="1:27" ht="409.5" x14ac:dyDescent="0.25">
      <c r="A18" s="2" t="s">
        <v>28</v>
      </c>
      <c r="B18" s="2" t="s">
        <v>260</v>
      </c>
    </row>
    <row r="19" spans="1:27" ht="30" x14ac:dyDescent="0.25">
      <c r="A19" s="2" t="s">
        <v>38</v>
      </c>
      <c r="B19" s="2" t="s">
        <v>39</v>
      </c>
    </row>
    <row r="20" spans="1:27" ht="15" customHeight="1" x14ac:dyDescent="0.25">
      <c r="A20" s="64" t="s">
        <v>40</v>
      </c>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67" t="s">
        <v>41</v>
      </c>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 t="s">
        <v>42</v>
      </c>
      <c r="B22" s="1" t="s">
        <v>43</v>
      </c>
      <c r="C22" s="1" t="s">
        <v>44</v>
      </c>
    </row>
    <row r="23" spans="1:27" ht="30" x14ac:dyDescent="0.25">
      <c r="A23" s="2" t="s">
        <v>361</v>
      </c>
      <c r="B23" s="4">
        <v>61</v>
      </c>
      <c r="C23" s="4">
        <v>268</v>
      </c>
    </row>
    <row r="24" spans="1:27" ht="15" customHeight="1" x14ac:dyDescent="0.25">
      <c r="A24" s="64" t="s">
        <v>45</v>
      </c>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ht="15" customHeight="1" x14ac:dyDescent="0.25">
      <c r="A25" s="67" t="s">
        <v>363</v>
      </c>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ht="15" customHeight="1" x14ac:dyDescent="0.25">
      <c r="A26" s="64" t="s">
        <v>47</v>
      </c>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ht="27.75" customHeight="1" x14ac:dyDescent="0.25">
      <c r="A27" s="67" t="s">
        <v>364</v>
      </c>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64"/>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x14ac:dyDescent="0.25">
      <c r="A29" s="67" t="s">
        <v>340</v>
      </c>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x14ac:dyDescent="0.25">
      <c r="A30" s="64"/>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x14ac:dyDescent="0.25">
      <c r="A31" s="67" t="s">
        <v>341</v>
      </c>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64"/>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67" t="s">
        <v>342</v>
      </c>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64"/>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67" t="s">
        <v>365</v>
      </c>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64"/>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ht="25.5" customHeight="1" x14ac:dyDescent="0.25">
      <c r="A37" s="67" t="s">
        <v>366</v>
      </c>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6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x14ac:dyDescent="0.25">
      <c r="A39" s="66" t="s">
        <v>265</v>
      </c>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ht="15" customHeight="1" x14ac:dyDescent="0.25">
      <c r="A40" s="64" t="s">
        <v>52</v>
      </c>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ht="31.5" customHeight="1" x14ac:dyDescent="0.25">
      <c r="A41" s="65" t="s">
        <v>53</v>
      </c>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x14ac:dyDescent="0.25">
      <c r="A42" s="64"/>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68" t="s">
        <v>54</v>
      </c>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x14ac:dyDescent="0.25">
      <c r="A44" s="6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67" t="s">
        <v>266</v>
      </c>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row>
    <row r="46" spans="1:27" x14ac:dyDescent="0.25">
      <c r="A46" s="6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x14ac:dyDescent="0.25">
      <c r="A47" s="68" t="s">
        <v>56</v>
      </c>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64"/>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row>
    <row r="49" spans="1:27" x14ac:dyDescent="0.25">
      <c r="A49" s="67" t="s">
        <v>267</v>
      </c>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row>
    <row r="50" spans="1:27" x14ac:dyDescent="0.25">
      <c r="A50" s="64"/>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68" t="s">
        <v>58</v>
      </c>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x14ac:dyDescent="0.25">
      <c r="A52" s="6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67" t="s">
        <v>59</v>
      </c>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row>
    <row r="54" spans="1:27" x14ac:dyDescent="0.25">
      <c r="A54" s="64"/>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row>
    <row r="55" spans="1:27" x14ac:dyDescent="0.25">
      <c r="A55" s="68" t="s">
        <v>269</v>
      </c>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6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67" t="s">
        <v>270</v>
      </c>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row>
    <row r="58" spans="1:27" x14ac:dyDescent="0.25">
      <c r="A58" s="64"/>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68" t="s">
        <v>60</v>
      </c>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row>
    <row r="60" spans="1:27" x14ac:dyDescent="0.25">
      <c r="A60" s="64"/>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ht="25.5" customHeight="1" x14ac:dyDescent="0.25">
      <c r="A61" s="67" t="s">
        <v>61</v>
      </c>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row>
    <row r="62" spans="1:27" x14ac:dyDescent="0.25">
      <c r="A62" s="6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x14ac:dyDescent="0.25">
      <c r="A63" s="68" t="s">
        <v>62</v>
      </c>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x14ac:dyDescent="0.25">
      <c r="A64" s="64"/>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ht="25.5" customHeight="1" x14ac:dyDescent="0.25">
      <c r="A65" s="67" t="s">
        <v>63</v>
      </c>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row>
    <row r="66" spans="1:27" x14ac:dyDescent="0.25">
      <c r="A66" s="64"/>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x14ac:dyDescent="0.25">
      <c r="A67" s="68" t="s">
        <v>64</v>
      </c>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x14ac:dyDescent="0.25">
      <c r="A68" s="64"/>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x14ac:dyDescent="0.25">
      <c r="A69" s="67" t="s">
        <v>65</v>
      </c>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row>
    <row r="70" spans="1:27" x14ac:dyDescent="0.25">
      <c r="A70" s="64"/>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row>
    <row r="71" spans="1:27" x14ac:dyDescent="0.25">
      <c r="A71" s="68" t="s">
        <v>272</v>
      </c>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x14ac:dyDescent="0.25">
      <c r="A72" s="64"/>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ht="40.5" customHeight="1" x14ac:dyDescent="0.25">
      <c r="A73" s="67" t="s">
        <v>367</v>
      </c>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x14ac:dyDescent="0.25">
      <c r="A74" s="64"/>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row>
    <row r="75" spans="1:27" x14ac:dyDescent="0.25">
      <c r="A75" s="68" t="s">
        <v>68</v>
      </c>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x14ac:dyDescent="0.25">
      <c r="A76" s="64"/>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row>
    <row r="77" spans="1:27" x14ac:dyDescent="0.25">
      <c r="A77" s="67" t="s">
        <v>69</v>
      </c>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row>
    <row r="78" spans="1:27" x14ac:dyDescent="0.25">
      <c r="A78" s="64"/>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row>
    <row r="79" spans="1:27" x14ac:dyDescent="0.25">
      <c r="A79" s="68" t="s">
        <v>70</v>
      </c>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row>
    <row r="80" spans="1:27" x14ac:dyDescent="0.25">
      <c r="A80" s="64"/>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row>
    <row r="81" spans="1:27" ht="38.25" customHeight="1" x14ac:dyDescent="0.25">
      <c r="A81" s="67" t="s">
        <v>275</v>
      </c>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row>
    <row r="82" spans="1:27" x14ac:dyDescent="0.25">
      <c r="A82" s="64"/>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ht="25.5" customHeight="1" x14ac:dyDescent="0.25">
      <c r="A83" s="69" t="s">
        <v>72</v>
      </c>
      <c r="B83" s="69"/>
      <c r="C83" s="69"/>
      <c r="D83" s="69"/>
      <c r="E83" s="69"/>
      <c r="F83" s="69"/>
      <c r="G83" s="69"/>
      <c r="H83" s="69"/>
      <c r="I83" s="69"/>
      <c r="J83" s="69"/>
      <c r="K83" s="69"/>
      <c r="L83" s="69"/>
      <c r="M83" s="69"/>
      <c r="N83" s="69"/>
      <c r="O83" s="69"/>
      <c r="P83" s="69"/>
      <c r="Q83" s="69"/>
      <c r="R83" s="69"/>
      <c r="S83" s="69"/>
      <c r="T83" s="69"/>
      <c r="U83" s="69"/>
      <c r="V83" s="69"/>
      <c r="W83" s="69"/>
      <c r="X83" s="69"/>
      <c r="Y83" s="69"/>
      <c r="Z83" s="69"/>
      <c r="AA83" s="69"/>
    </row>
    <row r="84" spans="1:27" x14ac:dyDescent="0.25">
      <c r="A84" s="64"/>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x14ac:dyDescent="0.25">
      <c r="A85" s="69" t="s">
        <v>73</v>
      </c>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row>
    <row r="86" spans="1:27" x14ac:dyDescent="0.25">
      <c r="A86" s="64"/>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69" t="s">
        <v>74</v>
      </c>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row>
    <row r="88" spans="1:27" x14ac:dyDescent="0.25">
      <c r="A88" s="64"/>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row>
    <row r="89" spans="1:27" x14ac:dyDescent="0.25">
      <c r="A89" s="68" t="s">
        <v>75</v>
      </c>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x14ac:dyDescent="0.25">
      <c r="A90" s="64"/>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row>
    <row r="91" spans="1:27" ht="15" customHeight="1" x14ac:dyDescent="0.25">
      <c r="A91" s="67" t="s">
        <v>368</v>
      </c>
      <c r="B91" s="67"/>
      <c r="C91" s="67"/>
      <c r="D91" s="67"/>
      <c r="E91" s="67"/>
      <c r="F91" s="67"/>
      <c r="G91" s="67"/>
      <c r="H91" s="67"/>
      <c r="I91" s="67"/>
      <c r="J91" s="67"/>
      <c r="K91" s="67"/>
      <c r="L91" s="67"/>
      <c r="M91" s="67"/>
      <c r="N91" s="67"/>
      <c r="O91" s="67"/>
      <c r="P91" s="67"/>
      <c r="Q91" s="67"/>
      <c r="R91" s="67"/>
      <c r="S91" s="67"/>
      <c r="T91" s="67"/>
      <c r="U91" s="67"/>
      <c r="V91" s="67"/>
      <c r="W91" s="67"/>
      <c r="X91" s="67"/>
      <c r="Y91" s="67"/>
      <c r="Z91" s="67"/>
      <c r="AA91" s="67"/>
    </row>
    <row r="92" spans="1:27" x14ac:dyDescent="0.25">
      <c r="A92" s="64"/>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row>
    <row r="93" spans="1:27" x14ac:dyDescent="0.25">
      <c r="A93" s="68" t="s">
        <v>77</v>
      </c>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x14ac:dyDescent="0.25">
      <c r="A94" s="64"/>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ht="25.5" customHeight="1" x14ac:dyDescent="0.25">
      <c r="A95" s="67" t="s">
        <v>279</v>
      </c>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row>
    <row r="96" spans="1:27" x14ac:dyDescent="0.25">
      <c r="A96" s="64"/>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x14ac:dyDescent="0.25">
      <c r="A97" s="67" t="s">
        <v>369</v>
      </c>
      <c r="B97" s="67"/>
      <c r="C97" s="67"/>
      <c r="D97" s="67"/>
      <c r="E97" s="67"/>
      <c r="F97" s="67"/>
      <c r="G97" s="67"/>
      <c r="H97" s="67"/>
      <c r="I97" s="67"/>
      <c r="J97" s="67"/>
      <c r="K97" s="67"/>
      <c r="L97" s="67"/>
      <c r="M97" s="67"/>
      <c r="N97" s="67"/>
      <c r="O97" s="67"/>
      <c r="P97" s="67"/>
      <c r="Q97" s="67"/>
      <c r="R97" s="67"/>
      <c r="S97" s="67"/>
      <c r="T97" s="67"/>
      <c r="U97" s="67"/>
      <c r="V97" s="67"/>
      <c r="W97" s="67"/>
      <c r="X97" s="67"/>
      <c r="Y97" s="67"/>
      <c r="Z97" s="67"/>
      <c r="AA97" s="67"/>
    </row>
    <row r="98" spans="1:27" x14ac:dyDescent="0.25">
      <c r="A98" s="64"/>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row>
    <row r="99" spans="1:27" ht="25.5" customHeight="1" x14ac:dyDescent="0.25">
      <c r="A99" s="67" t="s">
        <v>281</v>
      </c>
      <c r="B99" s="67"/>
      <c r="C99" s="67"/>
      <c r="D99" s="67"/>
      <c r="E99" s="67"/>
      <c r="F99" s="67"/>
      <c r="G99" s="67"/>
      <c r="H99" s="67"/>
      <c r="I99" s="67"/>
      <c r="J99" s="67"/>
      <c r="K99" s="67"/>
      <c r="L99" s="67"/>
      <c r="M99" s="67"/>
      <c r="N99" s="67"/>
      <c r="O99" s="67"/>
      <c r="P99" s="67"/>
      <c r="Q99" s="67"/>
      <c r="R99" s="67"/>
      <c r="S99" s="67"/>
      <c r="T99" s="67"/>
      <c r="U99" s="67"/>
      <c r="V99" s="67"/>
      <c r="W99" s="67"/>
      <c r="X99" s="67"/>
      <c r="Y99" s="67"/>
      <c r="Z99" s="67"/>
      <c r="AA99" s="67"/>
    </row>
    <row r="100" spans="1:27" x14ac:dyDescent="0.25">
      <c r="A100" s="64"/>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x14ac:dyDescent="0.25">
      <c r="A101" s="67" t="s">
        <v>282</v>
      </c>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row>
    <row r="102" spans="1:27" x14ac:dyDescent="0.25">
      <c r="A102" s="64"/>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row>
    <row r="103" spans="1:27" x14ac:dyDescent="0.25">
      <c r="A103" s="68" t="s">
        <v>82</v>
      </c>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row>
    <row r="104" spans="1:27" x14ac:dyDescent="0.25">
      <c r="A104" s="64"/>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row>
    <row r="105" spans="1:27" ht="15.75" thickBot="1" x14ac:dyDescent="0.3">
      <c r="A105" s="4"/>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46" t="s">
        <v>83</v>
      </c>
      <c r="B106" s="47"/>
      <c r="C106" s="52"/>
      <c r="D106" s="55"/>
      <c r="E106" s="61" t="s">
        <v>283</v>
      </c>
      <c r="F106" s="61"/>
      <c r="G106" s="52"/>
      <c r="H106" s="55"/>
      <c r="I106" s="61" t="s">
        <v>88</v>
      </c>
      <c r="J106" s="61"/>
      <c r="K106" s="61"/>
      <c r="L106" s="61"/>
      <c r="M106" s="61"/>
      <c r="N106" s="61"/>
      <c r="O106" s="61"/>
      <c r="P106" s="61"/>
      <c r="Q106" s="61"/>
      <c r="R106" s="61"/>
      <c r="S106" s="61"/>
      <c r="T106" s="61"/>
      <c r="U106" s="61"/>
      <c r="V106" s="61"/>
      <c r="W106" s="61"/>
      <c r="X106" s="61"/>
      <c r="Y106" s="61"/>
      <c r="Z106" s="61"/>
      <c r="AA106" s="52"/>
    </row>
    <row r="107" spans="1:27" x14ac:dyDescent="0.25">
      <c r="A107" s="48" t="s">
        <v>84</v>
      </c>
      <c r="B107" s="49"/>
      <c r="C107" s="53"/>
      <c r="D107" s="56"/>
      <c r="E107" s="58" t="s">
        <v>87</v>
      </c>
      <c r="F107" s="58"/>
      <c r="G107" s="53"/>
      <c r="H107" s="56"/>
      <c r="I107" s="62"/>
      <c r="J107" s="62"/>
      <c r="K107" s="62"/>
      <c r="L107" s="62"/>
      <c r="M107" s="62"/>
      <c r="N107" s="62"/>
      <c r="O107" s="62"/>
      <c r="P107" s="62"/>
      <c r="Q107" s="62"/>
      <c r="R107" s="62"/>
      <c r="S107" s="62"/>
      <c r="T107" s="62"/>
      <c r="U107" s="62"/>
      <c r="V107" s="62"/>
      <c r="W107" s="62"/>
      <c r="X107" s="62"/>
      <c r="Y107" s="62"/>
      <c r="Z107" s="62"/>
      <c r="AA107" s="53"/>
    </row>
    <row r="108" spans="1:27" ht="15.75" thickBot="1" x14ac:dyDescent="0.3">
      <c r="A108" s="48" t="s">
        <v>85</v>
      </c>
      <c r="B108" s="49"/>
      <c r="C108" s="53"/>
      <c r="D108" s="56"/>
      <c r="E108" s="58" t="s">
        <v>85</v>
      </c>
      <c r="F108" s="58"/>
      <c r="G108" s="53"/>
      <c r="H108" s="60"/>
      <c r="I108" s="59"/>
      <c r="J108" s="59"/>
      <c r="K108" s="59"/>
      <c r="L108" s="59"/>
      <c r="M108" s="59"/>
      <c r="N108" s="59"/>
      <c r="O108" s="59"/>
      <c r="P108" s="59"/>
      <c r="Q108" s="59"/>
      <c r="R108" s="59"/>
      <c r="S108" s="59"/>
      <c r="T108" s="59"/>
      <c r="U108" s="59"/>
      <c r="V108" s="59"/>
      <c r="W108" s="59"/>
      <c r="X108" s="59"/>
      <c r="Y108" s="59"/>
      <c r="Z108" s="59"/>
      <c r="AA108" s="54"/>
    </row>
    <row r="109" spans="1:27" ht="15.75" thickBot="1" x14ac:dyDescent="0.3">
      <c r="A109" s="50" t="s">
        <v>86</v>
      </c>
      <c r="B109" s="51"/>
      <c r="C109" s="54"/>
      <c r="D109" s="11"/>
      <c r="E109" s="59" t="s">
        <v>86</v>
      </c>
      <c r="F109" s="59"/>
      <c r="G109" s="54"/>
      <c r="H109" s="11"/>
      <c r="I109" s="63">
        <v>0.1</v>
      </c>
      <c r="J109" s="63"/>
      <c r="K109" s="10"/>
      <c r="L109" s="11"/>
      <c r="M109" s="63">
        <v>0.25</v>
      </c>
      <c r="N109" s="63"/>
      <c r="O109" s="10"/>
      <c r="P109" s="11"/>
      <c r="Q109" s="63">
        <v>0.5</v>
      </c>
      <c r="R109" s="63"/>
      <c r="S109" s="10"/>
      <c r="T109" s="11"/>
      <c r="U109" s="63">
        <v>0.75</v>
      </c>
      <c r="V109" s="63"/>
      <c r="W109" s="10"/>
      <c r="X109" s="11"/>
      <c r="Y109" s="63">
        <v>1</v>
      </c>
      <c r="Z109" s="63"/>
      <c r="AA109" s="12"/>
    </row>
    <row r="110" spans="1:27" ht="15.75" thickBot="1" x14ac:dyDescent="0.3">
      <c r="A110" s="13"/>
      <c r="B110" s="14" t="s">
        <v>89</v>
      </c>
      <c r="C110" s="15" t="s">
        <v>90</v>
      </c>
      <c r="D110" s="16"/>
      <c r="E110" s="17"/>
      <c r="F110" s="75">
        <v>1.2</v>
      </c>
      <c r="G110" s="19" t="s">
        <v>90</v>
      </c>
      <c r="H110" s="20"/>
      <c r="I110" s="21"/>
      <c r="J110" s="76">
        <v>5.0519999999999996</v>
      </c>
      <c r="K110" s="23" t="s">
        <v>90</v>
      </c>
      <c r="L110" s="20"/>
      <c r="M110" s="21"/>
      <c r="N110" s="76">
        <v>4.3360000000000003</v>
      </c>
      <c r="O110" s="23" t="s">
        <v>90</v>
      </c>
      <c r="P110" s="20"/>
      <c r="Q110" s="21"/>
      <c r="R110" s="76">
        <v>2.6859999999999999</v>
      </c>
      <c r="S110" s="23" t="s">
        <v>90</v>
      </c>
      <c r="T110" s="77"/>
      <c r="U110" s="78"/>
      <c r="V110" s="79">
        <v>1.4350000000000001</v>
      </c>
      <c r="W110" s="80" t="s">
        <v>90</v>
      </c>
      <c r="X110" s="77"/>
      <c r="Y110" s="78"/>
      <c r="Z110" s="79">
        <v>0.67100000000000004</v>
      </c>
      <c r="AA110" s="82" t="s">
        <v>90</v>
      </c>
    </row>
    <row r="111" spans="1:27" ht="15.75" thickBot="1" x14ac:dyDescent="0.3">
      <c r="A111" s="25"/>
      <c r="B111" s="26" t="s">
        <v>97</v>
      </c>
      <c r="C111" s="27" t="s">
        <v>90</v>
      </c>
      <c r="D111" s="28"/>
      <c r="E111" s="29"/>
      <c r="F111" s="43">
        <v>1</v>
      </c>
      <c r="G111" s="31" t="s">
        <v>90</v>
      </c>
      <c r="H111" s="32"/>
      <c r="I111" s="33"/>
      <c r="J111" s="45">
        <v>2.8940000000000001</v>
      </c>
      <c r="K111" s="35" t="s">
        <v>90</v>
      </c>
      <c r="L111" s="32"/>
      <c r="M111" s="33"/>
      <c r="N111" s="45">
        <v>2.4750000000000001</v>
      </c>
      <c r="O111" s="35" t="s">
        <v>90</v>
      </c>
      <c r="P111" s="37"/>
      <c r="Q111" s="38"/>
      <c r="R111" s="44">
        <v>1.476</v>
      </c>
      <c r="S111" s="41" t="s">
        <v>90</v>
      </c>
      <c r="T111" s="37"/>
      <c r="U111" s="38"/>
      <c r="V111" s="44">
        <v>0.69899999999999995</v>
      </c>
      <c r="W111" s="41" t="s">
        <v>90</v>
      </c>
      <c r="X111" s="37"/>
      <c r="Y111" s="38"/>
      <c r="Z111" s="44">
        <v>0.20300000000000001</v>
      </c>
      <c r="AA111" s="40" t="s">
        <v>90</v>
      </c>
    </row>
    <row r="112" spans="1:27" ht="15.75" thickBot="1" x14ac:dyDescent="0.3">
      <c r="A112" s="25"/>
      <c r="B112" s="26" t="s">
        <v>104</v>
      </c>
      <c r="C112" s="27" t="s">
        <v>90</v>
      </c>
      <c r="D112" s="28"/>
      <c r="E112" s="29"/>
      <c r="F112" s="43">
        <v>0.8</v>
      </c>
      <c r="G112" s="31" t="s">
        <v>90</v>
      </c>
      <c r="H112" s="32"/>
      <c r="I112" s="33"/>
      <c r="J112" s="45">
        <v>1.7130000000000001</v>
      </c>
      <c r="K112" s="35" t="s">
        <v>90</v>
      </c>
      <c r="L112" s="32"/>
      <c r="M112" s="33"/>
      <c r="N112" s="45">
        <v>1.4359999999999999</v>
      </c>
      <c r="O112" s="35" t="s">
        <v>90</v>
      </c>
      <c r="P112" s="37"/>
      <c r="Q112" s="38"/>
      <c r="R112" s="44">
        <v>0.79300000000000004</v>
      </c>
      <c r="S112" s="41" t="s">
        <v>90</v>
      </c>
      <c r="T112" s="37"/>
      <c r="U112" s="38"/>
      <c r="V112" s="44">
        <v>0.24399999999999999</v>
      </c>
      <c r="W112" s="41" t="s">
        <v>90</v>
      </c>
      <c r="X112" s="37"/>
      <c r="Y112" s="38"/>
      <c r="Z112" s="39" t="s">
        <v>370</v>
      </c>
      <c r="AA112" s="40" t="s">
        <v>90</v>
      </c>
    </row>
    <row r="113" spans="1:27" ht="15.75" thickBot="1" x14ac:dyDescent="0.3">
      <c r="A113" s="25"/>
      <c r="B113" s="26" t="s">
        <v>111</v>
      </c>
      <c r="C113" s="27" t="s">
        <v>90</v>
      </c>
      <c r="D113" s="28"/>
      <c r="E113" s="29"/>
      <c r="F113" s="43">
        <v>0.6</v>
      </c>
      <c r="G113" s="31" t="s">
        <v>90</v>
      </c>
      <c r="H113" s="32"/>
      <c r="I113" s="33"/>
      <c r="J113" s="45">
        <v>0.997</v>
      </c>
      <c r="K113" s="35" t="s">
        <v>90</v>
      </c>
      <c r="L113" s="32"/>
      <c r="M113" s="33"/>
      <c r="N113" s="45">
        <v>0.80300000000000005</v>
      </c>
      <c r="O113" s="35" t="s">
        <v>90</v>
      </c>
      <c r="P113" s="37"/>
      <c r="Q113" s="38"/>
      <c r="R113" s="44">
        <v>0.33400000000000002</v>
      </c>
      <c r="S113" s="41" t="s">
        <v>90</v>
      </c>
      <c r="T113" s="37"/>
      <c r="U113" s="38"/>
      <c r="V113" s="39" t="s">
        <v>371</v>
      </c>
      <c r="W113" s="41" t="s">
        <v>90</v>
      </c>
      <c r="X113" s="37"/>
      <c r="Y113" s="38"/>
      <c r="Z113" s="39" t="s">
        <v>372</v>
      </c>
      <c r="AA113" s="40" t="s">
        <v>90</v>
      </c>
    </row>
    <row r="114" spans="1:27" ht="15.75" thickBot="1" x14ac:dyDescent="0.3">
      <c r="A114" s="25"/>
      <c r="B114" s="26" t="s">
        <v>117</v>
      </c>
      <c r="C114" s="27" t="s">
        <v>90</v>
      </c>
      <c r="D114" s="28"/>
      <c r="E114" s="29"/>
      <c r="F114" s="43">
        <v>0.4</v>
      </c>
      <c r="G114" s="31" t="s">
        <v>90</v>
      </c>
      <c r="H114" s="32"/>
      <c r="I114" s="33"/>
      <c r="J114" s="45">
        <v>0.53100000000000003</v>
      </c>
      <c r="K114" s="35" t="s">
        <v>90</v>
      </c>
      <c r="L114" s="37"/>
      <c r="M114" s="38"/>
      <c r="N114" s="44">
        <v>0.38500000000000001</v>
      </c>
      <c r="O114" s="41" t="s">
        <v>90</v>
      </c>
      <c r="P114" s="37"/>
      <c r="Q114" s="38"/>
      <c r="R114" s="44">
        <v>3.2000000000000001E-2</v>
      </c>
      <c r="S114" s="41" t="s">
        <v>90</v>
      </c>
      <c r="T114" s="37"/>
      <c r="U114" s="38"/>
      <c r="V114" s="39" t="s">
        <v>373</v>
      </c>
      <c r="W114" s="41" t="s">
        <v>90</v>
      </c>
      <c r="X114" s="37"/>
      <c r="Y114" s="38"/>
      <c r="Z114" s="39" t="s">
        <v>374</v>
      </c>
      <c r="AA114" s="40" t="s">
        <v>90</v>
      </c>
    </row>
    <row r="115" spans="1:27" ht="15.75" thickBot="1" x14ac:dyDescent="0.3">
      <c r="A115" s="25"/>
      <c r="B115" s="26" t="s">
        <v>122</v>
      </c>
      <c r="C115" s="27" t="s">
        <v>90</v>
      </c>
      <c r="D115" s="28"/>
      <c r="E115" s="29"/>
      <c r="F115" s="43">
        <v>0.2</v>
      </c>
      <c r="G115" s="31" t="s">
        <v>90</v>
      </c>
      <c r="H115" s="37"/>
      <c r="I115" s="38"/>
      <c r="J115" s="44">
        <v>0.21</v>
      </c>
      <c r="K115" s="41" t="s">
        <v>90</v>
      </c>
      <c r="L115" s="37"/>
      <c r="M115" s="38"/>
      <c r="N115" s="44">
        <v>9.7000000000000003E-2</v>
      </c>
      <c r="O115" s="41" t="s">
        <v>90</v>
      </c>
      <c r="P115" s="37"/>
      <c r="Q115" s="38"/>
      <c r="R115" s="39" t="s">
        <v>375</v>
      </c>
      <c r="S115" s="41" t="s">
        <v>90</v>
      </c>
      <c r="T115" s="37"/>
      <c r="U115" s="38"/>
      <c r="V115" s="39" t="s">
        <v>119</v>
      </c>
      <c r="W115" s="41" t="s">
        <v>90</v>
      </c>
      <c r="X115" s="37"/>
      <c r="Y115" s="38"/>
      <c r="Z115" s="39" t="s">
        <v>376</v>
      </c>
      <c r="AA115" s="40" t="s">
        <v>90</v>
      </c>
    </row>
    <row r="116" spans="1:27" ht="15.75" thickBot="1" x14ac:dyDescent="0.3">
      <c r="A116" s="25"/>
      <c r="B116" s="42">
        <v>0</v>
      </c>
      <c r="C116" s="27" t="s">
        <v>90</v>
      </c>
      <c r="D116" s="28"/>
      <c r="E116" s="29"/>
      <c r="F116" s="43">
        <v>0</v>
      </c>
      <c r="G116" s="31" t="s">
        <v>90</v>
      </c>
      <c r="H116" s="37"/>
      <c r="I116" s="38"/>
      <c r="J116" s="39" t="s">
        <v>377</v>
      </c>
      <c r="K116" s="41" t="s">
        <v>90</v>
      </c>
      <c r="L116" s="37"/>
      <c r="M116" s="38"/>
      <c r="N116" s="39" t="s">
        <v>378</v>
      </c>
      <c r="O116" s="41" t="s">
        <v>90</v>
      </c>
      <c r="P116" s="37"/>
      <c r="Q116" s="38"/>
      <c r="R116" s="39" t="s">
        <v>379</v>
      </c>
      <c r="S116" s="41" t="s">
        <v>90</v>
      </c>
      <c r="T116" s="37"/>
      <c r="U116" s="38"/>
      <c r="V116" s="39" t="s">
        <v>380</v>
      </c>
      <c r="W116" s="41" t="s">
        <v>90</v>
      </c>
      <c r="X116" s="37"/>
      <c r="Y116" s="38"/>
      <c r="Z116" s="39" t="s">
        <v>381</v>
      </c>
      <c r="AA116" s="40" t="s">
        <v>90</v>
      </c>
    </row>
    <row r="117" spans="1:27" ht="15.75" thickBot="1" x14ac:dyDescent="0.3">
      <c r="A117" s="25"/>
      <c r="B117" s="42">
        <v>0.1</v>
      </c>
      <c r="C117" s="27" t="s">
        <v>90</v>
      </c>
      <c r="D117" s="28"/>
      <c r="E117" s="29"/>
      <c r="F117" s="30" t="s">
        <v>117</v>
      </c>
      <c r="G117" s="31" t="s">
        <v>90</v>
      </c>
      <c r="H117" s="32"/>
      <c r="I117" s="33"/>
      <c r="J117" s="34" t="s">
        <v>382</v>
      </c>
      <c r="K117" s="35" t="s">
        <v>90</v>
      </c>
      <c r="L117" s="37"/>
      <c r="M117" s="38"/>
      <c r="N117" s="39" t="s">
        <v>383</v>
      </c>
      <c r="O117" s="41" t="s">
        <v>90</v>
      </c>
      <c r="P117" s="37"/>
      <c r="Q117" s="38"/>
      <c r="R117" s="39" t="s">
        <v>384</v>
      </c>
      <c r="S117" s="41" t="s">
        <v>90</v>
      </c>
      <c r="T117" s="37"/>
      <c r="U117" s="38"/>
      <c r="V117" s="39" t="s">
        <v>385</v>
      </c>
      <c r="W117" s="41" t="s">
        <v>90</v>
      </c>
      <c r="X117" s="37"/>
      <c r="Y117" s="38"/>
      <c r="Z117" s="39" t="s">
        <v>386</v>
      </c>
      <c r="AA117" s="40" t="s">
        <v>90</v>
      </c>
    </row>
    <row r="118" spans="1:27" ht="15.75" thickBot="1" x14ac:dyDescent="0.3">
      <c r="A118" s="25"/>
      <c r="B118" s="42">
        <v>0.2</v>
      </c>
      <c r="C118" s="27" t="s">
        <v>90</v>
      </c>
      <c r="D118" s="28"/>
      <c r="E118" s="29"/>
      <c r="F118" s="30" t="s">
        <v>104</v>
      </c>
      <c r="G118" s="31" t="s">
        <v>90</v>
      </c>
      <c r="H118" s="32"/>
      <c r="I118" s="33"/>
      <c r="J118" s="34" t="s">
        <v>387</v>
      </c>
      <c r="K118" s="35" t="s">
        <v>90</v>
      </c>
      <c r="L118" s="37"/>
      <c r="M118" s="38"/>
      <c r="N118" s="39" t="s">
        <v>388</v>
      </c>
      <c r="O118" s="41" t="s">
        <v>90</v>
      </c>
      <c r="P118" s="37"/>
      <c r="Q118" s="38"/>
      <c r="R118" s="39" t="s">
        <v>389</v>
      </c>
      <c r="S118" s="41" t="s">
        <v>90</v>
      </c>
      <c r="T118" s="37"/>
      <c r="U118" s="38"/>
      <c r="V118" s="39" t="s">
        <v>390</v>
      </c>
      <c r="W118" s="41" t="s">
        <v>90</v>
      </c>
      <c r="X118" s="37"/>
      <c r="Y118" s="38"/>
      <c r="Z118" s="39" t="s">
        <v>391</v>
      </c>
      <c r="AA118" s="40" t="s">
        <v>90</v>
      </c>
    </row>
    <row r="119" spans="1:27" ht="15.75" thickBot="1" x14ac:dyDescent="0.3">
      <c r="A119" s="25"/>
      <c r="B119" s="42">
        <v>0.3</v>
      </c>
      <c r="C119" s="27" t="s">
        <v>90</v>
      </c>
      <c r="D119" s="28"/>
      <c r="E119" s="29"/>
      <c r="F119" s="30" t="s">
        <v>89</v>
      </c>
      <c r="G119" s="31" t="s">
        <v>90</v>
      </c>
      <c r="H119" s="32"/>
      <c r="I119" s="33"/>
      <c r="J119" s="34" t="s">
        <v>392</v>
      </c>
      <c r="K119" s="35" t="s">
        <v>90</v>
      </c>
      <c r="L119" s="32"/>
      <c r="M119" s="33"/>
      <c r="N119" s="34" t="s">
        <v>393</v>
      </c>
      <c r="O119" s="35" t="s">
        <v>90</v>
      </c>
      <c r="P119" s="32"/>
      <c r="Q119" s="33"/>
      <c r="R119" s="34" t="s">
        <v>394</v>
      </c>
      <c r="S119" s="35" t="s">
        <v>90</v>
      </c>
      <c r="T119" s="37"/>
      <c r="U119" s="38"/>
      <c r="V119" s="39" t="s">
        <v>395</v>
      </c>
      <c r="W119" s="41" t="s">
        <v>90</v>
      </c>
      <c r="X119" s="37"/>
      <c r="Y119" s="38"/>
      <c r="Z119" s="39" t="s">
        <v>396</v>
      </c>
      <c r="AA119" s="40" t="s">
        <v>90</v>
      </c>
    </row>
    <row r="120" spans="1:27" ht="15.75" thickBot="1" x14ac:dyDescent="0.3">
      <c r="A120" s="25"/>
      <c r="B120" s="42">
        <v>0.4</v>
      </c>
      <c r="C120" s="27" t="s">
        <v>90</v>
      </c>
      <c r="D120" s="28"/>
      <c r="E120" s="29"/>
      <c r="F120" s="30" t="s">
        <v>105</v>
      </c>
      <c r="G120" s="31" t="s">
        <v>90</v>
      </c>
      <c r="H120" s="32"/>
      <c r="I120" s="33"/>
      <c r="J120" s="34" t="s">
        <v>397</v>
      </c>
      <c r="K120" s="35" t="s">
        <v>90</v>
      </c>
      <c r="L120" s="32"/>
      <c r="M120" s="33"/>
      <c r="N120" s="34" t="s">
        <v>376</v>
      </c>
      <c r="O120" s="35" t="s">
        <v>90</v>
      </c>
      <c r="P120" s="32"/>
      <c r="Q120" s="33"/>
      <c r="R120" s="34" t="s">
        <v>398</v>
      </c>
      <c r="S120" s="35" t="s">
        <v>90</v>
      </c>
      <c r="T120" s="32"/>
      <c r="U120" s="33"/>
      <c r="V120" s="34" t="s">
        <v>399</v>
      </c>
      <c r="W120" s="35" t="s">
        <v>90</v>
      </c>
      <c r="X120" s="32"/>
      <c r="Y120" s="33"/>
      <c r="Z120" s="34" t="s">
        <v>400</v>
      </c>
      <c r="AA120" s="36" t="s">
        <v>90</v>
      </c>
    </row>
    <row r="121" spans="1:27" ht="15.75" thickBot="1" x14ac:dyDescent="0.3">
      <c r="A121" s="25"/>
      <c r="B121" s="42">
        <v>0.5</v>
      </c>
      <c r="C121" s="27" t="s">
        <v>90</v>
      </c>
      <c r="D121" s="28"/>
      <c r="E121" s="29"/>
      <c r="F121" s="30" t="s">
        <v>98</v>
      </c>
      <c r="G121" s="31" t="s">
        <v>90</v>
      </c>
      <c r="H121" s="32"/>
      <c r="I121" s="33"/>
      <c r="J121" s="34" t="s">
        <v>401</v>
      </c>
      <c r="K121" s="35" t="s">
        <v>90</v>
      </c>
      <c r="L121" s="32"/>
      <c r="M121" s="33"/>
      <c r="N121" s="34" t="s">
        <v>304</v>
      </c>
      <c r="O121" s="35" t="s">
        <v>90</v>
      </c>
      <c r="P121" s="32"/>
      <c r="Q121" s="33"/>
      <c r="R121" s="34" t="s">
        <v>402</v>
      </c>
      <c r="S121" s="35" t="s">
        <v>90</v>
      </c>
      <c r="T121" s="32"/>
      <c r="U121" s="33"/>
      <c r="V121" s="34" t="s">
        <v>403</v>
      </c>
      <c r="W121" s="35" t="s">
        <v>90</v>
      </c>
      <c r="X121" s="32"/>
      <c r="Y121" s="33"/>
      <c r="Z121" s="34" t="s">
        <v>404</v>
      </c>
      <c r="AA121" s="36" t="s">
        <v>90</v>
      </c>
    </row>
    <row r="122" spans="1:27" ht="15.75" thickBot="1" x14ac:dyDescent="0.3">
      <c r="A122" s="25"/>
      <c r="B122" s="42">
        <v>0.6</v>
      </c>
      <c r="C122" s="27" t="s">
        <v>90</v>
      </c>
      <c r="D122" s="28"/>
      <c r="E122" s="29"/>
      <c r="F122" s="30" t="s">
        <v>91</v>
      </c>
      <c r="G122" s="31" t="s">
        <v>90</v>
      </c>
      <c r="H122" s="32"/>
      <c r="I122" s="33"/>
      <c r="J122" s="34" t="s">
        <v>405</v>
      </c>
      <c r="K122" s="35" t="s">
        <v>90</v>
      </c>
      <c r="L122" s="32"/>
      <c r="M122" s="33"/>
      <c r="N122" s="34" t="s">
        <v>406</v>
      </c>
      <c r="O122" s="35" t="s">
        <v>90</v>
      </c>
      <c r="P122" s="32"/>
      <c r="Q122" s="33"/>
      <c r="R122" s="34" t="s">
        <v>407</v>
      </c>
      <c r="S122" s="35" t="s">
        <v>90</v>
      </c>
      <c r="T122" s="32"/>
      <c r="U122" s="33"/>
      <c r="V122" s="34" t="s">
        <v>408</v>
      </c>
      <c r="W122" s="35" t="s">
        <v>90</v>
      </c>
      <c r="X122" s="32"/>
      <c r="Y122" s="33"/>
      <c r="Z122" s="34" t="s">
        <v>305</v>
      </c>
      <c r="AA122" s="36" t="s">
        <v>90</v>
      </c>
    </row>
    <row r="123" spans="1:27" x14ac:dyDescent="0.25">
      <c r="A123" s="70"/>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row>
    <row r="124" spans="1:27" x14ac:dyDescent="0.25">
      <c r="A124" s="67" t="s">
        <v>351</v>
      </c>
      <c r="B124" s="67"/>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row>
    <row r="125" spans="1:27" x14ac:dyDescent="0.25">
      <c r="A125" s="64"/>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row>
    <row r="126" spans="1:27" x14ac:dyDescent="0.25">
      <c r="A126" s="66" t="s">
        <v>143</v>
      </c>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row>
    <row r="127" spans="1:27" x14ac:dyDescent="0.25">
      <c r="A127" s="64"/>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row>
    <row r="128" spans="1:27" ht="15" customHeight="1" x14ac:dyDescent="0.25">
      <c r="A128" s="67" t="s">
        <v>409</v>
      </c>
      <c r="B128" s="67"/>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row>
    <row r="129" spans="1:27" x14ac:dyDescent="0.25">
      <c r="A129" s="64"/>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row>
    <row r="130" spans="1:27" x14ac:dyDescent="0.25">
      <c r="A130" s="68" t="s">
        <v>145</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4"/>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row>
    <row r="132" spans="1:27" x14ac:dyDescent="0.25">
      <c r="A132" s="67" t="s">
        <v>146</v>
      </c>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row>
    <row r="133" spans="1:27" x14ac:dyDescent="0.25">
      <c r="A133" s="64"/>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row>
    <row r="134" spans="1:27" ht="25.5" customHeight="1" x14ac:dyDescent="0.25">
      <c r="A134" s="67" t="s">
        <v>147</v>
      </c>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row>
    <row r="135" spans="1:27" x14ac:dyDescent="0.25">
      <c r="A135" s="64"/>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row>
    <row r="136" spans="1:27" ht="25.5" customHeight="1" x14ac:dyDescent="0.25">
      <c r="A136" s="67" t="s">
        <v>330</v>
      </c>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row>
    <row r="137" spans="1:27" x14ac:dyDescent="0.25">
      <c r="A137" s="64"/>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row>
    <row r="138" spans="1:27" x14ac:dyDescent="0.25">
      <c r="A138" s="68" t="s">
        <v>151</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4"/>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row>
    <row r="140" spans="1:27" x14ac:dyDescent="0.25">
      <c r="A140" s="67" t="s">
        <v>152</v>
      </c>
      <c r="B140" s="67"/>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row>
    <row r="141" spans="1:27" x14ac:dyDescent="0.25">
      <c r="A141" s="64"/>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row>
    <row r="142" spans="1:27" x14ac:dyDescent="0.25">
      <c r="A142" s="68" t="s">
        <v>153</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4"/>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row>
    <row r="144" spans="1:27" x14ac:dyDescent="0.25">
      <c r="A144" s="67" t="s">
        <v>331</v>
      </c>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row>
    <row r="145" spans="1:27" x14ac:dyDescent="0.25">
      <c r="A145" s="64"/>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row>
    <row r="146" spans="1:27" x14ac:dyDescent="0.25">
      <c r="A146" s="68" t="s">
        <v>155</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67" t="s">
        <v>156</v>
      </c>
      <c r="B148" s="67"/>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row>
    <row r="149" spans="1:27" x14ac:dyDescent="0.25">
      <c r="A149" s="64"/>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row>
    <row r="150" spans="1:27" x14ac:dyDescent="0.25">
      <c r="A150" s="68" t="s">
        <v>157</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4"/>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ht="27.75" customHeight="1" x14ac:dyDescent="0.25">
      <c r="A152" s="67" t="s">
        <v>410</v>
      </c>
      <c r="B152" s="67"/>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row>
    <row r="153" spans="1:27" x14ac:dyDescent="0.25">
      <c r="A153" s="64"/>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x14ac:dyDescent="0.25">
      <c r="A154" s="68" t="s">
        <v>159</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4"/>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ht="25.5" customHeight="1" x14ac:dyDescent="0.25">
      <c r="A156" s="67" t="s">
        <v>160</v>
      </c>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row>
    <row r="157" spans="1:27" x14ac:dyDescent="0.25">
      <c r="A157" s="64"/>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x14ac:dyDescent="0.25">
      <c r="A158" s="68" t="s">
        <v>161</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4"/>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ht="25.5" customHeight="1" x14ac:dyDescent="0.25">
      <c r="A160" s="67" t="s">
        <v>411</v>
      </c>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row>
    <row r="161" spans="1:27" x14ac:dyDescent="0.25">
      <c r="A161" s="64"/>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row>
    <row r="162" spans="1:27" x14ac:dyDescent="0.25">
      <c r="A162" s="68" t="s">
        <v>163</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x14ac:dyDescent="0.25">
      <c r="A163" s="64"/>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row>
    <row r="164" spans="1:27" ht="25.5" customHeight="1" x14ac:dyDescent="0.25">
      <c r="A164" s="67" t="s">
        <v>334</v>
      </c>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row>
    <row r="165" spans="1:27" x14ac:dyDescent="0.25">
      <c r="A165" s="64"/>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row>
    <row r="166" spans="1:27" x14ac:dyDescent="0.25">
      <c r="A166" s="67" t="s">
        <v>165</v>
      </c>
      <c r="B166" s="67"/>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row>
    <row r="167" spans="1:27" x14ac:dyDescent="0.25">
      <c r="A167" s="64"/>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row>
    <row r="168" spans="1:27" x14ac:dyDescent="0.25">
      <c r="A168" s="68" t="s">
        <v>166</v>
      </c>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row>
    <row r="169" spans="1:27" x14ac:dyDescent="0.25">
      <c r="A169" s="64"/>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row>
    <row r="170" spans="1:27" x14ac:dyDescent="0.25">
      <c r="A170" s="67" t="s">
        <v>167</v>
      </c>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row>
    <row r="171" spans="1:27" x14ac:dyDescent="0.25">
      <c r="A171" s="64"/>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row>
    <row r="172" spans="1:27" x14ac:dyDescent="0.25">
      <c r="A172" s="68" t="s">
        <v>168</v>
      </c>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row>
    <row r="173" spans="1:27" x14ac:dyDescent="0.25">
      <c r="A173" s="64"/>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row>
    <row r="174" spans="1:27" x14ac:dyDescent="0.25">
      <c r="A174" s="67" t="s">
        <v>169</v>
      </c>
      <c r="B174" s="67"/>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row>
    <row r="175" spans="1:27" x14ac:dyDescent="0.25">
      <c r="A175" s="64"/>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row>
    <row r="176" spans="1:27" x14ac:dyDescent="0.25">
      <c r="A176" s="68" t="s">
        <v>354</v>
      </c>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row>
    <row r="177" spans="1:27" x14ac:dyDescent="0.25">
      <c r="A177" s="64"/>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row>
    <row r="178" spans="1:27" x14ac:dyDescent="0.25">
      <c r="A178" s="67" t="s">
        <v>355</v>
      </c>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row>
    <row r="179" spans="1:27" x14ac:dyDescent="0.25">
      <c r="A179" s="64"/>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row>
    <row r="180" spans="1:27" x14ac:dyDescent="0.25">
      <c r="A180" s="68" t="s">
        <v>170</v>
      </c>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64"/>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ht="25.5" customHeight="1" x14ac:dyDescent="0.25">
      <c r="A182" s="67" t="s">
        <v>171</v>
      </c>
      <c r="B182" s="67"/>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row>
    <row r="183" spans="1:27" x14ac:dyDescent="0.25">
      <c r="A183" s="64"/>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row>
    <row r="184" spans="1:27" x14ac:dyDescent="0.25">
      <c r="A184" s="68" t="s">
        <v>172</v>
      </c>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row>
    <row r="185" spans="1:27" x14ac:dyDescent="0.25">
      <c r="A185" s="64"/>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row>
    <row r="186" spans="1:27" ht="25.5" customHeight="1" x14ac:dyDescent="0.25">
      <c r="A186" s="67" t="s">
        <v>173</v>
      </c>
      <c r="B186" s="67"/>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row>
    <row r="187" spans="1:27" x14ac:dyDescent="0.25">
      <c r="A187" s="64"/>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row>
    <row r="188" spans="1:27" x14ac:dyDescent="0.25">
      <c r="A188" s="68" t="s">
        <v>174</v>
      </c>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row>
    <row r="189" spans="1:27" x14ac:dyDescent="0.25">
      <c r="A189" s="64"/>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row>
    <row r="190" spans="1:27" x14ac:dyDescent="0.25">
      <c r="A190" s="67" t="s">
        <v>175</v>
      </c>
      <c r="B190" s="67"/>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row>
    <row r="191" spans="1:27" x14ac:dyDescent="0.25">
      <c r="A191" s="64"/>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row>
    <row r="192" spans="1:27" x14ac:dyDescent="0.25">
      <c r="A192" s="68" t="s">
        <v>178</v>
      </c>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row>
    <row r="193" spans="1:27" x14ac:dyDescent="0.25">
      <c r="A193" s="64"/>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row>
    <row r="194" spans="1:27" x14ac:dyDescent="0.25">
      <c r="A194" s="67" t="s">
        <v>179</v>
      </c>
      <c r="B194" s="67"/>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row>
    <row r="195" spans="1:27" x14ac:dyDescent="0.25">
      <c r="A195" s="64"/>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row>
    <row r="196" spans="1:27" x14ac:dyDescent="0.25">
      <c r="A196" s="68" t="s">
        <v>335</v>
      </c>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row>
    <row r="197" spans="1:27" x14ac:dyDescent="0.25">
      <c r="A197" s="64"/>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row>
    <row r="198" spans="1:27" ht="38.25" customHeight="1" x14ac:dyDescent="0.25">
      <c r="A198" s="67" t="s">
        <v>412</v>
      </c>
      <c r="B198" s="67"/>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row>
    <row r="199" spans="1:27" x14ac:dyDescent="0.25">
      <c r="A199" s="64"/>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row>
    <row r="200" spans="1:27" x14ac:dyDescent="0.25">
      <c r="A200" s="68" t="s">
        <v>358</v>
      </c>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row>
    <row r="201" spans="1:27" x14ac:dyDescent="0.25">
      <c r="A201" s="64"/>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row>
    <row r="202" spans="1:27" ht="25.5" customHeight="1" x14ac:dyDescent="0.25">
      <c r="A202" s="67" t="s">
        <v>359</v>
      </c>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x14ac:dyDescent="0.25">
      <c r="A203" s="64"/>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row>
    <row r="204" spans="1:27" x14ac:dyDescent="0.25">
      <c r="A204" s="68" t="s">
        <v>180</v>
      </c>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row>
    <row r="205" spans="1:27" x14ac:dyDescent="0.25">
      <c r="A205" s="64"/>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row>
    <row r="206" spans="1:27" ht="15" customHeight="1" x14ac:dyDescent="0.25">
      <c r="A206" s="67" t="s">
        <v>413</v>
      </c>
      <c r="B206" s="67"/>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row>
    <row r="207" spans="1:27" x14ac:dyDescent="0.25">
      <c r="A207" s="64"/>
      <c r="B207" s="64"/>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row>
    <row r="208" spans="1:27" x14ac:dyDescent="0.25">
      <c r="A208" s="68" t="s">
        <v>182</v>
      </c>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row>
    <row r="209" spans="1:27" x14ac:dyDescent="0.25">
      <c r="A209" s="64"/>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row>
    <row r="210" spans="1:27" x14ac:dyDescent="0.25">
      <c r="A210" s="68" t="s">
        <v>183</v>
      </c>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row>
    <row r="211" spans="1:27" x14ac:dyDescent="0.25">
      <c r="A211" s="64"/>
      <c r="B211" s="64"/>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row>
    <row r="212" spans="1:27" ht="25.5" customHeight="1" x14ac:dyDescent="0.25">
      <c r="A212" s="68" t="s">
        <v>184</v>
      </c>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c r="Z212" s="68"/>
      <c r="AA212" s="68"/>
    </row>
    <row r="213" spans="1:27" ht="15" customHeight="1" x14ac:dyDescent="0.25">
      <c r="A213" s="64" t="s">
        <v>185</v>
      </c>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row>
    <row r="214" spans="1:27" x14ac:dyDescent="0.25">
      <c r="A214" s="67" t="s">
        <v>186</v>
      </c>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row>
  </sheetData>
  <mergeCells count="204">
    <mergeCell ref="A209:AA209"/>
    <mergeCell ref="A210:AA210"/>
    <mergeCell ref="A211:AA211"/>
    <mergeCell ref="A212:AA212"/>
    <mergeCell ref="A213:AA213"/>
    <mergeCell ref="A214:AA214"/>
    <mergeCell ref="A203:AA203"/>
    <mergeCell ref="A204:AA204"/>
    <mergeCell ref="A205:AA205"/>
    <mergeCell ref="A206:AA206"/>
    <mergeCell ref="A207:AA207"/>
    <mergeCell ref="A208:AA208"/>
    <mergeCell ref="A197:AA197"/>
    <mergeCell ref="A198:AA198"/>
    <mergeCell ref="A199:AA199"/>
    <mergeCell ref="A200:AA200"/>
    <mergeCell ref="A201:AA201"/>
    <mergeCell ref="A202:AA202"/>
    <mergeCell ref="A191:AA191"/>
    <mergeCell ref="A192:AA192"/>
    <mergeCell ref="A193:AA193"/>
    <mergeCell ref="A194:AA194"/>
    <mergeCell ref="A195:AA195"/>
    <mergeCell ref="A196:AA196"/>
    <mergeCell ref="A185:AA185"/>
    <mergeCell ref="A186:AA186"/>
    <mergeCell ref="A187:AA187"/>
    <mergeCell ref="A188:AA188"/>
    <mergeCell ref="A189:AA189"/>
    <mergeCell ref="A190:AA190"/>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01:AA101"/>
    <mergeCell ref="A102:AA102"/>
    <mergeCell ref="A103:AA103"/>
    <mergeCell ref="A104:AA104"/>
    <mergeCell ref="A123:AA123"/>
    <mergeCell ref="A124:AA124"/>
    <mergeCell ref="A95:AA95"/>
    <mergeCell ref="A96:AA96"/>
    <mergeCell ref="A97:AA97"/>
    <mergeCell ref="A98:AA98"/>
    <mergeCell ref="A99:AA99"/>
    <mergeCell ref="A100:AA100"/>
    <mergeCell ref="A89:AA89"/>
    <mergeCell ref="A90:AA90"/>
    <mergeCell ref="A91:AA91"/>
    <mergeCell ref="A92:AA92"/>
    <mergeCell ref="A93:AA93"/>
    <mergeCell ref="A94:AA94"/>
    <mergeCell ref="A83:AA83"/>
    <mergeCell ref="A84:AA84"/>
    <mergeCell ref="A85:AA85"/>
    <mergeCell ref="A86:AA86"/>
    <mergeCell ref="A87:AA87"/>
    <mergeCell ref="A88:AA88"/>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29:AA29"/>
    <mergeCell ref="A30:AA30"/>
    <mergeCell ref="A31:AA31"/>
    <mergeCell ref="A32:AA32"/>
    <mergeCell ref="A33:AA33"/>
    <mergeCell ref="A34:AA34"/>
    <mergeCell ref="A7:AA7"/>
    <mergeCell ref="A8:AA8"/>
    <mergeCell ref="A9:AA9"/>
    <mergeCell ref="A20:AA20"/>
    <mergeCell ref="A21:AA21"/>
    <mergeCell ref="A24:AA24"/>
    <mergeCell ref="A1:AA1"/>
    <mergeCell ref="A2:AA2"/>
    <mergeCell ref="A3:AA3"/>
    <mergeCell ref="A4:AA4"/>
    <mergeCell ref="A5:AA5"/>
    <mergeCell ref="A6:AA6"/>
    <mergeCell ref="H106:H108"/>
    <mergeCell ref="I106:Z108"/>
    <mergeCell ref="AA106:AA108"/>
    <mergeCell ref="I109:J109"/>
    <mergeCell ref="M109:N109"/>
    <mergeCell ref="Q109:R109"/>
    <mergeCell ref="U109:V109"/>
    <mergeCell ref="Y109:Z109"/>
    <mergeCell ref="D106:D108"/>
    <mergeCell ref="E106:F106"/>
    <mergeCell ref="E107:F107"/>
    <mergeCell ref="E108:F108"/>
    <mergeCell ref="E109:F109"/>
    <mergeCell ref="G106:G109"/>
    <mergeCell ref="A10:B10"/>
    <mergeCell ref="A106:B106"/>
    <mergeCell ref="A107:B107"/>
    <mergeCell ref="A108:B108"/>
    <mergeCell ref="A109:B109"/>
    <mergeCell ref="C106:C109"/>
    <mergeCell ref="A25:AA25"/>
    <mergeCell ref="A26:AA26"/>
    <mergeCell ref="A27:AA27"/>
    <mergeCell ref="A28:A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2" width="36.5703125" bestFit="1" customWidth="1"/>
    <col min="3" max="3" width="27.42578125" customWidth="1"/>
    <col min="4" max="4" width="15.42578125" customWidth="1"/>
    <col min="5" max="5" width="5.5703125" customWidth="1"/>
    <col min="6" max="7" width="27.42578125" customWidth="1"/>
    <col min="8" max="8" width="18" customWidth="1"/>
    <col min="9" max="9" width="5.5703125" customWidth="1"/>
    <col min="10" max="11" width="27.42578125" customWidth="1"/>
    <col min="12" max="12" width="21.85546875" customWidth="1"/>
    <col min="13" max="13" width="5.5703125" customWidth="1"/>
    <col min="14" max="15" width="27.42578125" customWidth="1"/>
    <col min="16" max="16" width="21.85546875" customWidth="1"/>
    <col min="17" max="17" width="5.5703125" customWidth="1"/>
    <col min="18" max="19" width="27.42578125" customWidth="1"/>
    <col min="20" max="20" width="21.85546875" customWidth="1"/>
    <col min="21" max="21" width="5.5703125" customWidth="1"/>
    <col min="22" max="23" width="27.42578125" customWidth="1"/>
    <col min="24" max="24" width="21.85546875" customWidth="1"/>
    <col min="25" max="25" width="5.5703125" customWidth="1"/>
    <col min="26" max="27" width="27.42578125" customWidth="1"/>
    <col min="28" max="28" width="19.28515625" customWidth="1"/>
    <col min="29" max="29" width="5.5703125" customWidth="1"/>
    <col min="30" max="30" width="4.5703125" bestFit="1" customWidth="1"/>
  </cols>
  <sheetData>
    <row r="1" spans="1:30" ht="15" customHeight="1" x14ac:dyDescent="0.25">
      <c r="A1" s="1" t="s">
        <v>187</v>
      </c>
      <c r="B1" s="1" t="s">
        <v>188</v>
      </c>
      <c r="C1" s="6" t="s">
        <v>189</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90</v>
      </c>
      <c r="C2" s="64"/>
      <c r="D2" s="64"/>
      <c r="E2" s="64"/>
      <c r="F2" s="64"/>
      <c r="G2" s="64"/>
      <c r="H2" s="64"/>
      <c r="I2" s="64"/>
      <c r="J2" s="64"/>
      <c r="K2" s="64"/>
      <c r="L2" s="64"/>
      <c r="M2" s="64"/>
      <c r="N2" s="64"/>
      <c r="O2" s="64"/>
      <c r="P2" s="64"/>
      <c r="Q2" s="64"/>
      <c r="R2" s="64"/>
      <c r="S2" s="64"/>
      <c r="T2" s="64"/>
      <c r="U2" s="64"/>
      <c r="V2" s="64"/>
      <c r="W2" s="64"/>
      <c r="X2" s="64"/>
      <c r="Y2" s="64"/>
      <c r="Z2" s="64"/>
      <c r="AA2" s="64"/>
      <c r="AB2" s="64"/>
      <c r="AC2" s="64"/>
      <c r="AD2" s="4"/>
    </row>
    <row r="3" spans="1:30" ht="15" customHeight="1" x14ac:dyDescent="0.25">
      <c r="A3" s="2" t="s">
        <v>191</v>
      </c>
      <c r="B3" s="4" t="s">
        <v>192</v>
      </c>
      <c r="C3" s="64" t="s">
        <v>361</v>
      </c>
      <c r="D3" s="64"/>
      <c r="E3" s="64"/>
      <c r="F3" s="64"/>
      <c r="G3" s="64"/>
      <c r="H3" s="64"/>
      <c r="I3" s="64"/>
      <c r="J3" s="64"/>
      <c r="K3" s="64"/>
      <c r="L3" s="64"/>
      <c r="M3" s="64"/>
      <c r="N3" s="64"/>
      <c r="O3" s="64"/>
      <c r="P3" s="64"/>
      <c r="Q3" s="64"/>
      <c r="R3" s="64"/>
      <c r="S3" s="64"/>
      <c r="T3" s="64"/>
      <c r="U3" s="64"/>
      <c r="V3" s="64"/>
      <c r="W3" s="64"/>
      <c r="X3" s="64"/>
      <c r="Y3" s="64"/>
      <c r="Z3" s="64"/>
      <c r="AA3" s="64"/>
      <c r="AB3" s="64"/>
      <c r="AC3" s="64"/>
      <c r="AD3" s="4"/>
    </row>
    <row r="4" spans="1:30" ht="15" customHeight="1" x14ac:dyDescent="0.25">
      <c r="A4" s="2" t="s">
        <v>193</v>
      </c>
      <c r="B4" s="4" t="s">
        <v>194</v>
      </c>
      <c r="C4" s="64" t="s">
        <v>20</v>
      </c>
      <c r="D4" s="64"/>
      <c r="E4" s="64"/>
      <c r="F4" s="64"/>
      <c r="G4" s="64"/>
      <c r="H4" s="64"/>
      <c r="I4" s="64"/>
      <c r="J4" s="64"/>
      <c r="K4" s="64"/>
      <c r="L4" s="64"/>
      <c r="M4" s="64"/>
      <c r="N4" s="64"/>
      <c r="O4" s="64"/>
      <c r="P4" s="64"/>
      <c r="Q4" s="64"/>
      <c r="R4" s="64"/>
      <c r="S4" s="64"/>
      <c r="T4" s="64"/>
      <c r="U4" s="64"/>
      <c r="V4" s="64"/>
      <c r="W4" s="64"/>
      <c r="X4" s="64"/>
      <c r="Y4" s="64"/>
      <c r="Z4" s="64"/>
      <c r="AA4" s="64"/>
      <c r="AB4" s="64"/>
      <c r="AC4" s="64"/>
      <c r="AD4" s="4"/>
    </row>
    <row r="5" spans="1:30" ht="15.75" customHeight="1" x14ac:dyDescent="0.25">
      <c r="A5" s="71" t="s">
        <v>195</v>
      </c>
      <c r="B5" s="64" t="s">
        <v>196</v>
      </c>
      <c r="C5" s="65" t="s">
        <v>362</v>
      </c>
      <c r="D5" s="65"/>
      <c r="E5" s="65"/>
      <c r="F5" s="65"/>
      <c r="G5" s="65"/>
      <c r="H5" s="65"/>
      <c r="I5" s="65"/>
      <c r="J5" s="65"/>
      <c r="K5" s="65"/>
      <c r="L5" s="65"/>
      <c r="M5" s="65"/>
      <c r="N5" s="65"/>
      <c r="O5" s="65"/>
      <c r="P5" s="65"/>
      <c r="Q5" s="65"/>
      <c r="R5" s="65"/>
      <c r="S5" s="65"/>
      <c r="T5" s="65"/>
      <c r="U5" s="65"/>
      <c r="V5" s="65"/>
      <c r="W5" s="65"/>
      <c r="X5" s="65"/>
      <c r="Y5" s="65"/>
      <c r="Z5" s="65"/>
      <c r="AA5" s="65"/>
      <c r="AB5" s="65"/>
      <c r="AC5" s="65"/>
      <c r="AD5" s="64"/>
    </row>
    <row r="6" spans="1:30" x14ac:dyDescent="0.25">
      <c r="A6" s="7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71"/>
      <c r="B7" s="64"/>
      <c r="C7" s="66" t="s">
        <v>259</v>
      </c>
      <c r="D7" s="66"/>
      <c r="E7" s="66"/>
      <c r="F7" s="66"/>
      <c r="G7" s="66"/>
      <c r="H7" s="66"/>
      <c r="I7" s="66"/>
      <c r="J7" s="66"/>
      <c r="K7" s="66"/>
      <c r="L7" s="66"/>
      <c r="M7" s="66"/>
      <c r="N7" s="66"/>
      <c r="O7" s="66"/>
      <c r="P7" s="66"/>
      <c r="Q7" s="66"/>
      <c r="R7" s="66"/>
      <c r="S7" s="66"/>
      <c r="T7" s="66"/>
      <c r="U7" s="66"/>
      <c r="V7" s="66"/>
      <c r="W7" s="66"/>
      <c r="X7" s="66"/>
      <c r="Y7" s="66"/>
      <c r="Z7" s="66"/>
      <c r="AA7" s="66"/>
      <c r="AB7" s="66"/>
      <c r="AC7" s="66"/>
      <c r="AD7" s="64"/>
    </row>
    <row r="8" spans="1:30" ht="15" customHeight="1" x14ac:dyDescent="0.25">
      <c r="A8" s="2" t="s">
        <v>197</v>
      </c>
      <c r="B8" s="4" t="s">
        <v>198</v>
      </c>
      <c r="C8" s="64" t="s">
        <v>23</v>
      </c>
      <c r="D8" s="64"/>
      <c r="E8" s="64"/>
      <c r="F8" s="64"/>
      <c r="G8" s="64"/>
      <c r="H8" s="64"/>
      <c r="I8" s="64"/>
      <c r="J8" s="64"/>
      <c r="K8" s="64"/>
      <c r="L8" s="64"/>
      <c r="M8" s="64"/>
      <c r="N8" s="64"/>
      <c r="O8" s="64"/>
      <c r="P8" s="64"/>
      <c r="Q8" s="64"/>
      <c r="R8" s="64"/>
      <c r="S8" s="64"/>
      <c r="T8" s="64"/>
      <c r="U8" s="64"/>
      <c r="V8" s="64"/>
      <c r="W8" s="64"/>
      <c r="X8" s="64"/>
      <c r="Y8" s="64"/>
      <c r="Z8" s="64"/>
      <c r="AA8" s="64"/>
      <c r="AB8" s="64"/>
      <c r="AC8" s="64"/>
      <c r="AD8" s="4"/>
    </row>
    <row r="9" spans="1:30" ht="15.75" x14ac:dyDescent="0.25">
      <c r="A9" s="2" t="s">
        <v>199</v>
      </c>
      <c r="B9" s="4" t="s">
        <v>200</v>
      </c>
      <c r="C9" s="67" t="s">
        <v>24</v>
      </c>
      <c r="D9" s="67"/>
      <c r="E9" s="67"/>
      <c r="F9" s="67"/>
      <c r="G9" s="67"/>
      <c r="H9" s="67"/>
      <c r="I9" s="67"/>
      <c r="J9" s="67"/>
      <c r="K9" s="67"/>
      <c r="L9" s="67"/>
      <c r="M9" s="67"/>
      <c r="N9" s="67"/>
      <c r="O9" s="67"/>
      <c r="P9" s="67"/>
      <c r="Q9" s="67"/>
      <c r="R9" s="67"/>
      <c r="S9" s="67"/>
      <c r="T9" s="67"/>
      <c r="U9" s="67"/>
      <c r="V9" s="67"/>
      <c r="W9" s="67"/>
      <c r="X9" s="67"/>
      <c r="Y9" s="67"/>
      <c r="Z9" s="67"/>
      <c r="AA9" s="67"/>
      <c r="AB9" s="67"/>
      <c r="AC9" s="67"/>
      <c r="AD9" s="4"/>
    </row>
    <row r="10" spans="1:30" ht="15" customHeight="1" x14ac:dyDescent="0.25">
      <c r="A10" s="2" t="s">
        <v>201</v>
      </c>
      <c r="B10" s="4" t="s">
        <v>202</v>
      </c>
      <c r="C10" s="64" t="s">
        <v>25</v>
      </c>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4"/>
    </row>
    <row r="11" spans="1:30" ht="30" x14ac:dyDescent="0.25">
      <c r="A11" s="2" t="s">
        <v>203</v>
      </c>
      <c r="B11" s="4" t="s">
        <v>20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4"/>
    </row>
    <row r="12" spans="1:30" ht="15" customHeight="1" x14ac:dyDescent="0.25">
      <c r="A12" s="2" t="s">
        <v>205</v>
      </c>
      <c r="B12" s="4" t="s">
        <v>206</v>
      </c>
      <c r="C12" s="64" t="s">
        <v>45</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4"/>
    </row>
    <row r="13" spans="1:30" ht="15.75" x14ac:dyDescent="0.25">
      <c r="A13" s="2" t="s">
        <v>207</v>
      </c>
      <c r="B13" s="4" t="s">
        <v>208</v>
      </c>
      <c r="C13" s="67" t="s">
        <v>363</v>
      </c>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4"/>
    </row>
    <row r="14" spans="1:30" ht="30" x14ac:dyDescent="0.25">
      <c r="A14" s="2" t="s">
        <v>209</v>
      </c>
      <c r="B14" s="4" t="s">
        <v>210</v>
      </c>
      <c r="C14" s="64" t="s">
        <v>211</v>
      </c>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4"/>
    </row>
    <row r="15" spans="1:30" ht="30" x14ac:dyDescent="0.25">
      <c r="A15" s="2" t="s">
        <v>212</v>
      </c>
      <c r="B15" s="4" t="s">
        <v>213</v>
      </c>
      <c r="C15" s="64" t="s">
        <v>214</v>
      </c>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4"/>
    </row>
    <row r="16" spans="1:30" ht="15" customHeight="1" x14ac:dyDescent="0.25">
      <c r="A16" s="2" t="s">
        <v>215</v>
      </c>
      <c r="B16" s="4" t="s">
        <v>216</v>
      </c>
      <c r="C16" s="64" t="s">
        <v>40</v>
      </c>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4"/>
    </row>
    <row r="17" spans="1:30" ht="30.75" x14ac:dyDescent="0.25">
      <c r="A17" s="2" t="s">
        <v>217</v>
      </c>
      <c r="B17" s="4" t="s">
        <v>218</v>
      </c>
      <c r="C17" s="67" t="s">
        <v>41</v>
      </c>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4"/>
    </row>
    <row r="18" spans="1:30" ht="15" customHeight="1" x14ac:dyDescent="0.25">
      <c r="A18" s="2" t="s">
        <v>219</v>
      </c>
      <c r="B18" s="4" t="s">
        <v>220</v>
      </c>
      <c r="C18" s="64" t="s">
        <v>47</v>
      </c>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4"/>
    </row>
    <row r="19" spans="1:30" ht="27.75" customHeight="1" x14ac:dyDescent="0.25">
      <c r="A19" s="71" t="s">
        <v>221</v>
      </c>
      <c r="B19" s="64" t="s">
        <v>222</v>
      </c>
      <c r="C19" s="67" t="s">
        <v>364</v>
      </c>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4"/>
    </row>
    <row r="20" spans="1:30" x14ac:dyDescent="0.25">
      <c r="A20" s="71"/>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x14ac:dyDescent="0.25">
      <c r="A21" s="71"/>
      <c r="B21" s="64"/>
      <c r="C21" s="67" t="s">
        <v>340</v>
      </c>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4"/>
    </row>
    <row r="22" spans="1:30" x14ac:dyDescent="0.25">
      <c r="A22" s="71"/>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row>
    <row r="23" spans="1:30" x14ac:dyDescent="0.25">
      <c r="A23" s="71"/>
      <c r="B23" s="64"/>
      <c r="C23" s="67" t="s">
        <v>341</v>
      </c>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4"/>
    </row>
    <row r="24" spans="1:30" x14ac:dyDescent="0.25">
      <c r="A24" s="71"/>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71"/>
      <c r="B25" s="64"/>
      <c r="C25" s="67" t="s">
        <v>342</v>
      </c>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4"/>
    </row>
    <row r="26" spans="1:30" x14ac:dyDescent="0.25">
      <c r="A26" s="71"/>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x14ac:dyDescent="0.25">
      <c r="A27" s="71"/>
      <c r="B27" s="64"/>
      <c r="C27" s="67" t="s">
        <v>365</v>
      </c>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4"/>
    </row>
    <row r="28" spans="1:30" x14ac:dyDescent="0.25">
      <c r="A28" s="7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row>
    <row r="29" spans="1:30" ht="25.5" customHeight="1" x14ac:dyDescent="0.25">
      <c r="A29" s="71"/>
      <c r="B29" s="64"/>
      <c r="C29" s="67" t="s">
        <v>366</v>
      </c>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4"/>
    </row>
    <row r="30" spans="1:30" x14ac:dyDescent="0.25">
      <c r="A30" s="71"/>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row>
    <row r="31" spans="1:30" x14ac:dyDescent="0.25">
      <c r="A31" s="71"/>
      <c r="B31" s="64"/>
      <c r="C31" s="66" t="s">
        <v>265</v>
      </c>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4"/>
    </row>
    <row r="32" spans="1:30" ht="15" customHeight="1" x14ac:dyDescent="0.25">
      <c r="A32" s="2" t="s">
        <v>223</v>
      </c>
      <c r="B32" s="4" t="s">
        <v>224</v>
      </c>
      <c r="C32" s="64" t="s">
        <v>52</v>
      </c>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4"/>
    </row>
    <row r="33" spans="1:30" ht="31.5" customHeight="1" x14ac:dyDescent="0.25">
      <c r="A33" s="71" t="s">
        <v>225</v>
      </c>
      <c r="B33" s="64" t="s">
        <v>226</v>
      </c>
      <c r="C33" s="65" t="s">
        <v>53</v>
      </c>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4"/>
    </row>
    <row r="34" spans="1:30" x14ac:dyDescent="0.25">
      <c r="A34" s="71"/>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row>
    <row r="35" spans="1:30" x14ac:dyDescent="0.25">
      <c r="A35" s="71"/>
      <c r="B35" s="64"/>
      <c r="C35" s="68" t="s">
        <v>54</v>
      </c>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4"/>
    </row>
    <row r="36" spans="1:30" x14ac:dyDescent="0.25">
      <c r="A36" s="71"/>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x14ac:dyDescent="0.25">
      <c r="A37" s="71"/>
      <c r="B37" s="64"/>
      <c r="C37" s="67" t="s">
        <v>266</v>
      </c>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4"/>
    </row>
    <row r="38" spans="1:30" x14ac:dyDescent="0.25">
      <c r="A38" s="7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x14ac:dyDescent="0.25">
      <c r="A39" s="71"/>
      <c r="B39" s="64"/>
      <c r="C39" s="68" t="s">
        <v>56</v>
      </c>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4"/>
    </row>
    <row r="40" spans="1:30" x14ac:dyDescent="0.25">
      <c r="A40" s="71"/>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row>
    <row r="41" spans="1:30" x14ac:dyDescent="0.25">
      <c r="A41" s="71"/>
      <c r="B41" s="64"/>
      <c r="C41" s="67" t="s">
        <v>267</v>
      </c>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4"/>
    </row>
    <row r="42" spans="1:30" x14ac:dyDescent="0.25">
      <c r="A42" s="7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x14ac:dyDescent="0.25">
      <c r="A43" s="71"/>
      <c r="B43" s="64"/>
      <c r="C43" s="68" t="s">
        <v>58</v>
      </c>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4"/>
    </row>
    <row r="44" spans="1:30" x14ac:dyDescent="0.25">
      <c r="A44" s="7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71"/>
      <c r="B45" s="64"/>
      <c r="C45" s="67" t="s">
        <v>59</v>
      </c>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4"/>
    </row>
    <row r="46" spans="1:30" x14ac:dyDescent="0.25">
      <c r="A46" s="71"/>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x14ac:dyDescent="0.25">
      <c r="A47" s="71"/>
      <c r="B47" s="64"/>
      <c r="C47" s="68" t="s">
        <v>269</v>
      </c>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4"/>
    </row>
    <row r="48" spans="1:30" x14ac:dyDescent="0.25">
      <c r="A48" s="71"/>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71"/>
      <c r="B49" s="64"/>
      <c r="C49" s="67" t="s">
        <v>270</v>
      </c>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4"/>
    </row>
    <row r="50" spans="1:30" x14ac:dyDescent="0.25">
      <c r="A50" s="71"/>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x14ac:dyDescent="0.25">
      <c r="A51" s="71"/>
      <c r="B51" s="64"/>
      <c r="C51" s="68" t="s">
        <v>60</v>
      </c>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4"/>
    </row>
    <row r="52" spans="1:30" x14ac:dyDescent="0.25">
      <c r="A52" s="7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ht="25.5" customHeight="1" x14ac:dyDescent="0.25">
      <c r="A53" s="71"/>
      <c r="B53" s="64"/>
      <c r="C53" s="67" t="s">
        <v>61</v>
      </c>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4"/>
    </row>
    <row r="54" spans="1:30" x14ac:dyDescent="0.25">
      <c r="A54" s="7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x14ac:dyDescent="0.25">
      <c r="A55" s="71"/>
      <c r="B55" s="64"/>
      <c r="C55" s="68" t="s">
        <v>62</v>
      </c>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4"/>
    </row>
    <row r="56" spans="1:30" x14ac:dyDescent="0.25">
      <c r="A56" s="7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ht="25.5" customHeight="1" x14ac:dyDescent="0.25">
      <c r="A57" s="71"/>
      <c r="B57" s="64"/>
      <c r="C57" s="67" t="s">
        <v>63</v>
      </c>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4"/>
    </row>
    <row r="58" spans="1:30" x14ac:dyDescent="0.25">
      <c r="A58" s="7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x14ac:dyDescent="0.25">
      <c r="A59" s="71"/>
      <c r="B59" s="64"/>
      <c r="C59" s="68" t="s">
        <v>64</v>
      </c>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4"/>
    </row>
    <row r="60" spans="1:30" x14ac:dyDescent="0.25">
      <c r="A60" s="7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x14ac:dyDescent="0.25">
      <c r="A61" s="71"/>
      <c r="B61" s="64"/>
      <c r="C61" s="67" t="s">
        <v>65</v>
      </c>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4"/>
    </row>
    <row r="62" spans="1:30" x14ac:dyDescent="0.25">
      <c r="A62" s="7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x14ac:dyDescent="0.25">
      <c r="A63" s="71"/>
      <c r="B63" s="64"/>
      <c r="C63" s="68" t="s">
        <v>272</v>
      </c>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4"/>
    </row>
    <row r="64" spans="1:30" x14ac:dyDescent="0.25">
      <c r="A64" s="71"/>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row>
    <row r="65" spans="1:30" ht="40.5" customHeight="1" x14ac:dyDescent="0.25">
      <c r="A65" s="71"/>
      <c r="B65" s="64"/>
      <c r="C65" s="67" t="s">
        <v>367</v>
      </c>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4"/>
    </row>
    <row r="66" spans="1:30" x14ac:dyDescent="0.25">
      <c r="A66" s="71"/>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row>
    <row r="67" spans="1:30" x14ac:dyDescent="0.25">
      <c r="A67" s="71"/>
      <c r="B67" s="64"/>
      <c r="C67" s="68" t="s">
        <v>68</v>
      </c>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4"/>
    </row>
    <row r="68" spans="1:30" x14ac:dyDescent="0.25">
      <c r="A68" s="71"/>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x14ac:dyDescent="0.25">
      <c r="A69" s="71"/>
      <c r="B69" s="64"/>
      <c r="C69" s="67" t="s">
        <v>69</v>
      </c>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4"/>
    </row>
    <row r="70" spans="1:30" x14ac:dyDescent="0.25">
      <c r="A70" s="71"/>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x14ac:dyDescent="0.25">
      <c r="A71" s="71"/>
      <c r="B71" s="64"/>
      <c r="C71" s="68" t="s">
        <v>70</v>
      </c>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4"/>
    </row>
    <row r="72" spans="1:30" x14ac:dyDescent="0.25">
      <c r="A72" s="71"/>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row>
    <row r="73" spans="1:30" ht="38.25" customHeight="1" x14ac:dyDescent="0.25">
      <c r="A73" s="71"/>
      <c r="B73" s="64"/>
      <c r="C73" s="67" t="s">
        <v>275</v>
      </c>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4"/>
    </row>
    <row r="74" spans="1:30" x14ac:dyDescent="0.25">
      <c r="A74" s="71"/>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row>
    <row r="75" spans="1:30" x14ac:dyDescent="0.25">
      <c r="A75" s="71"/>
      <c r="B75" s="64"/>
      <c r="C75" s="69" t="s">
        <v>72</v>
      </c>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4"/>
    </row>
    <row r="76" spans="1:30" x14ac:dyDescent="0.25">
      <c r="A76" s="71"/>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x14ac:dyDescent="0.25">
      <c r="A77" s="71"/>
      <c r="B77" s="64"/>
      <c r="C77" s="69" t="s">
        <v>73</v>
      </c>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4"/>
    </row>
    <row r="78" spans="1:30" x14ac:dyDescent="0.25">
      <c r="A78" s="71"/>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x14ac:dyDescent="0.25">
      <c r="A79" s="71"/>
      <c r="B79" s="64"/>
      <c r="C79" s="69" t="s">
        <v>74</v>
      </c>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4"/>
    </row>
    <row r="80" spans="1:30" x14ac:dyDescent="0.25">
      <c r="A80" s="71"/>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x14ac:dyDescent="0.25">
      <c r="A81" s="71"/>
      <c r="B81" s="64"/>
      <c r="C81" s="68" t="s">
        <v>75</v>
      </c>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4"/>
    </row>
    <row r="82" spans="1:30" x14ac:dyDescent="0.25">
      <c r="A82" s="71"/>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ht="15" customHeight="1" x14ac:dyDescent="0.25">
      <c r="A83" s="71"/>
      <c r="B83" s="64"/>
      <c r="C83" s="67" t="s">
        <v>368</v>
      </c>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4"/>
    </row>
    <row r="84" spans="1:30" x14ac:dyDescent="0.25">
      <c r="A84" s="71"/>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x14ac:dyDescent="0.25">
      <c r="A85" s="71"/>
      <c r="B85" s="64"/>
      <c r="C85" s="68" t="s">
        <v>77</v>
      </c>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4"/>
    </row>
    <row r="86" spans="1:30" x14ac:dyDescent="0.25">
      <c r="A86" s="71"/>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ht="25.5" customHeight="1" x14ac:dyDescent="0.25">
      <c r="A87" s="71"/>
      <c r="B87" s="64"/>
      <c r="C87" s="67" t="s">
        <v>279</v>
      </c>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4"/>
    </row>
    <row r="88" spans="1:30" x14ac:dyDescent="0.25">
      <c r="A88" s="71"/>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row>
    <row r="89" spans="1:30" x14ac:dyDescent="0.25">
      <c r="A89" s="71"/>
      <c r="B89" s="64"/>
      <c r="C89" s="67" t="s">
        <v>369</v>
      </c>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4"/>
    </row>
    <row r="90" spans="1:30" x14ac:dyDescent="0.25">
      <c r="A90" s="71"/>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row>
    <row r="91" spans="1:30" ht="25.5" customHeight="1" x14ac:dyDescent="0.25">
      <c r="A91" s="71"/>
      <c r="B91" s="64"/>
      <c r="C91" s="67" t="s">
        <v>281</v>
      </c>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4"/>
    </row>
    <row r="92" spans="1:30" x14ac:dyDescent="0.25">
      <c r="A92" s="71"/>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x14ac:dyDescent="0.25">
      <c r="A93" s="71"/>
      <c r="B93" s="64"/>
      <c r="C93" s="67" t="s">
        <v>282</v>
      </c>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4"/>
    </row>
    <row r="94" spans="1:30" x14ac:dyDescent="0.25">
      <c r="A94" s="71"/>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row>
    <row r="95" spans="1:30" x14ac:dyDescent="0.25">
      <c r="A95" s="71"/>
      <c r="B95" s="64"/>
      <c r="C95" s="68" t="s">
        <v>82</v>
      </c>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4"/>
    </row>
    <row r="96" spans="1:30" x14ac:dyDescent="0.25">
      <c r="A96" s="71"/>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ht="15.75" thickBot="1" x14ac:dyDescent="0.3">
      <c r="A97" s="71"/>
      <c r="B97" s="6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64"/>
    </row>
    <row r="98" spans="1:30" x14ac:dyDescent="0.25">
      <c r="A98" s="71"/>
      <c r="B98" s="64"/>
      <c r="C98" s="46" t="s">
        <v>83</v>
      </c>
      <c r="D98" s="47"/>
      <c r="E98" s="52"/>
      <c r="F98" s="55"/>
      <c r="G98" s="61" t="s">
        <v>283</v>
      </c>
      <c r="H98" s="61"/>
      <c r="I98" s="52"/>
      <c r="J98" s="55"/>
      <c r="K98" s="61" t="s">
        <v>88</v>
      </c>
      <c r="L98" s="61"/>
      <c r="M98" s="61"/>
      <c r="N98" s="61"/>
      <c r="O98" s="61"/>
      <c r="P98" s="61"/>
      <c r="Q98" s="61"/>
      <c r="R98" s="61"/>
      <c r="S98" s="61"/>
      <c r="T98" s="61"/>
      <c r="U98" s="61"/>
      <c r="V98" s="61"/>
      <c r="W98" s="61"/>
      <c r="X98" s="61"/>
      <c r="Y98" s="61"/>
      <c r="Z98" s="61"/>
      <c r="AA98" s="61"/>
      <c r="AB98" s="61"/>
      <c r="AC98" s="52"/>
      <c r="AD98" s="64"/>
    </row>
    <row r="99" spans="1:30" x14ac:dyDescent="0.25">
      <c r="A99" s="71"/>
      <c r="B99" s="64"/>
      <c r="C99" s="48" t="s">
        <v>84</v>
      </c>
      <c r="D99" s="49"/>
      <c r="E99" s="53"/>
      <c r="F99" s="56"/>
      <c r="G99" s="58" t="s">
        <v>87</v>
      </c>
      <c r="H99" s="58"/>
      <c r="I99" s="53"/>
      <c r="J99" s="56"/>
      <c r="K99" s="62"/>
      <c r="L99" s="62"/>
      <c r="M99" s="62"/>
      <c r="N99" s="62"/>
      <c r="O99" s="62"/>
      <c r="P99" s="62"/>
      <c r="Q99" s="62"/>
      <c r="R99" s="62"/>
      <c r="S99" s="62"/>
      <c r="T99" s="62"/>
      <c r="U99" s="62"/>
      <c r="V99" s="62"/>
      <c r="W99" s="62"/>
      <c r="X99" s="62"/>
      <c r="Y99" s="62"/>
      <c r="Z99" s="62"/>
      <c r="AA99" s="62"/>
      <c r="AB99" s="62"/>
      <c r="AC99" s="53"/>
      <c r="AD99" s="64"/>
    </row>
    <row r="100" spans="1:30" ht="15.75" thickBot="1" x14ac:dyDescent="0.3">
      <c r="A100" s="71"/>
      <c r="B100" s="64"/>
      <c r="C100" s="48" t="s">
        <v>85</v>
      </c>
      <c r="D100" s="49"/>
      <c r="E100" s="53"/>
      <c r="F100" s="56"/>
      <c r="G100" s="58" t="s">
        <v>85</v>
      </c>
      <c r="H100" s="58"/>
      <c r="I100" s="53"/>
      <c r="J100" s="60"/>
      <c r="K100" s="59"/>
      <c r="L100" s="59"/>
      <c r="M100" s="59"/>
      <c r="N100" s="59"/>
      <c r="O100" s="59"/>
      <c r="P100" s="59"/>
      <c r="Q100" s="59"/>
      <c r="R100" s="59"/>
      <c r="S100" s="59"/>
      <c r="T100" s="59"/>
      <c r="U100" s="59"/>
      <c r="V100" s="59"/>
      <c r="W100" s="59"/>
      <c r="X100" s="59"/>
      <c r="Y100" s="59"/>
      <c r="Z100" s="59"/>
      <c r="AA100" s="59"/>
      <c r="AB100" s="59"/>
      <c r="AC100" s="54"/>
      <c r="AD100" s="64"/>
    </row>
    <row r="101" spans="1:30" ht="15.75" thickBot="1" x14ac:dyDescent="0.3">
      <c r="A101" s="71"/>
      <c r="B101" s="64"/>
      <c r="C101" s="50" t="s">
        <v>86</v>
      </c>
      <c r="D101" s="51"/>
      <c r="E101" s="54"/>
      <c r="F101" s="11"/>
      <c r="G101" s="59" t="s">
        <v>86</v>
      </c>
      <c r="H101" s="59"/>
      <c r="I101" s="54"/>
      <c r="J101" s="11"/>
      <c r="K101" s="63">
        <v>0.1</v>
      </c>
      <c r="L101" s="63"/>
      <c r="M101" s="10"/>
      <c r="N101" s="11"/>
      <c r="O101" s="63">
        <v>0.25</v>
      </c>
      <c r="P101" s="63"/>
      <c r="Q101" s="10"/>
      <c r="R101" s="11"/>
      <c r="S101" s="63">
        <v>0.5</v>
      </c>
      <c r="T101" s="63"/>
      <c r="U101" s="10"/>
      <c r="V101" s="11"/>
      <c r="W101" s="63">
        <v>0.75</v>
      </c>
      <c r="X101" s="63"/>
      <c r="Y101" s="10"/>
      <c r="Z101" s="11"/>
      <c r="AA101" s="63">
        <v>1</v>
      </c>
      <c r="AB101" s="63"/>
      <c r="AC101" s="12"/>
      <c r="AD101" s="64"/>
    </row>
    <row r="102" spans="1:30" ht="15.75" thickBot="1" x14ac:dyDescent="0.3">
      <c r="A102" s="71"/>
      <c r="B102" s="64"/>
      <c r="C102" s="13"/>
      <c r="D102" s="14" t="s">
        <v>89</v>
      </c>
      <c r="E102" s="15" t="s">
        <v>90</v>
      </c>
      <c r="F102" s="16"/>
      <c r="G102" s="17"/>
      <c r="H102" s="75">
        <v>1.2</v>
      </c>
      <c r="I102" s="19" t="s">
        <v>90</v>
      </c>
      <c r="J102" s="20"/>
      <c r="K102" s="21"/>
      <c r="L102" s="76">
        <v>5.0519999999999996</v>
      </c>
      <c r="M102" s="23" t="s">
        <v>90</v>
      </c>
      <c r="N102" s="20"/>
      <c r="O102" s="21"/>
      <c r="P102" s="76">
        <v>4.3360000000000003</v>
      </c>
      <c r="Q102" s="23" t="s">
        <v>90</v>
      </c>
      <c r="R102" s="20"/>
      <c r="S102" s="21"/>
      <c r="T102" s="76">
        <v>2.6859999999999999</v>
      </c>
      <c r="U102" s="23" t="s">
        <v>90</v>
      </c>
      <c r="V102" s="77"/>
      <c r="W102" s="78"/>
      <c r="X102" s="79">
        <v>1.4350000000000001</v>
      </c>
      <c r="Y102" s="80" t="s">
        <v>90</v>
      </c>
      <c r="Z102" s="77"/>
      <c r="AA102" s="78"/>
      <c r="AB102" s="79">
        <v>0.67100000000000004</v>
      </c>
      <c r="AC102" s="82" t="s">
        <v>90</v>
      </c>
      <c r="AD102" s="64"/>
    </row>
    <row r="103" spans="1:30" ht="15.75" thickBot="1" x14ac:dyDescent="0.3">
      <c r="A103" s="71"/>
      <c r="B103" s="64"/>
      <c r="C103" s="25"/>
      <c r="D103" s="26" t="s">
        <v>97</v>
      </c>
      <c r="E103" s="27" t="s">
        <v>90</v>
      </c>
      <c r="F103" s="28"/>
      <c r="G103" s="29"/>
      <c r="H103" s="43">
        <v>1</v>
      </c>
      <c r="I103" s="31" t="s">
        <v>90</v>
      </c>
      <c r="J103" s="32"/>
      <c r="K103" s="33"/>
      <c r="L103" s="45">
        <v>2.8940000000000001</v>
      </c>
      <c r="M103" s="35" t="s">
        <v>90</v>
      </c>
      <c r="N103" s="32"/>
      <c r="O103" s="33"/>
      <c r="P103" s="45">
        <v>2.4750000000000001</v>
      </c>
      <c r="Q103" s="35" t="s">
        <v>90</v>
      </c>
      <c r="R103" s="37"/>
      <c r="S103" s="38"/>
      <c r="T103" s="44">
        <v>1.476</v>
      </c>
      <c r="U103" s="41" t="s">
        <v>90</v>
      </c>
      <c r="V103" s="37"/>
      <c r="W103" s="38"/>
      <c r="X103" s="44">
        <v>0.69899999999999995</v>
      </c>
      <c r="Y103" s="41" t="s">
        <v>90</v>
      </c>
      <c r="Z103" s="37"/>
      <c r="AA103" s="38"/>
      <c r="AB103" s="44">
        <v>0.20300000000000001</v>
      </c>
      <c r="AC103" s="40" t="s">
        <v>90</v>
      </c>
      <c r="AD103" s="64"/>
    </row>
    <row r="104" spans="1:30" ht="15.75" thickBot="1" x14ac:dyDescent="0.3">
      <c r="A104" s="71"/>
      <c r="B104" s="64"/>
      <c r="C104" s="25"/>
      <c r="D104" s="26" t="s">
        <v>104</v>
      </c>
      <c r="E104" s="27" t="s">
        <v>90</v>
      </c>
      <c r="F104" s="28"/>
      <c r="G104" s="29"/>
      <c r="H104" s="43">
        <v>0.8</v>
      </c>
      <c r="I104" s="31" t="s">
        <v>90</v>
      </c>
      <c r="J104" s="32"/>
      <c r="K104" s="33"/>
      <c r="L104" s="45">
        <v>1.7130000000000001</v>
      </c>
      <c r="M104" s="35" t="s">
        <v>90</v>
      </c>
      <c r="N104" s="32"/>
      <c r="O104" s="33"/>
      <c r="P104" s="45">
        <v>1.4359999999999999</v>
      </c>
      <c r="Q104" s="35" t="s">
        <v>90</v>
      </c>
      <c r="R104" s="37"/>
      <c r="S104" s="38"/>
      <c r="T104" s="44">
        <v>0.79300000000000004</v>
      </c>
      <c r="U104" s="41" t="s">
        <v>90</v>
      </c>
      <c r="V104" s="37"/>
      <c r="W104" s="38"/>
      <c r="X104" s="44">
        <v>0.24399999999999999</v>
      </c>
      <c r="Y104" s="41" t="s">
        <v>90</v>
      </c>
      <c r="Z104" s="37"/>
      <c r="AA104" s="38"/>
      <c r="AB104" s="39" t="s">
        <v>370</v>
      </c>
      <c r="AC104" s="40" t="s">
        <v>90</v>
      </c>
      <c r="AD104" s="64"/>
    </row>
    <row r="105" spans="1:30" ht="15.75" thickBot="1" x14ac:dyDescent="0.3">
      <c r="A105" s="71"/>
      <c r="B105" s="64"/>
      <c r="C105" s="25"/>
      <c r="D105" s="26" t="s">
        <v>111</v>
      </c>
      <c r="E105" s="27" t="s">
        <v>90</v>
      </c>
      <c r="F105" s="28"/>
      <c r="G105" s="29"/>
      <c r="H105" s="43">
        <v>0.6</v>
      </c>
      <c r="I105" s="31" t="s">
        <v>90</v>
      </c>
      <c r="J105" s="32"/>
      <c r="K105" s="33"/>
      <c r="L105" s="45">
        <v>0.997</v>
      </c>
      <c r="M105" s="35" t="s">
        <v>90</v>
      </c>
      <c r="N105" s="32"/>
      <c r="O105" s="33"/>
      <c r="P105" s="45">
        <v>0.80300000000000005</v>
      </c>
      <c r="Q105" s="35" t="s">
        <v>90</v>
      </c>
      <c r="R105" s="37"/>
      <c r="S105" s="38"/>
      <c r="T105" s="44">
        <v>0.33400000000000002</v>
      </c>
      <c r="U105" s="41" t="s">
        <v>90</v>
      </c>
      <c r="V105" s="37"/>
      <c r="W105" s="38"/>
      <c r="X105" s="39" t="s">
        <v>371</v>
      </c>
      <c r="Y105" s="41" t="s">
        <v>90</v>
      </c>
      <c r="Z105" s="37"/>
      <c r="AA105" s="38"/>
      <c r="AB105" s="39" t="s">
        <v>372</v>
      </c>
      <c r="AC105" s="40" t="s">
        <v>90</v>
      </c>
      <c r="AD105" s="64"/>
    </row>
    <row r="106" spans="1:30" ht="15.75" thickBot="1" x14ac:dyDescent="0.3">
      <c r="A106" s="71"/>
      <c r="B106" s="64"/>
      <c r="C106" s="25"/>
      <c r="D106" s="26" t="s">
        <v>117</v>
      </c>
      <c r="E106" s="27" t="s">
        <v>90</v>
      </c>
      <c r="F106" s="28"/>
      <c r="G106" s="29"/>
      <c r="H106" s="43">
        <v>0.4</v>
      </c>
      <c r="I106" s="31" t="s">
        <v>90</v>
      </c>
      <c r="J106" s="32"/>
      <c r="K106" s="33"/>
      <c r="L106" s="45">
        <v>0.53100000000000003</v>
      </c>
      <c r="M106" s="35" t="s">
        <v>90</v>
      </c>
      <c r="N106" s="37"/>
      <c r="O106" s="38"/>
      <c r="P106" s="44">
        <v>0.38500000000000001</v>
      </c>
      <c r="Q106" s="41" t="s">
        <v>90</v>
      </c>
      <c r="R106" s="37"/>
      <c r="S106" s="38"/>
      <c r="T106" s="44">
        <v>3.2000000000000001E-2</v>
      </c>
      <c r="U106" s="41" t="s">
        <v>90</v>
      </c>
      <c r="V106" s="37"/>
      <c r="W106" s="38"/>
      <c r="X106" s="39" t="s">
        <v>373</v>
      </c>
      <c r="Y106" s="41" t="s">
        <v>90</v>
      </c>
      <c r="Z106" s="37"/>
      <c r="AA106" s="38"/>
      <c r="AB106" s="39" t="s">
        <v>374</v>
      </c>
      <c r="AC106" s="40" t="s">
        <v>90</v>
      </c>
      <c r="AD106" s="64"/>
    </row>
    <row r="107" spans="1:30" ht="15.75" thickBot="1" x14ac:dyDescent="0.3">
      <c r="A107" s="71"/>
      <c r="B107" s="64"/>
      <c r="C107" s="25"/>
      <c r="D107" s="26" t="s">
        <v>122</v>
      </c>
      <c r="E107" s="27" t="s">
        <v>90</v>
      </c>
      <c r="F107" s="28"/>
      <c r="G107" s="29"/>
      <c r="H107" s="43">
        <v>0.2</v>
      </c>
      <c r="I107" s="31" t="s">
        <v>90</v>
      </c>
      <c r="J107" s="37"/>
      <c r="K107" s="38"/>
      <c r="L107" s="44">
        <v>0.21</v>
      </c>
      <c r="M107" s="41" t="s">
        <v>90</v>
      </c>
      <c r="N107" s="37"/>
      <c r="O107" s="38"/>
      <c r="P107" s="44">
        <v>9.7000000000000003E-2</v>
      </c>
      <c r="Q107" s="41" t="s">
        <v>90</v>
      </c>
      <c r="R107" s="37"/>
      <c r="S107" s="38"/>
      <c r="T107" s="39" t="s">
        <v>375</v>
      </c>
      <c r="U107" s="41" t="s">
        <v>90</v>
      </c>
      <c r="V107" s="37"/>
      <c r="W107" s="38"/>
      <c r="X107" s="39" t="s">
        <v>119</v>
      </c>
      <c r="Y107" s="41" t="s">
        <v>90</v>
      </c>
      <c r="Z107" s="37"/>
      <c r="AA107" s="38"/>
      <c r="AB107" s="39" t="s">
        <v>376</v>
      </c>
      <c r="AC107" s="40" t="s">
        <v>90</v>
      </c>
      <c r="AD107" s="64"/>
    </row>
    <row r="108" spans="1:30" ht="15.75" thickBot="1" x14ac:dyDescent="0.3">
      <c r="A108" s="71"/>
      <c r="B108" s="64"/>
      <c r="C108" s="25"/>
      <c r="D108" s="42">
        <v>0</v>
      </c>
      <c r="E108" s="27" t="s">
        <v>90</v>
      </c>
      <c r="F108" s="28"/>
      <c r="G108" s="29"/>
      <c r="H108" s="43">
        <v>0</v>
      </c>
      <c r="I108" s="31" t="s">
        <v>90</v>
      </c>
      <c r="J108" s="37"/>
      <c r="K108" s="38"/>
      <c r="L108" s="39" t="s">
        <v>377</v>
      </c>
      <c r="M108" s="41" t="s">
        <v>90</v>
      </c>
      <c r="N108" s="37"/>
      <c r="O108" s="38"/>
      <c r="P108" s="39" t="s">
        <v>378</v>
      </c>
      <c r="Q108" s="41" t="s">
        <v>90</v>
      </c>
      <c r="R108" s="37"/>
      <c r="S108" s="38"/>
      <c r="T108" s="39" t="s">
        <v>379</v>
      </c>
      <c r="U108" s="41" t="s">
        <v>90</v>
      </c>
      <c r="V108" s="37"/>
      <c r="W108" s="38"/>
      <c r="X108" s="39" t="s">
        <v>380</v>
      </c>
      <c r="Y108" s="41" t="s">
        <v>90</v>
      </c>
      <c r="Z108" s="37"/>
      <c r="AA108" s="38"/>
      <c r="AB108" s="39" t="s">
        <v>381</v>
      </c>
      <c r="AC108" s="40" t="s">
        <v>90</v>
      </c>
      <c r="AD108" s="64"/>
    </row>
    <row r="109" spans="1:30" ht="15.75" thickBot="1" x14ac:dyDescent="0.3">
      <c r="A109" s="71"/>
      <c r="B109" s="64"/>
      <c r="C109" s="25"/>
      <c r="D109" s="42">
        <v>0.1</v>
      </c>
      <c r="E109" s="27" t="s">
        <v>90</v>
      </c>
      <c r="F109" s="28"/>
      <c r="G109" s="29"/>
      <c r="H109" s="30" t="s">
        <v>117</v>
      </c>
      <c r="I109" s="31" t="s">
        <v>90</v>
      </c>
      <c r="J109" s="32"/>
      <c r="K109" s="33"/>
      <c r="L109" s="34" t="s">
        <v>382</v>
      </c>
      <c r="M109" s="35" t="s">
        <v>90</v>
      </c>
      <c r="N109" s="37"/>
      <c r="O109" s="38"/>
      <c r="P109" s="39" t="s">
        <v>383</v>
      </c>
      <c r="Q109" s="41" t="s">
        <v>90</v>
      </c>
      <c r="R109" s="37"/>
      <c r="S109" s="38"/>
      <c r="T109" s="39" t="s">
        <v>384</v>
      </c>
      <c r="U109" s="41" t="s">
        <v>90</v>
      </c>
      <c r="V109" s="37"/>
      <c r="W109" s="38"/>
      <c r="X109" s="39" t="s">
        <v>385</v>
      </c>
      <c r="Y109" s="41" t="s">
        <v>90</v>
      </c>
      <c r="Z109" s="37"/>
      <c r="AA109" s="38"/>
      <c r="AB109" s="39" t="s">
        <v>386</v>
      </c>
      <c r="AC109" s="40" t="s">
        <v>90</v>
      </c>
      <c r="AD109" s="64"/>
    </row>
    <row r="110" spans="1:30" ht="15.75" thickBot="1" x14ac:dyDescent="0.3">
      <c r="A110" s="71"/>
      <c r="B110" s="64"/>
      <c r="C110" s="25"/>
      <c r="D110" s="42">
        <v>0.2</v>
      </c>
      <c r="E110" s="27" t="s">
        <v>90</v>
      </c>
      <c r="F110" s="28"/>
      <c r="G110" s="29"/>
      <c r="H110" s="30" t="s">
        <v>104</v>
      </c>
      <c r="I110" s="31" t="s">
        <v>90</v>
      </c>
      <c r="J110" s="32"/>
      <c r="K110" s="33"/>
      <c r="L110" s="34" t="s">
        <v>387</v>
      </c>
      <c r="M110" s="35" t="s">
        <v>90</v>
      </c>
      <c r="N110" s="37"/>
      <c r="O110" s="38"/>
      <c r="P110" s="39" t="s">
        <v>388</v>
      </c>
      <c r="Q110" s="41" t="s">
        <v>90</v>
      </c>
      <c r="R110" s="37"/>
      <c r="S110" s="38"/>
      <c r="T110" s="39" t="s">
        <v>389</v>
      </c>
      <c r="U110" s="41" t="s">
        <v>90</v>
      </c>
      <c r="V110" s="37"/>
      <c r="W110" s="38"/>
      <c r="X110" s="39" t="s">
        <v>390</v>
      </c>
      <c r="Y110" s="41" t="s">
        <v>90</v>
      </c>
      <c r="Z110" s="37"/>
      <c r="AA110" s="38"/>
      <c r="AB110" s="39" t="s">
        <v>391</v>
      </c>
      <c r="AC110" s="40" t="s">
        <v>90</v>
      </c>
      <c r="AD110" s="64"/>
    </row>
    <row r="111" spans="1:30" ht="15.75" thickBot="1" x14ac:dyDescent="0.3">
      <c r="A111" s="71"/>
      <c r="B111" s="64"/>
      <c r="C111" s="25"/>
      <c r="D111" s="42">
        <v>0.3</v>
      </c>
      <c r="E111" s="27" t="s">
        <v>90</v>
      </c>
      <c r="F111" s="28"/>
      <c r="G111" s="29"/>
      <c r="H111" s="30" t="s">
        <v>89</v>
      </c>
      <c r="I111" s="31" t="s">
        <v>90</v>
      </c>
      <c r="J111" s="32"/>
      <c r="K111" s="33"/>
      <c r="L111" s="34" t="s">
        <v>392</v>
      </c>
      <c r="M111" s="35" t="s">
        <v>90</v>
      </c>
      <c r="N111" s="32"/>
      <c r="O111" s="33"/>
      <c r="P111" s="34" t="s">
        <v>393</v>
      </c>
      <c r="Q111" s="35" t="s">
        <v>90</v>
      </c>
      <c r="R111" s="32"/>
      <c r="S111" s="33"/>
      <c r="T111" s="34" t="s">
        <v>394</v>
      </c>
      <c r="U111" s="35" t="s">
        <v>90</v>
      </c>
      <c r="V111" s="37"/>
      <c r="W111" s="38"/>
      <c r="X111" s="39" t="s">
        <v>395</v>
      </c>
      <c r="Y111" s="41" t="s">
        <v>90</v>
      </c>
      <c r="Z111" s="37"/>
      <c r="AA111" s="38"/>
      <c r="AB111" s="39" t="s">
        <v>396</v>
      </c>
      <c r="AC111" s="40" t="s">
        <v>90</v>
      </c>
      <c r="AD111" s="64"/>
    </row>
    <row r="112" spans="1:30" ht="15.75" thickBot="1" x14ac:dyDescent="0.3">
      <c r="A112" s="71"/>
      <c r="B112" s="64"/>
      <c r="C112" s="25"/>
      <c r="D112" s="42">
        <v>0.4</v>
      </c>
      <c r="E112" s="27" t="s">
        <v>90</v>
      </c>
      <c r="F112" s="28"/>
      <c r="G112" s="29"/>
      <c r="H112" s="30" t="s">
        <v>105</v>
      </c>
      <c r="I112" s="31" t="s">
        <v>90</v>
      </c>
      <c r="J112" s="32"/>
      <c r="K112" s="33"/>
      <c r="L112" s="34" t="s">
        <v>397</v>
      </c>
      <c r="M112" s="35" t="s">
        <v>90</v>
      </c>
      <c r="N112" s="32"/>
      <c r="O112" s="33"/>
      <c r="P112" s="34" t="s">
        <v>376</v>
      </c>
      <c r="Q112" s="35" t="s">
        <v>90</v>
      </c>
      <c r="R112" s="32"/>
      <c r="S112" s="33"/>
      <c r="T112" s="34" t="s">
        <v>398</v>
      </c>
      <c r="U112" s="35" t="s">
        <v>90</v>
      </c>
      <c r="V112" s="32"/>
      <c r="W112" s="33"/>
      <c r="X112" s="34" t="s">
        <v>399</v>
      </c>
      <c r="Y112" s="35" t="s">
        <v>90</v>
      </c>
      <c r="Z112" s="32"/>
      <c r="AA112" s="33"/>
      <c r="AB112" s="34" t="s">
        <v>400</v>
      </c>
      <c r="AC112" s="36" t="s">
        <v>90</v>
      </c>
      <c r="AD112" s="64"/>
    </row>
    <row r="113" spans="1:30" ht="15.75" thickBot="1" x14ac:dyDescent="0.3">
      <c r="A113" s="71"/>
      <c r="B113" s="64"/>
      <c r="C113" s="25"/>
      <c r="D113" s="42">
        <v>0.5</v>
      </c>
      <c r="E113" s="27" t="s">
        <v>90</v>
      </c>
      <c r="F113" s="28"/>
      <c r="G113" s="29"/>
      <c r="H113" s="30" t="s">
        <v>98</v>
      </c>
      <c r="I113" s="31" t="s">
        <v>90</v>
      </c>
      <c r="J113" s="32"/>
      <c r="K113" s="33"/>
      <c r="L113" s="34" t="s">
        <v>401</v>
      </c>
      <c r="M113" s="35" t="s">
        <v>90</v>
      </c>
      <c r="N113" s="32"/>
      <c r="O113" s="33"/>
      <c r="P113" s="34" t="s">
        <v>304</v>
      </c>
      <c r="Q113" s="35" t="s">
        <v>90</v>
      </c>
      <c r="R113" s="32"/>
      <c r="S113" s="33"/>
      <c r="T113" s="34" t="s">
        <v>402</v>
      </c>
      <c r="U113" s="35" t="s">
        <v>90</v>
      </c>
      <c r="V113" s="32"/>
      <c r="W113" s="33"/>
      <c r="X113" s="34" t="s">
        <v>403</v>
      </c>
      <c r="Y113" s="35" t="s">
        <v>90</v>
      </c>
      <c r="Z113" s="32"/>
      <c r="AA113" s="33"/>
      <c r="AB113" s="34" t="s">
        <v>404</v>
      </c>
      <c r="AC113" s="36" t="s">
        <v>90</v>
      </c>
      <c r="AD113" s="64"/>
    </row>
    <row r="114" spans="1:30" ht="15.75" thickBot="1" x14ac:dyDescent="0.3">
      <c r="A114" s="71"/>
      <c r="B114" s="64"/>
      <c r="C114" s="25"/>
      <c r="D114" s="42">
        <v>0.6</v>
      </c>
      <c r="E114" s="27" t="s">
        <v>90</v>
      </c>
      <c r="F114" s="28"/>
      <c r="G114" s="29"/>
      <c r="H114" s="30" t="s">
        <v>91</v>
      </c>
      <c r="I114" s="31" t="s">
        <v>90</v>
      </c>
      <c r="J114" s="32"/>
      <c r="K114" s="33"/>
      <c r="L114" s="34" t="s">
        <v>405</v>
      </c>
      <c r="M114" s="35" t="s">
        <v>90</v>
      </c>
      <c r="N114" s="32"/>
      <c r="O114" s="33"/>
      <c r="P114" s="34" t="s">
        <v>406</v>
      </c>
      <c r="Q114" s="35" t="s">
        <v>90</v>
      </c>
      <c r="R114" s="32"/>
      <c r="S114" s="33"/>
      <c r="T114" s="34" t="s">
        <v>407</v>
      </c>
      <c r="U114" s="35" t="s">
        <v>90</v>
      </c>
      <c r="V114" s="32"/>
      <c r="W114" s="33"/>
      <c r="X114" s="34" t="s">
        <v>408</v>
      </c>
      <c r="Y114" s="35" t="s">
        <v>90</v>
      </c>
      <c r="Z114" s="32"/>
      <c r="AA114" s="33"/>
      <c r="AB114" s="34" t="s">
        <v>305</v>
      </c>
      <c r="AC114" s="36" t="s">
        <v>90</v>
      </c>
      <c r="AD114" s="64"/>
    </row>
    <row r="115" spans="1:30" x14ac:dyDescent="0.25">
      <c r="A115" s="71"/>
      <c r="B115" s="64"/>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c r="AD115" s="64"/>
    </row>
    <row r="116" spans="1:30" x14ac:dyDescent="0.25">
      <c r="A116" s="71"/>
      <c r="B116" s="64"/>
      <c r="C116" s="67" t="s">
        <v>351</v>
      </c>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4"/>
    </row>
    <row r="117" spans="1:30" x14ac:dyDescent="0.25">
      <c r="A117" s="71"/>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row>
    <row r="118" spans="1:30" x14ac:dyDescent="0.25">
      <c r="A118" s="71"/>
      <c r="B118" s="64"/>
      <c r="C118" s="66" t="s">
        <v>143</v>
      </c>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4"/>
    </row>
    <row r="119" spans="1:30" x14ac:dyDescent="0.25">
      <c r="A119" s="71"/>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row>
    <row r="120" spans="1:30" ht="15" customHeight="1" x14ac:dyDescent="0.25">
      <c r="A120" s="71"/>
      <c r="B120" s="64"/>
      <c r="C120" s="67" t="s">
        <v>409</v>
      </c>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4"/>
    </row>
    <row r="121" spans="1:30" x14ac:dyDescent="0.25">
      <c r="A121" s="71"/>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row>
    <row r="122" spans="1:30" x14ac:dyDescent="0.25">
      <c r="A122" s="71"/>
      <c r="B122" s="64"/>
      <c r="C122" s="68" t="s">
        <v>145</v>
      </c>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4"/>
    </row>
    <row r="123" spans="1:30" x14ac:dyDescent="0.25">
      <c r="A123" s="71"/>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row>
    <row r="124" spans="1:30" x14ac:dyDescent="0.25">
      <c r="A124" s="71"/>
      <c r="B124" s="64"/>
      <c r="C124" s="67" t="s">
        <v>146</v>
      </c>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c r="AB124" s="67"/>
      <c r="AC124" s="67"/>
      <c r="AD124" s="64"/>
    </row>
    <row r="125" spans="1:30" x14ac:dyDescent="0.25">
      <c r="A125" s="71"/>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ht="25.5" customHeight="1" x14ac:dyDescent="0.25">
      <c r="A126" s="71"/>
      <c r="B126" s="64"/>
      <c r="C126" s="67" t="s">
        <v>147</v>
      </c>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4"/>
    </row>
    <row r="127" spans="1:30" x14ac:dyDescent="0.25">
      <c r="A127" s="71"/>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row>
    <row r="128" spans="1:30" ht="25.5" customHeight="1" x14ac:dyDescent="0.25">
      <c r="A128" s="71"/>
      <c r="B128" s="64"/>
      <c r="C128" s="67" t="s">
        <v>330</v>
      </c>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4"/>
    </row>
    <row r="129" spans="1:30" x14ac:dyDescent="0.25">
      <c r="A129" s="71"/>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row>
    <row r="130" spans="1:30" x14ac:dyDescent="0.25">
      <c r="A130" s="71"/>
      <c r="B130" s="64"/>
      <c r="C130" s="68" t="s">
        <v>151</v>
      </c>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4"/>
    </row>
    <row r="131" spans="1:30" x14ac:dyDescent="0.25">
      <c r="A131" s="71"/>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row r="132" spans="1:30" x14ac:dyDescent="0.25">
      <c r="A132" s="71"/>
      <c r="B132" s="64"/>
      <c r="C132" s="67" t="s">
        <v>152</v>
      </c>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4"/>
    </row>
    <row r="133" spans="1:30" x14ac:dyDescent="0.25">
      <c r="A133" s="71"/>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x14ac:dyDescent="0.25">
      <c r="A134" s="71"/>
      <c r="B134" s="64"/>
      <c r="C134" s="68" t="s">
        <v>153</v>
      </c>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4"/>
    </row>
    <row r="135" spans="1:30" x14ac:dyDescent="0.25">
      <c r="A135" s="71"/>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row>
    <row r="136" spans="1:30" x14ac:dyDescent="0.25">
      <c r="A136" s="71"/>
      <c r="B136" s="64"/>
      <c r="C136" s="67" t="s">
        <v>331</v>
      </c>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4"/>
    </row>
    <row r="137" spans="1:30" x14ac:dyDescent="0.25">
      <c r="A137" s="7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row>
    <row r="138" spans="1:30" x14ac:dyDescent="0.25">
      <c r="A138" s="71"/>
      <c r="B138" s="64"/>
      <c r="C138" s="68" t="s">
        <v>155</v>
      </c>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4"/>
    </row>
    <row r="139" spans="1:30" x14ac:dyDescent="0.25">
      <c r="A139" s="71"/>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row>
    <row r="140" spans="1:30" x14ac:dyDescent="0.25">
      <c r="A140" s="71"/>
      <c r="B140" s="64"/>
      <c r="C140" s="67" t="s">
        <v>156</v>
      </c>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4"/>
    </row>
    <row r="141" spans="1:30" x14ac:dyDescent="0.25">
      <c r="A141" s="71"/>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row>
    <row r="142" spans="1:30" x14ac:dyDescent="0.25">
      <c r="A142" s="71"/>
      <c r="B142" s="64"/>
      <c r="C142" s="68" t="s">
        <v>157</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4"/>
    </row>
    <row r="143" spans="1:30" x14ac:dyDescent="0.25">
      <c r="A143" s="71"/>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row>
    <row r="144" spans="1:30" ht="27.75" customHeight="1" x14ac:dyDescent="0.25">
      <c r="A144" s="71"/>
      <c r="B144" s="64"/>
      <c r="C144" s="67" t="s">
        <v>410</v>
      </c>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4"/>
    </row>
    <row r="145" spans="1:30" x14ac:dyDescent="0.25">
      <c r="A145" s="71"/>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row>
    <row r="146" spans="1:30" x14ac:dyDescent="0.25">
      <c r="A146" s="71"/>
      <c r="B146" s="64"/>
      <c r="C146" s="68" t="s">
        <v>159</v>
      </c>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4"/>
    </row>
    <row r="147" spans="1:30" x14ac:dyDescent="0.25">
      <c r="A147" s="71"/>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row>
    <row r="148" spans="1:30" ht="25.5" customHeight="1" x14ac:dyDescent="0.25">
      <c r="A148" s="71"/>
      <c r="B148" s="64"/>
      <c r="C148" s="67" t="s">
        <v>160</v>
      </c>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4"/>
    </row>
    <row r="149" spans="1:30" x14ac:dyDescent="0.25">
      <c r="A149" s="71"/>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row>
    <row r="150" spans="1:30" x14ac:dyDescent="0.25">
      <c r="A150" s="71"/>
      <c r="B150" s="64"/>
      <c r="C150" s="68" t="s">
        <v>161</v>
      </c>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4"/>
    </row>
    <row r="151" spans="1:30" x14ac:dyDescent="0.25">
      <c r="A151" s="71"/>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row>
    <row r="152" spans="1:30" ht="25.5" customHeight="1" x14ac:dyDescent="0.25">
      <c r="A152" s="71"/>
      <c r="B152" s="64"/>
      <c r="C152" s="67" t="s">
        <v>411</v>
      </c>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4"/>
    </row>
    <row r="153" spans="1:30" x14ac:dyDescent="0.25">
      <c r="A153" s="71"/>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row>
    <row r="154" spans="1:30" x14ac:dyDescent="0.25">
      <c r="A154" s="71"/>
      <c r="B154" s="64"/>
      <c r="C154" s="68" t="s">
        <v>163</v>
      </c>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4"/>
    </row>
    <row r="155" spans="1:30" x14ac:dyDescent="0.25">
      <c r="A155" s="71"/>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row>
    <row r="156" spans="1:30" ht="25.5" customHeight="1" x14ac:dyDescent="0.25">
      <c r="A156" s="71"/>
      <c r="B156" s="64"/>
      <c r="C156" s="67" t="s">
        <v>334</v>
      </c>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4"/>
    </row>
    <row r="157" spans="1:30" x14ac:dyDescent="0.25">
      <c r="A157" s="71"/>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x14ac:dyDescent="0.25">
      <c r="A158" s="71"/>
      <c r="B158" s="64"/>
      <c r="C158" s="67" t="s">
        <v>165</v>
      </c>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c r="AB158" s="67"/>
      <c r="AC158" s="67"/>
      <c r="AD158" s="64"/>
    </row>
    <row r="159" spans="1:30" x14ac:dyDescent="0.25">
      <c r="A159" s="71"/>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row>
    <row r="160" spans="1:30" x14ac:dyDescent="0.25">
      <c r="A160" s="71"/>
      <c r="B160" s="64"/>
      <c r="C160" s="68" t="s">
        <v>166</v>
      </c>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4"/>
    </row>
    <row r="161" spans="1:30" x14ac:dyDescent="0.25">
      <c r="A161" s="71"/>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row>
    <row r="162" spans="1:30" x14ac:dyDescent="0.25">
      <c r="A162" s="71"/>
      <c r="B162" s="64"/>
      <c r="C162" s="67" t="s">
        <v>167</v>
      </c>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4"/>
    </row>
    <row r="163" spans="1:30" x14ac:dyDescent="0.25">
      <c r="A163" s="7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row>
    <row r="164" spans="1:30" x14ac:dyDescent="0.25">
      <c r="A164" s="71"/>
      <c r="B164" s="64"/>
      <c r="C164" s="68" t="s">
        <v>168</v>
      </c>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4"/>
    </row>
    <row r="165" spans="1:30" x14ac:dyDescent="0.25">
      <c r="A165" s="71"/>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row>
    <row r="166" spans="1:30" x14ac:dyDescent="0.25">
      <c r="A166" s="71"/>
      <c r="B166" s="64"/>
      <c r="C166" s="67" t="s">
        <v>169</v>
      </c>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4"/>
    </row>
    <row r="167" spans="1:30" x14ac:dyDescent="0.25">
      <c r="A167" s="7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row>
    <row r="168" spans="1:30" x14ac:dyDescent="0.25">
      <c r="A168" s="71"/>
      <c r="B168" s="64"/>
      <c r="C168" s="68" t="s">
        <v>354</v>
      </c>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4"/>
    </row>
    <row r="169" spans="1:30" x14ac:dyDescent="0.25">
      <c r="A169" s="71"/>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row>
    <row r="170" spans="1:30" x14ac:dyDescent="0.25">
      <c r="A170" s="71"/>
      <c r="B170" s="64"/>
      <c r="C170" s="67" t="s">
        <v>355</v>
      </c>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4"/>
    </row>
    <row r="171" spans="1:30" x14ac:dyDescent="0.25">
      <c r="A171" s="71"/>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row>
    <row r="172" spans="1:30" x14ac:dyDescent="0.25">
      <c r="A172" s="71"/>
      <c r="B172" s="64"/>
      <c r="C172" s="68" t="s">
        <v>170</v>
      </c>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4"/>
    </row>
    <row r="173" spans="1:30" x14ac:dyDescent="0.25">
      <c r="A173" s="71"/>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row>
    <row r="174" spans="1:30" ht="25.5" customHeight="1" x14ac:dyDescent="0.25">
      <c r="A174" s="71"/>
      <c r="B174" s="64"/>
      <c r="C174" s="67" t="s">
        <v>171</v>
      </c>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c r="AB174" s="67"/>
      <c r="AC174" s="67"/>
      <c r="AD174" s="64"/>
    </row>
    <row r="175" spans="1:30" x14ac:dyDescent="0.25">
      <c r="A175" s="71"/>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row>
    <row r="176" spans="1:30" x14ac:dyDescent="0.25">
      <c r="A176" s="71"/>
      <c r="B176" s="64"/>
      <c r="C176" s="68" t="s">
        <v>172</v>
      </c>
      <c r="D176" s="68"/>
      <c r="E176" s="68"/>
      <c r="F176" s="68"/>
      <c r="G176" s="68"/>
      <c r="H176" s="68"/>
      <c r="I176" s="68"/>
      <c r="J176" s="68"/>
      <c r="K176" s="68"/>
      <c r="L176" s="68"/>
      <c r="M176" s="68"/>
      <c r="N176" s="68"/>
      <c r="O176" s="68"/>
      <c r="P176" s="68"/>
      <c r="Q176" s="68"/>
      <c r="R176" s="68"/>
      <c r="S176" s="68"/>
      <c r="T176" s="68"/>
      <c r="U176" s="68"/>
      <c r="V176" s="68"/>
      <c r="W176" s="68"/>
      <c r="X176" s="68"/>
      <c r="Y176" s="68"/>
      <c r="Z176" s="68"/>
      <c r="AA176" s="68"/>
      <c r="AB176" s="68"/>
      <c r="AC176" s="68"/>
      <c r="AD176" s="64"/>
    </row>
    <row r="177" spans="1:30" x14ac:dyDescent="0.25">
      <c r="A177" s="71"/>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row>
    <row r="178" spans="1:30" x14ac:dyDescent="0.25">
      <c r="A178" s="71"/>
      <c r="B178" s="64"/>
      <c r="C178" s="67" t="s">
        <v>173</v>
      </c>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c r="AB178" s="67"/>
      <c r="AC178" s="67"/>
      <c r="AD178" s="64"/>
    </row>
    <row r="179" spans="1:30" x14ac:dyDescent="0.25">
      <c r="A179" s="71"/>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row>
    <row r="180" spans="1:30" x14ac:dyDescent="0.25">
      <c r="A180" s="71"/>
      <c r="B180" s="64"/>
      <c r="C180" s="68" t="s">
        <v>174</v>
      </c>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4"/>
    </row>
    <row r="181" spans="1:30" x14ac:dyDescent="0.25">
      <c r="A181" s="71"/>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row>
    <row r="182" spans="1:30" x14ac:dyDescent="0.25">
      <c r="A182" s="71"/>
      <c r="B182" s="64"/>
      <c r="C182" s="67" t="s">
        <v>175</v>
      </c>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c r="AB182" s="67"/>
      <c r="AC182" s="67"/>
      <c r="AD182" s="64"/>
    </row>
    <row r="183" spans="1:30" x14ac:dyDescent="0.25">
      <c r="A183" s="71"/>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row>
    <row r="184" spans="1:30" x14ac:dyDescent="0.25">
      <c r="A184" s="71"/>
      <c r="B184" s="64"/>
      <c r="C184" s="68" t="s">
        <v>178</v>
      </c>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c r="AB184" s="68"/>
      <c r="AC184" s="68"/>
      <c r="AD184" s="64"/>
    </row>
    <row r="185" spans="1:30" x14ac:dyDescent="0.25">
      <c r="A185" s="71"/>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x14ac:dyDescent="0.25">
      <c r="A186" s="71"/>
      <c r="B186" s="64"/>
      <c r="C186" s="67" t="s">
        <v>179</v>
      </c>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4"/>
    </row>
    <row r="187" spans="1:30" x14ac:dyDescent="0.25">
      <c r="A187" s="71"/>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row>
    <row r="188" spans="1:30" x14ac:dyDescent="0.25">
      <c r="A188" s="71"/>
      <c r="B188" s="64"/>
      <c r="C188" s="68" t="s">
        <v>335</v>
      </c>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4"/>
    </row>
    <row r="189" spans="1:30" x14ac:dyDescent="0.25">
      <c r="A189" s="71"/>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row>
    <row r="190" spans="1:30" ht="25.5" customHeight="1" x14ac:dyDescent="0.25">
      <c r="A190" s="71"/>
      <c r="B190" s="64"/>
      <c r="C190" s="67" t="s">
        <v>412</v>
      </c>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4"/>
    </row>
    <row r="191" spans="1:30" x14ac:dyDescent="0.25">
      <c r="A191" s="71"/>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row>
    <row r="192" spans="1:30" x14ac:dyDescent="0.25">
      <c r="A192" s="71"/>
      <c r="B192" s="64"/>
      <c r="C192" s="68" t="s">
        <v>358</v>
      </c>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c r="AB192" s="68"/>
      <c r="AC192" s="68"/>
      <c r="AD192" s="64"/>
    </row>
    <row r="193" spans="1:30" x14ac:dyDescent="0.25">
      <c r="A193" s="71"/>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row>
    <row r="194" spans="1:30" ht="25.5" customHeight="1" x14ac:dyDescent="0.25">
      <c r="A194" s="71"/>
      <c r="B194" s="64"/>
      <c r="C194" s="67" t="s">
        <v>359</v>
      </c>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c r="AC194" s="67"/>
      <c r="AD194" s="64"/>
    </row>
    <row r="195" spans="1:30" x14ac:dyDescent="0.25">
      <c r="A195" s="71"/>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row>
    <row r="196" spans="1:30" x14ac:dyDescent="0.25">
      <c r="A196" s="71"/>
      <c r="B196" s="64"/>
      <c r="C196" s="68" t="s">
        <v>180</v>
      </c>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4"/>
    </row>
    <row r="197" spans="1:30" x14ac:dyDescent="0.25">
      <c r="A197" s="71"/>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c r="AD197" s="64"/>
    </row>
    <row r="198" spans="1:30" ht="15" customHeight="1" x14ac:dyDescent="0.25">
      <c r="A198" s="71"/>
      <c r="B198" s="64"/>
      <c r="C198" s="67" t="s">
        <v>413</v>
      </c>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c r="AC198" s="67"/>
      <c r="AD198" s="64"/>
    </row>
    <row r="199" spans="1:30" x14ac:dyDescent="0.25">
      <c r="A199" s="71"/>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row>
    <row r="200" spans="1:30" x14ac:dyDescent="0.25">
      <c r="A200" s="71"/>
      <c r="B200" s="64"/>
      <c r="C200" s="68" t="s">
        <v>182</v>
      </c>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4"/>
    </row>
    <row r="201" spans="1:30" x14ac:dyDescent="0.25">
      <c r="A201" s="71"/>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64"/>
    </row>
    <row r="202" spans="1:30" x14ac:dyDescent="0.25">
      <c r="A202" s="71"/>
      <c r="B202" s="64"/>
      <c r="C202" s="68" t="s">
        <v>183</v>
      </c>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c r="AC202" s="68"/>
      <c r="AD202" s="64"/>
    </row>
    <row r="203" spans="1:30" x14ac:dyDescent="0.25">
      <c r="A203" s="71"/>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row>
    <row r="204" spans="1:30" ht="25.5" customHeight="1" x14ac:dyDescent="0.25">
      <c r="A204" s="71"/>
      <c r="B204" s="64"/>
      <c r="C204" s="68" t="s">
        <v>184</v>
      </c>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c r="AD204" s="64"/>
    </row>
    <row r="205" spans="1:30" ht="15" customHeight="1" x14ac:dyDescent="0.25">
      <c r="A205" s="2" t="s">
        <v>227</v>
      </c>
      <c r="B205" s="4" t="s">
        <v>228</v>
      </c>
      <c r="C205" s="64" t="s">
        <v>229</v>
      </c>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4"/>
    </row>
    <row r="206" spans="1:30" ht="15" customHeight="1" x14ac:dyDescent="0.25">
      <c r="A206" s="2" t="s">
        <v>230</v>
      </c>
      <c r="B206" s="4" t="s">
        <v>231</v>
      </c>
      <c r="C206" s="64" t="s">
        <v>175</v>
      </c>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4"/>
    </row>
    <row r="207" spans="1:30" ht="30" x14ac:dyDescent="0.25">
      <c r="A207" s="2" t="s">
        <v>232</v>
      </c>
      <c r="B207" s="4" t="s">
        <v>233</v>
      </c>
      <c r="C207" s="64" t="s">
        <v>185</v>
      </c>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4"/>
    </row>
    <row r="208" spans="1:30" ht="15.75" x14ac:dyDescent="0.25">
      <c r="A208" s="2" t="s">
        <v>234</v>
      </c>
      <c r="B208" s="4" t="s">
        <v>235</v>
      </c>
      <c r="C208" s="67" t="s">
        <v>186</v>
      </c>
      <c r="D208" s="67"/>
      <c r="E208" s="67"/>
      <c r="F208" s="67"/>
      <c r="G208" s="67"/>
      <c r="H208" s="67"/>
      <c r="I208" s="67"/>
      <c r="J208" s="67"/>
      <c r="K208" s="67"/>
      <c r="L208" s="67"/>
      <c r="M208" s="67"/>
      <c r="N208" s="67"/>
      <c r="O208" s="67"/>
      <c r="P208" s="67"/>
      <c r="Q208" s="67"/>
      <c r="R208" s="67"/>
      <c r="S208" s="67"/>
      <c r="T208" s="67"/>
      <c r="U208" s="67"/>
      <c r="V208" s="67"/>
      <c r="W208" s="67"/>
      <c r="X208" s="67"/>
      <c r="Y208" s="67"/>
      <c r="Z208" s="67"/>
      <c r="AA208" s="67"/>
      <c r="AB208" s="67"/>
      <c r="AC208" s="67"/>
      <c r="AD208" s="4"/>
    </row>
    <row r="209" spans="1:30" ht="15" customHeight="1" x14ac:dyDescent="0.25">
      <c r="A209" s="2" t="s">
        <v>236</v>
      </c>
      <c r="B209" s="4" t="s">
        <v>237</v>
      </c>
      <c r="C209" s="64" t="s">
        <v>238</v>
      </c>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4"/>
    </row>
    <row r="210" spans="1:30" ht="15" customHeight="1" x14ac:dyDescent="0.25">
      <c r="A210" s="2" t="s">
        <v>239</v>
      </c>
      <c r="B210" s="4" t="s">
        <v>240</v>
      </c>
      <c r="C210" s="64" t="s">
        <v>241</v>
      </c>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4"/>
    </row>
    <row r="211" spans="1:30" ht="30" x14ac:dyDescent="0.25">
      <c r="A211" s="2" t="s">
        <v>242</v>
      </c>
      <c r="B211" s="4" t="s">
        <v>243</v>
      </c>
      <c r="C211" s="64" t="s">
        <v>244</v>
      </c>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4"/>
    </row>
    <row r="212" spans="1:30" ht="30" x14ac:dyDescent="0.25">
      <c r="A212" s="2" t="s">
        <v>361</v>
      </c>
      <c r="B212" s="4"/>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4"/>
    </row>
    <row r="213" spans="1:30" x14ac:dyDescent="0.25">
      <c r="A213" s="3" t="s">
        <v>3</v>
      </c>
      <c r="B213" s="4" t="s">
        <v>190</v>
      </c>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c r="AD213" s="4"/>
    </row>
    <row r="214" spans="1:30" ht="17.25" x14ac:dyDescent="0.25">
      <c r="A214" s="2" t="s">
        <v>27</v>
      </c>
      <c r="B214" s="4" t="s">
        <v>245</v>
      </c>
      <c r="C214" s="73">
        <v>5.0000000000000001E-3</v>
      </c>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 t="s">
        <v>28</v>
      </c>
    </row>
    <row r="215" spans="1:30" ht="30" x14ac:dyDescent="0.25">
      <c r="A215" s="2" t="s">
        <v>29</v>
      </c>
      <c r="B215" s="4" t="s">
        <v>246</v>
      </c>
      <c r="C215" s="74" t="s">
        <v>30</v>
      </c>
      <c r="D215" s="74"/>
      <c r="E215" s="74"/>
      <c r="F215" s="74"/>
      <c r="G215" s="74"/>
      <c r="H215" s="74"/>
      <c r="I215" s="74"/>
      <c r="J215" s="74"/>
      <c r="K215" s="74"/>
      <c r="L215" s="74"/>
      <c r="M215" s="74"/>
      <c r="N215" s="74"/>
      <c r="O215" s="74"/>
      <c r="P215" s="74"/>
      <c r="Q215" s="74"/>
      <c r="R215" s="74"/>
      <c r="S215" s="74"/>
      <c r="T215" s="74"/>
      <c r="U215" s="74"/>
      <c r="V215" s="74"/>
      <c r="W215" s="74"/>
      <c r="X215" s="74"/>
      <c r="Y215" s="74"/>
      <c r="Z215" s="74"/>
      <c r="AA215" s="74"/>
      <c r="AB215" s="74"/>
      <c r="AC215" s="74"/>
      <c r="AD215" s="7" t="s">
        <v>28</v>
      </c>
    </row>
    <row r="216" spans="1:30" ht="17.25" x14ac:dyDescent="0.25">
      <c r="A216" s="2" t="s">
        <v>31</v>
      </c>
      <c r="B216" s="4" t="s">
        <v>247</v>
      </c>
      <c r="C216" s="73">
        <v>4.4999999999999997E-3</v>
      </c>
      <c r="D216" s="73"/>
      <c r="E216" s="73"/>
      <c r="F216" s="73"/>
      <c r="G216" s="73"/>
      <c r="H216" s="73"/>
      <c r="I216" s="73"/>
      <c r="J216" s="73"/>
      <c r="K216" s="73"/>
      <c r="L216" s="73"/>
      <c r="M216" s="73"/>
      <c r="N216" s="73"/>
      <c r="O216" s="73"/>
      <c r="P216" s="73"/>
      <c r="Q216" s="73"/>
      <c r="R216" s="73"/>
      <c r="S216" s="73"/>
      <c r="T216" s="73"/>
      <c r="U216" s="73"/>
      <c r="V216" s="73"/>
      <c r="W216" s="73"/>
      <c r="X216" s="73"/>
      <c r="Y216" s="73"/>
      <c r="Z216" s="73"/>
      <c r="AA216" s="73"/>
      <c r="AB216" s="73"/>
      <c r="AC216" s="73"/>
      <c r="AD216" s="7" t="s">
        <v>248</v>
      </c>
    </row>
    <row r="217" spans="1:30" ht="30" x14ac:dyDescent="0.25">
      <c r="A217" s="2" t="s">
        <v>33</v>
      </c>
      <c r="B217" s="4" t="s">
        <v>249</v>
      </c>
      <c r="C217" s="74" t="s">
        <v>30</v>
      </c>
      <c r="D217" s="74"/>
      <c r="E217" s="74"/>
      <c r="F217" s="74"/>
      <c r="G217" s="74"/>
      <c r="H217" s="74"/>
      <c r="I217" s="74"/>
      <c r="J217" s="74"/>
      <c r="K217" s="74"/>
      <c r="L217" s="74"/>
      <c r="M217" s="74"/>
      <c r="N217" s="74"/>
      <c r="O217" s="74"/>
      <c r="P217" s="74"/>
      <c r="Q217" s="74"/>
      <c r="R217" s="74"/>
      <c r="S217" s="74"/>
      <c r="T217" s="74"/>
      <c r="U217" s="74"/>
      <c r="V217" s="74"/>
      <c r="W217" s="74"/>
      <c r="X217" s="74"/>
      <c r="Y217" s="74"/>
      <c r="Z217" s="74"/>
      <c r="AA217" s="74"/>
      <c r="AB217" s="74"/>
      <c r="AC217" s="74"/>
      <c r="AD217" s="7" t="s">
        <v>28</v>
      </c>
    </row>
    <row r="218" spans="1:30" ht="17.25" x14ac:dyDescent="0.25">
      <c r="A218" s="2" t="s">
        <v>34</v>
      </c>
      <c r="B218" s="4" t="s">
        <v>250</v>
      </c>
      <c r="C218" s="73">
        <v>9.4999999999999998E-3</v>
      </c>
      <c r="D218" s="73"/>
      <c r="E218" s="73"/>
      <c r="F218" s="73"/>
      <c r="G218" s="73"/>
      <c r="H218" s="73"/>
      <c r="I218" s="73"/>
      <c r="J218" s="73"/>
      <c r="K218" s="73"/>
      <c r="L218" s="73"/>
      <c r="M218" s="73"/>
      <c r="N218" s="73"/>
      <c r="O218" s="73"/>
      <c r="P218" s="73"/>
      <c r="Q218" s="73"/>
      <c r="R218" s="73"/>
      <c r="S218" s="73"/>
      <c r="T218" s="73"/>
      <c r="U218" s="73"/>
      <c r="V218" s="73"/>
      <c r="W218" s="73"/>
      <c r="X218" s="73"/>
      <c r="Y218" s="73"/>
      <c r="Z218" s="73"/>
      <c r="AA218" s="73"/>
      <c r="AB218" s="73"/>
      <c r="AC218" s="73"/>
      <c r="AD218" s="7" t="s">
        <v>28</v>
      </c>
    </row>
    <row r="219" spans="1:30" ht="30" x14ac:dyDescent="0.25">
      <c r="A219" s="2" t="s">
        <v>35</v>
      </c>
      <c r="B219" s="4" t="s">
        <v>251</v>
      </c>
      <c r="C219" s="73">
        <v>-3.5000000000000001E-3</v>
      </c>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c r="AD219" s="7" t="s">
        <v>28</v>
      </c>
    </row>
    <row r="220" spans="1:30" ht="30" x14ac:dyDescent="0.25">
      <c r="A220" s="2" t="s">
        <v>36</v>
      </c>
      <c r="B220" s="4" t="s">
        <v>252</v>
      </c>
      <c r="C220" s="73">
        <v>6.0000000000000001E-3</v>
      </c>
      <c r="D220" s="73"/>
      <c r="E220" s="73"/>
      <c r="F220" s="73"/>
      <c r="G220" s="73"/>
      <c r="H220" s="73"/>
      <c r="I220" s="73"/>
      <c r="J220" s="73"/>
      <c r="K220" s="73"/>
      <c r="L220" s="73"/>
      <c r="M220" s="73"/>
      <c r="N220" s="73"/>
      <c r="O220" s="73"/>
      <c r="P220" s="73"/>
      <c r="Q220" s="73"/>
      <c r="R220" s="73"/>
      <c r="S220" s="73"/>
      <c r="T220" s="73"/>
      <c r="U220" s="73"/>
      <c r="V220" s="73"/>
      <c r="W220" s="73"/>
      <c r="X220" s="73"/>
      <c r="Y220" s="73"/>
      <c r="Z220" s="73"/>
      <c r="AA220" s="73"/>
      <c r="AB220" s="73"/>
      <c r="AC220" s="73"/>
      <c r="AD220" s="7" t="s">
        <v>28</v>
      </c>
    </row>
    <row r="221" spans="1:30" ht="30" x14ac:dyDescent="0.25">
      <c r="A221" s="2" t="s">
        <v>253</v>
      </c>
      <c r="B221" s="4" t="s">
        <v>254</v>
      </c>
      <c r="C221" s="64">
        <v>61</v>
      </c>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c r="AD221" s="4"/>
    </row>
    <row r="222" spans="1:30" ht="30" x14ac:dyDescent="0.25">
      <c r="A222" s="2" t="s">
        <v>255</v>
      </c>
      <c r="B222" s="4" t="s">
        <v>256</v>
      </c>
      <c r="C222" s="64">
        <v>268</v>
      </c>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4"/>
    </row>
    <row r="223" spans="1:30" x14ac:dyDescent="0.25">
      <c r="A223" s="64"/>
      <c r="B223" s="64"/>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row>
    <row r="224" spans="1:30" ht="30" customHeight="1" x14ac:dyDescent="0.25">
      <c r="A224" s="2" t="s">
        <v>28</v>
      </c>
      <c r="B224" s="71" t="s">
        <v>260</v>
      </c>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c r="AA224" s="71"/>
      <c r="AB224" s="71"/>
      <c r="AC224" s="71"/>
    </row>
    <row r="225" spans="1:29" ht="15" customHeight="1" x14ac:dyDescent="0.25">
      <c r="A225" s="2" t="s">
        <v>38</v>
      </c>
      <c r="B225" s="71" t="s">
        <v>39</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c r="AA225" s="71"/>
      <c r="AB225" s="71"/>
      <c r="AC225" s="71"/>
    </row>
  </sheetData>
  <mergeCells count="235">
    <mergeCell ref="C220:AC220"/>
    <mergeCell ref="C221:AC221"/>
    <mergeCell ref="C222:AC222"/>
    <mergeCell ref="A223:AC223"/>
    <mergeCell ref="B224:AC224"/>
    <mergeCell ref="B225:AC225"/>
    <mergeCell ref="C214:AC214"/>
    <mergeCell ref="C215:AC215"/>
    <mergeCell ref="C216:AC216"/>
    <mergeCell ref="C217:AC217"/>
    <mergeCell ref="C218:AC218"/>
    <mergeCell ref="C219:AC219"/>
    <mergeCell ref="C208:AC208"/>
    <mergeCell ref="C209:AC209"/>
    <mergeCell ref="C210:AC210"/>
    <mergeCell ref="C211:AC211"/>
    <mergeCell ref="C212:AC212"/>
    <mergeCell ref="C213:AC213"/>
    <mergeCell ref="C203:AC203"/>
    <mergeCell ref="C204:AC204"/>
    <mergeCell ref="AD33:AD204"/>
    <mergeCell ref="C205:AC205"/>
    <mergeCell ref="C206:AC206"/>
    <mergeCell ref="C207:AC207"/>
    <mergeCell ref="C197:AC197"/>
    <mergeCell ref="C198:AC198"/>
    <mergeCell ref="C199:AC199"/>
    <mergeCell ref="C200:AC200"/>
    <mergeCell ref="C201:AC201"/>
    <mergeCell ref="C202:AC202"/>
    <mergeCell ref="C191:AC191"/>
    <mergeCell ref="C192:AC192"/>
    <mergeCell ref="C193:AC193"/>
    <mergeCell ref="C194:AC194"/>
    <mergeCell ref="C195:AC195"/>
    <mergeCell ref="C196:AC196"/>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95:AC95"/>
    <mergeCell ref="C96:AC96"/>
    <mergeCell ref="C115:AC115"/>
    <mergeCell ref="C116:AC116"/>
    <mergeCell ref="C117:AC117"/>
    <mergeCell ref="C118:AC118"/>
    <mergeCell ref="C89:AC89"/>
    <mergeCell ref="C90:AC90"/>
    <mergeCell ref="C91:AC91"/>
    <mergeCell ref="C92:AC92"/>
    <mergeCell ref="C93:AC93"/>
    <mergeCell ref="C94:AC94"/>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A33:A204"/>
    <mergeCell ref="B33:B204"/>
    <mergeCell ref="C33:AC33"/>
    <mergeCell ref="C34:AC34"/>
    <mergeCell ref="C35:AC35"/>
    <mergeCell ref="C36:AC36"/>
    <mergeCell ref="C37:AC37"/>
    <mergeCell ref="C38:AC38"/>
    <mergeCell ref="C39:AC39"/>
    <mergeCell ref="C40:AC40"/>
    <mergeCell ref="C28:AC28"/>
    <mergeCell ref="C29:AC29"/>
    <mergeCell ref="C30:AC30"/>
    <mergeCell ref="C31:AC31"/>
    <mergeCell ref="AD19:AD31"/>
    <mergeCell ref="C32:AC32"/>
    <mergeCell ref="C22:AC22"/>
    <mergeCell ref="C23:AC23"/>
    <mergeCell ref="C24:AC24"/>
    <mergeCell ref="C25:AC25"/>
    <mergeCell ref="C26:AC26"/>
    <mergeCell ref="C27:AC27"/>
    <mergeCell ref="C14:AC14"/>
    <mergeCell ref="C15:AC15"/>
    <mergeCell ref="C16:AC16"/>
    <mergeCell ref="C17:AC17"/>
    <mergeCell ref="C18:AC18"/>
    <mergeCell ref="A19:A31"/>
    <mergeCell ref="B19:B31"/>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8:AB100"/>
    <mergeCell ref="AC98:AC100"/>
    <mergeCell ref="K101:L101"/>
    <mergeCell ref="O101:P101"/>
    <mergeCell ref="S101:T101"/>
    <mergeCell ref="W101:X101"/>
    <mergeCell ref="AA101:AB101"/>
    <mergeCell ref="G98:H98"/>
    <mergeCell ref="G99:H99"/>
    <mergeCell ref="G100:H100"/>
    <mergeCell ref="G101:H101"/>
    <mergeCell ref="I98:I101"/>
    <mergeCell ref="J98:J100"/>
    <mergeCell ref="C98:D98"/>
    <mergeCell ref="C99:D99"/>
    <mergeCell ref="C100:D100"/>
    <mergeCell ref="C101:D101"/>
    <mergeCell ref="E98:E101"/>
    <mergeCell ref="F98:F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Direxion_Da</vt:lpstr>
      <vt:lpstr>RiskReturn_Detail_Data_Direxio</vt:lpstr>
      <vt:lpstr>RiskReturn_Summary_Direxion_Da1</vt:lpstr>
      <vt:lpstr>RiskReturn_Detail_Data_Direxio1</vt:lpstr>
      <vt:lpstr>RiskReturn_Summary_Direxion_Da2</vt:lpstr>
      <vt:lpstr>RiskReturn_Detail_Data_Direxio2</vt:lpstr>
      <vt:lpstr>RiskReturn_Summary_Direxion_Da3</vt:lpstr>
      <vt:lpstr>RiskReturn_Detail_Data_Direxio3</vt:lpstr>
      <vt:lpstr>RiskReturn_Summary_Direxion_Da4</vt:lpstr>
      <vt:lpstr>RiskReturn_Detail_Data_Direxio4</vt:lpstr>
      <vt:lpstr>RiskReturn_Summary_Direxion_Da5</vt:lpstr>
      <vt:lpstr>RiskReturn_Detail_Data_Direxio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32:12Z</dcterms:created>
  <dcterms:modified xsi:type="dcterms:W3CDTF">2015-04-30T19:32:12Z</dcterms:modified>
</cp:coreProperties>
</file>